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REVENUES, OTHER LOSS, NET AND O" sheetId="12" state="visible" r:id="rId12"/>
    <sheet xmlns:r="http://schemas.openxmlformats.org/officeDocument/2006/relationships" name="ACCOUNTS RECEIVABLE, NET" sheetId="13" state="visible" r:id="rId13"/>
    <sheet xmlns:r="http://schemas.openxmlformats.org/officeDocument/2006/relationships" name="PREPAYMENTS AND OTHER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ACCRUED EXPENSES AND OTHER LIAB" sheetId="19" state="visible" r:id="rId19"/>
    <sheet xmlns:r="http://schemas.openxmlformats.org/officeDocument/2006/relationships" name="BORROWINGS" sheetId="20" state="visible" r:id="rId20"/>
    <sheet xmlns:r="http://schemas.openxmlformats.org/officeDocument/2006/relationships" name="TAXATION" sheetId="21" state="visible" r:id="rId21"/>
    <sheet xmlns:r="http://schemas.openxmlformats.org/officeDocument/2006/relationships" name="SHARE-BASED PAYMENTS" sheetId="22" state="visible" r:id="rId22"/>
    <sheet xmlns:r="http://schemas.openxmlformats.org/officeDocument/2006/relationships" name="RESTRICTED NET ASSETS" sheetId="23" state="visible" r:id="rId23"/>
    <sheet xmlns:r="http://schemas.openxmlformats.org/officeDocument/2006/relationships" name="LOSS PER SHARE" sheetId="24" state="visible" r:id="rId24"/>
    <sheet xmlns:r="http://schemas.openxmlformats.org/officeDocument/2006/relationships" name="SHAREHOLDERS' EQUITY"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SUBSEQUENT EVENT" sheetId="29" state="visible" r:id="rId29"/>
    <sheet xmlns:r="http://schemas.openxmlformats.org/officeDocument/2006/relationships" name="CONDENSED FINANCIAL INFORMATION" sheetId="30" state="visible" r:id="rId30"/>
    <sheet xmlns:r="http://schemas.openxmlformats.org/officeDocument/2006/relationships" name="Pay vs Performance Disclosure"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REVENUES, OTHER LOSS, NET AND_2" sheetId="37" state="visible" r:id="rId37"/>
    <sheet xmlns:r="http://schemas.openxmlformats.org/officeDocument/2006/relationships" name="ACCOUNTS RECEIVABLE, NET (Table" sheetId="38" state="visible" r:id="rId38"/>
    <sheet xmlns:r="http://schemas.openxmlformats.org/officeDocument/2006/relationships" name="PREPAYMENTS AND OTHER ASSETS (T"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LEASES (Tables)" sheetId="43" state="visible" r:id="rId43"/>
    <sheet xmlns:r="http://schemas.openxmlformats.org/officeDocument/2006/relationships" name="ACCRUED EXPENSES AND OTHER LI_2" sheetId="44" state="visible" r:id="rId44"/>
    <sheet xmlns:r="http://schemas.openxmlformats.org/officeDocument/2006/relationships" name="BORROWINGS (Tables)" sheetId="45" state="visible" r:id="rId45"/>
    <sheet xmlns:r="http://schemas.openxmlformats.org/officeDocument/2006/relationships" name="TAXATION (Tables)" sheetId="46" state="visible" r:id="rId46"/>
    <sheet xmlns:r="http://schemas.openxmlformats.org/officeDocument/2006/relationships" name="SHARE-BASED PAYMENTS (Tables)" sheetId="47" state="visible" r:id="rId47"/>
    <sheet xmlns:r="http://schemas.openxmlformats.org/officeDocument/2006/relationships" name="LOSS PER SHARE (Tables)" sheetId="48" state="visible" r:id="rId48"/>
    <sheet xmlns:r="http://schemas.openxmlformats.org/officeDocument/2006/relationships" name="RELATED PARTY TRANSACTIONS (Tab" sheetId="49" state="visible" r:id="rId49"/>
    <sheet xmlns:r="http://schemas.openxmlformats.org/officeDocument/2006/relationships" name="ACCUMULATED OTHER COMPREHENSI_2" sheetId="50" state="visible" r:id="rId50"/>
    <sheet xmlns:r="http://schemas.openxmlformats.org/officeDocument/2006/relationships" name="CONDENSED FINANCIAL INFORMATI_2" sheetId="51" state="visible" r:id="rId51"/>
    <sheet xmlns:r="http://schemas.openxmlformats.org/officeDocument/2006/relationships" name="ORGANIZATION AND BASIS OF PRE_3" sheetId="52" state="visible" r:id="rId52"/>
    <sheet xmlns:r="http://schemas.openxmlformats.org/officeDocument/2006/relationships" name="ORGANIZATION AND BASIS OF PRE_4" sheetId="53" state="visible" r:id="rId53"/>
    <sheet xmlns:r="http://schemas.openxmlformats.org/officeDocument/2006/relationships" name="ORGANIZATION AND BASIS OF PRE_5" sheetId="54" state="visible" r:id="rId54"/>
    <sheet xmlns:r="http://schemas.openxmlformats.org/officeDocument/2006/relationships" name="ORGANIZATION AND BASIS OF PRE_6"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CONCENTRATION OF RISKS (Details" sheetId="61" state="visible" r:id="rId61"/>
    <sheet xmlns:r="http://schemas.openxmlformats.org/officeDocument/2006/relationships" name="REVENUES, OTHER LOSS, NET AND_3" sheetId="62" state="visible" r:id="rId62"/>
    <sheet xmlns:r="http://schemas.openxmlformats.org/officeDocument/2006/relationships" name="REVENUES, OTHER LOSS, NET AND_4" sheetId="63" state="visible" r:id="rId63"/>
    <sheet xmlns:r="http://schemas.openxmlformats.org/officeDocument/2006/relationships" name="REVENUES, OTHER LOSS, NET AND_5" sheetId="64" state="visible" r:id="rId64"/>
    <sheet xmlns:r="http://schemas.openxmlformats.org/officeDocument/2006/relationships" name="REVENUES, OTHER LOSS, NET AND_6" sheetId="65" state="visible" r:id="rId65"/>
    <sheet xmlns:r="http://schemas.openxmlformats.org/officeDocument/2006/relationships" name="REVENUES, OTHER LOSS, NET AND_7" sheetId="66" state="visible" r:id="rId66"/>
    <sheet xmlns:r="http://schemas.openxmlformats.org/officeDocument/2006/relationships" name="ACCOUNTS RECEIVABLE, NET - Sche" sheetId="67" state="visible" r:id="rId67"/>
    <sheet xmlns:r="http://schemas.openxmlformats.org/officeDocument/2006/relationships" name="ACCOUNTS RECEIVABLE, NET - Sc_2" sheetId="68" state="visible" r:id="rId68"/>
    <sheet xmlns:r="http://schemas.openxmlformats.org/officeDocument/2006/relationships" name="PREPAYMENTS AND OTHER ASSETS - " sheetId="69" state="visible" r:id="rId69"/>
    <sheet xmlns:r="http://schemas.openxmlformats.org/officeDocument/2006/relationships" name="PREPAYMENTS AND OTHER ASSETS _2" sheetId="70" state="visible" r:id="rId70"/>
    <sheet xmlns:r="http://schemas.openxmlformats.org/officeDocument/2006/relationships" name="PROPERTY AND EQUIPMENT, NET - S" sheetId="71" state="visible" r:id="rId71"/>
    <sheet xmlns:r="http://schemas.openxmlformats.org/officeDocument/2006/relationships" name="PROPERTY AND EQUIPMENT, NET - A" sheetId="72" state="visible" r:id="rId72"/>
    <sheet xmlns:r="http://schemas.openxmlformats.org/officeDocument/2006/relationships" name="INTANGIBLE ASSETS, NET - Schedu" sheetId="73" state="visible" r:id="rId73"/>
    <sheet xmlns:r="http://schemas.openxmlformats.org/officeDocument/2006/relationships" name="INTANGIBLE ASSETS, NET - Additi" sheetId="74" state="visible" r:id="rId74"/>
    <sheet xmlns:r="http://schemas.openxmlformats.org/officeDocument/2006/relationships" name="INTANGIBLE ASSETS, NET - Sche_2" sheetId="75" state="visible" r:id="rId75"/>
    <sheet xmlns:r="http://schemas.openxmlformats.org/officeDocument/2006/relationships" name="GOODWILL - Summary of Carrying " sheetId="76" state="visible" r:id="rId76"/>
    <sheet xmlns:r="http://schemas.openxmlformats.org/officeDocument/2006/relationships" name="GOODWILL - Additional Informati" sheetId="77" state="visible" r:id="rId77"/>
    <sheet xmlns:r="http://schemas.openxmlformats.org/officeDocument/2006/relationships" name="LEASES - Components of lease co" sheetId="78" state="visible" r:id="rId78"/>
    <sheet xmlns:r="http://schemas.openxmlformats.org/officeDocument/2006/relationships" name="LEASES - Additional Information" sheetId="79" state="visible" r:id="rId79"/>
    <sheet xmlns:r="http://schemas.openxmlformats.org/officeDocument/2006/relationships" name="LEASES - Cash paid for amounts " sheetId="80" state="visible" r:id="rId80"/>
    <sheet xmlns:r="http://schemas.openxmlformats.org/officeDocument/2006/relationships" name="LEASES - Lease assets obtained " sheetId="81" state="visible" r:id="rId81"/>
    <sheet xmlns:r="http://schemas.openxmlformats.org/officeDocument/2006/relationships" name="LEASES - Summary of Undiscounte" sheetId="82" state="visible" r:id="rId82"/>
    <sheet xmlns:r="http://schemas.openxmlformats.org/officeDocument/2006/relationships" name="ACCRUED EXPENSES AND OTHER LI_3" sheetId="83" state="visible" r:id="rId83"/>
    <sheet xmlns:r="http://schemas.openxmlformats.org/officeDocument/2006/relationships" name="ACCRUED EXPENSES AND OTHER LI_4" sheetId="84" state="visible" r:id="rId84"/>
    <sheet xmlns:r="http://schemas.openxmlformats.org/officeDocument/2006/relationships" name="BORROWINGS - Third party borrow" sheetId="85" state="visible" r:id="rId85"/>
    <sheet xmlns:r="http://schemas.openxmlformats.org/officeDocument/2006/relationships" name="BORROWINGS - Interest rates (De" sheetId="86" state="visible" r:id="rId86"/>
    <sheet xmlns:r="http://schemas.openxmlformats.org/officeDocument/2006/relationships" name="BORROWINGS - Related party borr" sheetId="87" state="visible" r:id="rId87"/>
    <sheet xmlns:r="http://schemas.openxmlformats.org/officeDocument/2006/relationships" name="BORROWINGS - Narrative (Details" sheetId="88" state="visible" r:id="rId88"/>
    <sheet xmlns:r="http://schemas.openxmlformats.org/officeDocument/2006/relationships" name="BORROWINGS - Schedule of Undisc" sheetId="89" state="visible" r:id="rId89"/>
    <sheet xmlns:r="http://schemas.openxmlformats.org/officeDocument/2006/relationships" name="TAXATION (Details)" sheetId="90" state="visible" r:id="rId90"/>
    <sheet xmlns:r="http://schemas.openxmlformats.org/officeDocument/2006/relationships" name="TAXATION - Schedule of income b" sheetId="91" state="visible" r:id="rId91"/>
    <sheet xmlns:r="http://schemas.openxmlformats.org/officeDocument/2006/relationships" name="TAXATION - Schedule of componen" sheetId="92" state="visible" r:id="rId92"/>
    <sheet xmlns:r="http://schemas.openxmlformats.org/officeDocument/2006/relationships" name="TAXATION - Reconciliation of in" sheetId="93" state="visible" r:id="rId93"/>
    <sheet xmlns:r="http://schemas.openxmlformats.org/officeDocument/2006/relationships" name="TAXATION - Significant componen" sheetId="94" state="visible" r:id="rId94"/>
    <sheet xmlns:r="http://schemas.openxmlformats.org/officeDocument/2006/relationships" name="TAXATION - Summary of unrecogni" sheetId="95" state="visible" r:id="rId95"/>
    <sheet xmlns:r="http://schemas.openxmlformats.org/officeDocument/2006/relationships" name="SHARE-BASED PAYMENTS - Summary " sheetId="96" state="visible" r:id="rId96"/>
    <sheet xmlns:r="http://schemas.openxmlformats.org/officeDocument/2006/relationships" name="SHARE-BASED PAYMENTS - Addition" sheetId="97" state="visible" r:id="rId97"/>
    <sheet xmlns:r="http://schemas.openxmlformats.org/officeDocument/2006/relationships" name="SHARE-BASED PAYMENTS - Summar_2" sheetId="98" state="visible" r:id="rId98"/>
    <sheet xmlns:r="http://schemas.openxmlformats.org/officeDocument/2006/relationships" name="SHARE-BASED PAYMENTS - Summar_3" sheetId="99" state="visible" r:id="rId99"/>
    <sheet xmlns:r="http://schemas.openxmlformats.org/officeDocument/2006/relationships" name="SHARE-BASED PAYMENTS - Summar_4" sheetId="100" state="visible" r:id="rId100"/>
    <sheet xmlns:r="http://schemas.openxmlformats.org/officeDocument/2006/relationships" name="SHARE-BASED PAYMENTS - Summar_5" sheetId="101" state="visible" r:id="rId101"/>
    <sheet xmlns:r="http://schemas.openxmlformats.org/officeDocument/2006/relationships" name="RESTRICTED NET ASSETS (Details)" sheetId="102" state="visible" r:id="rId102"/>
    <sheet xmlns:r="http://schemas.openxmlformats.org/officeDocument/2006/relationships" name="LOSS PER SHARE - Summary of ear" sheetId="103" state="visible" r:id="rId103"/>
    <sheet xmlns:r="http://schemas.openxmlformats.org/officeDocument/2006/relationships" name="SHAREHOLDERS' EQUITY (Details)" sheetId="104" state="visible" r:id="rId104"/>
    <sheet xmlns:r="http://schemas.openxmlformats.org/officeDocument/2006/relationships" name="RELATED PARTY TRANSACTIONS - Sc" sheetId="105" state="visible" r:id="rId105"/>
    <sheet xmlns:r="http://schemas.openxmlformats.org/officeDocument/2006/relationships" name="RELATED PARTY TRANSACTIONS - _2" sheetId="106" state="visible" r:id="rId106"/>
    <sheet xmlns:r="http://schemas.openxmlformats.org/officeDocument/2006/relationships" name="RELATED PARTY TRANSACTIONS - _3" sheetId="107" state="visible" r:id="rId107"/>
    <sheet xmlns:r="http://schemas.openxmlformats.org/officeDocument/2006/relationships" name="RELATED PARTY TRANSACTIONS - _4" sheetId="108" state="visible" r:id="rId108"/>
    <sheet xmlns:r="http://schemas.openxmlformats.org/officeDocument/2006/relationships" name="COMMITMENTS AND CONTINGENCIES ("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 xmlns:r="http://schemas.openxmlformats.org/officeDocument/2006/relationships" name="CONDENSED FINANCIAL INFORMATI_6" sheetId="115" state="visible" r:id="rId11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_);(#,##0%)"/>
    <numFmt numFmtId="170" formatCode="#,##0.00%_);(#,##0.00%)"/>
    <numFmt numFmtId="171" formatCode="_(&quot;¥ &quot;#,##0.000_);_(&quot;¥ &quot;(#,##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Fiscal Year Focus</t>
        </is>
      </c>
      <c r="B9" s="4" t="inlineStr">
        <is>
          <t>2024</t>
        </is>
      </c>
    </row>
    <row r="10">
      <c r="A10" s="4" t="inlineStr">
        <is>
          <t>Document Transition Report</t>
        </is>
      </c>
      <c r="B10" s="4" t="inlineStr">
        <is>
          <t>false</t>
        </is>
      </c>
    </row>
    <row r="11">
      <c r="A11" s="4" t="inlineStr">
        <is>
          <t>Document Shell Company Report</t>
        </is>
      </c>
      <c r="B11" s="4" t="inlineStr">
        <is>
          <t>false</t>
        </is>
      </c>
    </row>
    <row r="12">
      <c r="A12" s="4" t="inlineStr">
        <is>
          <t>Securities Act File Number</t>
        </is>
      </c>
      <c r="B12" s="4" t="inlineStr">
        <is>
          <t>001-39278</t>
        </is>
      </c>
    </row>
    <row r="13">
      <c r="A13" s="4" t="inlineStr">
        <is>
          <t>Entity Registrant Name</t>
        </is>
      </c>
      <c r="B13" s="4" t="inlineStr">
        <is>
          <t>Kingsoft Cloud Holdings Ltd</t>
        </is>
      </c>
    </row>
    <row r="14">
      <c r="A14" s="4" t="inlineStr">
        <is>
          <t>Entity Incorporation, State or Country Code</t>
        </is>
      </c>
      <c r="B14" s="4" t="inlineStr">
        <is>
          <t>E9</t>
        </is>
      </c>
    </row>
    <row r="15">
      <c r="A15" s="4" t="inlineStr">
        <is>
          <t>Entity Address, Address Line One</t>
        </is>
      </c>
      <c r="B15" s="4" t="inlineStr">
        <is>
          <t>Building D, Xiaomi Science and Technology Park</t>
        </is>
      </c>
    </row>
    <row r="16">
      <c r="A16" s="4" t="inlineStr">
        <is>
          <t>Entity Address, Address Line Two</t>
        </is>
      </c>
      <c r="B16" s="4" t="inlineStr">
        <is>
          <t>No. 33 Xierqi Middle Road</t>
        </is>
      </c>
    </row>
    <row r="17">
      <c r="A17" s="4" t="inlineStr">
        <is>
          <t>Entity Address, Address Line Three</t>
        </is>
      </c>
      <c r="B17" s="4" t="inlineStr">
        <is>
          <t>Haidian District</t>
        </is>
      </c>
    </row>
    <row r="18">
      <c r="A18" s="4" t="inlineStr">
        <is>
          <t>Entity Address, City or Town</t>
        </is>
      </c>
      <c r="B18" s="4" t="inlineStr">
        <is>
          <t>Beijing</t>
        </is>
      </c>
    </row>
    <row r="19">
      <c r="A19" s="4" t="inlineStr">
        <is>
          <t>Entity Address, Postal Zip Code</t>
        </is>
      </c>
      <c r="B19" s="4" t="inlineStr">
        <is>
          <t>100085</t>
        </is>
      </c>
    </row>
    <row r="20">
      <c r="A20" s="4" t="inlineStr">
        <is>
          <t>Entity Address, Country</t>
        </is>
      </c>
      <c r="B20" s="4" t="inlineStr">
        <is>
          <t>CN</t>
        </is>
      </c>
    </row>
    <row r="21">
      <c r="A21" s="4" t="inlineStr">
        <is>
          <t>Entity Common Stock, Shares Outstanding</t>
        </is>
      </c>
      <c r="B21" s="5" t="n">
        <v>3805284801</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795589</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Ernst &amp; Young Hua Ming LLP</t>
        </is>
      </c>
    </row>
    <row r="36">
      <c r="A36" s="4" t="inlineStr">
        <is>
          <t>Auditor Firm ID</t>
        </is>
      </c>
      <c r="B36" s="4" t="inlineStr">
        <is>
          <t>1408</t>
        </is>
      </c>
    </row>
    <row r="37">
      <c r="A37" s="4" t="inlineStr">
        <is>
          <t>Auditor Location</t>
        </is>
      </c>
      <c r="B37" s="4" t="inlineStr">
        <is>
          <t>Beijing, the People’s Republic of China</t>
        </is>
      </c>
    </row>
    <row r="38">
      <c r="A38" s="4" t="inlineStr">
        <is>
          <t>Business Contact</t>
        </is>
      </c>
      <c r="B38" s="4" t="inlineStr">
        <is>
          <t xml:space="preserve"> </t>
        </is>
      </c>
    </row>
    <row r="39">
      <c r="A39" s="3" t="inlineStr">
        <is>
          <t>Document and Entity Information</t>
        </is>
      </c>
      <c r="B39" s="4" t="inlineStr">
        <is>
          <t xml:space="preserve"> </t>
        </is>
      </c>
    </row>
    <row r="40">
      <c r="A40" s="4" t="inlineStr">
        <is>
          <t>Contact Personnel Name</t>
        </is>
      </c>
      <c r="B40" s="4" t="inlineStr">
        <is>
          <t>Haijian He</t>
        </is>
      </c>
    </row>
    <row r="41">
      <c r="A41" s="4" t="inlineStr">
        <is>
          <t>City Area Code</t>
        </is>
      </c>
      <c r="B41" s="4" t="inlineStr">
        <is>
          <t>86</t>
        </is>
      </c>
    </row>
    <row r="42">
      <c r="A42" s="4" t="inlineStr">
        <is>
          <t>Extension</t>
        </is>
      </c>
      <c r="B42" s="4" t="inlineStr">
        <is>
          <t>10</t>
        </is>
      </c>
    </row>
    <row r="43">
      <c r="A43" s="4" t="inlineStr">
        <is>
          <t>Local Phone Number</t>
        </is>
      </c>
      <c r="B43" s="4" t="inlineStr">
        <is>
          <t>6292 7777</t>
        </is>
      </c>
    </row>
    <row r="44">
      <c r="A44" s="4" t="inlineStr">
        <is>
          <t>Entity Address, Address Line One</t>
        </is>
      </c>
      <c r="B44" s="4" t="inlineStr">
        <is>
          <t>Building D, Xiaomi Science and Technology Park</t>
        </is>
      </c>
    </row>
    <row r="45">
      <c r="A45" s="4" t="inlineStr">
        <is>
          <t>Entity Address, Address Line Two</t>
        </is>
      </c>
      <c r="B45" s="4" t="inlineStr">
        <is>
          <t>No. 33 Xierqi Middle Road</t>
        </is>
      </c>
    </row>
    <row r="46">
      <c r="A46" s="4" t="inlineStr">
        <is>
          <t>Entity Address, Address Line Three</t>
        </is>
      </c>
      <c r="B46" s="4" t="inlineStr">
        <is>
          <t>Haidian District</t>
        </is>
      </c>
    </row>
    <row r="47">
      <c r="A47" s="4" t="inlineStr">
        <is>
          <t>Entity Address, City or Town</t>
        </is>
      </c>
      <c r="B47" s="4" t="inlineStr">
        <is>
          <t>Beijing</t>
        </is>
      </c>
    </row>
    <row r="48">
      <c r="A48" s="4" t="inlineStr">
        <is>
          <t>Entity Address, Postal Zip Code</t>
        </is>
      </c>
      <c r="B48" s="4" t="inlineStr">
        <is>
          <t>100085</t>
        </is>
      </c>
    </row>
    <row r="49">
      <c r="A49" s="4" t="inlineStr">
        <is>
          <t>Entity Address, Country</t>
        </is>
      </c>
      <c r="B49" s="4" t="inlineStr">
        <is>
          <t>CN</t>
        </is>
      </c>
    </row>
    <row r="50">
      <c r="A50" s="4" t="inlineStr">
        <is>
          <t>American Depositary Shares</t>
        </is>
      </c>
      <c r="B50" s="4" t="inlineStr">
        <is>
          <t xml:space="preserve"> </t>
        </is>
      </c>
    </row>
    <row r="51">
      <c r="A51" s="3" t="inlineStr">
        <is>
          <t>Document and Entity Information</t>
        </is>
      </c>
      <c r="B51" s="4" t="inlineStr">
        <is>
          <t xml:space="preserve"> </t>
        </is>
      </c>
    </row>
    <row r="52">
      <c r="A52" s="4" t="inlineStr">
        <is>
          <t>Title of 12(b) Security</t>
        </is>
      </c>
      <c r="B52" s="4" t="inlineStr">
        <is>
          <t>American depositary shares, each ADS represents 15 ordinary shares, par valueUS$0.001 per share</t>
        </is>
      </c>
    </row>
    <row r="53">
      <c r="A53" s="4" t="inlineStr">
        <is>
          <t>Trading Symbol</t>
        </is>
      </c>
      <c r="B53" s="4" t="inlineStr">
        <is>
          <t>KC</t>
        </is>
      </c>
    </row>
    <row r="54">
      <c r="A54" s="4" t="inlineStr">
        <is>
          <t>Security Exchange Name</t>
        </is>
      </c>
      <c r="B54" s="4" t="inlineStr">
        <is>
          <t>NASDAQ</t>
        </is>
      </c>
    </row>
    <row r="55">
      <c r="A55" s="4" t="inlineStr">
        <is>
          <t>Ordinary shares</t>
        </is>
      </c>
      <c r="B55" s="4" t="inlineStr">
        <is>
          <t xml:space="preserve"> </t>
        </is>
      </c>
    </row>
    <row r="56">
      <c r="A56" s="3" t="inlineStr">
        <is>
          <t>Document and Entity Information</t>
        </is>
      </c>
      <c r="B56" s="4" t="inlineStr">
        <is>
          <t xml:space="preserve"> </t>
        </is>
      </c>
    </row>
    <row r="57">
      <c r="A57" s="4" t="inlineStr">
        <is>
          <t>Title of 12(b) Security</t>
        </is>
      </c>
      <c r="B57" s="4" t="inlineStr">
        <is>
          <t>Ordinary shares, par value US$0.001 per share*</t>
        </is>
      </c>
    </row>
    <row r="58">
      <c r="A58" s="4" t="inlineStr">
        <is>
          <t>Security Exchange Name</t>
        </is>
      </c>
      <c r="B58" s="4" t="inlineStr">
        <is>
          <t>NASDAQ</t>
        </is>
      </c>
    </row>
    <row r="59">
      <c r="A59" s="4" t="inlineStr">
        <is>
          <t>No Trading Symbol Flag</t>
        </is>
      </c>
      <c r="B5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the VIEs, and their subsidiaries of the VIEs for which the Company is the primary beneficiary. All significant intercompany balances and transactions have been eliminated upon consolidation. Going concern consideration The Group’s consolidated financial statements have been prepared in accordance with U.S. GAAP on a going concern basis. The going concern basis assumes that assets are realized and liabilities are extinguished in the ordinary course of business at amounts disclosed in the consolidated financial statements. 2. SUMMARY OF SIGNIFICANT ACCOUNTING POLICIES (Continued) Going concern consideration (Continued) As of December 31, 2024, the Group had an accumulated deficit and net current liabilities of RMB14,291,957 (US$1,957,990) and RMB2,318,649 (US$317,653), respectively. The Group has primarily funded the operations through revenue generated from contracts with customers, equity financing, and proceeds from financing facilities such as borrowings from third parties and related parties. In view of such circumstance, management has given careful consideration to the future liquidity and performance of the Group and its available sources of financing in assessing whether the Group will have sufficient financial resources to continue as a going concern. As of December 31, 2024, the Group had cash, cash equivalents, restricted cash and short-term investments of RMB2,820,523 (US$386,410). In addition, the Group had existing credit facilities available from banks and other financial institutions to finance the future operations and capital expenditures of the Group. Based on the above, management believes that it is appropriate to prepare the Group’s consolidated financial statements using the going concern basis. Therefore, the consolidated financial statements do not include any adjustments to the amounts and classifications of assets and liabilities that might be necessary should the Group be unable to continue as a going concer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Management evaluates estimates, including those related to allowance for credit losses for accounts receivable, contract assets and amounts due from related parties, measurement of operating and finance lease right-of-use assets and lease liabilities, impairment of long-lived assets, impairment of goodwill, useful lives of long-lived assets, realization of deferred tax assets, uncertain tax positions, share-based compensation expense, the fair value of equity investments, standalone selling prices of performance obligation of revenue contracts, fair value of short-term investments and impairment of contract cost.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he Group’s financial information is presented in Renminbi (“RMB”). The functional currency of the Company and the Company’s subsidiaries located in the U.S. is U.S. dollars (“US$”). The functional currency of the Company’s subsidiaries and the VIEs and VIEs’ subsidiaries located in mainland China is Renminbi (“RMB”). The functional currencies of the Company’s subsidiaries located in Japan and Hong Kong are Japanese Yen (“Yen”) and Hong Kong dollars (“HK$”), respectivel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2. SUMMARY OF SIGNIFICANT ACCOUNTING POLICIES (Continued) Convenience translation Amounts in U.S. dollars are presented for the convenience of the reader and are translated at the noon buying rate of RMB7.2993 per US$1.00 on December 31, 2024 in the City of New York for cable transfers of RMB as certified for customs purposes by the Federal Reserve Bank of New York. No representation is made that the RMB amounts could have been, or could be, converted into US$ at such rate. Cash and cash equivalents Cash and cash equivalents consist of cash on hand and time deposits or other highly liquid investments placed with banks or other financial institutions which have original maturities of less than three months. As of December 31, 2023 and 2024, a majority of the Group’s cash and cash equivalents were held by financial institutions located in mainland China and Hong Kong. Deposits held in mainland China are subject to restrictions on foreign exchange and the ability to transfer cash outside of mainland China. In May 2015, a new Deposit Insurance System (“DIS”) managed by the People’s Bank of China (“PBOC”) was implemented. Deposits in the licensed banks in mainland China are protected by DIS, up to a limit of RMB500. Hong Kong has an official Deposit Protection Scheme (“DPS”). Deposits in the licensed banks in Hong Kong are protected by DPS, up to a limit of HK$800 thousands. As an offshore holding company, the Company is permitted under laws and regulations of mainland China to provide funding from the proceeds of its of offshore fundraising activities to its mainland China subsidiaries only through loans or capital contributions, and to its VIEs only through loans, in each case subject to the satisfaction of the applicable government registration and approval requirements. For the year ended December 31, 2024, there have been the following cash transfers between the Company, the Company’s subsidiaries, the Company’s VIEs and their subsidiaries: - - - - There were no other cash transferred, dividends or distributions between the VIEs and their subsidiaries and the Company and the Company’s subsidiaries for the year ended December 31, 2024. In addition, the Group has not generated sufficient distributable profits to pay dividends or fully settle amounts due to the Company. ​ 2. SUMMARY OF SIGNIFICANT ACCOUNTING POLICIES (Continued) Restricted cash As of December 31, 2023, substantially all of the Group’s restricted cash was held by financial institutions located in mainland China and Hong Kong, and mainly represents cash secured to guarantee certain bank loans. As of December 31, 2024, substantially all of the Group’s restricted cash was held by financial institutions located in mainland China and Hong Kong, and mainly represents cash secured to guarantee certain payables to suppliers. Short-term investments The Group’s short-term investments comprise primarily of structured deposits with original maturities of greater than three months, but less than twelve months. The Group elects the fair value option to measure and record these structured deposits in accordance with ASC Topic 825, Financial Instruments Non-controlling interests A non-controlling interest is recognized to reflect the portion of subsidiaries’ equity which is not attributable, directly or indirectly, to the Group. Consolidated net loss on the consolidated statements of comprehensive loss includes the net loss attributable to non-controlling interests. The cumulative results of operations attributable to non-controlling interests are recorded as ”non-controlling interests” in the Group’s consolidated balance sheets. Equity investments a) Equity investments with readily determinable fair value Equity investments with readily determinable fair value, except for those accounted for under the equity method and those that result in consolidation of the investee, are measured at fair value, and any changes in fair value are recognized in the consolidated statements of comprehensive loss. In 2022, the Group purchased equity interest of a company listed on the Hong Kong Stock Exchange for a cash consideration of RMB63,356 and disposed the equity investments in November 2024. Unrealized losses for the equity investments with readily determinable fair value totaling RMB22,683, RMB12,469 and RMB10,568 (US$1,448) were recorded in “Other loss, net” on the consolidated statements of comprehensive loss for the years ended December 31, 2022, 2023 and 2024, respectively. ​ 2. SUMMARY OF SIGNIFICANT ACCOUNTING POLICIES (Continued) Equity investments (Continued) b) Equity investments without readily determinable fair value The Group’s equity investments without readily determinable fair value are primarily long-term investments in unlisted companies based in mainland China that are not in-substance common stock. For equity securities without readily determinable fair value and do not qualify for the existing practical expedient in ASC 820, Fair Value Measurements and Disclosures The Group makes a qualitative assessment of whether the equity investments are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in the statements of comprehensive loss equal to the difference between the carrying value and fair value. In February 2022, the Group disposed certain equity interests in Beijing Yunshu Xunlian Technology Co., Ltd. (“Beijing Yunshu”), and deconsolidated Beijing Yunshu’s financial results from the Group’s consolidated financial statements from the date of disposal. The Group measured its remaining interests in Beijing Yunshu at fair value upon deconsolidation, and the loss recognized from the disposal of Beijing Yunshu was immaterial. Subsequent to the deconsolidation, the Group owns 15.63% equity interests in Beijing Yunshu and the remaining equity interests are accounted for using the measurement alternative. The Group recognized RMB22,452, RMB nil and RMB nil (US$ nil) of unrealized gains (upward adjustments) resulting from observable price changes in orderly transactions for an identical or similar investment of the same issuer, in “Other loss, net” on the consolidated statements of comprehensive loss for the years ended December 31, 2022, 2023 and 2024, respectively. RMB 14,940, RMB13,582 and RMB nil (US$ nil) of unrealized losses (impairment) were record in “Other loss, net” on the consolidated statements of comprehensive loss for the years ended December 31, 2022, 2023 and 2024, respectively. 2. SUMMARY OF SIGNIFICANT ACCOUNTING POLICIES (Continued) Equity investments (Continued) c) Equity method investments The Group’s investment in common stock or in-substance common stock in entity in which it can exercise significant influence but does not own a majority equity interest or control are accounted for using the equity method of accounting and classified as “equity method investments” in accordance with ASC Subtopics 323-10 (“ASC 323-10”), Investments-Equity Method and Joint Ventures: Overall In April 2023, the Group acquired 49% equity interests in an equity investment for a total cash consideration of RMB12,070. The Group can exercise significant influence over the investee, and therefore, the Group accounts for such investment as an equity method investment in accordance with ASC 323. The total carrying value of equity investments held were as follows: ​ ​ ​ ​ ​ ​ ​ ​ ​ ​ ​ ​ For the year ended December 31 ​ 2022 2023 2024 2024 ​ ​ RMB ​ RMB ​ RMB ​ US$ Equity investments without readily determinable fair value: Initial cost basis 124,196 124,196 124,196 17,015 Cumulative unrealized gains 119,245 119,245 119,245 16,336 Cumulative unrealized losses (including impairment) (14,940) (28,522) (28,522) (3,907) Foreign currency translation 271 979 2,066 283 ​ 228,772 215,898 216,985 29,727 Equity investment with readily determinable fair value: ​ ​ ​ ​ Initial cost basis 63,356 42,437 — — Cumulative unrealized losses (22,683) (12,469) — — Cumulative realized gain ​ — ​ 100 ​ — ​ — Foreign currency translation 4,135 205 — — ​ 44,808 30,273 — — Equity method investment ​ ​ ​ ​ ​ ​ ​ ​ Initial cost basis ​ — ​ 12,070 ​ 14,840 ​ 2,033 Share of income from equity method investment ​ — ​ 1,689 ​ 2,357 ​ 323 ​ ​ — ​ 13,759 ​ 17,197 ​ 2,356 Total carrying value 273,580 259,930 234,182 32,083 ​ 2. SUMMARY OF SIGNIFICANT ACCOUNTING POLICIES (Continued) Fair value measurements Financial instruments of the Group primarily include cash and cash equivalents, restricted cash, short-term investments, equity investments, purchase consideration payable, payables for acquisitions of non-controlling interests, certain other liabilities, amounts due from and due to related parties, short-term borrowings and long-term borrowings. For equity investment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using the measurement alternative. The Group measures equity investments with readily determinable fair value using the market approach based on the quoted prices in an active market. The carrying amounts of the borrowings approximate to their fair values due to the fact that the related interest rates approximate the interest rates currently offered by financial institutions for similar debt instruments of comparable maturities. The Group measures its purchase consideration payable at fair value on a recurring basis. The fair value of purchase consideration payable is estimated by discounting cash flows using interest rates currently available for similar debts instruments of comparable maturities. The Group applies ASC 820 in measuring fair value. ASC 820 defines fair value, establishes a framework for measuring fair value and requires disclosures to be provided on fair value measurement. The carrying amounts of the remaining financial instruments approximate to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 Assets and liabilities measured at fair value on a recurring basis ​ ​ ​ ​ ​ ​ ​ ​ ​ ​ ​ ​ ​ ​ Quoted prices in Significant ​ ​ ​ ​ ​ ​ active markets ​ other ​ Significant ​ ​ ​ ​ Total Fair ​ for identical ​ observable ​ unobservable ​ Total ​ ​ Value ​ assets ​ inputs ​ inputs ​ (losses) ​ ​ ​ ​ (Level 1) ​ (Level 2) ​ (Level 3) ​ gain ​ RMB RMB RMB RMB RMB As of December 31, 2023 Purchase consideration payable (678,732) — (678,732) — (14,433) Equity investments with readily determinable fair value 30,273 30,273 — — (12,469) ​ ​ ​ ​ ​ ​ ​ ​ ​ ​ ​ As of December 31, 2024 ​ ​ ​ ​ ​ ​ ​ ​ ​ ​ Structured deposits ​ 90,422 ​ — ​ 90,422 ​ — ​ 422 ​ 2. SUMMARY OF SIGNIFICANT ACCOUNTING POLICIES (Continued) Fair value measurements (Continued) The fair values of the Group’s structured deposits included in short-term investments, are determined based on the observable market inputs such as yield curves, credit spreads, or quoted price from the issuers (Level 2). For the year ended December 31, 2024, the Group recognized a gain of RMB422 (US$58) resulting from changes in fair value of structured deposits in the consolidated statement of comprehensive loss. b) Assets and liabilities measured at fair value on a non-recurring basis ​ ​ ​ ​ ​ ​ ​ ​ ​ ​ ​ ​ ​ ​ Quoted prices in Significant ​ ​ ​ ​ ​ ​ active markets ​ other ​ Significant ​ ​ ​ ​ Total Fair ​ for identical ​ observable ​ unobservable ​ Total ​ ​ Value ​ assets ​ inputs ​ inputs ​ gains ​ ​ ​ ​ (Level 1) ​ (Level 2) ​ (Level 3) ​ (losses) ​ RMB RMB RMB RMB RMB As of December 31, 2023 ​ ​ ​ ​ ​ ​ ​ ​ ​ ​ Equity investments accounted for using measurement alternative 215,898 — — 215,898 — Long-lived assets in public cloud asset group (Note 7) ​ 3,026,228 ​ — ​ — ​ 3,026,228 ​ (653,670) As of December 31, 2024 ​ ​ ​ Long-lived assets in public cloud asset group as of September 30, 2024 (Note 7) 4,894,018 — — 4,894,018 (919,724) ​ The non-recuring fair value measurements to the carrying amount of equity investments accounted for using measurement alternative usually requires management to estimate a price adjustment for the different rights and obligations between a similar instrument of the same issuer with an observable price change in an orderly transaction and the investment held by the Group. These non-recuring fair value measurements were measured by using the observable transaction price and other unobservable inputs (level 3) as of the observable transaction dates. Refer to Note 7 for the non-recurring fair value measurements to long-lived assets. Accounts receivable and contract assets, net The Group maintains an allowance for credit losses in accordance with ASC 326, Credit Losses 2. SUMMARY OF SIGNIFICANT ACCOUNTING POLICIES (Continued) Property and equipment, net Property and equipment are stated at cost and are depreciated using the straight-line method over the estimated useful lives of the assets. Property and equipment under finance leases are depreciated on a straight-line basis over the shorter of the estimated useful life of the leased assets or the lease term. Estimated useful lives for the property and equipment are as follows: ​ ​ ​ ​ ​ Estimated Category ​ Useful Life Electronic equipment ​ 3-4 years Office equipment and fixtures 5 years Data center machinery and equipment 10 years Building 50 years ​ Repair and maintenance costs are charged to expenses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s are to be consumed. The estimated useful lives for the intangible assets are as follows: ​ ​ ​ ​ ​ Estimated Category ​ Useful Life Customer relationships 6 years Patents and technologies 6-10 years Trademarks and domain names 10 years Software and copyrights 3-10 years Others 3 years ​ If an intangible asset is determined to have an indefinite life, it should not be amortized until its useful life is determined to be no longer indefinite. As of December 31, 2023 and 2024, the Group did not have any intangible assets other than goodwill with indefinite lives. Impairment of long-lived assets The Group evaluates its long-lived assets for impairment whenever events or changes in circumstances, such as a significant adverse change to market conditions that will impact the future use of the assets, indicate that the carrying amount of long-lived assets in an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2 SUMMARY OF SIGNIFICANT ACCOUNTING POLICIES (Continued) Segment reporting The Group adopted Accounting Standard Update (“ASU”) No. 2023-07, Segment Reporting: Improvements to Reportable Segment Disclosures (“ASC 2023-07”) on January 1, 2024, to retrospectively improve reportable segment disclosure requirements, primarily through enhanced disclosures for significant segment expenses. The Group’s chief operating decision maker (“CODM”) has been identified as the Chief Executive Officer who reviews the consolidated results of operations when making decisions about allocating resources and assessing performance of the Group as a whole and hence, the Group has only one operating segment. The CODM uses consolidated net loss to assess financial performance and allocate resources. The CODM considers budget to actual comparisons of consolidated net loss on a regular basis when assessing the operating results and making resource decisions to improve profitability. The CODM also uses the budget to actual comparisons of consolidated net loss to make decisions aligned with the Group’s strategic initiatives and capital allocation priorities. Significant expenses reviewed by the CODM include those that are presented in the consolidated statements of comprehensive loss. The measure of segment assets is reported on the consolidated balance sheet as total consolidated assets. A majority of the Group’s revenues were generated from mainland China and a majority of the long-lived assets of the Group are located in mainland China, and therefore, no geographical segments are presented. Goodwill Goodwill represents the excess of the purchase price over the fair value of the identifiable net assets acquired in a business combination. Goodwill is allocated to the reporting units of the Group that are expected to benefit from the synergies of the business combination based on the estimated fair value at the date of acquisition. A reporting unit is defined as an operating segment or one level below an operating segment referred to as a component. The Group determines reporting units by first identifying its operating segments, and then assesses whether any components of these segments constituted a business for which discrete financial information is available and where the segment manager regularly reviews the operating results of that component. As of December 31, 2023 and 2024, the Group had two reporting units, consisting of Cloud service and solutions and Cloud-based digital solution and services. Because, except for those two reporting units identified, other components below the consolidated level either did not have discrete financial information or their operating results were not regularly reviewed by the segment manager. The Group assesses goodwill for impairment in accordance with ASC 350-20, Intangibles—Goodwill and Other: Goodwill Revenue recognition The Group applies the five-step model outlined in ASC 606, Revenue from Contracts with Customers 2. SUMMARY OF SIGNIFICANT ACCOUNTING POLICIES (Continued) Revenue recognition (Continued)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historical discounting trends for services, gross margin objectives, internal costs, and industry technology life cycles. Timing of revenue recognition may differ from the timing of invoicing to customers. For certain revenue contracts, customers are required to pay before the services are delivered to the customer. The Group recognizes a contract asset or a contract liability in the consolidated balance sheets, depending on the relationship between the entity’s performance and the customer’s payment. Contract liabilities represent the excess of payments received as compared to the consideration earned and are reflected in “Accrued expenses and other liabilities” in the Group’s consolidated balance sheets. Contract assets primarily relate to the Group’s rights to consideration for work completed in relation to its services performed but not billed at the reporting date and are reflected in “Prepayments and other assets” in the Group’s consolidated balance sheets. The contract assets are transferred to the receivables when the rights become unconditional. Using the practical expedient in ASC 606,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Pursuant to ASC 606-10-32-2A, the Group also elected to exclude sales taxes and other similar taxes from the measurement of the transaction price. Therefore, revenues are recognized net of value added taxes (“VAT”) and surcharges. Public cloud services The Group provides integrated cloud-based services including cloud computing, storage and delivery. Substantially all of the Group’s public cloud service revenue is recognized on a monthly basis based on utilization and duration. The nature of the Group’s performance obligation is a single performance obligation under these contracts to stand ready to provide an unspecified quantity of integrated cloud-based services each day throughout the contract period. The Group uses monthly utilization records, an output measure, to recognize revenue over time as it most faithfully depicts the simultaneous consumption and delivery of services. At the end of each month, the transaction consideration is fixed based on utilization records and no variable consideration exists. The Group also generates public cloud service revenue from prepaid subscription packages are recognized ratably over the fixed subscription period. Enterprise cloud services The Group provides comprehensive customized cloud-based and enterprise digital solutions, which are typically completed within twelve months (“Solutions”). The components within the Solutions are not distinct within the context of the contract because they are considered highly interdependent, and the customer can only benefit from these components in conjunction with one another as a two-way dependency exists. In connections with Solutions, the Group also provides post-delivery maintenance and upgrade services that are mainly technical support services performed by the Group’s technical support team. Therefore, the arrangement has three performance obligations, the Solutions, maintenance and upgrades. Revenue allocated to the Solutions is recognized over time if one of the following criteria is met: (i) the customer simultaneously receives and consumes the benefits as the Group performs; (ii) the Group’s performance creates or enhances an asset that the customer controls as the asset is created or enhanced; or (iii) the asset delivered has no alternative use and the Group has an enforceable right to payment for performance completed to date. Otherwise, revenue is recognized at a point in time when a customer obtains control of a promised asset or service and the Group satisfies its performance obligation, i.e. upon customer acceptance of the Solutions. Revenue allocated to upgrades is recognized at a point in time upon delivery of the specified upgrade. Revenue allocated to maintenance is recognized over time because the customer simultaneously receives and consumes the benefits as the Group performs throughout a fixed term. Revenue allocated to maintenance and upgrades during the periods presented was immaterial. 2. SUMMARY OF SIGNIFICANT ACCOUNTING POLICIES (Continued) Enterprise cloud services (Continued) The Group also provides enterprise digital services. The series of enterprise digital services are substantially the same from day to day, and each day of the service is considered to be distinct and separately identifiable as it benefits the customer daily. Further, the uncertainty related to the service consideration is resolved on a daily basis as the Group satisfies its obligation to perform enterprise digital service daily with enforceable right to payment for performance completed to date. Thus, revenue is recognized as service is performed and the customer simultaneously receives and consumes the benefits from the service daily. Cost of revenue Cost of revenues primarily includes bandwidth and internet data center costs (“IDC costs”), depreciation expense of electronic equipment, data center machinery and equipment, salaries and benefits for employees directly involved in revenue generation activities, and other expenses directly attributable to the provision of services. Research and development Research and development expenses primarily consist of payroll and related expenses for employees and third-party service provider costs in the development for new products and services. The Group expenses research and development costs as they are incurred. Advertising expenditures Advertising costs are expensed when incurred and are included in sales and marketing expenses in the consolidated statements of comprehensive loss. For the years ended December 31, 2022, 2023 and 2024, the advertising expenses were RMB9,512, RMB9,114 and RMB4,691 (US$643), respectively. Government grants Government grants primarily consist of financial grants received from provincial and local governments for operating a business in their jurisdictions and compliance with specific policies promoted by the local governments. Government grants of non-operating nature and with no further conditions to be met are recorded as non-operating income in “Other income (expenses), net” when received. The remaining government grants are related to acquisition of assets. The grants are recorded as “Deferred government grants” included in the “Accrued expenses and other liabilities” line items in the consolidated balance sheets when received. Once the Group fulfills the conditions stipulated under the grant, the grant amount is deducted from the carrying amount of the asset with a corresponding 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assumptions used to estimate the fair value of the share options (Details)</t>
        </is>
      </c>
      <c r="B1" s="2" t="inlineStr">
        <is>
          <t>12 Months Ended</t>
        </is>
      </c>
    </row>
    <row r="2">
      <c r="B2" s="2" t="inlineStr">
        <is>
          <t>Dec. 31, 2022 $ / shares</t>
        </is>
      </c>
    </row>
    <row r="3">
      <c r="A3" s="3" t="inlineStr">
        <is>
          <t>SHARE-BASED PAYMENTS</t>
        </is>
      </c>
      <c r="B3" s="4" t="inlineStr">
        <is>
          <t xml:space="preserve"> </t>
        </is>
      </c>
    </row>
    <row r="4">
      <c r="A4" s="4" t="inlineStr">
        <is>
          <t>Risk-free rate, Minimum</t>
        </is>
      </c>
      <c r="B4" s="12" t="n">
        <v>0.0175</v>
      </c>
    </row>
    <row r="5">
      <c r="A5" s="4" t="inlineStr">
        <is>
          <t>Risk-free rate, Maximum</t>
        </is>
      </c>
      <c r="B5" s="12" t="n">
        <v>0.0293</v>
      </c>
    </row>
    <row r="6">
      <c r="A6" s="4" t="inlineStr">
        <is>
          <t>Expected volatility range, Minimum</t>
        </is>
      </c>
      <c r="B6" s="12" t="n">
        <v>0.3562</v>
      </c>
    </row>
    <row r="7">
      <c r="A7" s="4" t="inlineStr">
        <is>
          <t>Expected volatility range, Maximum</t>
        </is>
      </c>
      <c r="B7" s="12" t="n">
        <v>0.4622</v>
      </c>
    </row>
    <row r="8">
      <c r="A8" s="4" t="inlineStr">
        <is>
          <t>Exercise multiple, Minimum</t>
        </is>
      </c>
      <c r="B8" s="16" t="n">
        <v>2.2</v>
      </c>
    </row>
    <row r="9">
      <c r="A9" s="4" t="inlineStr">
        <is>
          <t>Exercise multiple, Maximum</t>
        </is>
      </c>
      <c r="B9" s="16" t="n">
        <v>2.8</v>
      </c>
    </row>
    <row r="10">
      <c r="A10" s="4" t="inlineStr">
        <is>
          <t>Minimum</t>
        </is>
      </c>
      <c r="B10" s="4" t="inlineStr">
        <is>
          <t xml:space="preserve"> </t>
        </is>
      </c>
    </row>
    <row r="11">
      <c r="A11" s="3" t="inlineStr">
        <is>
          <t>SHARE-BASED PAYMENTS</t>
        </is>
      </c>
      <c r="B11" s="4" t="inlineStr">
        <is>
          <t xml:space="preserve"> </t>
        </is>
      </c>
    </row>
    <row r="12">
      <c r="A12" s="4" t="inlineStr">
        <is>
          <t>Fair market value per ordinary share as at valuation dates</t>
        </is>
      </c>
      <c r="B12" s="10" t="n">
        <v>0.24</v>
      </c>
    </row>
    <row r="13">
      <c r="A13" s="4" t="inlineStr">
        <is>
          <t>Maximum</t>
        </is>
      </c>
      <c r="B13" s="4" t="inlineStr">
        <is>
          <t xml:space="preserve"> </t>
        </is>
      </c>
    </row>
    <row r="14">
      <c r="A14" s="3" t="inlineStr">
        <is>
          <t>SHARE-BASED PAYMENTS</t>
        </is>
      </c>
      <c r="B14" s="4" t="inlineStr">
        <is>
          <t xml:space="preserve"> </t>
        </is>
      </c>
    </row>
    <row r="15">
      <c r="A15" s="4" t="inlineStr">
        <is>
          <t>Fair market value per ordinary share as at valuation dates</t>
        </is>
      </c>
      <c r="B15" s="10" t="n">
        <v>0.7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PAYMENTS - Summary of share-based compensation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14441</v>
      </c>
      <c r="C4" s="7" t="n">
        <v>29378</v>
      </c>
      <c r="D4" s="6" t="n">
        <v>181645</v>
      </c>
      <c r="E4" s="6" t="n">
        <v>35983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6868</v>
      </c>
      <c r="C7" s="5" t="n">
        <v>2311</v>
      </c>
      <c r="D7" s="5" t="n">
        <v>9756</v>
      </c>
      <c r="E7" s="5" t="n">
        <v>15618</v>
      </c>
    </row>
    <row r="8">
      <c r="A8" s="4" t="inlineStr">
        <is>
          <t>Selling and marketing expenses</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45572</v>
      </c>
      <c r="C10" s="5" t="n">
        <v>6243</v>
      </c>
      <c r="D10" s="5" t="n">
        <v>6977</v>
      </c>
      <c r="E10" s="5" t="n">
        <v>68562</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01106</v>
      </c>
      <c r="C13" s="5" t="n">
        <v>13851</v>
      </c>
      <c r="D13" s="5" t="n">
        <v>114766</v>
      </c>
      <c r="E13" s="5" t="n">
        <v>187843</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50895</v>
      </c>
      <c r="C16" s="7" t="n">
        <v>6973</v>
      </c>
      <c r="D16" s="6" t="n">
        <v>50146</v>
      </c>
      <c r="E16" s="6" t="n">
        <v>87812</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RESTRICTED NET ASSETS (Details) ¥ in Thousands, $ in Thousands</t>
        </is>
      </c>
      <c r="B1" s="2" t="inlineStr">
        <is>
          <t>12 Months Ended</t>
        </is>
      </c>
    </row>
    <row r="2">
      <c r="B2" s="2" t="inlineStr">
        <is>
          <t>Dec. 31, 2024 CNY (¥)</t>
        </is>
      </c>
      <c r="C2" s="2" t="inlineStr">
        <is>
          <t>Dec. 31, 2024 USD ($)</t>
        </is>
      </c>
    </row>
    <row r="3">
      <c r="A3" s="3" t="inlineStr">
        <is>
          <t>RESTRICTED NET ASSETS</t>
        </is>
      </c>
      <c r="B3" s="4" t="inlineStr">
        <is>
          <t xml:space="preserve"> </t>
        </is>
      </c>
      <c r="C3" s="4" t="inlineStr">
        <is>
          <t xml:space="preserve"> </t>
        </is>
      </c>
    </row>
    <row r="4">
      <c r="A4" s="4" t="inlineStr">
        <is>
          <t>Reserve fund as percentage of registered capital</t>
        </is>
      </c>
      <c r="B4" s="11" t="n">
        <v>0.5</v>
      </c>
      <c r="C4" s="11" t="n">
        <v>0.5</v>
      </c>
    </row>
    <row r="5">
      <c r="A5" s="4" t="inlineStr">
        <is>
          <t>Minimum | China | Subsidiaries</t>
        </is>
      </c>
      <c r="B5" s="4" t="inlineStr">
        <is>
          <t xml:space="preserve"> </t>
        </is>
      </c>
      <c r="C5" s="4" t="inlineStr">
        <is>
          <t xml:space="preserve"> </t>
        </is>
      </c>
    </row>
    <row r="6">
      <c r="A6" s="3" t="inlineStr">
        <is>
          <t>RESTRICTED NET ASSETS</t>
        </is>
      </c>
      <c r="B6" s="4" t="inlineStr">
        <is>
          <t xml:space="preserve"> </t>
        </is>
      </c>
      <c r="C6" s="4" t="inlineStr">
        <is>
          <t xml:space="preserve"> </t>
        </is>
      </c>
    </row>
    <row r="7">
      <c r="A7" s="4" t="inlineStr">
        <is>
          <t>Percentage of annual after tax profit to be allocated to reserve fund</t>
        </is>
      </c>
      <c r="B7" s="11" t="n">
        <v>0.1</v>
      </c>
      <c r="C7" s="4" t="inlineStr">
        <is>
          <t xml:space="preserve"> </t>
        </is>
      </c>
    </row>
    <row r="8">
      <c r="A8" s="4" t="inlineStr">
        <is>
          <t>Variable interest entities</t>
        </is>
      </c>
      <c r="B8" s="4" t="inlineStr">
        <is>
          <t xml:space="preserve"> </t>
        </is>
      </c>
      <c r="C8" s="4" t="inlineStr">
        <is>
          <t xml:space="preserve"> </t>
        </is>
      </c>
    </row>
    <row r="9">
      <c r="A9" s="3" t="inlineStr">
        <is>
          <t>RESTRICTED NET ASSETS</t>
        </is>
      </c>
      <c r="B9" s="4" t="inlineStr">
        <is>
          <t xml:space="preserve"> </t>
        </is>
      </c>
      <c r="C9" s="4" t="inlineStr">
        <is>
          <t xml:space="preserve"> </t>
        </is>
      </c>
    </row>
    <row r="10">
      <c r="A10" s="4" t="inlineStr">
        <is>
          <t>Net assets restricted</t>
        </is>
      </c>
      <c r="B10" s="6" t="n">
        <v>4151508</v>
      </c>
      <c r="C10" s="7" t="n">
        <v>568754</v>
      </c>
    </row>
    <row r="11">
      <c r="A11" s="4" t="inlineStr">
        <is>
          <t>Variable interest entities | Minimum | China</t>
        </is>
      </c>
      <c r="B11" s="4" t="inlineStr">
        <is>
          <t xml:space="preserve"> </t>
        </is>
      </c>
      <c r="C11" s="4" t="inlineStr">
        <is>
          <t xml:space="preserve"> </t>
        </is>
      </c>
    </row>
    <row r="12">
      <c r="A12" s="3" t="inlineStr">
        <is>
          <t>RESTRICTED NET ASSETS</t>
        </is>
      </c>
      <c r="B12" s="4" t="inlineStr">
        <is>
          <t xml:space="preserve"> </t>
        </is>
      </c>
      <c r="C12" s="4" t="inlineStr">
        <is>
          <t xml:space="preserve"> </t>
        </is>
      </c>
    </row>
    <row r="13">
      <c r="A13" s="4" t="inlineStr">
        <is>
          <t>Percentage of annual after tax profit to be allocated to reserve fund</t>
        </is>
      </c>
      <c r="B13" s="11" t="n">
        <v>0.1</v>
      </c>
      <c r="C13" s="4" t="inlineStr">
        <is>
          <t xml:space="preserve"> </t>
        </is>
      </c>
    </row>
    <row r="14">
      <c r="A14" s="4" t="inlineStr">
        <is>
          <t>Statutory funds as a percentage of registered capital</t>
        </is>
      </c>
      <c r="B14" s="11" t="n">
        <v>0.5</v>
      </c>
      <c r="C1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Summary of earnings per share basic and diluted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Kingsoft Cloud Holdings Limited shareholders</t>
        </is>
      </c>
      <c r="B4" s="6" t="n">
        <v>-1966680</v>
      </c>
      <c r="C4" s="7" t="n">
        <v>-269433</v>
      </c>
      <c r="D4" s="6" t="n">
        <v>-2176340</v>
      </c>
      <c r="E4" s="6" t="n">
        <v>-265818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outstanding-basic</t>
        </is>
      </c>
      <c r="B6" s="5" t="n">
        <v>3658088876</v>
      </c>
      <c r="C6" s="5" t="n">
        <v>3658088876</v>
      </c>
      <c r="D6" s="5" t="n">
        <v>3558354940</v>
      </c>
      <c r="E6" s="5" t="n">
        <v>3623838985</v>
      </c>
    </row>
    <row r="7">
      <c r="A7" s="4" t="inlineStr">
        <is>
          <t>Weighted average number of ordinary shares outstanding-diluted</t>
        </is>
      </c>
      <c r="B7" s="5" t="n">
        <v>3658088876</v>
      </c>
      <c r="C7" s="5" t="n">
        <v>3658088876</v>
      </c>
      <c r="D7" s="5" t="n">
        <v>3558354940</v>
      </c>
      <c r="E7" s="5" t="n">
        <v>3623838985</v>
      </c>
    </row>
    <row r="8">
      <c r="A8" s="4" t="inlineStr">
        <is>
          <t>Basic loss per share | (per share)</t>
        </is>
      </c>
      <c r="B8" s="9" t="n">
        <v>-0.54</v>
      </c>
      <c r="C8" s="10" t="n">
        <v>-0.07000000000000001</v>
      </c>
      <c r="D8" s="9" t="n">
        <v>-0.61</v>
      </c>
      <c r="E8" s="9" t="n">
        <v>-0.73</v>
      </c>
    </row>
    <row r="9">
      <c r="A9" s="4" t="inlineStr">
        <is>
          <t>Diluted loss per share | (per share)</t>
        </is>
      </c>
      <c r="B9" s="9" t="n">
        <v>-0.54</v>
      </c>
      <c r="C9" s="10" t="n">
        <v>-0.07000000000000001</v>
      </c>
      <c r="D9" s="9" t="n">
        <v>-0.61</v>
      </c>
      <c r="E9" s="9" t="n">
        <v>-0.73</v>
      </c>
    </row>
  </sheetData>
  <mergeCells count="2">
    <mergeCell ref="B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4" customWidth="1" min="2" max="2"/>
    <col width="21" customWidth="1" min="3" max="3"/>
    <col width="21" customWidth="1" min="4" max="4"/>
    <col width="29" customWidth="1" min="5" max="5"/>
    <col width="29" customWidth="1" min="6" max="6"/>
  </cols>
  <sheetData>
    <row r="1">
      <c r="A1" s="1" t="inlineStr">
        <is>
          <t>SHAREHOLDERS' EQUITY (Details) ¥ in Thousands, $ in Thousands</t>
        </is>
      </c>
      <c r="C1" s="2" t="inlineStr">
        <is>
          <t>12 Months Ended</t>
        </is>
      </c>
    </row>
    <row r="2">
      <c r="B2" s="2" t="inlineStr">
        <is>
          <t>Mar. 31, 2022</t>
        </is>
      </c>
      <c r="C2" s="2" t="inlineStr">
        <is>
          <t>Dec. 31, 2024 shares</t>
        </is>
      </c>
      <c r="D2" s="2" t="inlineStr">
        <is>
          <t>Dec. 31, 2023 shares</t>
        </is>
      </c>
      <c r="E2" s="2" t="inlineStr">
        <is>
          <t>Dec. 31, 2022 CNY (¥) shares</t>
        </is>
      </c>
      <c r="F2" s="2" t="inlineStr">
        <is>
          <t>Dec. 31, 2022 USD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during the period value | ¥</t>
        </is>
      </c>
      <c r="B4" s="4" t="inlineStr">
        <is>
          <t xml:space="preserve"> </t>
        </is>
      </c>
      <c r="C4" s="4" t="inlineStr">
        <is>
          <t xml:space="preserve"> </t>
        </is>
      </c>
      <c r="D4" s="4" t="inlineStr">
        <is>
          <t xml:space="preserve"> </t>
        </is>
      </c>
      <c r="E4" s="6" t="n">
        <v>208385</v>
      </c>
      <c r="F4" s="4" t="inlineStr">
        <is>
          <t xml:space="preserve"> </t>
        </is>
      </c>
    </row>
    <row r="5">
      <c r="A5" s="4" t="inlineStr">
        <is>
          <t>2022 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purchased during the period value | $</t>
        </is>
      </c>
      <c r="B7" s="4" t="inlineStr">
        <is>
          <t xml:space="preserve"> </t>
        </is>
      </c>
      <c r="C7" s="4" t="inlineStr">
        <is>
          <t xml:space="preserve"> </t>
        </is>
      </c>
      <c r="D7" s="4" t="inlineStr">
        <is>
          <t xml:space="preserve"> </t>
        </is>
      </c>
      <c r="E7" s="4" t="inlineStr">
        <is>
          <t xml:space="preserve"> </t>
        </is>
      </c>
      <c r="F7" s="7" t="n">
        <v>100000</v>
      </c>
    </row>
    <row r="8">
      <c r="A8" s="4" t="inlineStr">
        <is>
          <t>Repurchase period (in months)</t>
        </is>
      </c>
      <c r="B8" s="4" t="inlineStr">
        <is>
          <t>12 months</t>
        </is>
      </c>
      <c r="C8" s="4" t="inlineStr">
        <is>
          <t xml:space="preserve"> </t>
        </is>
      </c>
      <c r="D8" s="4" t="inlineStr">
        <is>
          <t xml:space="preserve"> </t>
        </is>
      </c>
      <c r="E8" s="4" t="inlineStr">
        <is>
          <t xml:space="preserve"> </t>
        </is>
      </c>
      <c r="F8" s="4" t="inlineStr">
        <is>
          <t xml:space="preserve"> </t>
        </is>
      </c>
    </row>
    <row r="9">
      <c r="A9" s="4" t="inlineStr">
        <is>
          <t>Shares repurchased during the period shares | shares</t>
        </is>
      </c>
      <c r="B9" s="4" t="inlineStr">
        <is>
          <t xml:space="preserve"> </t>
        </is>
      </c>
      <c r="C9" s="5" t="n">
        <v>0</v>
      </c>
      <c r="D9" s="5" t="n">
        <v>0</v>
      </c>
      <c r="E9" s="5" t="n">
        <v>183901110</v>
      </c>
      <c r="F9" s="5" t="n">
        <v>183901110</v>
      </c>
    </row>
  </sheetData>
  <mergeCells count="2">
    <mergeCell ref="C1:F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7" customWidth="1" min="2" max="2"/>
  </cols>
  <sheetData>
    <row r="1">
      <c r="A1" s="1" t="inlineStr">
        <is>
          <t>RELATED PARTY TRANSACTIONS - Schedule of related parties and nature of relationship (Details)</t>
        </is>
      </c>
      <c r="B1" s="2" t="inlineStr">
        <is>
          <t>12 Months Ended</t>
        </is>
      </c>
    </row>
    <row r="2">
      <c r="B2" s="2" t="inlineStr">
        <is>
          <t>Dec. 31, 2024</t>
        </is>
      </c>
    </row>
    <row r="3">
      <c r="A3" s="4" t="inlineStr">
        <is>
          <t>Kingsoft Group</t>
        </is>
      </c>
      <c r="B3" s="4" t="inlineStr">
        <is>
          <t xml:space="preserve"> </t>
        </is>
      </c>
    </row>
    <row r="4">
      <c r="A4" s="3" t="inlineStr">
        <is>
          <t>RELATED PARTY TRANSACTIONS</t>
        </is>
      </c>
      <c r="B4" s="4" t="inlineStr">
        <is>
          <t xml:space="preserve"> </t>
        </is>
      </c>
    </row>
    <row r="5">
      <c r="A5" s="4" t="inlineStr">
        <is>
          <t>Nature of common ownership or management control relationships</t>
        </is>
      </c>
      <c r="B5" s="4" t="inlineStr">
        <is>
          <t>Principal shareholder of the Company</t>
        </is>
      </c>
    </row>
    <row r="6">
      <c r="A6" s="4" t="inlineStr">
        <is>
          <t>Xiaomi Group</t>
        </is>
      </c>
      <c r="B6" s="4" t="inlineStr">
        <is>
          <t xml:space="preserve"> </t>
        </is>
      </c>
    </row>
    <row r="7">
      <c r="A7" s="3" t="inlineStr">
        <is>
          <t>RELATED PARTY TRANSACTIONS</t>
        </is>
      </c>
      <c r="B7" s="4" t="inlineStr">
        <is>
          <t xml:space="preserve"> </t>
        </is>
      </c>
    </row>
    <row r="8">
      <c r="A8" s="4" t="inlineStr">
        <is>
          <t>Nature of common ownership or management control relationships</t>
        </is>
      </c>
      <c r="B8" s="4" t="inlineStr">
        <is>
          <t>Entity controlled by a director of the Company</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related party transac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revenues</t>
        </is>
      </c>
      <c r="B4" s="6" t="n">
        <v>7785180</v>
      </c>
      <c r="C4" s="7" t="n">
        <v>1066566</v>
      </c>
      <c r="D4" s="6" t="n">
        <v>7047461</v>
      </c>
      <c r="E4" s="6" t="n">
        <v>8180107</v>
      </c>
    </row>
    <row r="5">
      <c r="A5" s="4" t="inlineStr">
        <is>
          <t>Related party transaction, amounts of transaction</t>
        </is>
      </c>
      <c r="B5" s="5" t="n">
        <v>124362</v>
      </c>
      <c r="C5" s="5" t="n">
        <v>17037</v>
      </c>
      <c r="D5" s="5" t="n">
        <v>89632</v>
      </c>
      <c r="E5" s="5" t="n">
        <v>129912</v>
      </c>
    </row>
    <row r="6">
      <c r="A6" s="4" t="inlineStr">
        <is>
          <t>Related partie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Total revenues</t>
        </is>
      </c>
      <c r="B8" s="5" t="n">
        <v>1571112</v>
      </c>
      <c r="C8" s="5" t="n">
        <v>215242</v>
      </c>
      <c r="D8" s="5" t="n">
        <v>1107342</v>
      </c>
      <c r="E8" s="5" t="n">
        <v>1128665</v>
      </c>
    </row>
    <row r="9">
      <c r="A9" s="4" t="inlineStr">
        <is>
          <t>Public cloud services | Xiaomi Group</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091451</v>
      </c>
      <c r="C11" s="5" t="n">
        <v>149528</v>
      </c>
      <c r="D11" s="5" t="n">
        <v>763338</v>
      </c>
      <c r="E11" s="5" t="n">
        <v>804647</v>
      </c>
    </row>
    <row r="12">
      <c r="A12" s="4" t="inlineStr">
        <is>
          <t>Public cloud services | Kingsoft Group</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281286</v>
      </c>
      <c r="C14" s="5" t="n">
        <v>38536</v>
      </c>
      <c r="D14" s="5" t="n">
        <v>217333</v>
      </c>
      <c r="E14" s="5" t="n">
        <v>187907</v>
      </c>
    </row>
    <row r="15">
      <c r="A15" s="4" t="inlineStr">
        <is>
          <t>Public cloud services | Other related parties</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516</v>
      </c>
      <c r="C17" s="5" t="n">
        <v>71</v>
      </c>
      <c r="D17" s="5" t="n">
        <v>378</v>
      </c>
      <c r="E17" s="5" t="n">
        <v>50629</v>
      </c>
    </row>
    <row r="18">
      <c r="A18" s="4" t="inlineStr">
        <is>
          <t>Enterprise cloud service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2777777</v>
      </c>
      <c r="C20" s="5" t="n">
        <v>380554</v>
      </c>
      <c r="D20" s="5" t="n">
        <v>2663993</v>
      </c>
      <c r="E20" s="5" t="n">
        <v>2816976</v>
      </c>
    </row>
    <row r="21">
      <c r="A21" s="4" t="inlineStr">
        <is>
          <t>Enterprise cloud services | Related parties</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97859</v>
      </c>
      <c r="C23" s="5" t="n">
        <v>27107</v>
      </c>
      <c r="D23" s="5" t="n">
        <v>125857</v>
      </c>
      <c r="E23" s="5" t="n">
        <v>85482</v>
      </c>
    </row>
    <row r="24">
      <c r="A24" s="4" t="inlineStr">
        <is>
          <t>Enterprise cloud services | Xiaomi Group</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182364</v>
      </c>
      <c r="C26" s="5" t="n">
        <v>24984</v>
      </c>
      <c r="D26" s="5" t="n">
        <v>104967</v>
      </c>
      <c r="E26" s="5" t="n">
        <v>74590</v>
      </c>
    </row>
    <row r="27">
      <c r="A27" s="4" t="inlineStr">
        <is>
          <t>Enterprise cloud services | Kingsoft Group</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5479</v>
      </c>
      <c r="C29" s="5" t="n">
        <v>2121</v>
      </c>
      <c r="D29" s="5" t="n">
        <v>18690</v>
      </c>
      <c r="E29" s="5" t="n">
        <v>10892</v>
      </c>
    </row>
    <row r="30">
      <c r="A30" s="4" t="inlineStr">
        <is>
          <t>Enterprise cloud services | Other related parties</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6</v>
      </c>
      <c r="C32" s="5" t="n">
        <v>2</v>
      </c>
      <c r="D32" s="5" t="n">
        <v>2200</v>
      </c>
      <c r="E32" s="5" t="n">
        <v>0</v>
      </c>
    </row>
    <row r="33">
      <c r="A33" s="4" t="inlineStr">
        <is>
          <t>Other services</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52</v>
      </c>
      <c r="C35" s="5" t="n">
        <v>21</v>
      </c>
      <c r="D35" s="5" t="n">
        <v>1727</v>
      </c>
      <c r="E35" s="5" t="n">
        <v>2849</v>
      </c>
    </row>
    <row r="36">
      <c r="A36" s="4" t="inlineStr">
        <is>
          <t>Other services | Related parties</t>
        </is>
      </c>
      <c r="B36" s="4" t="inlineStr">
        <is>
          <t xml:space="preserve"> </t>
        </is>
      </c>
      <c r="C36" s="4" t="inlineStr">
        <is>
          <t xml:space="preserve"> </t>
        </is>
      </c>
      <c r="D36" s="4" t="inlineStr">
        <is>
          <t xml:space="preserve"> </t>
        </is>
      </c>
      <c r="E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0</v>
      </c>
      <c r="C38" s="5" t="n">
        <v>0</v>
      </c>
      <c r="D38" s="5" t="n">
        <v>436</v>
      </c>
      <c r="E38" s="5" t="n">
        <v>0</v>
      </c>
    </row>
    <row r="39">
      <c r="A39" s="4" t="inlineStr">
        <is>
          <t>Other services | Other related parties</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0</v>
      </c>
      <c r="C41" s="5" t="n">
        <v>0</v>
      </c>
      <c r="D41" s="5" t="n">
        <v>436</v>
      </c>
      <c r="E41" s="5" t="n">
        <v>0</v>
      </c>
    </row>
    <row r="42">
      <c r="A42" s="4" t="inlineStr">
        <is>
          <t>Purchase of devices | Xiaomi Group</t>
        </is>
      </c>
      <c r="B42" s="4" t="inlineStr">
        <is>
          <t xml:space="preserve"> </t>
        </is>
      </c>
      <c r="C42" s="4" t="inlineStr">
        <is>
          <t xml:space="preserve"> </t>
        </is>
      </c>
      <c r="D42" s="4" t="inlineStr">
        <is>
          <t xml:space="preserve"> </t>
        </is>
      </c>
      <c r="E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row>
    <row r="44">
      <c r="A44" s="4" t="inlineStr">
        <is>
          <t>Related party transaction, amounts of transaction</t>
        </is>
      </c>
      <c r="B44" s="5" t="n">
        <v>66</v>
      </c>
      <c r="C44" s="5" t="n">
        <v>9</v>
      </c>
      <c r="D44" s="5" t="n">
        <v>91</v>
      </c>
      <c r="E44" s="5" t="n">
        <v>144</v>
      </c>
    </row>
    <row r="45">
      <c r="A45" s="4" t="inlineStr">
        <is>
          <t>Interest expense on loan | Xiaomi Group</t>
        </is>
      </c>
      <c r="B45" s="4" t="inlineStr">
        <is>
          <t xml:space="preserve"> </t>
        </is>
      </c>
      <c r="C45" s="4" t="inlineStr">
        <is>
          <t xml:space="preserve"> </t>
        </is>
      </c>
      <c r="D45" s="4" t="inlineStr">
        <is>
          <t xml:space="preserve"> </t>
        </is>
      </c>
      <c r="E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row>
    <row r="47">
      <c r="A47" s="4" t="inlineStr">
        <is>
          <t>Related party transaction, amounts of transaction</t>
        </is>
      </c>
      <c r="B47" s="5" t="n">
        <v>30963</v>
      </c>
      <c r="C47" s="5" t="n">
        <v>4242</v>
      </c>
      <c r="D47" s="5" t="n">
        <v>39703</v>
      </c>
      <c r="E47" s="5" t="n">
        <v>48707</v>
      </c>
    </row>
    <row r="48">
      <c r="A48" s="4" t="inlineStr">
        <is>
          <t>Interest expense on loan | Kingsoft Group</t>
        </is>
      </c>
      <c r="B48" s="4" t="inlineStr">
        <is>
          <t xml:space="preserve"> </t>
        </is>
      </c>
      <c r="C48" s="4" t="inlineStr">
        <is>
          <t xml:space="preserve"> </t>
        </is>
      </c>
      <c r="D48" s="4" t="inlineStr">
        <is>
          <t xml:space="preserve"> </t>
        </is>
      </c>
      <c r="E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row>
    <row r="50">
      <c r="A50" s="4" t="inlineStr">
        <is>
          <t>Related party transaction, amounts of transaction</t>
        </is>
      </c>
      <c r="B50" s="5" t="n">
        <v>45709</v>
      </c>
      <c r="C50" s="5" t="n">
        <v>6262</v>
      </c>
      <c r="D50" s="5" t="n">
        <v>958</v>
      </c>
      <c r="E50" s="5" t="n">
        <v>18364</v>
      </c>
    </row>
    <row r="51">
      <c r="A51" s="4" t="inlineStr">
        <is>
          <t>Rental of building | Xiaomi Group</t>
        </is>
      </c>
      <c r="B51" s="4" t="inlineStr">
        <is>
          <t xml:space="preserve"> </t>
        </is>
      </c>
      <c r="C51" s="4" t="inlineStr">
        <is>
          <t xml:space="preserve"> </t>
        </is>
      </c>
      <c r="D51" s="4" t="inlineStr">
        <is>
          <t xml:space="preserve"> </t>
        </is>
      </c>
      <c r="E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row>
    <row r="53">
      <c r="A53" s="4" t="inlineStr">
        <is>
          <t>Related party transaction, amounts of transaction</t>
        </is>
      </c>
      <c r="B53" s="5" t="n">
        <v>37812</v>
      </c>
      <c r="C53" s="5" t="n">
        <v>5180</v>
      </c>
      <c r="D53" s="5" t="n">
        <v>39713</v>
      </c>
      <c r="E53" s="5" t="n">
        <v>48766</v>
      </c>
    </row>
    <row r="54">
      <c r="A54" s="4" t="inlineStr">
        <is>
          <t>Rental of office space and administrative services | Kingsoft Group</t>
        </is>
      </c>
      <c r="B54" s="4" t="inlineStr">
        <is>
          <t xml:space="preserve"> </t>
        </is>
      </c>
      <c r="C54" s="4" t="inlineStr">
        <is>
          <t xml:space="preserve"> </t>
        </is>
      </c>
      <c r="D54" s="4" t="inlineStr">
        <is>
          <t xml:space="preserve"> </t>
        </is>
      </c>
      <c r="E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row>
    <row r="56">
      <c r="A56" s="4" t="inlineStr">
        <is>
          <t>Related party transaction, amounts of transaction</t>
        </is>
      </c>
      <c r="B56" s="6" t="n">
        <v>9812</v>
      </c>
      <c r="C56" s="7" t="n">
        <v>1344</v>
      </c>
      <c r="D56" s="6" t="n">
        <v>9167</v>
      </c>
      <c r="E56" s="6" t="n">
        <v>13931</v>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related party transactions - additional disclosures (Details) ¥ in Thousands, $ in Thousands</t>
        </is>
      </c>
      <c r="B1" s="2" t="inlineStr">
        <is>
          <t>Dec. 31, 2024 CNY (¥)</t>
        </is>
      </c>
      <c r="C1" s="2" t="inlineStr">
        <is>
          <t>Dec. 31, 2024 USD ($)</t>
        </is>
      </c>
      <c r="D1" s="2" t="inlineStr">
        <is>
          <t>Dec. 31, 2023 CNY (¥)</t>
        </is>
      </c>
    </row>
    <row r="2">
      <c r="A2" s="3" t="inlineStr">
        <is>
          <t>RELATED PARTY TRANSACTIONS</t>
        </is>
      </c>
      <c r="B2" s="4" t="inlineStr">
        <is>
          <t xml:space="preserve"> </t>
        </is>
      </c>
      <c r="C2" s="4" t="inlineStr">
        <is>
          <t xml:space="preserve"> </t>
        </is>
      </c>
      <c r="D2" s="4" t="inlineStr">
        <is>
          <t xml:space="preserve"> </t>
        </is>
      </c>
    </row>
    <row r="3">
      <c r="A3" s="4" t="inlineStr">
        <is>
          <t>Operating lease right-of-use assets</t>
        </is>
      </c>
      <c r="B3" s="6" t="n">
        <v>137047</v>
      </c>
      <c r="C3" s="7" t="n">
        <v>18775</v>
      </c>
      <c r="D3" s="6" t="n">
        <v>158832</v>
      </c>
    </row>
    <row r="4">
      <c r="A4" s="4" t="inlineStr">
        <is>
          <t>Operating lease liabilities</t>
        </is>
      </c>
      <c r="B4" s="5" t="n">
        <v>127013</v>
      </c>
      <c r="C4" s="5" t="n">
        <v>17400</v>
      </c>
      <c r="D4" s="4" t="inlineStr">
        <is>
          <t xml:space="preserve"> </t>
        </is>
      </c>
    </row>
    <row r="5">
      <c r="A5" s="4" t="inlineStr">
        <is>
          <t>Xiaomi Group</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Operating lease right-of-use assets</t>
        </is>
      </c>
      <c r="B7" s="5" t="n">
        <v>83457</v>
      </c>
      <c r="C7" s="5" t="n">
        <v>11434</v>
      </c>
      <c r="D7" s="5" t="n">
        <v>115622</v>
      </c>
    </row>
    <row r="8">
      <c r="A8" s="4" t="inlineStr">
        <is>
          <t>Operating lease liabilities</t>
        </is>
      </c>
      <c r="B8" s="6" t="n">
        <v>91841</v>
      </c>
      <c r="C8" s="7" t="n">
        <v>12582</v>
      </c>
      <c r="D8" s="6" t="n">
        <v>1321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RELATED PARTY TRANSACTIONS - Schedule of related party balances (Details) ¥ in Thousands, $ in Thousands</t>
        </is>
      </c>
      <c r="B1" s="2" t="inlineStr">
        <is>
          <t>Dec. 31, 2024 CNY (¥)</t>
        </is>
      </c>
      <c r="C1" s="2" t="inlineStr">
        <is>
          <t>Dec. 31, 2024 USD ($)</t>
        </is>
      </c>
      <c r="D1" s="2" t="inlineStr">
        <is>
          <t>Dec. 31, 2023 CNY (¥)</t>
        </is>
      </c>
    </row>
    <row r="2">
      <c r="A2" s="3" t="inlineStr">
        <is>
          <t>RELATED PARTY TRANSACTIONS</t>
        </is>
      </c>
      <c r="B2" s="4" t="inlineStr">
        <is>
          <t xml:space="preserve"> </t>
        </is>
      </c>
      <c r="C2" s="4" t="inlineStr">
        <is>
          <t xml:space="preserve"> </t>
        </is>
      </c>
      <c r="D2" s="4" t="inlineStr">
        <is>
          <t xml:space="preserve"> </t>
        </is>
      </c>
    </row>
    <row r="3">
      <c r="A3" s="4" t="inlineStr">
        <is>
          <t>Amounts due from related parties</t>
        </is>
      </c>
      <c r="B3" s="6" t="n">
        <v>318526</v>
      </c>
      <c r="C3" s="7" t="n">
        <v>43638</v>
      </c>
      <c r="D3" s="6" t="n">
        <v>322300</v>
      </c>
    </row>
    <row r="4">
      <c r="A4" s="4" t="inlineStr">
        <is>
          <t>Amounts due to related parties</t>
        </is>
      </c>
      <c r="B4" s="5" t="n">
        <v>1893811</v>
      </c>
      <c r="C4" s="5" t="n">
        <v>259451</v>
      </c>
      <c r="D4" s="5" t="n">
        <v>971975</v>
      </c>
    </row>
    <row r="5">
      <c r="A5" s="4" t="inlineStr">
        <is>
          <t>Kingsoft Group | Trade related</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s due from related parties</t>
        </is>
      </c>
      <c r="B7" s="6" t="n">
        <v>18117</v>
      </c>
      <c r="C7" s="7" t="n">
        <v>2482</v>
      </c>
      <c r="D7" s="6" t="n">
        <v>61901</v>
      </c>
    </row>
    <row r="8">
      <c r="A8" s="4" t="inlineStr">
        <is>
          <t>Other Receivable, after Allowance for Credit Loss, Related Party [Extensible Enumeration]</t>
        </is>
      </c>
      <c r="B8" s="4" t="inlineStr">
        <is>
          <t>kc:PrincipalShareholderOfCompanyMember</t>
        </is>
      </c>
      <c r="C8" s="4" t="inlineStr">
        <is>
          <t>kc:PrincipalShareholderOfCompanyMember</t>
        </is>
      </c>
      <c r="D8" s="4" t="inlineStr">
        <is>
          <t>kc:PrincipalShareholderOfCompanyMember</t>
        </is>
      </c>
    </row>
    <row r="9">
      <c r="A9" s="4" t="inlineStr">
        <is>
          <t>Amounts due to related parties</t>
        </is>
      </c>
      <c r="B9" s="6" t="n">
        <v>1258</v>
      </c>
      <c r="C9" s="7" t="n">
        <v>172</v>
      </c>
      <c r="D9" s="6" t="n">
        <v>5824</v>
      </c>
    </row>
    <row r="10">
      <c r="A10" s="4" t="inlineStr">
        <is>
          <t>Other Liability, Related Party [Extensible Enumeration]</t>
        </is>
      </c>
      <c r="B10" s="4" t="inlineStr">
        <is>
          <t>kc:PrincipalShareholderOfCompanyMember</t>
        </is>
      </c>
      <c r="C10" s="4" t="inlineStr">
        <is>
          <t>kc:PrincipalShareholderOfCompanyMember</t>
        </is>
      </c>
      <c r="D10" s="4" t="inlineStr">
        <is>
          <t>kc:PrincipalShareholderOfCompanyMember</t>
        </is>
      </c>
    </row>
    <row r="11">
      <c r="A11" s="4" t="inlineStr">
        <is>
          <t>Kingsoft Group | Non-trade related</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Amounts due to related parties</t>
        </is>
      </c>
      <c r="B13" s="6" t="n">
        <v>1032459</v>
      </c>
      <c r="C13" s="7" t="n">
        <v>144446</v>
      </c>
      <c r="D13" s="6" t="n">
        <v>529284</v>
      </c>
    </row>
    <row r="14">
      <c r="A14" s="4" t="inlineStr">
        <is>
          <t>Other Liability, Related Party [Extensible Enumeration]</t>
        </is>
      </c>
      <c r="B14" s="4" t="inlineStr">
        <is>
          <t>kc:PrincipalShareholderOfCompanyMember</t>
        </is>
      </c>
      <c r="C14" s="4" t="inlineStr">
        <is>
          <t>kc:PrincipalShareholderOfCompanyMember</t>
        </is>
      </c>
      <c r="D14" s="4" t="inlineStr">
        <is>
          <t>kc:PrincipalShareholderOfCompanyMember</t>
        </is>
      </c>
    </row>
    <row r="15">
      <c r="A15" s="4" t="inlineStr">
        <is>
          <t>Xiaomi Group | Trade related</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Amounts due from related parties</t>
        </is>
      </c>
      <c r="B17" s="6" t="n">
        <v>285656</v>
      </c>
      <c r="C17" s="7" t="n">
        <v>39135</v>
      </c>
      <c r="D17" s="6" t="n">
        <v>189027</v>
      </c>
    </row>
    <row r="18">
      <c r="A18" s="4" t="inlineStr">
        <is>
          <t>Other Receivable, after Allowance for Credit Loss, Related Party [Extensible Enumeration]</t>
        </is>
      </c>
      <c r="B18" s="4" t="inlineStr">
        <is>
          <t>kc:EntityControlledByDirectorOfCompanyMember</t>
        </is>
      </c>
      <c r="C18" s="4" t="inlineStr">
        <is>
          <t>kc:EntityControlledByDirectorOfCompanyMember</t>
        </is>
      </c>
      <c r="D18" s="4" t="inlineStr">
        <is>
          <t>kc:EntityControlledByDirectorOfCompanyMember</t>
        </is>
      </c>
    </row>
    <row r="19">
      <c r="A19" s="4" t="inlineStr">
        <is>
          <t>Amounts due to related parties</t>
        </is>
      </c>
      <c r="B19" s="6" t="n">
        <v>26676</v>
      </c>
      <c r="C19" s="7" t="n">
        <v>3655</v>
      </c>
      <c r="D19" s="6" t="n">
        <v>26520</v>
      </c>
    </row>
    <row r="20">
      <c r="A20" s="4" t="inlineStr">
        <is>
          <t>Other Liability, Related Party [Extensible Enumeration]</t>
        </is>
      </c>
      <c r="B20" s="4" t="inlineStr">
        <is>
          <t>kc:EntityControlledByDirectorOfCompanyMember</t>
        </is>
      </c>
      <c r="C20" s="4" t="inlineStr">
        <is>
          <t>kc:EntityControlledByDirectorOfCompanyMember</t>
        </is>
      </c>
      <c r="D20" s="4" t="inlineStr">
        <is>
          <t>kc:EntityControlledByDirectorOfCompanyMember</t>
        </is>
      </c>
    </row>
    <row r="21">
      <c r="A21" s="4" t="inlineStr">
        <is>
          <t>Xiaomi Group | Non-trade related</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Amounts due to related parties</t>
        </is>
      </c>
      <c r="B23" s="6" t="n">
        <v>819134</v>
      </c>
      <c r="C23" s="7" t="n">
        <v>112221</v>
      </c>
      <c r="D23" s="6" t="n">
        <v>403292</v>
      </c>
    </row>
    <row r="24">
      <c r="A24" s="4" t="inlineStr">
        <is>
          <t>Other Liability, Related Party [Extensible Enumeration]</t>
        </is>
      </c>
      <c r="B24" s="4" t="inlineStr">
        <is>
          <t>kc:EntityControlledByDirectorOfCompanyMember</t>
        </is>
      </c>
      <c r="C24" s="4" t="inlineStr">
        <is>
          <t>kc:EntityControlledByDirectorOfCompanyMember</t>
        </is>
      </c>
      <c r="D24" s="4" t="inlineStr">
        <is>
          <t>kc:EntityControlledByDirectorOfCompanyMember</t>
        </is>
      </c>
    </row>
    <row r="25">
      <c r="A25" s="4" t="inlineStr">
        <is>
          <t>Other related parties | Trade related</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Amounts due from related parties</t>
        </is>
      </c>
      <c r="B27" s="6" t="n">
        <v>14753</v>
      </c>
      <c r="C27" s="7" t="n">
        <v>2021</v>
      </c>
      <c r="D27" s="6" t="n">
        <v>71372</v>
      </c>
    </row>
    <row r="28">
      <c r="A28" s="4" t="inlineStr">
        <is>
          <t>Other Receivable, after Allowance for Credit Loss, Related Party [Extensible Enumeration]</t>
        </is>
      </c>
      <c r="B28" s="4" t="inlineStr">
        <is>
          <t>kc:RelatedPartiesOthersMember</t>
        </is>
      </c>
      <c r="C28" s="4" t="inlineStr">
        <is>
          <t>kc:RelatedPartiesOthersMember</t>
        </is>
      </c>
      <c r="D28" s="4" t="inlineStr">
        <is>
          <t>kc:RelatedPartiesOthersMember</t>
        </is>
      </c>
    </row>
    <row r="29">
      <c r="A29" s="4" t="inlineStr">
        <is>
          <t>Amounts due to related parties</t>
        </is>
      </c>
      <c r="B29" s="6" t="n">
        <v>14284</v>
      </c>
      <c r="C29" s="7" t="n">
        <v>1957</v>
      </c>
      <c r="D29" s="6" t="n">
        <v>7055</v>
      </c>
    </row>
    <row r="30">
      <c r="A30" s="4" t="inlineStr">
        <is>
          <t>Other Liability, Related Party [Extensible Enumeration]</t>
        </is>
      </c>
      <c r="B30" s="4" t="inlineStr">
        <is>
          <t>kc:RelatedPartiesOthersMember</t>
        </is>
      </c>
      <c r="C30" s="4" t="inlineStr">
        <is>
          <t>kc:RelatedPartiesOthersMember</t>
        </is>
      </c>
      <c r="D30" s="4" t="inlineStr">
        <is>
          <t>kc:RelatedPartiesOthersMember</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21" customWidth="1" min="2" max="2"/>
    <col width="22" customWidth="1" min="3" max="3"/>
    <col width="22" customWidth="1" min="4" max="4"/>
    <col width="21" customWidth="1" min="5" max="5"/>
  </cols>
  <sheetData>
    <row r="1">
      <c r="A1" s="1" t="inlineStr">
        <is>
          <t>COMMITMENTS AND CONTINGENCIES (Details) ¥ in Thousands, $ in Thousands</t>
        </is>
      </c>
      <c r="B1" s="2" t="inlineStr">
        <is>
          <t>May 30, 2024 CNY (¥)</t>
        </is>
      </c>
      <c r="C1" s="2" t="inlineStr">
        <is>
          <t>Dec. 31, 2024 CNY (¥)</t>
        </is>
      </c>
      <c r="D1" s="2" t="inlineStr">
        <is>
          <t>Dec. 31, 2024 USD ($)</t>
        </is>
      </c>
      <c r="E1" s="2" t="inlineStr">
        <is>
          <t>May 30, 2024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Period of internet data center service agreements (in years)</t>
        </is>
      </c>
      <c r="B3" s="4" t="inlineStr">
        <is>
          <t>1 year</t>
        </is>
      </c>
      <c r="C3" s="4" t="inlineStr">
        <is>
          <t xml:space="preserve"> </t>
        </is>
      </c>
      <c r="D3" s="4" t="inlineStr">
        <is>
          <t xml:space="preserve"> </t>
        </is>
      </c>
      <c r="E3" s="4" t="inlineStr">
        <is>
          <t xml:space="preserve"> </t>
        </is>
      </c>
    </row>
    <row r="4">
      <c r="A4" s="4" t="inlineStr">
        <is>
          <t>Total contractual minimum purchase commitments</t>
        </is>
      </c>
      <c r="B4" s="6" t="n">
        <v>600000</v>
      </c>
      <c r="C4" s="4" t="inlineStr">
        <is>
          <t xml:space="preserve"> </t>
        </is>
      </c>
      <c r="D4" s="4" t="inlineStr">
        <is>
          <t xml:space="preserve"> </t>
        </is>
      </c>
      <c r="E4" s="7" t="n">
        <v>82200</v>
      </c>
    </row>
    <row r="5">
      <c r="A5" s="4" t="inlineStr">
        <is>
          <t>Remaining purchase commitment</t>
        </is>
      </c>
      <c r="B5" s="4" t="inlineStr">
        <is>
          <t xml:space="preserve"> </t>
        </is>
      </c>
      <c r="C5" s="6" t="n">
        <v>252912</v>
      </c>
      <c r="D5" s="7" t="n">
        <v>34649</v>
      </c>
      <c r="E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4</t>
        </is>
      </c>
    </row>
    <row r="3">
      <c r="A3" s="3" t="inlineStr">
        <is>
          <t>CONCENTRATION OF RISKS</t>
        </is>
      </c>
      <c r="B3" s="4" t="inlineStr">
        <is>
          <t xml:space="preserve"> </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restricted cash, short-term investments, accounts receivable and contract assets. The carrying amounts of these assets represent the Group’s maximum exposure to credit risk. The Group expects that there is no significant credit risk associated with cash and cash equivalents and restricted cash, which were held by reputable financial institutions in the jurisdictions where the Company, its subsidiaries, the VIEs and the subsidiaries of VIEs are located. The Group believes that it is not exposed to unusual risks as these financial institutions have high credit quality. Accounts receivable and contract assets are typically unsecured and are derived from revenues earned from reputable customers. As of December 31, 2023, the Group had two customers accounted for more than 10% of the total accounts receivable balances. As of December 31, 2024, the Group had one customer accounted for more than 10% of the total accounts receivable balances. As of December 31, 2023, the Group had two customers accounted for more than 10% of the total contract assets balances. As of December 31, 2024, the Group had one customer accounted for more than 10% of the total contract assets balances. The risks with respect to accounts receivable and contract assets are mitigated by credit evaluations the Group performs on its customers and its ongoing monitoring process of outstanding balances.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existing competitors; new trends in new technologies and industry standards; control of telecommunication infrastructures by local regulators and industry standards; changes in certain strategic relationships or customer relationships; regulatory considerations; and risks associated with the Group’s ability to attract and retain employees necessary to support its growth. The Group’s operations could be adversely affected by significant political, economic and social uncertainties in mainland China. Revenue from two customers accounted for 20% and 11%, respectively, of total revenues during the year ended December 31, 2022. Revenue from two customers accounted for 15% and 12%, respectively, of total revenues during the year ended December 31, 2023. Revenue from two customers accounted for 16% and 10%, respectively, of total revenues during the year ended December 31, 2024. Currency convertibility risk The Group transacts a majority of its business in RMB, which is not freely convertible into foreign currencies. On January 1, 1994, the mainland China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mainland China foreign exchange trading system market. 3. CONCENTRATION OF RISKS (Continued) Currency convertibility risk (Continued) The Group has not made any foreign currency payments that are subject to approval by the PBOC other institutions during the periods presented. While the Group’s mainland China subsidiaries, VIEs and subsidiaries of the VIEs have not converted cash and cash equivalents in RMB to a foreign currency for the periods presented, they plan to convert in the future to repay the amounts owed by the Company’s subsidiary. Foreign currency exchange rate risk From July 21, 2005, the RMB is permitted to fluctuate within a narrow and managed band against a basket of certain foreign currencies. For RMB against U.S. dollar, there was depreciations of approximately 8.2%, 2.9% and 2.8% during the years ended December 31, 2022, 2023 and 2024, respectively. It is difficult to predict how market forces or mainland China or U.S. government policy may impact the exchange rate between the RMB and the U.S. dollar in the future. To the extent that the Group needs to convert the U.S. dollar into RMB for capital expenditures and working capital and other business purposes, appreciation of RMB against the U.S. dollar would have an adverse effect on the RMB amount the Group would receive from the conversion. Conversely, if the Group decides to convert RMB into the U.S. dollar for the purpose of making payments for dividends on ordinary shares, strategic acquisitions or investments or other business purposes, appreciation of the U.S. dollar against RMB would have a negative effect on the U.S. dollar amount available to the Group. In addition, a significant depreciation of the RMB against the U.S. dollar may significantly reduce the U.S. dollar equivalent of the Group’s earnings or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UMULATED OTHER COMPREHENSIVE INCOME - Schedule of accumulated other comprehensive income (Details) ¥ in Thousands, $ in Thousands</t>
        </is>
      </c>
      <c r="B1" s="2" t="inlineStr">
        <is>
          <t>12 Months Ended</t>
        </is>
      </c>
    </row>
    <row r="2">
      <c r="B2" s="2" t="inlineStr">
        <is>
          <t>Dec. 31, 2024 CNY (¥)</t>
        </is>
      </c>
      <c r="C2" s="2" t="inlineStr">
        <is>
          <t>Dec. 31, 2024 USD ($)</t>
        </is>
      </c>
      <c r="D2" s="2" t="inlineStr">
        <is>
          <t>Dec. 31, 2023 CNY (¥)</t>
        </is>
      </c>
    </row>
    <row r="3">
      <c r="A3" s="3" t="inlineStr">
        <is>
          <t>ACCUMULATED OTHER COMPREHENSIVE INCOME</t>
        </is>
      </c>
      <c r="B3" s="4" t="inlineStr">
        <is>
          <t xml:space="preserve"> </t>
        </is>
      </c>
      <c r="C3" s="4" t="inlineStr">
        <is>
          <t xml:space="preserve"> </t>
        </is>
      </c>
      <c r="D3" s="4" t="inlineStr">
        <is>
          <t xml:space="preserve"> </t>
        </is>
      </c>
    </row>
    <row r="4">
      <c r="A4" s="4" t="inlineStr">
        <is>
          <t>Beginning Balance</t>
        </is>
      </c>
      <c r="B4" s="6" t="n">
        <v>555342</v>
      </c>
      <c r="C4" s="4" t="inlineStr">
        <is>
          <t xml:space="preserve"> </t>
        </is>
      </c>
      <c r="D4" s="6" t="n">
        <v>453074</v>
      </c>
    </row>
    <row r="5">
      <c r="A5" s="4" t="inlineStr">
        <is>
          <t>Foreign currency translation adjustments, net of tax of nil</t>
        </is>
      </c>
      <c r="B5" s="5" t="n">
        <v>11558</v>
      </c>
      <c r="C5" s="4" t="inlineStr">
        <is>
          <t xml:space="preserve"> </t>
        </is>
      </c>
      <c r="D5" s="5" t="n">
        <v>102268</v>
      </c>
    </row>
    <row r="6">
      <c r="A6" s="4" t="inlineStr">
        <is>
          <t>Ending Balance</t>
        </is>
      </c>
      <c r="B6" s="6" t="n">
        <v>566900</v>
      </c>
      <c r="C6" s="7" t="n">
        <v>77665</v>
      </c>
      <c r="D6" s="6" t="n">
        <v>555342</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Additional information (Details) - CNY (¥) ¥ in Thousands</t>
        </is>
      </c>
      <c r="B1" s="2" t="inlineStr">
        <is>
          <t>12 Months Ended</t>
        </is>
      </c>
    </row>
    <row r="2">
      <c r="B2" s="2" t="inlineStr">
        <is>
          <t>Dec. 31, 2024</t>
        </is>
      </c>
      <c r="C2" s="2" t="inlineStr">
        <is>
          <t>Dec. 31, 2023</t>
        </is>
      </c>
      <c r="D2" s="2" t="inlineStr">
        <is>
          <t>Dec. 31, 2022</t>
        </is>
      </c>
    </row>
    <row r="3">
      <c r="A3" s="3" t="inlineStr">
        <is>
          <t>ACCUMULATED OTHER COMPREHENSIVE INCOME</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Condensed Balance Sheet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648764</v>
      </c>
      <c r="C3" s="7" t="n">
        <v>362879</v>
      </c>
      <c r="D3" s="6" t="n">
        <v>2255287</v>
      </c>
      <c r="E3" s="6" t="n">
        <v>3419166</v>
      </c>
      <c r="F3" s="4" t="inlineStr">
        <is>
          <t xml:space="preserve"> </t>
        </is>
      </c>
    </row>
    <row r="4">
      <c r="A4" s="4" t="inlineStr">
        <is>
          <t>Restricted cash</t>
        </is>
      </c>
      <c r="B4" s="5" t="n">
        <v>81337</v>
      </c>
      <c r="C4" s="5" t="n">
        <v>11143</v>
      </c>
      <c r="D4" s="5" t="n">
        <v>234194</v>
      </c>
      <c r="E4" s="4" t="inlineStr">
        <is>
          <t xml:space="preserve"> </t>
        </is>
      </c>
      <c r="F4" s="4" t="inlineStr">
        <is>
          <t xml:space="preserve"> </t>
        </is>
      </c>
    </row>
    <row r="5">
      <c r="A5" s="4" t="inlineStr">
        <is>
          <t>Prepayments and other assets</t>
        </is>
      </c>
      <c r="B5" s="5" t="n">
        <v>2233074</v>
      </c>
      <c r="C5" s="5" t="n">
        <v>305930</v>
      </c>
      <c r="D5" s="5" t="n">
        <v>1812692</v>
      </c>
      <c r="E5" s="4" t="inlineStr">
        <is>
          <t xml:space="preserve"> </t>
        </is>
      </c>
      <c r="F5" s="4" t="inlineStr">
        <is>
          <t xml:space="preserve"> </t>
        </is>
      </c>
    </row>
    <row r="6">
      <c r="A6" s="4" t="inlineStr">
        <is>
          <t>Amounts due from</t>
        </is>
      </c>
      <c r="B6" s="5" t="n">
        <v>318526</v>
      </c>
      <c r="C6" s="5" t="n">
        <v>43638</v>
      </c>
      <c r="D6" s="5" t="n">
        <v>266036</v>
      </c>
      <c r="E6" s="4" t="inlineStr">
        <is>
          <t xml:space="preserve"> </t>
        </is>
      </c>
      <c r="F6" s="4" t="inlineStr">
        <is>
          <t xml:space="preserve"> </t>
        </is>
      </c>
    </row>
    <row r="7">
      <c r="A7" s="4" t="inlineStr">
        <is>
          <t>Total current assets</t>
        </is>
      </c>
      <c r="B7" s="5" t="n">
        <v>6840786</v>
      </c>
      <c r="C7" s="5" t="n">
        <v>937184</v>
      </c>
      <c r="D7" s="5" t="n">
        <v>6098124</v>
      </c>
      <c r="E7" s="4" t="inlineStr">
        <is>
          <t xml:space="preserve"> </t>
        </is>
      </c>
      <c r="F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on-current assets</t>
        </is>
      </c>
      <c r="B9" s="5" t="n">
        <v>10751868</v>
      </c>
      <c r="C9" s="5" t="n">
        <v>1473000</v>
      </c>
      <c r="D9" s="5" t="n">
        <v>8972154</v>
      </c>
      <c r="E9" s="4" t="inlineStr">
        <is>
          <t xml:space="preserve"> </t>
        </is>
      </c>
      <c r="F9" s="4" t="inlineStr">
        <is>
          <t xml:space="preserve"> </t>
        </is>
      </c>
    </row>
    <row r="10">
      <c r="A10" s="4" t="inlineStr">
        <is>
          <t>Total assets</t>
        </is>
      </c>
      <c r="B10" s="5" t="n">
        <v>17592654</v>
      </c>
      <c r="C10" s="5" t="n">
        <v>2410184</v>
      </c>
      <c r="D10" s="5" t="n">
        <v>15070278</v>
      </c>
      <c r="E10" s="4" t="inlineStr">
        <is>
          <t xml:space="preserve"> </t>
        </is>
      </c>
      <c r="F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payable</t>
        </is>
      </c>
      <c r="B12" s="5" t="n">
        <v>69219</v>
      </c>
      <c r="C12" s="5" t="n">
        <v>9483</v>
      </c>
      <c r="D12" s="5" t="n">
        <v>63961</v>
      </c>
      <c r="E12" s="4" t="inlineStr">
        <is>
          <t xml:space="preserve"> </t>
        </is>
      </c>
      <c r="F12" s="4" t="inlineStr">
        <is>
          <t xml:space="preserve"> </t>
        </is>
      </c>
    </row>
    <row r="13">
      <c r="A13" s="4" t="inlineStr">
        <is>
          <t>Amounts due to related parties</t>
        </is>
      </c>
      <c r="B13" s="5" t="n">
        <v>1584199</v>
      </c>
      <c r="C13" s="5" t="n">
        <v>217034</v>
      </c>
      <c r="D13" s="5" t="n">
        <v>931906</v>
      </c>
      <c r="E13" s="4" t="inlineStr">
        <is>
          <t xml:space="preserve"> </t>
        </is>
      </c>
      <c r="F13" s="4" t="inlineStr">
        <is>
          <t xml:space="preserve"> </t>
        </is>
      </c>
    </row>
    <row r="14">
      <c r="A14" s="4" t="inlineStr">
        <is>
          <t>Total current liabilities</t>
        </is>
      </c>
      <c r="B14" s="5" t="n">
        <v>9159435</v>
      </c>
      <c r="C14" s="5" t="n">
        <v>1254837</v>
      </c>
      <c r="D14" s="5" t="n">
        <v>6828590</v>
      </c>
      <c r="E14" s="4" t="inlineStr">
        <is>
          <t xml:space="preserve"> </t>
        </is>
      </c>
      <c r="F14" s="4" t="inlineStr">
        <is>
          <t xml:space="preserve"> </t>
        </is>
      </c>
    </row>
    <row r="15">
      <c r="A15" s="4" t="inlineStr">
        <is>
          <t>Total non-current liabilities</t>
        </is>
      </c>
      <c r="B15" s="5" t="n">
        <v>2927899</v>
      </c>
      <c r="C15" s="5" t="n">
        <v>401121</v>
      </c>
      <c r="D15" s="5" t="n">
        <v>995784</v>
      </c>
      <c r="E15" s="4" t="inlineStr">
        <is>
          <t xml:space="preserve"> </t>
        </is>
      </c>
      <c r="F15" s="4" t="inlineStr">
        <is>
          <t xml:space="preserve"> </t>
        </is>
      </c>
    </row>
    <row r="16">
      <c r="A16" s="4" t="inlineStr">
        <is>
          <t>Total liabilities</t>
        </is>
      </c>
      <c r="B16" s="5" t="n">
        <v>12087334</v>
      </c>
      <c r="C16" s="5" t="n">
        <v>1655958</v>
      </c>
      <c r="D16" s="5" t="n">
        <v>7824374</v>
      </c>
      <c r="E16" s="4" t="inlineStr">
        <is>
          <t xml:space="preserve"> </t>
        </is>
      </c>
      <c r="F16" s="4" t="inlineStr">
        <is>
          <t xml:space="preserve"> </t>
        </is>
      </c>
    </row>
    <row r="17">
      <c r="A17" s="4"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par value of US$0.001 per share; 40,000,000,000 and 40,000,000,000 shares authorized, 3,805,284,801 and 3,805,284,801 shares issued, 3,562,097,466 and 3,687,690,772 shares outstanding as of December 31, 2023 and 2024, respectively)</t>
        </is>
      </c>
      <c r="B19" s="5" t="n">
        <v>25689</v>
      </c>
      <c r="C19" s="5" t="n">
        <v>3519</v>
      </c>
      <c r="D19" s="5" t="n">
        <v>25443</v>
      </c>
      <c r="E19" s="4" t="inlineStr">
        <is>
          <t xml:space="preserve"> </t>
        </is>
      </c>
      <c r="F19" s="4" t="inlineStr">
        <is>
          <t xml:space="preserve"> </t>
        </is>
      </c>
    </row>
    <row r="20">
      <c r="A20" s="4" t="inlineStr">
        <is>
          <t>Treasury shares</t>
        </is>
      </c>
      <c r="B20" s="5" t="n">
        <v>-105478</v>
      </c>
      <c r="C20" s="5" t="n">
        <v>-14450</v>
      </c>
      <c r="D20" s="5" t="n">
        <v>-208385</v>
      </c>
      <c r="E20" s="4" t="inlineStr">
        <is>
          <t xml:space="preserve"> </t>
        </is>
      </c>
      <c r="F20" s="4" t="inlineStr">
        <is>
          <t xml:space="preserve"> </t>
        </is>
      </c>
    </row>
    <row r="21">
      <c r="A21" s="4" t="inlineStr">
        <is>
          <t>Additional paid-in capital</t>
        </is>
      </c>
      <c r="B21" s="5" t="n">
        <v>18940885</v>
      </c>
      <c r="C21" s="5" t="n">
        <v>2594891</v>
      </c>
      <c r="D21" s="5" t="n">
        <v>18811028</v>
      </c>
      <c r="E21" s="4" t="inlineStr">
        <is>
          <t xml:space="preserve"> </t>
        </is>
      </c>
      <c r="F21" s="4" t="inlineStr">
        <is>
          <t xml:space="preserve"> </t>
        </is>
      </c>
    </row>
    <row r="22">
      <c r="A22" s="4" t="inlineStr">
        <is>
          <t>Accumulated deficit</t>
        </is>
      </c>
      <c r="B22" s="5" t="n">
        <v>-14291957</v>
      </c>
      <c r="C22" s="5" t="n">
        <v>-1957990</v>
      </c>
      <c r="D22" s="5" t="n">
        <v>-12315041</v>
      </c>
      <c r="E22" s="4" t="inlineStr">
        <is>
          <t xml:space="preserve"> </t>
        </is>
      </c>
      <c r="F22" s="4" t="inlineStr">
        <is>
          <t xml:space="preserve"> </t>
        </is>
      </c>
    </row>
    <row r="23">
      <c r="A23" s="4" t="inlineStr">
        <is>
          <t>Accumulated other comprehensive income</t>
        </is>
      </c>
      <c r="B23" s="5" t="n">
        <v>566900</v>
      </c>
      <c r="C23" s="5" t="n">
        <v>77665</v>
      </c>
      <c r="D23" s="5" t="n">
        <v>555342</v>
      </c>
      <c r="E23" s="5" t="n">
        <v>453074</v>
      </c>
      <c r="F23" s="4" t="inlineStr">
        <is>
          <t xml:space="preserve"> </t>
        </is>
      </c>
    </row>
    <row r="24">
      <c r="A24" s="4" t="inlineStr">
        <is>
          <t>Total equity</t>
        </is>
      </c>
      <c r="B24" s="5" t="n">
        <v>5505320</v>
      </c>
      <c r="C24" s="5" t="n">
        <v>754226</v>
      </c>
      <c r="D24" s="5" t="n">
        <v>7245904</v>
      </c>
      <c r="E24" s="6" t="n">
        <v>9583499</v>
      </c>
      <c r="F24" s="6" t="n">
        <v>11492423</v>
      </c>
    </row>
    <row r="25">
      <c r="A25" s="4" t="inlineStr">
        <is>
          <t>Total liabilities, non-controlling interests and shareholders' equity</t>
        </is>
      </c>
      <c r="B25" s="5" t="n">
        <v>17592654</v>
      </c>
      <c r="C25" s="5" t="n">
        <v>2410184</v>
      </c>
      <c r="D25" s="5" t="n">
        <v>15070278</v>
      </c>
      <c r="E25" s="4" t="inlineStr">
        <is>
          <t xml:space="preserve"> </t>
        </is>
      </c>
      <c r="F25" s="4" t="inlineStr">
        <is>
          <t xml:space="preserve"> </t>
        </is>
      </c>
    </row>
    <row r="26">
      <c r="A26" s="4" t="inlineStr">
        <is>
          <t>Related par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liabilities</t>
        </is>
      </c>
      <c r="B28" s="5" t="n">
        <v>309612</v>
      </c>
      <c r="C28" s="5" t="n">
        <v>42417</v>
      </c>
      <c r="D28" s="5" t="n">
        <v>40069</v>
      </c>
      <c r="E28" s="4" t="inlineStr">
        <is>
          <t xml:space="preserve"> </t>
        </is>
      </c>
      <c r="F28" s="4" t="inlineStr">
        <is>
          <t xml:space="preserve"> </t>
        </is>
      </c>
    </row>
    <row r="29">
      <c r="A29" s="4" t="inlineStr">
        <is>
          <t>Parent Compan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t>
        </is>
      </c>
      <c r="B31" s="5" t="n">
        <v>4843</v>
      </c>
      <c r="C31" s="5" t="n">
        <v>663</v>
      </c>
      <c r="D31" s="5" t="n">
        <v>21752</v>
      </c>
      <c r="E31" s="4" t="inlineStr">
        <is>
          <t xml:space="preserve"> </t>
        </is>
      </c>
      <c r="F31" s="4" t="inlineStr">
        <is>
          <t xml:space="preserve"> </t>
        </is>
      </c>
    </row>
    <row r="32">
      <c r="A32" s="4" t="inlineStr">
        <is>
          <t>Restricted cash</t>
        </is>
      </c>
      <c r="B32" s="5" t="n">
        <v>0</v>
      </c>
      <c r="C32" s="5" t="n">
        <v>0</v>
      </c>
      <c r="D32" s="5" t="n">
        <v>171</v>
      </c>
      <c r="E32" s="4" t="inlineStr">
        <is>
          <t xml:space="preserve"> </t>
        </is>
      </c>
      <c r="F32" s="4" t="inlineStr">
        <is>
          <t xml:space="preserve"> </t>
        </is>
      </c>
    </row>
    <row r="33">
      <c r="A33" s="4" t="inlineStr">
        <is>
          <t>Prepayments and other assets</t>
        </is>
      </c>
      <c r="B33" s="5" t="n">
        <v>31216</v>
      </c>
      <c r="C33" s="5" t="n">
        <v>4278</v>
      </c>
      <c r="D33" s="5" t="n">
        <v>30456</v>
      </c>
      <c r="E33" s="4" t="inlineStr">
        <is>
          <t xml:space="preserve"> </t>
        </is>
      </c>
      <c r="F33" s="4" t="inlineStr">
        <is>
          <t xml:space="preserve"> </t>
        </is>
      </c>
    </row>
    <row r="34">
      <c r="A34" s="4" t="inlineStr">
        <is>
          <t>Total current assets</t>
        </is>
      </c>
      <c r="B34" s="5" t="n">
        <v>36059</v>
      </c>
      <c r="C34" s="5" t="n">
        <v>4941</v>
      </c>
      <c r="D34" s="5" t="n">
        <v>1987102</v>
      </c>
      <c r="E34" s="4" t="inlineStr">
        <is>
          <t xml:space="preserve"> </t>
        </is>
      </c>
      <c r="F34" s="4" t="inlineStr">
        <is>
          <t xml:space="preserve"> </t>
        </is>
      </c>
    </row>
    <row r="35">
      <c r="A35" s="3" t="inlineStr">
        <is>
          <t>Non-current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s in subsidiaries</t>
        </is>
      </c>
      <c r="B36" s="5" t="n">
        <v>6064318</v>
      </c>
      <c r="C36" s="5" t="n">
        <v>830808</v>
      </c>
      <c r="D36" s="5" t="n">
        <v>6019179</v>
      </c>
      <c r="E36" s="4" t="inlineStr">
        <is>
          <t xml:space="preserve"> </t>
        </is>
      </c>
      <c r="F36" s="4" t="inlineStr">
        <is>
          <t xml:space="preserve"> </t>
        </is>
      </c>
    </row>
    <row r="37">
      <c r="A37" s="4" t="inlineStr">
        <is>
          <t>Total non-current assets</t>
        </is>
      </c>
      <c r="B37" s="5" t="n">
        <v>6064318</v>
      </c>
      <c r="C37" s="5" t="n">
        <v>830808</v>
      </c>
      <c r="D37" s="5" t="n">
        <v>6019179</v>
      </c>
      <c r="E37" s="4" t="inlineStr">
        <is>
          <t xml:space="preserve"> </t>
        </is>
      </c>
      <c r="F37" s="4" t="inlineStr">
        <is>
          <t xml:space="preserve"> </t>
        </is>
      </c>
    </row>
    <row r="38">
      <c r="A38" s="4" t="inlineStr">
        <is>
          <t>Total assets</t>
        </is>
      </c>
      <c r="B38" s="5" t="n">
        <v>6100377</v>
      </c>
      <c r="C38" s="5" t="n">
        <v>835749</v>
      </c>
      <c r="D38" s="5" t="n">
        <v>8006281</v>
      </c>
      <c r="E38" s="4" t="inlineStr">
        <is>
          <t xml:space="preserve"> </t>
        </is>
      </c>
      <c r="F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rued expenses and other liabilities</t>
        </is>
      </c>
      <c r="B40" s="5" t="n">
        <v>837703</v>
      </c>
      <c r="C40" s="5" t="n">
        <v>114765</v>
      </c>
      <c r="D40" s="5" t="n">
        <v>916574</v>
      </c>
      <c r="E40" s="4" t="inlineStr">
        <is>
          <t xml:space="preserve"> </t>
        </is>
      </c>
      <c r="F40" s="4" t="inlineStr">
        <is>
          <t xml:space="preserve"> </t>
        </is>
      </c>
    </row>
    <row r="41">
      <c r="A41" s="4" t="inlineStr">
        <is>
          <t>Income tax payable</t>
        </is>
      </c>
      <c r="B41" s="5" t="n">
        <v>2902</v>
      </c>
      <c r="C41" s="5" t="n">
        <v>398</v>
      </c>
      <c r="D41" s="5" t="n">
        <v>2835</v>
      </c>
      <c r="E41" s="4" t="inlineStr">
        <is>
          <t xml:space="preserve"> </t>
        </is>
      </c>
      <c r="F41" s="4" t="inlineStr">
        <is>
          <t xml:space="preserve"> </t>
        </is>
      </c>
    </row>
    <row r="42">
      <c r="A42" s="4" t="inlineStr">
        <is>
          <t>Total current liabilities</t>
        </is>
      </c>
      <c r="B42" s="5" t="n">
        <v>932337</v>
      </c>
      <c r="C42" s="5" t="n">
        <v>127730</v>
      </c>
      <c r="D42" s="5" t="n">
        <v>963396</v>
      </c>
      <c r="E42" s="4" t="inlineStr">
        <is>
          <t xml:space="preserve"> </t>
        </is>
      </c>
      <c r="F42" s="4" t="inlineStr">
        <is>
          <t xml:space="preserve"> </t>
        </is>
      </c>
    </row>
    <row r="43">
      <c r="A43" s="4" t="inlineStr">
        <is>
          <t>Other liabilities</t>
        </is>
      </c>
      <c r="B43" s="5" t="n">
        <v>0</v>
      </c>
      <c r="C43" s="5" t="n">
        <v>0</v>
      </c>
      <c r="D43" s="5" t="n">
        <v>152733</v>
      </c>
      <c r="E43" s="4" t="inlineStr">
        <is>
          <t xml:space="preserve"> </t>
        </is>
      </c>
      <c r="F43" s="4" t="inlineStr">
        <is>
          <t xml:space="preserve"> </t>
        </is>
      </c>
    </row>
    <row r="44">
      <c r="A44" s="4" t="inlineStr">
        <is>
          <t>Total non-current liabilities</t>
        </is>
      </c>
      <c r="B44" s="5" t="n">
        <v>0</v>
      </c>
      <c r="C44" s="5" t="n">
        <v>0</v>
      </c>
      <c r="D44" s="5" t="n">
        <v>152733</v>
      </c>
      <c r="E44" s="4" t="inlineStr">
        <is>
          <t xml:space="preserve"> </t>
        </is>
      </c>
      <c r="F44" s="4" t="inlineStr">
        <is>
          <t xml:space="preserve"> </t>
        </is>
      </c>
    </row>
    <row r="45">
      <c r="A45" s="4" t="inlineStr">
        <is>
          <t>Total liabilities</t>
        </is>
      </c>
      <c r="B45" s="5" t="n">
        <v>932337</v>
      </c>
      <c r="C45" s="5" t="n">
        <v>127730</v>
      </c>
      <c r="D45" s="5" t="n">
        <v>1116129</v>
      </c>
      <c r="E45" s="4" t="inlineStr">
        <is>
          <t xml:space="preserve"> </t>
        </is>
      </c>
      <c r="F45" s="4" t="inlineStr">
        <is>
          <t xml:space="preserve"> </t>
        </is>
      </c>
    </row>
    <row r="46">
      <c r="A46" s="4"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rdinary shares (par value of US$0.001 per share; 40,000,000,000 and 40,000,000,000 shares authorized, 3,805,284,801 and 3,805,284,801 shares issued, 3,562,097,466 and 3,687,690,772 shares outstanding as of December 31, 2023 and 2024, respectively)</t>
        </is>
      </c>
      <c r="B48" s="5" t="n">
        <v>25689</v>
      </c>
      <c r="C48" s="5" t="n">
        <v>3519</v>
      </c>
      <c r="D48" s="5" t="n">
        <v>25443</v>
      </c>
      <c r="E48" s="4" t="inlineStr">
        <is>
          <t xml:space="preserve"> </t>
        </is>
      </c>
      <c r="F48" s="4" t="inlineStr">
        <is>
          <t xml:space="preserve"> </t>
        </is>
      </c>
    </row>
    <row r="49">
      <c r="A49" s="4" t="inlineStr">
        <is>
          <t>Treasury shares</t>
        </is>
      </c>
      <c r="B49" s="5" t="n">
        <v>-105478</v>
      </c>
      <c r="C49" s="5" t="n">
        <v>-14450</v>
      </c>
      <c r="D49" s="5" t="n">
        <v>-208385</v>
      </c>
      <c r="E49" s="4" t="inlineStr">
        <is>
          <t xml:space="preserve"> </t>
        </is>
      </c>
      <c r="F49" s="4" t="inlineStr">
        <is>
          <t xml:space="preserve"> </t>
        </is>
      </c>
    </row>
    <row r="50">
      <c r="A50" s="4" t="inlineStr">
        <is>
          <t>Additional paid-in capital</t>
        </is>
      </c>
      <c r="B50" s="5" t="n">
        <v>18940885</v>
      </c>
      <c r="C50" s="5" t="n">
        <v>2594891</v>
      </c>
      <c r="D50" s="5" t="n">
        <v>18811028</v>
      </c>
      <c r="E50" s="4" t="inlineStr">
        <is>
          <t xml:space="preserve"> </t>
        </is>
      </c>
      <c r="F50" s="4" t="inlineStr">
        <is>
          <t xml:space="preserve"> </t>
        </is>
      </c>
    </row>
    <row r="51">
      <c r="A51" s="4" t="inlineStr">
        <is>
          <t>Accumulated deficit</t>
        </is>
      </c>
      <c r="B51" s="5" t="n">
        <v>-14259956</v>
      </c>
      <c r="C51" s="5" t="n">
        <v>-1953606</v>
      </c>
      <c r="D51" s="5" t="n">
        <v>-12293276</v>
      </c>
      <c r="E51" s="4" t="inlineStr">
        <is>
          <t xml:space="preserve"> </t>
        </is>
      </c>
      <c r="F51" s="4" t="inlineStr">
        <is>
          <t xml:space="preserve"> </t>
        </is>
      </c>
    </row>
    <row r="52">
      <c r="A52" s="4" t="inlineStr">
        <is>
          <t>Accumulated other comprehensive income</t>
        </is>
      </c>
      <c r="B52" s="5" t="n">
        <v>566900</v>
      </c>
      <c r="C52" s="5" t="n">
        <v>77665</v>
      </c>
      <c r="D52" s="5" t="n">
        <v>555342</v>
      </c>
      <c r="E52" s="4" t="inlineStr">
        <is>
          <t xml:space="preserve"> </t>
        </is>
      </c>
      <c r="F52" s="4" t="inlineStr">
        <is>
          <t xml:space="preserve"> </t>
        </is>
      </c>
    </row>
    <row r="53">
      <c r="A53" s="4" t="inlineStr">
        <is>
          <t>Total equity</t>
        </is>
      </c>
      <c r="B53" s="5" t="n">
        <v>5168040</v>
      </c>
      <c r="C53" s="5" t="n">
        <v>708019</v>
      </c>
      <c r="D53" s="5" t="n">
        <v>6890152</v>
      </c>
      <c r="E53" s="4" t="inlineStr">
        <is>
          <t xml:space="preserve"> </t>
        </is>
      </c>
      <c r="F53" s="4" t="inlineStr">
        <is>
          <t xml:space="preserve"> </t>
        </is>
      </c>
    </row>
    <row r="54">
      <c r="A54" s="4" t="inlineStr">
        <is>
          <t>Total liabilities, non-controlling interests and shareholders' equity</t>
        </is>
      </c>
      <c r="B54" s="5" t="n">
        <v>6100377</v>
      </c>
      <c r="C54" s="5" t="n">
        <v>835749</v>
      </c>
      <c r="D54" s="5" t="n">
        <v>8006281</v>
      </c>
      <c r="E54" s="4" t="inlineStr">
        <is>
          <t xml:space="preserve"> </t>
        </is>
      </c>
      <c r="F54" s="4" t="inlineStr">
        <is>
          <t xml:space="preserve"> </t>
        </is>
      </c>
    </row>
    <row r="55">
      <c r="A55" s="4" t="inlineStr">
        <is>
          <t>Parent Company | Subsidiaries (other than WFO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urrent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unts due from</t>
        </is>
      </c>
      <c r="B57" s="5" t="n">
        <v>0</v>
      </c>
      <c r="C57" s="5" t="n">
        <v>0</v>
      </c>
      <c r="D57" s="5" t="n">
        <v>1834723</v>
      </c>
      <c r="E57" s="4" t="inlineStr">
        <is>
          <t xml:space="preserve"> </t>
        </is>
      </c>
      <c r="F57" s="4" t="inlineStr">
        <is>
          <t xml:space="preserve"> </t>
        </is>
      </c>
    </row>
    <row r="58">
      <c r="A58" s="4" t="inlineStr">
        <is>
          <t>Parent Company | WFO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urrent 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unts due from</t>
        </is>
      </c>
      <c r="B60" s="5" t="n">
        <v>0</v>
      </c>
      <c r="C60" s="5" t="n">
        <v>0</v>
      </c>
      <c r="D60" s="5" t="n">
        <v>100000</v>
      </c>
      <c r="E60" s="4" t="inlineStr">
        <is>
          <t xml:space="preserve"> </t>
        </is>
      </c>
      <c r="F60" s="4" t="inlineStr">
        <is>
          <t xml:space="preserve"> </t>
        </is>
      </c>
    </row>
    <row r="61">
      <c r="A61" s="3"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mounts due to related parties</t>
        </is>
      </c>
      <c r="B62" s="5" t="n">
        <v>5457</v>
      </c>
      <c r="C62" s="5" t="n">
        <v>748</v>
      </c>
      <c r="D62" s="5" t="n">
        <v>5377</v>
      </c>
      <c r="E62" s="4" t="inlineStr">
        <is>
          <t xml:space="preserve"> </t>
        </is>
      </c>
      <c r="F62" s="4" t="inlineStr">
        <is>
          <t xml:space="preserve"> </t>
        </is>
      </c>
    </row>
    <row r="63">
      <c r="A63" s="4" t="inlineStr">
        <is>
          <t>Parent Company | VIEs and VIEs' subsidiar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mounts due to related parties</t>
        </is>
      </c>
      <c r="B65" s="6" t="n">
        <v>86275</v>
      </c>
      <c r="C65" s="7" t="n">
        <v>11819</v>
      </c>
      <c r="D65" s="6" t="n">
        <v>38610</v>
      </c>
      <c r="E65" s="4" t="inlineStr">
        <is>
          <t xml:space="preserve"> </t>
        </is>
      </c>
      <c r="F6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 Additional (Details) - $ / shares</t>
        </is>
      </c>
      <c r="B1" s="2" t="inlineStr">
        <is>
          <t>Dec. 31, 2024</t>
        </is>
      </c>
      <c r="C1" s="2" t="inlineStr">
        <is>
          <t>Dec. 31, 2023</t>
        </is>
      </c>
    </row>
    <row r="2">
      <c r="A2" s="4" t="inlineStr">
        <is>
          <t>Ordinary shares, par value (in dollars per share)</t>
        </is>
      </c>
      <c r="B2" s="8" t="n">
        <v>0.001</v>
      </c>
      <c r="C2" s="8" t="n">
        <v>0.001</v>
      </c>
    </row>
    <row r="3">
      <c r="A3" s="4" t="inlineStr">
        <is>
          <t>Ordinary shares, shares authorized (in shares)</t>
        </is>
      </c>
      <c r="B3" s="5" t="n">
        <v>40000000000</v>
      </c>
      <c r="C3" s="5" t="n">
        <v>40000000000</v>
      </c>
    </row>
    <row r="4">
      <c r="A4" s="4" t="inlineStr">
        <is>
          <t>Ordinary shares, shares issued (in shares)</t>
        </is>
      </c>
      <c r="B4" s="5" t="n">
        <v>3805284801</v>
      </c>
      <c r="C4" s="5" t="n">
        <v>3805284801</v>
      </c>
    </row>
    <row r="5">
      <c r="A5" s="4" t="inlineStr">
        <is>
          <t>Ordinary shares, shares outstanding (in shares)</t>
        </is>
      </c>
      <c r="B5" s="5" t="n">
        <v>3687690772</v>
      </c>
      <c r="C5" s="5" t="n">
        <v>3562097466</v>
      </c>
    </row>
    <row r="6">
      <c r="A6" s="4" t="inlineStr">
        <is>
          <t>Parent Company</t>
        </is>
      </c>
      <c r="B6" s="4" t="inlineStr">
        <is>
          <t xml:space="preserve"> </t>
        </is>
      </c>
      <c r="C6" s="4" t="inlineStr">
        <is>
          <t xml:space="preserve"> </t>
        </is>
      </c>
    </row>
    <row r="7">
      <c r="A7" s="4" t="inlineStr">
        <is>
          <t>Ordinary shares, par value (in dollars per share)</t>
        </is>
      </c>
      <c r="B7" s="8" t="n">
        <v>0.001</v>
      </c>
      <c r="C7" s="8" t="n">
        <v>0.001</v>
      </c>
    </row>
    <row r="8">
      <c r="A8" s="4" t="inlineStr">
        <is>
          <t>Ordinary shares, shares authorized (in shares)</t>
        </is>
      </c>
      <c r="B8" s="5" t="n">
        <v>40000000000</v>
      </c>
      <c r="C8" s="5" t="n">
        <v>40000000000</v>
      </c>
    </row>
    <row r="9">
      <c r="A9" s="4" t="inlineStr">
        <is>
          <t>Ordinary shares, shares issued (in shares)</t>
        </is>
      </c>
      <c r="B9" s="5" t="n">
        <v>3805284801</v>
      </c>
      <c r="C9" s="5" t="n">
        <v>3805284801</v>
      </c>
    </row>
    <row r="10">
      <c r="A10" s="4" t="inlineStr">
        <is>
          <t>Ordinary shares, shares outstanding (in shares)</t>
        </is>
      </c>
      <c r="B10" s="5" t="n">
        <v>3687690772</v>
      </c>
      <c r="C10" s="5" t="n">
        <v>356209746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Los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834854000</v>
      </c>
      <c r="C4" s="7" t="n">
        <v>-114375000</v>
      </c>
      <c r="D4" s="6" t="n">
        <v>-1060022000</v>
      </c>
      <c r="E4" s="6" t="n">
        <v>-1149677000</v>
      </c>
    </row>
    <row r="5">
      <c r="A5" s="4" t="inlineStr">
        <is>
          <t>Total operating expenses</t>
        </is>
      </c>
      <c r="B5" s="5" t="n">
        <v>-3079936000</v>
      </c>
      <c r="C5" s="5" t="n">
        <v>-421950000</v>
      </c>
      <c r="D5" s="5" t="n">
        <v>-2958720000</v>
      </c>
      <c r="E5" s="5" t="n">
        <v>-2680952000</v>
      </c>
    </row>
    <row r="6">
      <c r="A6" s="4" t="inlineStr">
        <is>
          <t>Interest income</t>
        </is>
      </c>
      <c r="B6" s="5" t="n">
        <v>27008000</v>
      </c>
      <c r="C6" s="5" t="n">
        <v>3700000</v>
      </c>
      <c r="D6" s="5" t="n">
        <v>78410000</v>
      </c>
      <c r="E6" s="5" t="n">
        <v>80743000</v>
      </c>
    </row>
    <row r="7">
      <c r="A7" s="4" t="inlineStr">
        <is>
          <t>Interest expense</t>
        </is>
      </c>
      <c r="B7" s="5" t="n">
        <v>-229705000</v>
      </c>
      <c r="C7" s="5" t="n">
        <v>-31469000</v>
      </c>
      <c r="D7" s="5" t="n">
        <v>-146026000</v>
      </c>
      <c r="E7" s="5" t="n">
        <v>-137812000</v>
      </c>
    </row>
    <row r="8">
      <c r="A8" s="4" t="inlineStr">
        <is>
          <t>Foreign exchange (loss) gain</t>
        </is>
      </c>
      <c r="B8" s="5" t="n">
        <v>-19531000</v>
      </c>
      <c r="C8" s="5" t="n">
        <v>-2676000</v>
      </c>
      <c r="D8" s="5" t="n">
        <v>-57211000</v>
      </c>
      <c r="E8" s="5" t="n">
        <v>-334629000</v>
      </c>
    </row>
    <row r="9">
      <c r="A9" s="4" t="inlineStr">
        <is>
          <t>Other income, net</t>
        </is>
      </c>
      <c r="B9" s="5" t="n">
        <v>-6382000</v>
      </c>
      <c r="C9" s="5" t="n">
        <v>-874000</v>
      </c>
      <c r="D9" s="5" t="n">
        <v>100363000</v>
      </c>
      <c r="E9" s="5" t="n">
        <v>23007000</v>
      </c>
    </row>
    <row r="10">
      <c r="A10" s="4" t="inlineStr">
        <is>
          <t>Other loss, net</t>
        </is>
      </c>
      <c r="B10" s="5" t="n">
        <v>-12946000</v>
      </c>
      <c r="C10" s="5" t="n">
        <v>-1774000</v>
      </c>
      <c r="D10" s="5" t="n">
        <v>-32673000</v>
      </c>
      <c r="E10" s="5" t="n">
        <v>-43810000</v>
      </c>
    </row>
    <row r="11">
      <c r="A11" s="4" t="inlineStr">
        <is>
          <t>Loss before income taxes</t>
        </is>
      </c>
      <c r="B11" s="5" t="n">
        <v>-1980566000</v>
      </c>
      <c r="C11" s="5" t="n">
        <v>-271336000</v>
      </c>
      <c r="D11" s="5" t="n">
        <v>-2165688000</v>
      </c>
      <c r="E11" s="5" t="n">
        <v>-2663915000</v>
      </c>
    </row>
    <row r="12">
      <c r="A12" s="4" t="inlineStr">
        <is>
          <t>Income tax (expense) benefit</t>
        </is>
      </c>
      <c r="B12" s="5" t="n">
        <v>1524000</v>
      </c>
      <c r="C12" s="5" t="n">
        <v>209000</v>
      </c>
      <c r="D12" s="5" t="n">
        <v>-17959000</v>
      </c>
      <c r="E12" s="5" t="n">
        <v>-24473000</v>
      </c>
    </row>
    <row r="13">
      <c r="A13" s="4" t="inlineStr">
        <is>
          <t>Net loss</t>
        </is>
      </c>
      <c r="B13" s="5" t="n">
        <v>-1966680000</v>
      </c>
      <c r="C13" s="5" t="n">
        <v>-269433000</v>
      </c>
      <c r="D13" s="5" t="n">
        <v>-2176340000</v>
      </c>
      <c r="E13" s="5" t="n">
        <v>-2658184000</v>
      </c>
    </row>
    <row r="14">
      <c r="A14" s="3" t="inlineStr">
        <is>
          <t>Other comprehensive income, net of tax of nil:</t>
        </is>
      </c>
      <c r="B14" s="4" t="inlineStr">
        <is>
          <t xml:space="preserve"> </t>
        </is>
      </c>
      <c r="C14" s="4" t="inlineStr">
        <is>
          <t xml:space="preserve"> </t>
        </is>
      </c>
      <c r="D14" s="4" t="inlineStr">
        <is>
          <t xml:space="preserve"> </t>
        </is>
      </c>
      <c r="E14" s="4" t="inlineStr">
        <is>
          <t xml:space="preserve"> </t>
        </is>
      </c>
    </row>
    <row r="15">
      <c r="A15" s="4" t="inlineStr">
        <is>
          <t>Comprehensive loss attributable to Kingsoft Cloud Holdings Limited</t>
        </is>
      </c>
      <c r="B15" s="5" t="n">
        <v>-1955122000</v>
      </c>
      <c r="C15" s="5" t="n">
        <v>-267850000</v>
      </c>
      <c r="D15" s="5" t="n">
        <v>-2074072000</v>
      </c>
      <c r="E15" s="5" t="n">
        <v>-1997228000</v>
      </c>
    </row>
    <row r="16">
      <c r="A16" s="4" t="inlineStr">
        <is>
          <t>Other comprehensive income (loss), net of tax</t>
        </is>
      </c>
      <c r="B16" s="5" t="n">
        <v>0</v>
      </c>
      <c r="C16" s="4" t="inlineStr">
        <is>
          <t xml:space="preserve"> </t>
        </is>
      </c>
      <c r="D16" s="5" t="n">
        <v>0</v>
      </c>
      <c r="E16" s="5" t="n">
        <v>0</v>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General and administrative expenses</t>
        </is>
      </c>
      <c r="B19" s="5" t="n">
        <v>-25975000</v>
      </c>
      <c r="C19" s="5" t="n">
        <v>-3559000</v>
      </c>
      <c r="D19" s="5" t="n">
        <v>-36736000</v>
      </c>
      <c r="E19" s="5" t="n">
        <v>-148392000</v>
      </c>
    </row>
    <row r="20">
      <c r="A20" s="4" t="inlineStr">
        <is>
          <t>Total operating expenses</t>
        </is>
      </c>
      <c r="B20" s="5" t="n">
        <v>-25975000</v>
      </c>
      <c r="C20" s="5" t="n">
        <v>-3559000</v>
      </c>
      <c r="D20" s="5" t="n">
        <v>-36736000</v>
      </c>
      <c r="E20" s="5" t="n">
        <v>-148392000</v>
      </c>
    </row>
    <row r="21">
      <c r="A21" s="4" t="inlineStr">
        <is>
          <t>Interest income</t>
        </is>
      </c>
      <c r="B21" s="5" t="n">
        <v>861000</v>
      </c>
      <c r="C21" s="5" t="n">
        <v>118000</v>
      </c>
      <c r="D21" s="5" t="n">
        <v>3830000</v>
      </c>
      <c r="E21" s="5" t="n">
        <v>12430000</v>
      </c>
    </row>
    <row r="22">
      <c r="A22" s="4" t="inlineStr">
        <is>
          <t>Interest expense</t>
        </is>
      </c>
      <c r="B22" s="5" t="n">
        <v>-31048000</v>
      </c>
      <c r="C22" s="5" t="n">
        <v>-4254000</v>
      </c>
      <c r="D22" s="5" t="n">
        <v>-28339000</v>
      </c>
      <c r="E22" s="4" t="inlineStr">
        <is>
          <t xml:space="preserve"> </t>
        </is>
      </c>
    </row>
    <row r="23">
      <c r="A23" s="4" t="inlineStr">
        <is>
          <t>Foreign exchange (loss) gain</t>
        </is>
      </c>
      <c r="B23" s="5" t="n">
        <v>-2592000</v>
      </c>
      <c r="C23" s="5" t="n">
        <v>-355000</v>
      </c>
      <c r="D23" s="5" t="n">
        <v>8078000</v>
      </c>
      <c r="E23" s="5" t="n">
        <v>-39426000</v>
      </c>
    </row>
    <row r="24">
      <c r="A24" s="4" t="inlineStr">
        <is>
          <t>Other income, net</t>
        </is>
      </c>
      <c r="B24" s="5" t="n">
        <v>4070000</v>
      </c>
      <c r="C24" s="5" t="n">
        <v>558000</v>
      </c>
      <c r="D24" s="5" t="n">
        <v>12683000</v>
      </c>
      <c r="E24" s="5" t="n">
        <v>10372000</v>
      </c>
    </row>
    <row r="25">
      <c r="A25" s="4" t="inlineStr">
        <is>
          <t>Other loss, net</t>
        </is>
      </c>
      <c r="B25" s="4" t="inlineStr">
        <is>
          <t xml:space="preserve"> </t>
        </is>
      </c>
      <c r="C25" s="4" t="inlineStr">
        <is>
          <t xml:space="preserve"> </t>
        </is>
      </c>
      <c r="D25" s="5" t="n">
        <v>-14433000</v>
      </c>
      <c r="E25" s="5" t="n">
        <v>-37764000</v>
      </c>
    </row>
    <row r="26">
      <c r="A26" s="4" t="inlineStr">
        <is>
          <t>Share of (losses) income of subsidiaries</t>
        </is>
      </c>
      <c r="B26" s="5" t="n">
        <v>1072000</v>
      </c>
      <c r="C26" s="5" t="n">
        <v>148000</v>
      </c>
      <c r="D26" s="5" t="n">
        <v>62514000</v>
      </c>
      <c r="E26" s="5" t="n">
        <v>-264260000</v>
      </c>
    </row>
    <row r="27">
      <c r="A27" s="4" t="inlineStr">
        <is>
          <t>Contractual interests in VIEs and VIEs' subsidiaries</t>
        </is>
      </c>
      <c r="B27" s="5" t="n">
        <v>-1913044000</v>
      </c>
      <c r="C27" s="5" t="n">
        <v>-262085000</v>
      </c>
      <c r="D27" s="5" t="n">
        <v>-2183913000</v>
      </c>
      <c r="E27" s="5" t="n">
        <v>-2190364000</v>
      </c>
    </row>
    <row r="28">
      <c r="A28" s="4" t="inlineStr">
        <is>
          <t>Loss before income taxes</t>
        </is>
      </c>
      <c r="B28" s="5" t="n">
        <v>-1966656000</v>
      </c>
      <c r="C28" s="5" t="n">
        <v>-269429000</v>
      </c>
      <c r="D28" s="5" t="n">
        <v>-2176316000</v>
      </c>
      <c r="E28" s="5" t="n">
        <v>-2657404000</v>
      </c>
    </row>
    <row r="29">
      <c r="A29" s="4" t="inlineStr">
        <is>
          <t>Income tax (expense) benefit</t>
        </is>
      </c>
      <c r="B29" s="5" t="n">
        <v>-24000</v>
      </c>
      <c r="C29" s="5" t="n">
        <v>-3000</v>
      </c>
      <c r="D29" s="5" t="n">
        <v>-24000</v>
      </c>
      <c r="E29" s="5" t="n">
        <v>-780000</v>
      </c>
    </row>
    <row r="30">
      <c r="A30" s="4" t="inlineStr">
        <is>
          <t>Net loss</t>
        </is>
      </c>
      <c r="B30" s="5" t="n">
        <v>-1966680000</v>
      </c>
      <c r="C30" s="5" t="n">
        <v>-269432000</v>
      </c>
      <c r="D30" s="5" t="n">
        <v>-2176340000</v>
      </c>
      <c r="E30" s="5" t="n">
        <v>-2658184000</v>
      </c>
    </row>
    <row r="31">
      <c r="A31" s="3" t="inlineStr">
        <is>
          <t>Other comprehensive income, net of tax of nil:</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s</t>
        </is>
      </c>
      <c r="B32" s="5" t="n">
        <v>11558000</v>
      </c>
      <c r="C32" s="5" t="n">
        <v>1583000</v>
      </c>
      <c r="D32" s="5" t="n">
        <v>102268000</v>
      </c>
      <c r="E32" s="5" t="n">
        <v>660956000</v>
      </c>
    </row>
    <row r="33">
      <c r="A33" s="4" t="inlineStr">
        <is>
          <t>Comprehensive loss attributable to Kingsoft Cloud Holdings Limited</t>
        </is>
      </c>
      <c r="B33" s="5" t="n">
        <v>-1955122000</v>
      </c>
      <c r="C33" s="7" t="n">
        <v>-267849000</v>
      </c>
      <c r="D33" s="5" t="n">
        <v>-2074072000</v>
      </c>
      <c r="E33" s="5" t="n">
        <v>-1997228000</v>
      </c>
    </row>
    <row r="34">
      <c r="A34" s="4" t="inlineStr">
        <is>
          <t>Other comprehensive income (loss), net of tax</t>
        </is>
      </c>
      <c r="B34" s="6" t="n">
        <v>0</v>
      </c>
      <c r="C34" s="4" t="inlineStr">
        <is>
          <t xml:space="preserve"> </t>
        </is>
      </c>
      <c r="D34" s="6" t="n">
        <v>0</v>
      </c>
      <c r="E34" s="6" t="n">
        <v>0</v>
      </c>
    </row>
  </sheetData>
  <mergeCells count="2">
    <mergeCell ref="B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Net cash used in operating activities</t>
        </is>
      </c>
      <c r="B3" s="6" t="n">
        <v>628419000</v>
      </c>
      <c r="C3" s="7" t="n">
        <v>86093000</v>
      </c>
      <c r="D3" s="6" t="n">
        <v>-169070000</v>
      </c>
      <c r="E3" s="6" t="n">
        <v>188974000</v>
      </c>
    </row>
    <row r="4">
      <c r="A4" s="4" t="inlineStr">
        <is>
          <t>Net cash generated from investing activities</t>
        </is>
      </c>
      <c r="B4" s="5" t="n">
        <v>-3620445000</v>
      </c>
      <c r="C4" s="5" t="n">
        <v>-495999000</v>
      </c>
      <c r="D4" s="5" t="n">
        <v>-673186000</v>
      </c>
      <c r="E4" s="5" t="n">
        <v>-32865000</v>
      </c>
    </row>
    <row r="5">
      <c r="A5" s="4" t="inlineStr">
        <is>
          <t>Net cash used in financing activities</t>
        </is>
      </c>
      <c r="B5" s="5" t="n">
        <v>3255418000</v>
      </c>
      <c r="C5" s="5" t="n">
        <v>445990000</v>
      </c>
      <c r="D5" s="5" t="n">
        <v>-227852000</v>
      </c>
      <c r="E5" s="5" t="n">
        <v>-1152146000</v>
      </c>
    </row>
    <row r="6">
      <c r="A6" s="4" t="inlineStr">
        <is>
          <t>Effect of exchange rate changes on cash, cash equivalents, and restricted cash</t>
        </is>
      </c>
      <c r="B6" s="5" t="n">
        <v>-22772000</v>
      </c>
      <c r="C6" s="5" t="n">
        <v>-3119000</v>
      </c>
      <c r="D6" s="5" t="n">
        <v>25863000</v>
      </c>
      <c r="E6" s="5" t="n">
        <v>73142000</v>
      </c>
    </row>
    <row r="7">
      <c r="A7" s="4" t="inlineStr">
        <is>
          <t>Cash, cash equivalents, and restricted cash at the beginning of the year</t>
        </is>
      </c>
      <c r="B7" s="5" t="n">
        <v>2489481000</v>
      </c>
      <c r="C7" s="5" t="n">
        <v>341057000</v>
      </c>
      <c r="D7" s="5" t="n">
        <v>3533726000</v>
      </c>
      <c r="E7" s="4" t="inlineStr">
        <is>
          <t xml:space="preserve"> </t>
        </is>
      </c>
    </row>
    <row r="8">
      <c r="A8" s="4" t="inlineStr">
        <is>
          <t>Cash, cash equivalents, and restricted cash at the end of the year</t>
        </is>
      </c>
      <c r="B8" s="5" t="n">
        <v>2730101000</v>
      </c>
      <c r="C8" s="5" t="n">
        <v>374022000</v>
      </c>
      <c r="D8" s="5" t="n">
        <v>2489481000</v>
      </c>
      <c r="E8" s="5" t="n">
        <v>3533726000</v>
      </c>
    </row>
    <row r="9">
      <c r="A9" s="4" t="inlineStr">
        <is>
          <t>Parent Company</t>
        </is>
      </c>
      <c r="B9" s="4" t="inlineStr">
        <is>
          <t xml:space="preserve"> </t>
        </is>
      </c>
      <c r="C9" s="4" t="inlineStr">
        <is>
          <t xml:space="preserve"> </t>
        </is>
      </c>
      <c r="D9" s="4" t="inlineStr">
        <is>
          <t xml:space="preserve"> </t>
        </is>
      </c>
      <c r="E9" s="4" t="inlineStr">
        <is>
          <t xml:space="preserve"> </t>
        </is>
      </c>
    </row>
    <row r="10">
      <c r="A10" s="4" t="inlineStr">
        <is>
          <t>Net cash used in operating activities</t>
        </is>
      </c>
      <c r="B10" s="5" t="n">
        <v>-82174000</v>
      </c>
      <c r="C10" s="5" t="n">
        <v>-11258000</v>
      </c>
      <c r="D10" s="5" t="n">
        <v>-66851000</v>
      </c>
      <c r="E10" s="5" t="n">
        <v>-40310000</v>
      </c>
    </row>
    <row r="11">
      <c r="A11" s="4" t="inlineStr">
        <is>
          <t>Net cash generated from investing activities</t>
        </is>
      </c>
      <c r="B11" s="5" t="n">
        <v>243994000</v>
      </c>
      <c r="C11" s="5" t="n">
        <v>33427000</v>
      </c>
      <c r="D11" s="5" t="n">
        <v>609277000</v>
      </c>
      <c r="E11" s="5" t="n">
        <v>358010000</v>
      </c>
    </row>
    <row r="12">
      <c r="A12" s="4" t="inlineStr">
        <is>
          <t>Net cash used in financing activities</t>
        </is>
      </c>
      <c r="B12" s="5" t="n">
        <v>-213174000</v>
      </c>
      <c r="C12" s="5" t="n">
        <v>-29205000</v>
      </c>
      <c r="D12" s="5" t="n">
        <v>-681660000</v>
      </c>
      <c r="E12" s="5" t="n">
        <v>-215923000</v>
      </c>
    </row>
    <row r="13">
      <c r="A13" s="4" t="inlineStr">
        <is>
          <t>Effect of exchange rate changes on cash, cash equivalents, and restricted cash</t>
        </is>
      </c>
      <c r="B13" s="5" t="n">
        <v>34274000</v>
      </c>
      <c r="C13" s="5" t="n">
        <v>4696000</v>
      </c>
      <c r="D13" s="5" t="n">
        <v>-8586000</v>
      </c>
      <c r="E13" s="5" t="n">
        <v>-1427000</v>
      </c>
    </row>
    <row r="14">
      <c r="A14" s="4" t="inlineStr">
        <is>
          <t>Net (decrease) increase in cash, cash equivalents, and restricted cash</t>
        </is>
      </c>
      <c r="B14" s="5" t="n">
        <v>-17080000</v>
      </c>
      <c r="C14" s="5" t="n">
        <v>-2340000</v>
      </c>
      <c r="D14" s="5" t="n">
        <v>-147820000</v>
      </c>
      <c r="E14" s="5" t="n">
        <v>100350000</v>
      </c>
    </row>
    <row r="15">
      <c r="A15" s="4" t="inlineStr">
        <is>
          <t>Cash, cash equivalents, and restricted cash at the beginning of the year</t>
        </is>
      </c>
      <c r="B15" s="5" t="n">
        <v>21923000</v>
      </c>
      <c r="C15" s="5" t="n">
        <v>3003000</v>
      </c>
      <c r="D15" s="5" t="n">
        <v>169743000</v>
      </c>
      <c r="E15" s="5" t="n">
        <v>69393000</v>
      </c>
    </row>
    <row r="16">
      <c r="A16" s="4" t="inlineStr">
        <is>
          <t>Cash, cash equivalents, and restricted cash at the end of the year</t>
        </is>
      </c>
      <c r="B16" s="6" t="n">
        <v>4843000</v>
      </c>
      <c r="C16" s="7" t="n">
        <v>663000</v>
      </c>
      <c r="D16" s="6" t="n">
        <v>21923000</v>
      </c>
      <c r="E16" s="6" t="n">
        <v>169743000</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OTHER LOSS, NET AND OTHER INCOME (EXPENSES), NET</t>
        </is>
      </c>
      <c r="B1" s="2" t="inlineStr">
        <is>
          <t>12 Months Ended</t>
        </is>
      </c>
    </row>
    <row r="2">
      <c r="B2" s="2" t="inlineStr">
        <is>
          <t>Dec. 31, 2024</t>
        </is>
      </c>
    </row>
    <row r="3">
      <c r="A3" s="3" t="inlineStr">
        <is>
          <t>REVENUES, OTHER LOSS, NET AND OTHER INCOME (EXPENSES), NET</t>
        </is>
      </c>
      <c r="B3" s="4" t="inlineStr">
        <is>
          <t xml:space="preserve"> </t>
        </is>
      </c>
    </row>
    <row r="4">
      <c r="A4" s="4" t="inlineStr">
        <is>
          <t>REVENUES, OTHER LOSS, NET AND OTHER INCOME (EXPENSES), NET</t>
        </is>
      </c>
      <c r="B4" s="4" t="inlineStr">
        <is>
          <t>4. REVENUES, OTHER LOSS, NET AND OTHER INCOME (EXPENSES), NET The following table presents the Group’s revenues from contracts with customers disaggregated by material revenue category: ​ ​ ​ ​ ​ ​ ​ ​ ​ ​ ​ For the year ended December 31 ​ ​ 2022 2023 2024 2024 ​ ​ RMB ​ RMB ​ RMB ​ US$ Public cloud services recognized over time 5,360,282 4,381,741 5,007,251 685,991 Enterprise cloud services: ​ ​ ​ ​ Recognized at a point in time 711,466 580,741 537,323 73,613 Recognized over time 2,105,510 2,083,252 2,240,454 306,941 ​ 2,816,976 2,663,993 2,777,777 380,554 Other services recognized over time 2,849 1,727 152 21 ​ 8,180,107 7,047,461 7,785,180 1,066,566 ​ The transaction prices allocated to the remaining performance obligations (unsatisfied or partially unsatisfied) as of December 31, 2024 are primarily related to enterprise cloud services and others, which are as follows: ​ ​ ​ ​ ​ ​ RMB US$ Within one year 39,557 5,419 More than one year 6,325 867 Total 45,882 6,286 ​ 4. REVENUES, OTHER LOSS, NET AND OTHER INCOME (EXPENSES), NET (Continued) Contract liabilities relate to contracts where the Group received payments but has not yet satisfied the related performance obligations. The advance consideration received from customers for the services is a contract liability until services are provided to the customer. ​ ​ ​ ​ ​ ​ ​ ​ ​ ​ ​ For the year ended December 31 ​ ​ 2022 2023 2024 2024 ​ ​ RMB ​ RMB ​ RMB ​ US$ Revenue recognized from amounts included in contract liabilities at the beginning of the period 192,428 233,143 234,643 32,146 ​ The following table presents the Group’s other loss, net: ​ ​ ​ ​ ​ ​ ​ ​ ​ ​ ​ For the year ended December 31 ​ ​ 2022 ​ 2023 ​ 2024 ​ 2024 ​ RMB RMB RMB US$ Gross unrealized gain on equity investments held 22,452 1,689 668 92 Gross unrealized loss (including impairment) on equity investments held (37,623) (25,951) (10,568) (1,448) Net realized (loss) gain on equity investments sold (123) 6,022 (626) (86) Changes in fair value of purchase consideration in a business acquisition (28,516) (14,433) — — Changes in fair value of currency swap ​ — ​ — ​ (2,420) ​ (332) ​ (43,810) (32,673) (12,946) (1,774) ​ The following table presents the Group’s other income (expenses), net: ​ ​ ​ ​ ​ ​ ​ ​ ​ ​ ​ For the year ended December 31 ​ ​ 2022 ​ 2023 ​ 2024 ​ 2024 ​ RMB RMB RMB US$ Government grants 56,867 114,282 22,971 3,147 Income from ADS Reimbursement 10,386 12,696 3,660 501 Value added tax transferred out (32,766) (37,237) (30,757) (4,214) Others (11,480) 10,622 (2,256) (308) ​ 23,007 100,363 (6,382) (8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5. ACCOUNTS RECEIVABLE, NET ​ ​ ​ ​ ​ ​ ​ ​ ​ As at December 31 ​ ​ 2023 2024 2024 ​ ​ RMB ​ RMB ​ US$ Accounts receivable 1,554,658 1,526,275 209,099 Allowance for credit losses (24,743) (57,612) (7,893) Accounts receivable, net 1,529,915 1,468,663 201,206 ​ The movements of the allowance for credit losses were as follows: ​ ​ ​ ​ ​ ​ ​ ​ ​ ​ ​ As at December 31 ​ ​ 2022 2023 2024 2024 ​ ​ RMB ​ RMB ​ RMB ​ US$ Balance at the beginning of the year 32,265 47,962 24,743 3,390 Provision for expected credit losses 323,848 550,891 344,780 47,235 Write-offs charged against the allowance for credit losses * (273,286) (497,391) (253,047) (34,667) Recoveries during the year (34,865) (76,719) (58,864) (8,065) Balance at the end of the year 47,962 24,743 57,612 7,893 * The decrease in write-off charged against the allowance for credit losses was mainly due to the Group's enhanced credit risk management for third-party customers and stricter customer sele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Dec. 31, 2024</t>
        </is>
      </c>
    </row>
    <row r="3">
      <c r="A3" s="3" t="inlineStr">
        <is>
          <t>PREPAYMENTS AND OTHER ASSETS</t>
        </is>
      </c>
      <c r="B3" s="4" t="inlineStr">
        <is>
          <t xml:space="preserve"> </t>
        </is>
      </c>
    </row>
    <row r="4">
      <c r="A4" s="4" t="inlineStr">
        <is>
          <t>PREPAYMENTS AND OTHER ASSETS</t>
        </is>
      </c>
      <c r="B4" s="4" t="inlineStr">
        <is>
          <t>6. PREPAYMENTS AND OTHER ASSETS ​ ​ ​ ​ ​ ​ ​ ​ ​ ​ As at December 31 ​ 2023 2024 2024 ​ ​ RMB ​ RMB ​ US$ Current portion: Prepayments to suppliers 269,743 ​ 149,654 20,503 Contract costs* 157,011 ​ 136,222 18,662 Contract assets, net** 543,083 ​ 640,074 87,690 VAT prepayments 749,718 ​ 1,119,935 153,430 Interest receivable 1,416 ​ 948 130 Individual income tax receivable*** 11,027 ​ 64,943 8,897 Others 80,694 ​ 121,298 16,618 ​ 1,812,692 ​ 2,233,074 305,930 Non-current portion: ​ ​ ​ ​ Prepayments for electronic equipment**** 860,636 ​ 415,462 56,918 Others 10,145 ​ 34,521 4,729 ​ 870,781 ​ 449,983 61,647 * The amount represents costs incurred in advance of revenue recognition arising from direct and incremental costs related to enterprise cloud services provided. Such contract costs are recognized as cost of revenue upon the recognition of the related revenues. 6. PREPAYMENTS AND OTHER ASSETS (Continued) ​ ** The amount represents the Group’s rights to consideration for work completed in relation to its services performed but not billed at the end of respective periods. The increase in contract assets as of December 31, 2024 as compared to December 31, 2023 is a result of slowdown in the billing process. The allowance for credit losses on contract assets were RMB40,168 and RMB62,738 (US$8,595) as of December 31, 2023 and 2024, respectively. The amounts charged to expenses for credit losses on contract assets were RMB19,862, RMB19,183 and RMB22,570 (US$3,092), and write-offs charged against the allowance were RMB nil, RMB468 and RMB nil for the years ended December 31, 2022, 2023 and 2024, respectively. *** The amount represents amounts due from certain employees related to their individual income taxes arising from exercise and vesting of share-based awards. ****The amount represents prepayments made to suppliers for the purchase of computing power equipment. Except disclosed separately, the expected credit loss allowance for the remaining financial assets included in prepayments and other assets were immaterial as of December 31, 2023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7. PROPERTY AND EQUIPMENT, NET ​ ​ ​ ​ ​ ​ ​ ​ ​ ​ As at December 31 ​ 2023 2024 2024 ​ ​ RMB ​ RMB ​ US$ Electronic equipment 5,484,660 9,173,815 1,256,807 Office equipment and fixtures 11,207 11,746 1,609 Data center machinery and equipment 315,086 214,392 29,372 Buildings 128,793 125,454 17,187 Construction in progress 335,162 133,158 18,242 ​ 6,274,908 9,658,565 1,323,217 Less: accumulated depreciation ​ (4,088,763) (5,028,513) (688,902) Property and equipment, net 2,186,145 4,630,052 634,315 ​ Depreciation expense for the years ended December 31, 2022, 2023 and 2024 was RMB983,509, RMB760,023 and RMB1,089,594 (US$149,274), respectively. ​ In consideration of the continuous operating losses of the public cloud asset group, the Group performed recoverability tests and the results indicated that long-lived assets associated with the public cloud asset group were not recoverable during the years ended December 31, 2023 and 2024. As the estimated fair value of these assets was below their carrying value, the Group recognized RMB653,670 and RMB919,724 (US$126,002) impairment losses for the years ended December 31, 2023 and 2024, respectively. The Group determines the fair value of the asset group using the discounted cash flows method with the assistance of an independent third-party valuation firm. The significant assumptions used included revenue growth rates for public cloud services revenue, IDC costs and discount rate, all of which were classified as level 3 inputs under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8. INTANGIBLE ASSETS, NET ​ ​ ​ ​ ​ ​ ​ ​ ​ ​ As at December 31 ​ 2023 2024 2024 ​ ​ RMB ​ RMB ​ US$ Customer relationships 621,159 621,159 85,098 Patents and technologies 60,900 60,900 8,343 Trademarks and domain names 497,968 498,001 68,226 Software and copyrights 82,168 115,095 15,768 Others 4,134 4,529 621 ​ 1,266,329 1,299,684 178,056 Less: accumulated amortization ​ ​ ​ Customer relationships (228,561) (326,665) (44,753) Patents and technologies (27,913) (38,063) (5,215) Trademarks and domain names (120,281) (169,975) (23,286) Software and copyrights (51,459) (66,333) (9,088) Others (3,637) (3,768) (516) ​ (431,851) (604,804) (82,858) Intangible assets, net 834,478 694,880 95,198 ​ Amortization expense of intangible assets for the years ended December 31, 2022, 2023 and 2024 was RMB173,915, RMB180,459 and RMB173,496 (US$23,769), respectively. As of December 31, 2024, estimated amortization expense of the existing intangible assets for each of the next five years and thereafter is as follows: ​ ​ ​ ​ ​ ​ ​ RMB US$ 2025 170,753 ​ 23,393 2026 167,108 ​ 22,894 2027 153,554 ​ 21,037 2028 52,562 ​ 7,201 2029 and thereafter 150,903 ​ 20,673 Total 694,880 ​ 95,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9. GOODWILL ​ The Group’s goodwill was recognized from the business acquisitions in 2021. The carrying amount of goodwill as of each reporting period is as follows: ​ ​ ​ ​ ​ ​ ​ ​ ​ ​ ​ Cloud-based ​ ​ ​ ​ Cloud service ​ digital solutions ​ ​ ​ and solutions and services Total ​ ​ RMB ​ RMB ​ RMB Balance as of December 31, 2023 ​ 3,650,504 ​ 955,220 ​ 4,605,724 Balance as of December 31, 2024 3,650,504 ​ 955,220 ​ 4,605,724 Balance as of December 31, 2024, in US$ 500,117 ​ 130,865 ​ 630,982 ​ ​ 9. GOODWILL (Continued) ​ Cloud service and solutions reporting unit In 2023 and 2024, the Group performed quantitative assessment for the goodwill allocated to Cloud service and solutions reporting unit. The fair value of this reporting unit has been determined using the discounted cash flow approach with the assistance of an independent third-party valuation firm. Significant assumptions used included revenue growth rates for public cloud service revenue, IDC costs and discount rate. As of September 30, 2024, the fair value of the Cloud service and solutions reporting unit amounted to RMB4,205,000 exceeded its carrying amount by RMB1,169,909 or 39%. As of December 31, 2024, the Group performed qualitative assessment and concluded it is not more likely than not that the fair value of the reporting unit is less than its carrying amount. No impairment losses were recognized for the periods presented. Cloud-based digital solution and services reporting unit In 2023 and 2024, the Group performed quantitative assessment for the goodwill allocated to Cloud-based digital solution and services reporting unit. The fair value of this reporting unit has been determined using the discounted cash flow approach. Significant assumptions used included projected revenue growth rates, gross margin and discount rate. As of December 31, 2024, the fair value of the Cloud-based digital solution and services reporting unit amounted to RMB2,870,829 exceeded its carrying amount by RMB372,620 or 15%. No impairment losses were recognized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0. LEASES The Group’s operating leases mainly related to office space and buildings, and its finance leases are related to electronic equipment, and data center machinery and equipment. Certain finance leases include a bargain purchase option, contain variable lease payments based on the actual usage of the machinery and equipment, and have no fixed or in-substance fixed lease payments for the first two years of the lease term. Certain operating leases include rental free periods and rental escalation clause, which are factored into the Group’s determination of lease payments when appropriate. The components of lease costs were as follows: ​ ​ ​ ​ ​ ​ ​ ​ ​ ​ ​ ​ For the year ended December 31 ​ 2022 2023 2024 2024 ​ ​ RMB RMB RMB US$ Operating lease costs 72,244 53,172 58,373 7,997 Short-term lease costs 15,493 46,220 29,478 4,038 Finance lease costs: Depreciation of finance lease assets 9,204 22,361 120,848 16,556 Interest on finance lease liabilities 5,491 15,563 34,717 4,756 Variable lease payments 7,237 23,054 15,491 2,123 Total finance lease costs 21,932 60,978 171,056 23,435 ​ ​ 10. LEASES (Continued) Other information related to leases where the Group is the lessee is as follows: ​ ​ ​ ​ ​ ​ ​ ​ ​ ​ ​ As at December 31 ​ 2022 2023 2024 Weighted-average remaining lease term: ​ Operating leases 7.7 years 9.5 years 9.4 years Finance leases 9.3 years 7.8 years 3.8 years ​ ​ ​ ​ ​ ​ ​ ​ Weighted-average discount rate: ​ Operating leases 5.88 % 5.88 % 5.66 % Finance leases 5.90 % 5.84 % 5.02 % ​ Cash paid for amounts included in the measurement of lease liabilities: ​ ​ ​ ​ ​ ​ ​ ​ ​ ​ ​ For the year ended December 31 ​ 2022 2023 2024 ​ 2024 ​ RMB RMB RMB US$ Cash payments for operating leases 47,385 53,086 61,974 8,490 Cash payments for finance leases — 13,308 137,656 18,859 ​ Lease assets obtained in exchange for lease obligations: ​ ​ ​ ​ ​ ​ ​ ​ ​ ​ ​ For the year ended December 31 ​ ​ 2022 ​ 2023 ​ 2024 ​ 2024 ​ RMB RMB RMB US$ Operating leases 47,288 11,016 25,829 3,539 Finance leases 175,324 169,350 911,216 124,836 ​ The undiscounted future minimum payments under the Group’s operating and finance lease liabilities and reconciliation to the operating and finance lease liabilities recognized on the consolidated balance sheet as of December 31, 2024 were as below: ​ ​ ​ ​ ​ ​ ​ ​ ​ ​ ​ ​ Operating lease ​ Finance lease ​ RMB US$ RMB US$ 2025 62,589 8,575 ​ 491,144 ​ 67,286 2026 23,406 3,207 ​ 372,861 ​ 51,082 2027 12,456 1,706 ​ 151,482 ​ 20,753 2028 10,118 1,386 ​ 99,022 ​ 13,566 2029 and thereafter 42,296 5,795 ​ 171,240 ​ 23,460 Total future lease payments 150,865 20,669 ​ 1,285,749 ​ 176,147 Less: imputed interest (23,852) (3,269) ​ (103,788) ​ (14,219) Total lease liability balance 127,013 17,400 ​ 1,181,961 ​ 161,9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t>
        </is>
      </c>
      <c r="B3" s="4" t="inlineStr">
        <is>
          <t xml:space="preserve"> </t>
        </is>
      </c>
    </row>
    <row r="4">
      <c r="A4" s="4" t="inlineStr">
        <is>
          <t>ACCRUED EXPENSES AND OTHER LIABILITIES</t>
        </is>
      </c>
      <c r="B4" s="4" t="inlineStr">
        <is>
          <t>11. ACCRUED EXPENSES AND OTHER LIABILITIES ​ ​ ​ ​ ​ ​ ​ ​ ​ ​ As at December 31 ​ 2023 2024 2024 ​ ​ RMB ​ RMB ​ US$ Current portion: ​ Customer advances* ​ 434,252 248,937 34,104 Salary and welfare payable ​ 698,783 798,269 109,362 Purchase of property and equipment ​ 458,978 348,284 47,715 Accrued expenses ​ 124,943 116,015 15,894 Other tax and surcharges payable ​ 117,323 181,444 24,858 Deferred government grants** ​ 3,867 243,247 33,325 Purchase consideration payable*** ​ 529,648 569,050 77,960 Payables for acquisition of non-controlling interests **** ​ 352,483 ​ 251,000 ​ 34,386 Finance lease liability ​ 36,262 ​ 484,860 ​ 66,426 Individual income tax payable ​ 7,999 64,508 8,838 Others ​ 73,547 36,376 4,983 ​ ​ 2,838,085 3,341,990 457,851 Non-current portion: ​ ​ ​ ​ Deferred government grants** ​ 87,181 3,051 418 Purchase consideration payable*** ​ 149,084 — — Finance lease liability ​ 318,306 ​ 697,101 ​ 95,502 Unrecognized tax benefit ​ 43,590 ​ 52,696 ​ 7,219 Others ​ 36,642 37,423 5,128 ​ 634,803 790,271 108,267 * The amount represents contract liabilities for the rendering of services. The decrease in customer advances as of December 31, 2024 is a result of the decrease in consideration received from the Group’s customers. ** The amount primarily represents government subsidies for the constructions of data centers in mainland China. The increase in the current portion of deferred government grants was mainly because the reclassification of non-current portion of government grants to the current portion due to the expected completion of construction of the data center in 2025 and additional government grants received related to the construction of data centers, which will also be completed within one year. *** On August 25, 2023, the Company entered into supplementary agreements (the “Supplementary Agreements”) with the founder shareholders and certain non-founder selling shareholders of Camelot Technology, to adjust the settlement timing and method of the remaining outstanding purchase consideration. The underlying balance as of December 31, 2024 in accordance with these Supplementary Agreements will be settled within one year. **** In October 2022, the Company entered into share purchase agreements with the non-controlling shareholders of Camelot Technology to acquire an aggregate of 9.50% of equity interests in Camelot Technology for a total cash consideration of RMB456,000. In April 2023, the Company paid RMB100,000 of the first installment of the consideration, and completed the acquisition of non-controlling interests in accordance with the share purchase agreements. In 2024, the Company paid RMB100,004 (US$13,700), and the remaining purchase consideration installments will be settled withi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648764</v>
      </c>
      <c r="C3" s="7" t="n">
        <v>362879</v>
      </c>
      <c r="D3" s="6" t="n">
        <v>2255287</v>
      </c>
    </row>
    <row r="4">
      <c r="A4" s="4" t="inlineStr">
        <is>
          <t>Restricted cash</t>
        </is>
      </c>
      <c r="B4" s="5" t="n">
        <v>81337</v>
      </c>
      <c r="C4" s="5" t="n">
        <v>11143</v>
      </c>
      <c r="D4" s="5" t="n">
        <v>234194</v>
      </c>
    </row>
    <row r="5">
      <c r="A5" s="4" t="inlineStr">
        <is>
          <t>Accounts receivable, net of allowance for credit losses of RMB24,743 and RMB57,612 (US$7,893) as of December 31, 2023 and 2024, respectively</t>
        </is>
      </c>
      <c r="B5" s="5" t="n">
        <v>1468663</v>
      </c>
      <c r="C5" s="5" t="n">
        <v>201206</v>
      </c>
      <c r="D5" s="5" t="n">
        <v>1529915</v>
      </c>
    </row>
    <row r="6">
      <c r="A6" s="4" t="inlineStr">
        <is>
          <t>Short-term investments</t>
        </is>
      </c>
      <c r="B6" s="5" t="n">
        <v>90422</v>
      </c>
      <c r="C6" s="5" t="n">
        <v>12388</v>
      </c>
      <c r="D6" s="5" t="n">
        <v>0</v>
      </c>
    </row>
    <row r="7">
      <c r="A7" s="4" t="inlineStr">
        <is>
          <t>Prepayments and other assets</t>
        </is>
      </c>
      <c r="B7" s="5" t="n">
        <v>2233074</v>
      </c>
      <c r="C7" s="5" t="n">
        <v>305930</v>
      </c>
      <c r="D7" s="5" t="n">
        <v>1812692</v>
      </c>
    </row>
    <row r="8">
      <c r="A8" s="4" t="inlineStr">
        <is>
          <t>Amounts due from related parties</t>
        </is>
      </c>
      <c r="B8" s="6" t="n">
        <v>318526</v>
      </c>
      <c r="C8" s="7" t="n">
        <v>43638</v>
      </c>
      <c r="D8" s="6" t="n">
        <v>266036</v>
      </c>
    </row>
    <row r="9">
      <c r="A9" s="4" t="inlineStr">
        <is>
          <t>Other Receivable, after Allowance for Credit Loss, Current, Related Party [Extensible Enumeration]</t>
        </is>
      </c>
      <c r="B9" s="4" t="inlineStr">
        <is>
          <t>Related parties</t>
        </is>
      </c>
      <c r="C9" s="4" t="inlineStr">
        <is>
          <t>Related parties</t>
        </is>
      </c>
      <c r="D9" s="4" t="inlineStr">
        <is>
          <t>Related parties</t>
        </is>
      </c>
    </row>
    <row r="10">
      <c r="A10" s="4" t="inlineStr">
        <is>
          <t>Total current assets</t>
        </is>
      </c>
      <c r="B10" s="6" t="n">
        <v>6840786</v>
      </c>
      <c r="C10" s="7" t="n">
        <v>937184</v>
      </c>
      <c r="D10" s="6" t="n">
        <v>6098124</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4630052</v>
      </c>
      <c r="C12" s="5" t="n">
        <v>634315</v>
      </c>
      <c r="D12" s="5" t="n">
        <v>2186145</v>
      </c>
    </row>
    <row r="13">
      <c r="A13" s="4" t="inlineStr">
        <is>
          <t>Intangible assets, net</t>
        </is>
      </c>
      <c r="B13" s="5" t="n">
        <v>694880</v>
      </c>
      <c r="C13" s="5" t="n">
        <v>95198</v>
      </c>
      <c r="D13" s="5" t="n">
        <v>834478</v>
      </c>
    </row>
    <row r="14">
      <c r="A14" s="4" t="inlineStr">
        <is>
          <t>Goodwill</t>
        </is>
      </c>
      <c r="B14" s="5" t="n">
        <v>4605724</v>
      </c>
      <c r="C14" s="5" t="n">
        <v>630982</v>
      </c>
      <c r="D14" s="5" t="n">
        <v>4605724</v>
      </c>
    </row>
    <row r="15">
      <c r="A15" s="4" t="inlineStr">
        <is>
          <t>Prepayments and other assets</t>
        </is>
      </c>
      <c r="B15" s="5" t="n">
        <v>449983</v>
      </c>
      <c r="C15" s="5" t="n">
        <v>61647</v>
      </c>
      <c r="D15" s="5" t="n">
        <v>870781</v>
      </c>
    </row>
    <row r="16">
      <c r="A16" s="4" t="inlineStr">
        <is>
          <t>Equity investments</t>
        </is>
      </c>
      <c r="B16" s="5" t="n">
        <v>234182</v>
      </c>
      <c r="C16" s="5" t="n">
        <v>32083</v>
      </c>
      <c r="D16" s="5" t="n">
        <v>259930</v>
      </c>
    </row>
    <row r="17">
      <c r="A17" s="4" t="inlineStr">
        <is>
          <t>Amounts due from related parties</t>
        </is>
      </c>
      <c r="B17" s="6" t="n">
        <v>0</v>
      </c>
      <c r="C17" s="7" t="n">
        <v>0</v>
      </c>
      <c r="D17" s="6" t="n">
        <v>56264</v>
      </c>
    </row>
    <row r="18">
      <c r="A18" s="4" t="inlineStr">
        <is>
          <t>Other Receivable, after Allowance for Credit Loss, Noncurrent, Related Party [Extensible Enumeration]</t>
        </is>
      </c>
      <c r="B18" s="4" t="inlineStr">
        <is>
          <t>Related parties</t>
        </is>
      </c>
      <c r="C18" s="4" t="inlineStr">
        <is>
          <t>Related parties</t>
        </is>
      </c>
      <c r="D18" s="4" t="inlineStr">
        <is>
          <t>Related parties</t>
        </is>
      </c>
    </row>
    <row r="19">
      <c r="A19" s="4" t="inlineStr">
        <is>
          <t>Operating lease right-of-use assets</t>
        </is>
      </c>
      <c r="B19" s="6" t="n">
        <v>137047</v>
      </c>
      <c r="C19" s="7" t="n">
        <v>18775</v>
      </c>
      <c r="D19" s="6" t="n">
        <v>158832</v>
      </c>
    </row>
    <row r="20">
      <c r="A20" s="4" t="inlineStr">
        <is>
          <t>Total non-current assets</t>
        </is>
      </c>
      <c r="B20" s="5" t="n">
        <v>10751868</v>
      </c>
      <c r="C20" s="5" t="n">
        <v>1473000</v>
      </c>
      <c r="D20" s="5" t="n">
        <v>8972154</v>
      </c>
    </row>
    <row r="21">
      <c r="A21" s="4" t="inlineStr">
        <is>
          <t>Total assets</t>
        </is>
      </c>
      <c r="B21" s="5" t="n">
        <v>17592654</v>
      </c>
      <c r="C21" s="5" t="n">
        <v>2410184</v>
      </c>
      <c r="D21" s="5" t="n">
        <v>15070278</v>
      </c>
    </row>
    <row r="22">
      <c r="A22" s="3" t="inlineStr">
        <is>
          <t>Current liabilities:</t>
        </is>
      </c>
      <c r="B22" s="4" t="inlineStr">
        <is>
          <t xml:space="preserve"> </t>
        </is>
      </c>
      <c r="C22" s="4" t="inlineStr">
        <is>
          <t xml:space="preserve"> </t>
        </is>
      </c>
      <c r="D22" s="4" t="inlineStr">
        <is>
          <t xml:space="preserve"> </t>
        </is>
      </c>
    </row>
    <row r="23">
      <c r="A23" s="4" t="inlineStr">
        <is>
          <t>Accounts payable (including accounts payable of the consolidated VIEs and their subsidiaries without recourse to the primary beneficiary of RMB1,646,804 and RMB1,710,737 (US$234,370) as of December 31, 2023 and 2024, respectively)</t>
        </is>
      </c>
      <c r="B23" s="5" t="n">
        <v>1877004</v>
      </c>
      <c r="C23" s="5" t="n">
        <v>257149</v>
      </c>
      <c r="D23" s="5" t="n">
        <v>1805083</v>
      </c>
    </row>
    <row r="24">
      <c r="A24" s="4" t="inlineStr">
        <is>
          <t>Accrued expenses and other liabilities (including accrued expenses and other liabilities of the consolidated VIEs and their subsidiaries without recourse to the primary beneficiary of RMB1,003,831 and RMB1,490,594 (US$204,211) as of December 31, 2023 and 2024, respectively)</t>
        </is>
      </c>
      <c r="B24" s="5" t="n">
        <v>3341990</v>
      </c>
      <c r="C24" s="5" t="n">
        <v>457851</v>
      </c>
      <c r="D24" s="5" t="n">
        <v>2838085</v>
      </c>
    </row>
    <row r="25">
      <c r="A25" s="4" t="inlineStr">
        <is>
          <t>Short-term borrowings (including short-term borrowings of the consolidated VIEs and their subsidiaries without recourse to the primary beneficiary of RMB1,110,896 and RMB2,166,265 (US$296,777) as of December 31, 2023 and 2024, respectively)</t>
        </is>
      </c>
      <c r="B25" s="5" t="n">
        <v>2225765</v>
      </c>
      <c r="C25" s="5" t="n">
        <v>304928</v>
      </c>
      <c r="D25" s="5" t="n">
        <v>1110896</v>
      </c>
    </row>
    <row r="26">
      <c r="A26" s="4" t="inlineStr">
        <is>
          <t>Income tax payable (including income tax payable of the consolidated VIEs and their subsidiaries without recourse to the primary beneficiary of RMB nil and RMB nil (US$ nil) as of December 31, 2023 and 2024, respectively)</t>
        </is>
      </c>
      <c r="B26" s="5" t="n">
        <v>69219</v>
      </c>
      <c r="C26" s="5" t="n">
        <v>9483</v>
      </c>
      <c r="D26" s="5" t="n">
        <v>63961</v>
      </c>
    </row>
    <row r="27">
      <c r="A27" s="4" t="inlineStr">
        <is>
          <t>Amounts due to related parties (including amounts due to related parties of the consolidated VIEs and their subsidiaries without recourse to the primary beneficiary of RMB902,154 and RMB1,504,654 (US$206,137) as of December 31, 2023 and 2024, respectively)</t>
        </is>
      </c>
      <c r="B27" s="6" t="n">
        <v>1584199</v>
      </c>
      <c r="C27" s="7" t="n">
        <v>217034</v>
      </c>
      <c r="D27" s="6" t="n">
        <v>931906</v>
      </c>
    </row>
    <row r="28">
      <c r="A28" s="4" t="inlineStr">
        <is>
          <t>Other Liability, Current, Related Party [Extensible Enumeration]</t>
        </is>
      </c>
      <c r="B28" s="4" t="inlineStr">
        <is>
          <t>Related parties</t>
        </is>
      </c>
      <c r="C28" s="4" t="inlineStr">
        <is>
          <t>Related parties</t>
        </is>
      </c>
      <c r="D28" s="4" t="inlineStr">
        <is>
          <t>Related parties</t>
        </is>
      </c>
    </row>
    <row r="29">
      <c r="A29" s="4" t="inlineStr">
        <is>
          <t>Current operating lease liabilities (including current operating lease liabilities of the consolidated VIEs and their subsidiaries without recourse to the primary beneficiary of RMB63,830 and RMB40,329 (US$5,525) as of December 31, 2023 and 2024, respectively)</t>
        </is>
      </c>
      <c r="B29" s="6" t="n">
        <v>61258</v>
      </c>
      <c r="C29" s="7" t="n">
        <v>8392</v>
      </c>
      <c r="D29" s="6" t="n">
        <v>78659</v>
      </c>
    </row>
    <row r="30">
      <c r="A30" s="4" t="inlineStr">
        <is>
          <t>Total current liabilities</t>
        </is>
      </c>
      <c r="B30" s="5" t="n">
        <v>9159435</v>
      </c>
      <c r="C30" s="5" t="n">
        <v>1254837</v>
      </c>
      <c r="D30" s="5" t="n">
        <v>6828590</v>
      </c>
    </row>
    <row r="31">
      <c r="A31" s="3" t="inlineStr">
        <is>
          <t>Non-current liabilities:</t>
        </is>
      </c>
      <c r="B31" s="4" t="inlineStr">
        <is>
          <t xml:space="preserve"> </t>
        </is>
      </c>
      <c r="C31" s="4" t="inlineStr">
        <is>
          <t xml:space="preserve"> </t>
        </is>
      </c>
      <c r="D31" s="4" t="inlineStr">
        <is>
          <t xml:space="preserve"> </t>
        </is>
      </c>
    </row>
    <row r="32">
      <c r="A32" s="4" t="inlineStr">
        <is>
          <t>Long-term borrowings (including long-term borrowings of the consolidated VIEs and their subsidiaries without recourse to the primary beneficiary of RMB100,000 and RMB1,660,584 (US$227,499) as of December 31, 2023 and 2024, respectively)</t>
        </is>
      </c>
      <c r="B32" s="5" t="n">
        <v>1660584</v>
      </c>
      <c r="C32" s="5" t="n">
        <v>227499</v>
      </c>
      <c r="D32" s="5" t="n">
        <v>100000</v>
      </c>
    </row>
    <row r="33">
      <c r="A33" s="4" t="inlineStr">
        <is>
          <t>Deferred tax liabilities (including deferred tax liabilities of the consolidated VIEs and their subsidiaries without recourse to the primary beneficiary of RMB nil and RMB nil (US$ nil) as of December 31, 2023 and 2024, respectively)</t>
        </is>
      </c>
      <c r="B33" s="5" t="n">
        <v>101677</v>
      </c>
      <c r="C33" s="5" t="n">
        <v>13930</v>
      </c>
      <c r="D33" s="5" t="n">
        <v>142565</v>
      </c>
    </row>
    <row r="34">
      <c r="A34" s="4" t="inlineStr">
        <is>
          <t>Non-current operating lease liabilities (including non-current operating lease liabilities of the consolidated VIEs and their subsidiaries without recourse to the primary beneficiary of RMB64,466 and RMB49,352 (US$6,761) as of December 31, 2023 and 2024, respectively)</t>
        </is>
      </c>
      <c r="B34" s="5" t="n">
        <v>65755</v>
      </c>
      <c r="C34" s="5" t="n">
        <v>9008</v>
      </c>
      <c r="D34" s="5" t="n">
        <v>78347</v>
      </c>
    </row>
    <row r="35">
      <c r="A35" s="4" t="inlineStr">
        <is>
          <t>Total non-current liabilities</t>
        </is>
      </c>
      <c r="B35" s="5" t="n">
        <v>2927899</v>
      </c>
      <c r="C35" s="5" t="n">
        <v>401121</v>
      </c>
      <c r="D35" s="5" t="n">
        <v>995784</v>
      </c>
    </row>
    <row r="36">
      <c r="A36" s="4" t="inlineStr">
        <is>
          <t>Total liabilities</t>
        </is>
      </c>
      <c r="B36" s="5" t="n">
        <v>12087334</v>
      </c>
      <c r="C36" s="5" t="n">
        <v>1655958</v>
      </c>
      <c r="D36" s="5" t="n">
        <v>7824374</v>
      </c>
    </row>
    <row r="37">
      <c r="A37" s="4" t="inlineStr">
        <is>
          <t>Commitments and contingencies</t>
        </is>
      </c>
      <c r="B37" s="4" t="inlineStr">
        <is>
          <t xml:space="preserve"> </t>
        </is>
      </c>
      <c r="C37" s="4" t="inlineStr">
        <is>
          <t xml:space="preserve"> </t>
        </is>
      </c>
      <c r="D37" s="4" t="inlineStr">
        <is>
          <t xml:space="preserve"> </t>
        </is>
      </c>
    </row>
    <row r="38">
      <c r="A38" s="3" t="inlineStr">
        <is>
          <t>Shareholders' equity:</t>
        </is>
      </c>
      <c r="B38" s="4" t="inlineStr">
        <is>
          <t xml:space="preserve"> </t>
        </is>
      </c>
      <c r="C38" s="4" t="inlineStr">
        <is>
          <t xml:space="preserve"> </t>
        </is>
      </c>
      <c r="D38" s="4" t="inlineStr">
        <is>
          <t xml:space="preserve"> </t>
        </is>
      </c>
    </row>
    <row r="39">
      <c r="A39" s="4" t="inlineStr">
        <is>
          <t>Ordinary shares (par value of US$0.001 per share; 40,000,000,000 and 40,000,000,000 shares authorized, 3,805,284,801 and 3,805,284,801 shares issued, 3,562,097,466 and 3,687,690,772 shares outstanding as of December 31, 2023 and 2024, respectively)</t>
        </is>
      </c>
      <c r="B39" s="5" t="n">
        <v>25689</v>
      </c>
      <c r="C39" s="5" t="n">
        <v>3519</v>
      </c>
      <c r="D39" s="5" t="n">
        <v>25443</v>
      </c>
    </row>
    <row r="40">
      <c r="A40" s="4" t="inlineStr">
        <is>
          <t>Treasury shares</t>
        </is>
      </c>
      <c r="B40" s="5" t="n">
        <v>-105478</v>
      </c>
      <c r="C40" s="5" t="n">
        <v>-14450</v>
      </c>
      <c r="D40" s="5" t="n">
        <v>-208385</v>
      </c>
    </row>
    <row r="41">
      <c r="A41" s="4" t="inlineStr">
        <is>
          <t>Additional paid-in capital</t>
        </is>
      </c>
      <c r="B41" s="5" t="n">
        <v>18940885</v>
      </c>
      <c r="C41" s="5" t="n">
        <v>2594891</v>
      </c>
      <c r="D41" s="5" t="n">
        <v>18811028</v>
      </c>
    </row>
    <row r="42">
      <c r="A42" s="4" t="inlineStr">
        <is>
          <t>Statutory reserves funds</t>
        </is>
      </c>
      <c r="B42" s="5" t="n">
        <v>32001</v>
      </c>
      <c r="C42" s="5" t="n">
        <v>4384</v>
      </c>
      <c r="D42" s="5" t="n">
        <v>21765</v>
      </c>
    </row>
    <row r="43">
      <c r="A43" s="4" t="inlineStr">
        <is>
          <t>Accumulated deficit</t>
        </is>
      </c>
      <c r="B43" s="5" t="n">
        <v>-14291957</v>
      </c>
      <c r="C43" s="5" t="n">
        <v>-1957990</v>
      </c>
      <c r="D43" s="5" t="n">
        <v>-12315041</v>
      </c>
    </row>
    <row r="44">
      <c r="A44" s="4" t="inlineStr">
        <is>
          <t>Accumulated other comprehensive income</t>
        </is>
      </c>
      <c r="B44" s="5" t="n">
        <v>566900</v>
      </c>
      <c r="C44" s="5" t="n">
        <v>77665</v>
      </c>
      <c r="D44" s="5" t="n">
        <v>555342</v>
      </c>
    </row>
    <row r="45">
      <c r="A45" s="4" t="inlineStr">
        <is>
          <t>Total Kingsoft Cloud Holdings Limited shareholders' equity</t>
        </is>
      </c>
      <c r="B45" s="5" t="n">
        <v>5168040</v>
      </c>
      <c r="C45" s="5" t="n">
        <v>708019</v>
      </c>
      <c r="D45" s="5" t="n">
        <v>6890152</v>
      </c>
    </row>
    <row r="46">
      <c r="A46" s="4" t="inlineStr">
        <is>
          <t>Non-controlling interests</t>
        </is>
      </c>
      <c r="B46" s="5" t="n">
        <v>337280</v>
      </c>
      <c r="C46" s="5" t="n">
        <v>46207</v>
      </c>
      <c r="D46" s="5" t="n">
        <v>355752</v>
      </c>
    </row>
    <row r="47">
      <c r="A47" s="4" t="inlineStr">
        <is>
          <t>Total equity</t>
        </is>
      </c>
      <c r="B47" s="5" t="n">
        <v>5505320</v>
      </c>
      <c r="C47" s="5" t="n">
        <v>754226</v>
      </c>
      <c r="D47" s="5" t="n">
        <v>7245904</v>
      </c>
    </row>
    <row r="48">
      <c r="A48" s="4" t="inlineStr">
        <is>
          <t>Total liabilities, non-controlling interests and shareholders' equity</t>
        </is>
      </c>
      <c r="B48" s="5" t="n">
        <v>17592654</v>
      </c>
      <c r="C48" s="5" t="n">
        <v>2410184</v>
      </c>
      <c r="D48" s="5" t="n">
        <v>15070278</v>
      </c>
    </row>
    <row r="49">
      <c r="A49" s="4" t="inlineStr">
        <is>
          <t>Related parties</t>
        </is>
      </c>
      <c r="B49" s="4" t="inlineStr">
        <is>
          <t xml:space="preserve"> </t>
        </is>
      </c>
      <c r="C49" s="4" t="inlineStr">
        <is>
          <t xml:space="preserve"> </t>
        </is>
      </c>
      <c r="D49" s="4" t="inlineStr">
        <is>
          <t xml:space="preserve"> </t>
        </is>
      </c>
    </row>
    <row r="50">
      <c r="A50" s="3" t="inlineStr">
        <is>
          <t>Current liabilities:</t>
        </is>
      </c>
      <c r="B50" s="4" t="inlineStr">
        <is>
          <t xml:space="preserve"> </t>
        </is>
      </c>
      <c r="C50" s="4" t="inlineStr">
        <is>
          <t xml:space="preserve"> </t>
        </is>
      </c>
      <c r="D50" s="4" t="inlineStr">
        <is>
          <t xml:space="preserve"> </t>
        </is>
      </c>
    </row>
    <row r="51">
      <c r="A51" s="4" t="inlineStr">
        <is>
          <t>Short-term borrowings (including short-term borrowings of the consolidated VIEs and their subsidiaries without recourse to the primary beneficiary of RMB1,110,896 and RMB2,166,265 (US$296,777) as of December 31, 2023 and 2024, respectively)</t>
        </is>
      </c>
      <c r="B51" s="5" t="n">
        <v>1509522</v>
      </c>
      <c r="C51" s="5" t="n">
        <v>206803</v>
      </c>
      <c r="D51" s="5" t="n">
        <v>863223</v>
      </c>
    </row>
    <row r="52">
      <c r="A52" s="3" t="inlineStr">
        <is>
          <t>Non-current liabilities:</t>
        </is>
      </c>
      <c r="B52" s="4" t="inlineStr">
        <is>
          <t xml:space="preserve"> </t>
        </is>
      </c>
      <c r="C52" s="4" t="inlineStr">
        <is>
          <t xml:space="preserve"> </t>
        </is>
      </c>
      <c r="D52" s="4" t="inlineStr">
        <is>
          <t xml:space="preserve"> </t>
        </is>
      </c>
    </row>
    <row r="53">
      <c r="A53" s="4" t="inlineStr">
        <is>
          <t>Long-term borrowings (including long-term borrowings of the consolidated VIEs and their subsidiaries without recourse to the primary beneficiary of RMB100,000 and RMB1,660,584 (US$227,499) as of December 31, 2023 and 2024, respectively)</t>
        </is>
      </c>
      <c r="B53" s="5" t="n">
        <v>309612</v>
      </c>
      <c r="C53" s="5" t="n">
        <v>42417</v>
      </c>
      <c r="D53" s="5" t="n">
        <v>40069</v>
      </c>
    </row>
    <row r="54">
      <c r="A54" s="4" t="inlineStr">
        <is>
          <t>Other liabilities</t>
        </is>
      </c>
      <c r="B54" s="5" t="n">
        <v>309612</v>
      </c>
      <c r="C54" s="5" t="n">
        <v>42417</v>
      </c>
      <c r="D54" s="5" t="n">
        <v>40069</v>
      </c>
    </row>
    <row r="55">
      <c r="A55" s="4" t="inlineStr">
        <is>
          <t>Non-related parties</t>
        </is>
      </c>
      <c r="B55" s="4" t="inlineStr">
        <is>
          <t xml:space="preserve"> </t>
        </is>
      </c>
      <c r="C55" s="4" t="inlineStr">
        <is>
          <t xml:space="preserve"> </t>
        </is>
      </c>
      <c r="D55" s="4" t="inlineStr">
        <is>
          <t xml:space="preserve"> </t>
        </is>
      </c>
    </row>
    <row r="56">
      <c r="A56" s="3" t="inlineStr">
        <is>
          <t>Non-current liabilities:</t>
        </is>
      </c>
      <c r="B56" s="4" t="inlineStr">
        <is>
          <t xml:space="preserve"> </t>
        </is>
      </c>
      <c r="C56" s="4" t="inlineStr">
        <is>
          <t xml:space="preserve"> </t>
        </is>
      </c>
      <c r="D56" s="4" t="inlineStr">
        <is>
          <t xml:space="preserve"> </t>
        </is>
      </c>
    </row>
    <row r="57">
      <c r="A57" s="4" t="inlineStr">
        <is>
          <t>Other liabilities</t>
        </is>
      </c>
      <c r="B57" s="6" t="n">
        <v>790271</v>
      </c>
      <c r="C57" s="7" t="n">
        <v>108267</v>
      </c>
      <c r="D57" s="6" t="n">
        <v>634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12. BORROWINGS Third party borrowings ​ ​ ​ ​ ​ ​ ​ ​ ​ ​ As at December 31 ​ 2023 2024 2024 ​ ​ RMB ​ RMB ​ US$ Current: ​ ​ ​ ​ ​ ​ Unsecured borrowings* 1,110,896 1,784,906 244,531 Secured borrowings** — 440,859 60,397 ​ 1,110,896 2,225,765 304,928 Non-current: Unsecured borrowings* 100,000 1,037,400 142,123 Secured borrowings** — 623,184 85,376 ​ 100,000 1,660,584 227,499 ​ 1,210,896 3,886,349 532,427 * All of the Group’s unsecured borrowings were from well-known banks and financial institutions. As of December 31, 2023 and 2024, the Group had unsecured current borrowings with the weighted average interest rate of 4.16% and 3.19% respectively, which will be repayable within one year. As of December 31, 2023 and 2024, the Group had non-current borrowings with the weighted average interest rate of 3.60% and 3.16%, respectively, and maturity dates of these non-current borrowings ranged from March 2026 to December 2029. ** During 2024, the Group entered into several loan agreements with fixed annual interest rates ranging from 4.15% to 5.97% with multiple financial institutions. The loans have maturity dates ranged from April 2026 to December 2028 and are secured by the Group’s electronic equipment and certain receivables arising from specific revenue contracts. There are no commitment fees and conditions under which lines may be withdrawn associated with the Group’s unused facilities. ​ 12. BORROWINGS (Continued) Related party borrowings ​ ​ ​ ​ ​ ​ ​ ​ ​ ​ As at December 31 ​ 2023 2024 2024 ​ ​ RMB ​ RMB ​ US$ Current ​ ​ ​ ​ Kingsoft Group - secured borrowings * ​ — 1,000,000 136,999 Kingsoft Group - unsecured borrowings * ​ 500,000 ​ — ​ — Xiaomi Group - secured borrowings** ​ 363,223 ​ 363,080 ​ 49,742 Xiaomi Group - unsecured borrowings*** ​ — 146,442 20,062 ​ ​ 863,223 1,509,522 206,803 Non-current: ​ ​ ​ ​ ​ ​ Xiaomi Group - secured borrowings** ​ 40,069 ​ 309,612 ​ 42,417 ​ ​ 40,069 ​ 309,612 ​ 42,417 ​ ​ 903,292 ​ 1,819,134 ​ 249,220 * ** *** I The Group’s secured borrowings were secured by the Group’s electronic equipment and certain receivables arising from multiple specific revenue contracts. As of December 31, 2023 and 2024, the carrying amount of the electronic equipment pledged was RMB421,901 and RMB2,177,992 (US$298,384), respectively. The amount of receivables pledged may up to RMB2,682,301 (US$367,474), and the carrying amount of receivables pledged was RMB326,116 (US$44,678) as of December 31, 2024. 12. BORROWINGS (Continued) Related party borrowings (Continued) As of December 31, 2024, the borrowings based on the contractual undiscounted principal payments will be repaid according to the following schedule: ​ ​ ​ ​ ​ ​ ​ As at December 31 ​ ​ 2024 2024 ​ RMB US$ 2025 ​ 3,734,414 511,613 2026 ​ 772,198 ​ 105,791 2027 ​ 373,070 ​ 51,110 2028 ​ 671,354 ​ 91,975 2029 150,000 20,550 ​ 5,701,036 781,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13. TAXATION Enterprise income tax Cayman Islands Under the current laws of the Cayman Islands, the Company is not subject to tax on income or capital gains. Hong Kong The subsidiaries incorporated in Hong Kong are subject to income tax at the rate of 16.5% on the estimated assessable profits arising in Hong Kong. For the periods presented, the Group did not make any provisions for Hong Kong profit tax as the Group did not generate any assessable profits arising in Hong Kong. Under the Hong Kong tax law, the subsidiaries in Hong Kong are exempted from income tax on their foreign-derived income and there are no withholding taxes in Hong Kong on remittance of dividends. Mainland China The Group’s mainland China entities are subject to the statutory income tax rate of 25%, in accordance with the Enterprise Income Tax (“EIT”) law which was effective since January 1, 2008. Certain subsidiaries of the Group being qualified as a High New Technology Enterprise (‘‘HNTE’’) are entitled to the preferential income tax rate of 15%. Dividends, interests, rent or royalties payable by the Group’s mainland China entities to non-resident enterprises, and proceeds from any such non-resident enterprise investor’s disposition of assets (after deducting the net value of such assets) shall be subject to 10% EIT, namely withholding tax, unless the respective non-resident enterprise’s jurisdiction of incorporation has a tax treaty or arrangements with China that provides for a reduced withholding tax rate or an exemption from withholding tax. 13. TAXATION (Continued) Enterprise income tax (Continued) (Loss) income before income taxes consists of: ​ ​ ​ ​ ​ ​ ​ ​ ​ ​ ​ ​ For the year ended December 31 ​ 2022 2023 2024 2024 ​ ​ RMB ​ RMB ​ RMB ​ US$ Mainland China (2,475,677) ​ (2,139,795) (2,049,215) (280,741) Non-Mainland China (188,238) ​ (25,893) 68,649 9,405 ​ (2,663,915) ​ (2,165,688) (1,980,566) (271,336) ​ The current and deferred components of income tax (expense) benefit appearing in the consolidated statements of comprehensive loss are as follows: ​ ​ ​ ​ ​ ​ ​ ​ ​ ​ ​ ​ For the year ended December 31 ​ 2022 2023 2024 2024 ​ ​ RMB ​ RMB ​ RMB ​ US$ Current income tax expense (59,668) ​ (42,446) (39,365) ​ (5,393) Deferred income tax benefit 35,195 ​ 24,487 40,889 ​ 5,602 ​ (24,473) ​ (17,959) 1,524 ​ 209 ​ The reconciliation of income tax (expense) benefit computed using the mainland China statutory tax rate to the actual income tax expense is as follows: ​ ​ ​ ​ ​ ​ ​ ​ ​ ​ ​ ​ For the year ended December 31 ​ 2022 2023 2024 2024 ​ ​ RMB ​ RMB ​ RMB ​ US$ Loss before income tax (2,663,915) (2,165,688) (1,980,566) ​ (271,336) Income tax computed at the mainland China statutory tax rate of 25% ​ 665,978 541,422 495,141 ​ 67,834 Effect of tax holiday and preferential tax rates (52,651) (110,393) (143,182) ​ (19,616) Effect of different tax rates in different jurisdictions (58,266) (21,918) (21,325) ​ (2,922) Other non-taxable income 28,993 26,008 32,690 ​ 4,479 Non-deductible expenses (5,727) (6,379) (15,806) ​ (2,165) Share-based compensation costs (90,015) (45,411) (53,610) ​ (7,345) Research and development super deduction 64,718 132,163 104,438 ​ 14,308 Withholding tax and others (10,785) (9,771) (8,060) ​ (1,104) Change in valuation allowance (525,169) (397,137) (451,724) ​ (61,886) True-up adjustments in respect of prior year’s annual tax filing 15,195 (49,940) (55,422) ​ (7,593) Expiration of tax losses ​ (124,555) ​ (83,300) ​ (98,864) ​ (13,544) Effect of tax rate change on defferred tax 67,811 6,697 217,248 ​ 29,763 Income tax (expense) benefit (24,473) (17,959) 1,524 ​ 209 ​ ​ 13. TAXATION (Continued) Deferred tax The significant components of the Group’s deferred tax assets and liabilities are as follows: ​ ​ ​ ​ ​ ​ ​ ​ ​ ​ As at December 31 ​ 2023 2024 2024 ​ ​ RMB ​ RMB ​ US$ Deferred tax assets: ​ Tax loss carried forward ​ 2,447,162 3,132,028 ​ 429,086 Accrued expenses ​ 91,794 269,237 ​ 36,885 Depreciation ​ 19,095 24,487 ​ 3,355 Allowance for doubtful accounts ​ 185,467 312,232 ​ 42,776 Government grant ​ 21,808 1,545 ​ 212 Operating lease liabilities ​ 28,405 30,568 ​ 4,188 Accrued interest ​ 215,659 283,717 ​ 38,869 Finance lease liabilities ​ 80,286 ​ 299,692 ​ 41,058 Impairment of long-lived assets ​ 129,036 ​ 295,182 ​ 40,440 Others ​ 11,557 16,316 ​ 2,235 Less: valuation allowance ​ (2,809,601) (3,263,302) ​ (447,071) ​ 420,668 1,401,702 ​ 192,033 Deferred tax liabilities: ​ ​ ​ ​ ​ Operating lease right-of-use assets ​ 25,464 28,524 ​ 3,908 Finance lease right-of-use assets ​ 17,452 ​ 252,257 ​ 34,559 One-time deduction for fixed asset purchases ​ 292,141 1,033,789 ​ 141,629 Long-lived assets arising from acquisition ​ 204,032 166,592 ​ 22,823 Others ​ 24,144 22,217 ​ 3,044 ​ 563,233 1,503,379 ​ 205,963 ​ ​ ​ ​ ​ ​ ​ Net deferred tax liabilities ： ​ 142,565 ​ 101,677 ​ 13,930 ​ The Group operates through several subsidiaries, VIEs and subsidiaries of VIEs and the valuation allowance is considered for each subsidiary, VIE and subsidiary of VIE on an individual basis. As of December 31, 2023 and 2024, the Group’s total deferred tax assets before valuation allowances were RMB3,230,269 and RMB4,665,004 (US$639,104), respectively. As of December 31, 2023 and 2024, the Group recorded valuation allowances of RMB2,809,601 and RMB3,263,302 (US$447,071), respectively, on its deferred tax assets that are not more-likely-than-not to be realized. As of December 31, 2024, the Group had net losses of approximately RMB12,640,462 (US$1,731,736) mainly deriving from entities in the mainland China and Hong Kong. The tax losses in the mainland China can be carried forward for five years to offset future taxable profits and the period was extended to ten years for entities that qualify as HNTE. The tax losses of entities in the mainland China will expire between 2025 and 2029 and the tax losses of entities in the mainland China that qualify as HNTE will expire between 2025 and 2034, if not utilized. The tax losses in Hong Kong can be carried forward without an expiration date. ​ 13. TAXATION (Continued) Unrecognized tax benefits As of December 31, 2023 and 2024, the Group had unrecognized tax benefits of RMB61,030 and RMB72,786 (US$9,972), of which RMB17,440 and RMB20,090 (US$2,751), respectively, were presented as a reduction to the deferred tax assets related to tax losses carryforward, and the remaining amounts of RMB43,590 and RMB52,696 (US$7,220), respectively, were presented in “other liabilities” in the consolidated balance sheets. The Group does not expect the amount of unrecognized tax benefits to increase significantly in the next 12 months. As of December 31, 2023 and 2024, there were RMB43,590 and RMB52,696 (US$7,220) of unrecognized tax benefits that if recognized would impact the annual effective tax rate, respectively. A reconciliation of the beginning and ending balances of unrecognized tax benefit is as follows: ​ ​ ​ ​ ​ ​ ​ ​ ​ ​ As at December 31 ​ ​ 2023 ​ 2024 ​ 2024 ​ RMB RMB US$ Balance at the beginning of the year 58,718 61,030 ​ 8,361 Additions based on tax position related to current year 9,449 8,234 ​ 1,128 Additions based on tax positions related to prior year ​ 4,652 ​ 10,319 ​ 1,414 Reductions for tax positions related to prior years ​ (11,789) ​ (6,798) ​ (931) Balance at the end of the year 61,030 72,786 ​ 9,972 ​ For the periods presented, the Group did not record any interest related to unrecognized tax benefits. In general, the tax authorities have three to five years to conduct examinations of the tax filings of the Group’s subsidiaries located in mainland China. Accordingly, the subsidiaries’ tax years of 2019 through 2024 remain open to examination by the respective tax authorities. There are no ongoing examinations by tax authorities for any of the Group’s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14. SHARE-BASED PAYMENTS ​ The Company has three share-based compensation plans under which awards may be granted to employees, namely, the 2013 Share Option Scheme, the 2013 Share Award Scheme and 2021 Share Award Scheme. The maximum aggregate numbers of ordinary shares that are authorized to be issued under the 2013 Share Option Scheme, 2013 Share Award Scheme and 2021 Share Award Scheme are 209,750,000, 215,376,304 and 380,528,480, respectively. These plans have a contractual term of ten years. The share-based awards are accounted for as equity awards and generally vest over a period from two to five years. 14. SHARE-BASED PAYMENTS (Continued) 2013 Share Option Scheme A summary of the activity for the options granted under the 2013 Share Option Scheme is stated below: ​ ​ ​ ​ ​ ​ ​ ​ ​ ​ ​ ​ ​ ​ ​ ​ ​ Weighted- ​ Weighted- ​ ​ ​ ​ ​ ​ Weighted- ​ average ​ average ​ Aggregate ​ ​ Number of ​ average exercise ​ grant-date ​ remaining ​ intrinsic ​ options price fair value contractual term value ​ ​ ​ ​ US$ ​ US$ ​ Years ​ US$ Outstanding, December 31, 2023 32,855,703 0.07 0.85 5.01 5,864 Forfeited (580,074) 0.07 2.43 — — Exercised (11,857,191) 0.07 0.69 — — Outstanding, December 31, 2024 20,418,438 0.07 0.89 4.31 12,763 Vested and expected to vest at December 31, 2024 20,418,438 0.07 0.89 4.31 12,763 Exercisable at December 31, 2024 18,772,369 0.07 0.79 4.14 11,734 ​ The aggregate intrinsic value in the table above represents the difference between the fair value of the Company’s ordinary share as of December 31, 2023 and 2024 and the option’s respective exercise price. Total intrinsic value of options exercised for the years ended December 31, 2022, 2023 and 2024 were RMB26,299, RMB5,510 and RMB54,102 (US$7,412), respectively. The weighted-average grant-date fair value of the share-based awards granted during the years ended December 31, 2022 was US$0.36 per option. There were no options granted during the years ended December 31, 2023 and 2024. The aggregate fair value of the share-based awards vested during the years ended December 31, 2022, 2023 and 2024 were RMB84,098, RMB46,725, and RMB27,467 (US$3,763), respectively. As of December 31, 2024, there were RMB3,441 (US$471) of total unrecognized employee share-based compensation expenses, related to unvested share-based awards, which are expected to be recognized over a weighted-average period of 0.71 years. Total unrecognized compensation cost may be adjusted for actual forfeitures occurring in the future. 2013 Share Award Scheme A summary of the activity for the restricted shares issued under the 2013 Share Award Scheme is stated below: ​ ​ ​ ​ ​ ​ ​ ​ ​ ​ ​ ​ Aggregate ​ ​ Number of ​ Weighted-average ​ intrinsic ​ shares grant-date fair value value ​ ​ ​ ​ US$ US$ Outstanding, December 31, 2023 13,137,380 1.22 ​ 3,311 Vested (7,389,941) 0.91 ​ — Forfeited (1,667,857) 1.15 ​ — Outstanding, December 31, 2024 4,079,582 1.82 ​ 2,853 Expected to vest at December 31, 2024 4,079,582 1.82 ​ 2,853 ​ ​ 14. SHARE-BASED PAYMENTS (Continued) 2013 Share Award Scheme (Continued) The fair value of the restricted shares is the fair value of the Company’s ordinary shares at their respective grant dates. The weighted-average grant-date fair value of the share-based awards granted during the year ended December 31, 2022 was US$1.29 per share. There were no share-based awards granted during the years ended December 31, 2023 and 2024. The aggregate fair value of the share-based awards vested during the years ended December 31, 2022, 2023 and 2024 were RMB119,156, RMB71,379, and RMB49,172 (US$6,736), respectively. As of December 31, 2024, there were RMB10,578 (US1,449) of total unrecognized share-based compensation expenses related to unvested share-based awards which are expected to be recognized over a weighted-average period of 0.83 years. Total unrecognized compensation cost may be adjusted for actual forfeitures occurring in the future. A summary of the activity for the options granted under the 2013 Share Award Scheme is stated below: ​ ​ ​ ​ ​ ​ ​ ​ ​ ​ ​ ​ ​ ​ ​ ​ ​ Weighted- ​ Weighted- ​ ​ ​ ​ ​ ​ Weighted- ​ average ​ average ​ Aggregate ​ ​ Number of ​ average exercise ​ grant-date ​ remaining ​ intrinsic ​ options price fair value contractual term value ​ ​ ​ ​ US$ ​ US$ ​ Years ​ US$ Outstanding, December 31, 2023 14,456,890 0.87 0.32 5.97 — Forfeited (1,183,990) 0.87 0.30 — — Outstanding, December 31, 2024 13,272,900 0.87 0.32 4.97 — Vested and expected to vest at December 31, 2024 13,272,900 0.87 0.32 4.97 — Exercisable at December 31, 2024 12,752,900 0.87 0.31 4.97 — ​ The aggregate intrinsic value in the table above represents the difference between the fair value of the Company’s ordinary share as of December 31, 2023 and 2024 and the option’s respective exercise price. No options were exercised during the years ended December 31, 2022, 2023 and 2024. There were no options granted under 2013 Share Aware Scheme during the years ended December 31, 2022, 2023 and 2024. The aggregate fair value of the share-based awards vested during the years ended December 31, 2022, 2023 and 2024 were RMB11,462, RMB9,045 and RMB5,401 (US$740), respectively. As of December 31, 2024, there were RMB66 (US$9) of total unrecognized employee share-based compensation expenses, related to unvested share-based awards, which are expected to be recognized over a weighted-average period of 0.13 years. Total unrecognized compensation cost may be adjusted for actual forfeitures occurring in the future. ​ 14. SHARE-BASED PAYMENTS (Continued) 2021 Share Award Scheme In November 2021, the Company adopted the 2021 Share Award Scheme. A summary of the activity for the restricted shares with option features (the “RSUs”) issued under the 2021 Share Award Scheme is stated below: ​ ​ ​ ​ ​ ​ ​ ​ ​ ​ ​ ​ ​ ​ ​ Weighted- ​ ​ ​ ​ ​ ​ ​ ​ average ​ Weighted- ​ ​ ​ ​ ​ ​ Weighted- ​ grant- ​ average ​ Aggregate ​ ​ Number of ​ average exercise ​ date ​ remaining ​ intrinsic ​ the RSUs price fair value contractual term value ​ ​ ​ ​ US$ ​ US$ ​ Years ​ US$ Outstanding, December 31, 2023 206,152,350 0.01 0.29 9.42 49,889 Granted 37,829,282 0.01 0.21 — — Exercised (106,346,174) 0.01 0.26 — — Forfeited (11,128,732) 0.01 0.38 — — Outstanding, December 31, 2024 126,506,726 0.01 0.29 8.46 87,214 Vested and expected to vest at December 31, 2024 126,506,726 0.01 0.29 8.46 87,214 Exercisable at December 31, 2024 58,002,379 0.01 0.24 8.24 40,253 ​ The aggregate intrinsic value in the table above represents the difference between the fair value of the Company’s ordinary share as of December 31, 2023 and 2024 and the exercise price of respective share-based awards. Total intrinsic value of the share-based awards exercised for the years ended December 31, 2022, 2023 and 2024 were RMB5,297, RMB68,812 and RMB535,068 (US$73,304), respectively. The weighted-average grant date fair value of the share-based awards granted during the years ended December 31, 2022, 2023 and 2024 were US$0.33, US$0.27 and US$0.21 per share, respectively. The aggregate fair value of the share-based awards vested during the years ended December 31, 2022, 2023 and 2024 were RMB18,371, RMB108,925 and RMB175,724 (US$24,074), respectively. As of December 31, 2024, there were RMB79,469 (US$10,887) of total unrecognized employee share-based compensation expenses related to unvested share-based awards, which are expected to be recognized over a weighted-average period of 1.16 years. Total unrecognized compensation cost may be adjusted for actual forfeitures occurring in the future. ​ Others In connection with the acquisition of Shenzhen Yunfan Acceleration Technology Co., Ltd. In 2021, the Company granted 11,684,432 restricted shares to certain employees that contain 1-3 years’ service vesting condition. As of December 31, 2022 and 2023, 6,981,396 and 11,684,432 of restricted shares were vested, respectively. As of December 31, 2024, there were no unvested share-based awards. ​ 14. SHARE-BASED PAYMENTS (Continued) Fair value of share options The fair value of share options was determined using the binomial tree model, with the assistance from an independent third-party appraiser. The binomial model requires the input of highly subjective assumptions, including the expected share price volatility and the exercise multiple. For expected volatility, the Company has made reference to historical volatility of several comparable companies. The exercise multiple was estimated as the average ratio of the stock price to the exercise price of when employees would decide to voluntarily exercise their vested options. The risk-free rate for the period within the contractual life of the options is based on the market yield of U.S. Treasury Bonds in effect at the time of grant. The fair value of the Company’s ordinary shares is based on the Company’s share price. The assumptions used to estimate the fair value of the share options granted for the years ended December 31, 2022 are as follows: ​ ​ ​ ​ 2022 Risk-free rate 1.75%-2.93% Expected volatility range 35.62%-46.22% Exercise multiple 2.20-2.80 Fair market value per ordinary share as at valuation date US$0.24-US$0.73 ​ The following table sets forth the amount of share-based compensation expense included in each of the relevant financial statement line items: ​ ​ ​ ​ ​ ​ ​ ​ ​ ​ ​ ​ For the year ended December 31 ​ 2022 2023 2024 2024 ​ ​ RMB ​ RMB ​ RMB ​ US$ Cost of revenues 15,618 9,756 16,868 2,311 Selling and marketing expenses 68,562 6,977 45,572 6,243 General and administrative expenses 187,843 114,766 101,106 13,851 Research and development expenses 87,812 50,146 50,895 6,973 ​ 359,835 181,645 214,441 29,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15. RESTRICTED NET ASSETS ​ The Company’s ability to pay dividends is primarily dependent on the Company receiving distributions of funds from its subsidiaries. Relevant statutory laws and regulations of mainland China permit payments of dividends by the Group’s mainland China subsidiaries only out of its retained earnings, if any, as determined in accordance with accounting standards and regulations of mainland China. The results of operations reflected in the consolidated financial statements prepared in accordance with U.S. GAAP differ from those reflected in the statutory financial statements of the Company’s mainland China subsidiaries. The Company has not previously declared or paid any cash dividend or dividend in kind and has no plan to declare or pay any dividends in the near future. In accordance with the Regulations on Enterprises with Foreign Investment of China and its Articles of Association, the Company’s mainland China subsidiaries, being foreign-invested enterprises established in the mainland China, are required to provide certain statutory reserves, namely the general reserve fund, enterprise expansion fund and staff welfare and bonus fund, all of which are appropriated from net profit as reported in its mainland China statutory accounts. The Company’s mainland China subsidiaries are required to allocate at least 10% of its annual after-tax profit to the general reserve fund until such fund has reached 50% of its registered capital based on the enterprise’s mainland China statutory accounts. Appropriations to the enterprise expansion fund and staff welfare and bonus fund are at the discretion of the Board of Directors of the mainland China subsidiaries. These reserves can only be used for specific purposes and are not transferable to the Company in the form of loans, advances, or cash dividends. In accordance with the mainland China Company Laws, the Company’s mainland China subsidiaries and the VIEs must make appropriations from their annual after-tax profits as reported in their mainland China statutory accounts to non-distributable reserve funds, namely statutory surplus fund, statutory public welfare fund and discretionary surplus fund. The VIEs are required to allocate at least 10% of their after-tax profits to the statutory surplus fund until such fund has reached 50% of their respective registered capital. Appropriation to discretionary surplus is made at the discretion of the Board of Directors of the VIEs. These reserves can only be used for specific purposes and are not transferable to the Company in the form of loans, advances, or cash dividends. Under laws and regulations of mainland China, there are restrictions on the Company’s mainland China subsidiaries and the VIEs with respect to transferring certain of their net assets to the Company either in the form of dividends, loans, or advances. Amounts of net assets restricted include paid-in capital and statutory reserve funds of the Company’s mainland China subsidiaries and the net assets of the VIEs and VIEs’ subsidiaries in which the Company has no legal ownership, totaling RMB4,151,508 (US$568,754) as of December 31 2024; therefore, in accordance with Rules 504 and 4.08(e)(3) of Regulation S-X, the condensed parent company only financial statements as of December 31, 2023 and 2024 and for each of the three years in the period ended December 31, 2024 are disclosed in Note 22. Furthermore, cash transfers from the Company’s mainland China subsidiaries to its subsidiaries outside of China are subject to mainland China government control of currency conversion. Shortages in the availability of foreign currency may restrict the ability of the mainland China subsidiaries and V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16. LOSS PER SHARE ​ Basic and diluted loss per share for each of the years presented are calculated as follows: ​ ​ ​ ​ ​ ​ ​ ​ ​ ​ ​ ​ For the year ended December 31 ​ 2022 2023 2024 2024 ​ ​ RMB ​ RMB ​ RMB ​ US$ Numerator: Net loss attributable to Kingsoft Cloud Holdings Limited shareholders (2,658,184) (2,176,340) (1,966,680) (269,433) Denominator: ​ ​ ​ ​ Weighted average number of ordinary shares outstanding - basic and diluted 3,623,838,985 3,558,354,940 3,658,088,876 3,658,088,876 Basic and diluted loss per share (0.73) (0.61) (0.54) (0.07) ​ For the years ended December 31, 2022, 2023 and 2024, the effects of unexercised options and unvested awarded shares were excluded from the computation of diluted loss per share for the periods presented as their effects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17. SHAREHOLDERS’ EQUITY On March 31, 2022, the Company’s shareholders and Board of Directors authorized a share repurchase program (“2022 Share Repurchase Program”) under which the Company may repurchase up to US$100,000 of its ordinary shares in the form of ADSs during a twelve-month period. The share repurchases may be made in accordance with applicable laws and regulations through open market transactions, privately negotiated transactions or other legally permissible means as determined by the management. Under the 2022 Share Repurchase Program, the Company has repurchased 183,901,110 ordinary shares for the year ended December 31, 2022. There were no repurchases for the years ended December 31, 2023 and 2024. On December 30, 2022, the Company completed its listing by way of introduction on the Main Board of The Stock Exchange of Hong Kong Limited (the “HK Stock Exchang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8. RELATED PARTY TRANSACTIONS a) Related Parties Name of principal related parties Relationship with the Group Kingsoft Corporation Limited (“Kingsoft Corporation”) and its subsidiaries (“Kingsoft Group”) ​ Principal shareholder of the Company ​ ​ ​ Xiaomi Corporation and its subsidiaries (“Xiaomi Group”) ​ Entity controlled by a director of the Company ​ b) The Group had the following related party transactions: ​ ​ ​ ​ ​ ​ ​ ​ ​ ​ ​ For the year ended December 31 ​ 2022 2023 2024 2024 Revenues: ​ RMB ​ RMB ​ RMB ​ US$ Public cloud services provided to Xiaomi Group 804,647 ​ 763,338 1,091,451 149,528 Public cloud services provided to Kingsoft Group 187,907 ​ 217,333 281,286 38,536 Public cloud services provided to other related parties ​ 50,629 ​ 378 ​ 516 ​ 71 Enterprise cloud services provided to Xiaomi Group 74,590 ​ 104,967 182,364 24,984 Enterprise cloud services provided to Kingsoft Group 10,892 ​ 18,690 15,479 2,121 Enterprise cloud services provided to other related parties ​ — ​ 2,200 ​ 16 ​ 2 Other services provided to other related parties ​ — ​ 436 ​ — ​ — ​ 1,128,665 ​ 1,107,342 1,571,112 215,242 Purchase of devices from Xiaomi Group 144 ​ 91 66 9 Interest expense on loans due to Xiaomi Group 48,707 ​ 39,703 30,963 4,242 Interest expense on a loan due to Kingsoft Group 18,364 ​ 958 45,709 6,262 Rental of building from Xiaomi Group* 48,766 ​ 39,713 37,812 5,180 Rental of office space, and administrative services from Kingsoft Group 13,931 ​ 9,167 9,812 1,344 ​ 129,912 ​ 89,632 124,362 17,037 * The Group entered into agreements to lease building and office space from Xiaomi Group. As of December 31, 2023 and 2024, the related operating lease right-of-use assets amounted to RMB115,622 and RMB83,457 (US$11,434) and operating lease liabilities amounted to RMB132,146 and RMB91,841 (US$12,582), respectively. ​ 18. RELATED PARTY TRANSACTIONS (Continued) c) The Group had the following related party balances at the end of the year: ​ ​ ​ ​ ​ ​ ​ ​ ​ ​ As at December 31 ​ 2023 2024 2024 ​ ​ RMB ​ RMB ​ US$ Amounts due from related parties: ​ ​ Trade related: ​ ​ ​ ​ Xiaomi Group ​ 189,027 285,656 39,135 Kingsoft Group ​ 61,901 ​ 18,117 ​ 2,482 Other related parties ​ 71,372 ​ 14,753 ​ 2,021 ​ ​ 322,300 ​ 318,526 ​ 43,638 Amounts due to related parties: ​ ​ ​ ​ ​ ​ Trade related: ​ ​ ​ ​ ​ ​ Kingsoft Group ​ 5,824 ​ 1,258 ​ 172 Xiaomi Group ​ 26,520 ​ 26,676 ​ 3,655 Other related parties ​ 7,055 ​ 14,284 ​ 1,957 ​ ​ ​ ​ ​ Non-trade related*: ​ ​ ​ ​ Kingsoft Group ​ 529,284 1,032,459 144,446 Xiaomi Group ​ 403,292 ​ 819,134 ​ 112,221 ​ ​ 971,975 ​ 1,893,811 ​ 259,451 * All the balances with related parties except for the certain borrowings from Xiaomi Group and Kingsoft Group were unsecured. All outstanding balances except for borrowings from Xiaomi Group and Kingsoft Group as disclosed in Note 12 are repayable on demand unless otherwise disclosed. The credit losses for the amount due from related parties were immaterial for the periods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 Purchase commitments On May 30, 2024, the Group entered into a non-cancelable one-year internet data center service agreements pursuant to which the Group has total contractual minimum purchase commitments amounting to RMB600,000 (US$82,200). As of December 31, 2024, the remaining purchase commitment is RMB252,912 (US$34,649). Contingencies The Group is currently not involved in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t>
        </is>
      </c>
      <c r="B3" s="4" t="inlineStr">
        <is>
          <t xml:space="preserve"> </t>
        </is>
      </c>
    </row>
    <row r="4">
      <c r="A4" s="4" t="inlineStr">
        <is>
          <t>ACCUMULATED OTHER COMPREHENSIVE INCOME</t>
        </is>
      </c>
      <c r="B4" s="4" t="inlineStr">
        <is>
          <t>20. ACCUMULATED OTHER COMPREHENSIVE INCOME ​ ​ ​ ​ ​ RMB Balance as of December 31, 2022 ​ 453,074 Foreign currency translation adjustments, net of tax of nil ​ 102,268 Balance as of December 31, 2023 ​ 555,342 Foreign currency translation adjustments, net of tax of nil ​ 11,558 Balance as of December 31, 2024 ​ 566,900 Balance as of December 31, 2024, in US$ ​ 77,665 ​ There have been no reclassifications out of accumulated other comprehensive income to net loss for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21. SUBSEQUENT EVENT The Company has performed an evaluation of subsequent events through the date of issuance of the consolidated financial statements and does not identify any events with material financial impact on the Company’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4 CNY (¥) shares</t>
        </is>
      </c>
      <c r="C1" s="2" t="inlineStr">
        <is>
          <t>Dec. 31, 2024 USD ($) $ / shares shares</t>
        </is>
      </c>
      <c r="D1" s="2" t="inlineStr">
        <is>
          <t>Dec. 31, 2023 CNY (¥) shares</t>
        </is>
      </c>
    </row>
    <row r="2">
      <c r="A2" s="4" t="inlineStr">
        <is>
          <t>Accounts receivable, allowance for credit losses</t>
        </is>
      </c>
      <c r="B2" s="6" t="n">
        <v>57612</v>
      </c>
      <c r="C2" s="7" t="n">
        <v>7893</v>
      </c>
      <c r="D2" s="6" t="n">
        <v>24743</v>
      </c>
    </row>
    <row r="3">
      <c r="A3" s="4" t="inlineStr">
        <is>
          <t>Accounts payable</t>
        </is>
      </c>
      <c r="B3" s="5" t="n">
        <v>1877004</v>
      </c>
      <c r="C3" s="5" t="n">
        <v>257149</v>
      </c>
      <c r="D3" s="5" t="n">
        <v>1805083</v>
      </c>
    </row>
    <row r="4">
      <c r="A4" s="4" t="inlineStr">
        <is>
          <t>Accrued expenses and other current liabilities</t>
        </is>
      </c>
      <c r="B4" s="5" t="n">
        <v>3341990</v>
      </c>
      <c r="C4" s="5" t="n">
        <v>457851</v>
      </c>
      <c r="D4" s="5" t="n">
        <v>2838085</v>
      </c>
    </row>
    <row r="5">
      <c r="A5" s="4" t="inlineStr">
        <is>
          <t>Short-term borrowings</t>
        </is>
      </c>
      <c r="B5" s="5" t="n">
        <v>2225765</v>
      </c>
      <c r="C5" s="5" t="n">
        <v>304928</v>
      </c>
      <c r="D5" s="5" t="n">
        <v>1110896</v>
      </c>
    </row>
    <row r="6">
      <c r="A6" s="4" t="inlineStr">
        <is>
          <t>Income tax payable</t>
        </is>
      </c>
      <c r="B6" s="5" t="n">
        <v>69219</v>
      </c>
      <c r="C6" s="5" t="n">
        <v>9483</v>
      </c>
      <c r="D6" s="5" t="n">
        <v>63961</v>
      </c>
    </row>
    <row r="7">
      <c r="A7" s="4" t="inlineStr">
        <is>
          <t>Amounts due to related parties</t>
        </is>
      </c>
      <c r="B7" s="6" t="n">
        <v>1584199</v>
      </c>
      <c r="C7" s="7" t="n">
        <v>217034</v>
      </c>
      <c r="D7" s="6" t="n">
        <v>931906</v>
      </c>
    </row>
    <row r="8">
      <c r="A8" s="4" t="inlineStr">
        <is>
          <t>Other Liability, Current, Related Party [Extensible Enumeration]</t>
        </is>
      </c>
      <c r="B8" s="4" t="inlineStr">
        <is>
          <t>Related parties</t>
        </is>
      </c>
      <c r="C8" s="4" t="inlineStr">
        <is>
          <t>Related parties</t>
        </is>
      </c>
      <c r="D8" s="4" t="inlineStr">
        <is>
          <t>Related parties</t>
        </is>
      </c>
    </row>
    <row r="9">
      <c r="A9" s="4" t="inlineStr">
        <is>
          <t>Current operating lease liabilities</t>
        </is>
      </c>
      <c r="B9" s="6" t="n">
        <v>61258</v>
      </c>
      <c r="C9" s="7" t="n">
        <v>8392</v>
      </c>
      <c r="D9" s="6" t="n">
        <v>78659</v>
      </c>
    </row>
    <row r="10">
      <c r="A10" s="4" t="inlineStr">
        <is>
          <t>Long-term borrowings</t>
        </is>
      </c>
      <c r="B10" s="5" t="n">
        <v>1660584</v>
      </c>
      <c r="C10" s="5" t="n">
        <v>227499</v>
      </c>
      <c r="D10" s="5" t="n">
        <v>100000</v>
      </c>
    </row>
    <row r="11">
      <c r="A11" s="4" t="inlineStr">
        <is>
          <t>Deferred tax liabilities</t>
        </is>
      </c>
      <c r="B11" s="5" t="n">
        <v>101677</v>
      </c>
      <c r="C11" s="5" t="n">
        <v>13930</v>
      </c>
      <c r="D11" s="5" t="n">
        <v>142565</v>
      </c>
    </row>
    <row r="12">
      <c r="A12" s="4" t="inlineStr">
        <is>
          <t>Non-current operating lease liabilities</t>
        </is>
      </c>
      <c r="B12" s="6" t="n">
        <v>65755</v>
      </c>
      <c r="C12" s="7" t="n">
        <v>9008</v>
      </c>
      <c r="D12" s="6" t="n">
        <v>78347</v>
      </c>
    </row>
    <row r="13">
      <c r="A13" s="4" t="inlineStr">
        <is>
          <t>Ordinary shares par value (per share) | $ / shares</t>
        </is>
      </c>
      <c r="B13" s="4" t="inlineStr">
        <is>
          <t xml:space="preserve"> </t>
        </is>
      </c>
      <c r="C13" s="8" t="n">
        <v>0.001</v>
      </c>
      <c r="D13" s="4" t="inlineStr">
        <is>
          <t xml:space="preserve"> </t>
        </is>
      </c>
    </row>
    <row r="14">
      <c r="A14" s="4" t="inlineStr">
        <is>
          <t>Ordinary shares, shares authorized (in shares)</t>
        </is>
      </c>
      <c r="B14" s="5" t="n">
        <v>40000000000</v>
      </c>
      <c r="C14" s="5" t="n">
        <v>40000000000</v>
      </c>
      <c r="D14" s="5" t="n">
        <v>40000000000</v>
      </c>
    </row>
    <row r="15">
      <c r="A15" s="4" t="inlineStr">
        <is>
          <t>Ordinary shares issued</t>
        </is>
      </c>
      <c r="B15" s="5" t="n">
        <v>3805284801</v>
      </c>
      <c r="C15" s="5" t="n">
        <v>3805284801</v>
      </c>
      <c r="D15" s="5" t="n">
        <v>3805284801</v>
      </c>
    </row>
    <row r="16">
      <c r="A16" s="4" t="inlineStr">
        <is>
          <t>Ordinary shares outstanding</t>
        </is>
      </c>
      <c r="B16" s="5" t="n">
        <v>3687690772</v>
      </c>
      <c r="C16" s="5" t="n">
        <v>3687690772</v>
      </c>
      <c r="D16" s="5" t="n">
        <v>3562097466</v>
      </c>
    </row>
    <row r="17">
      <c r="A17" s="4" t="inlineStr">
        <is>
          <t>Related parties</t>
        </is>
      </c>
      <c r="B17" s="4" t="inlineStr">
        <is>
          <t xml:space="preserve"> </t>
        </is>
      </c>
      <c r="C17" s="4" t="inlineStr">
        <is>
          <t xml:space="preserve"> </t>
        </is>
      </c>
      <c r="D17" s="4" t="inlineStr">
        <is>
          <t xml:space="preserve"> </t>
        </is>
      </c>
    </row>
    <row r="18">
      <c r="A18" s="4" t="inlineStr">
        <is>
          <t>Short-term borrowings</t>
        </is>
      </c>
      <c r="B18" s="6" t="n">
        <v>1509522</v>
      </c>
      <c r="C18" s="7" t="n">
        <v>206803</v>
      </c>
      <c r="D18" s="6" t="n">
        <v>863223</v>
      </c>
    </row>
    <row r="19">
      <c r="A19" s="4" t="inlineStr">
        <is>
          <t>Long-term borrowings</t>
        </is>
      </c>
      <c r="B19" s="5" t="n">
        <v>309612</v>
      </c>
      <c r="C19" s="5" t="n">
        <v>42417</v>
      </c>
      <c r="D19" s="5" t="n">
        <v>40069</v>
      </c>
    </row>
    <row r="20">
      <c r="A20" s="4" t="inlineStr">
        <is>
          <t>Other liabilities</t>
        </is>
      </c>
      <c r="B20" s="5" t="n">
        <v>309612</v>
      </c>
      <c r="C20" s="5" t="n">
        <v>42417</v>
      </c>
      <c r="D20" s="5" t="n">
        <v>40069</v>
      </c>
    </row>
    <row r="21">
      <c r="A21" s="4" t="inlineStr">
        <is>
          <t>Non-related parties</t>
        </is>
      </c>
      <c r="B21" s="4" t="inlineStr">
        <is>
          <t xml:space="preserve"> </t>
        </is>
      </c>
      <c r="C21" s="4" t="inlineStr">
        <is>
          <t xml:space="preserve"> </t>
        </is>
      </c>
      <c r="D21" s="4" t="inlineStr">
        <is>
          <t xml:space="preserve"> </t>
        </is>
      </c>
    </row>
    <row r="22">
      <c r="A22" s="4" t="inlineStr">
        <is>
          <t>Other liabilities</t>
        </is>
      </c>
      <c r="B22" s="5" t="n">
        <v>790271</v>
      </c>
      <c r="C22" s="5" t="n">
        <v>108267</v>
      </c>
      <c r="D22" s="5" t="n">
        <v>634803</v>
      </c>
    </row>
    <row r="23">
      <c r="A23" s="4" t="inlineStr">
        <is>
          <t>VIEs and VIEs' subsidiaries</t>
        </is>
      </c>
      <c r="B23" s="4" t="inlineStr">
        <is>
          <t xml:space="preserve"> </t>
        </is>
      </c>
      <c r="C23" s="4" t="inlineStr">
        <is>
          <t xml:space="preserve"> </t>
        </is>
      </c>
      <c r="D23" s="4" t="inlineStr">
        <is>
          <t xml:space="preserve"> </t>
        </is>
      </c>
    </row>
    <row r="24">
      <c r="A24" s="4" t="inlineStr">
        <is>
          <t>Accounts payable</t>
        </is>
      </c>
      <c r="B24" s="5" t="n">
        <v>1710737</v>
      </c>
      <c r="C24" s="5" t="n">
        <v>234370</v>
      </c>
      <c r="D24" s="5" t="n">
        <v>1646804</v>
      </c>
    </row>
    <row r="25">
      <c r="A25" s="4" t="inlineStr">
        <is>
          <t>Accrued expenses and other current liabilities</t>
        </is>
      </c>
      <c r="B25" s="5" t="n">
        <v>1490594</v>
      </c>
      <c r="C25" s="5" t="n">
        <v>204211</v>
      </c>
      <c r="D25" s="5" t="n">
        <v>1003831</v>
      </c>
    </row>
    <row r="26">
      <c r="A26" s="4" t="inlineStr">
        <is>
          <t>Short-term borrowings</t>
        </is>
      </c>
      <c r="B26" s="5" t="n">
        <v>2166265</v>
      </c>
      <c r="C26" s="5" t="n">
        <v>296777</v>
      </c>
      <c r="D26" s="5" t="n">
        <v>1110896</v>
      </c>
    </row>
    <row r="27">
      <c r="A27" s="4" t="inlineStr">
        <is>
          <t>Income tax payable</t>
        </is>
      </c>
      <c r="B27" s="5" t="n">
        <v>0</v>
      </c>
      <c r="C27" s="5" t="n">
        <v>0</v>
      </c>
      <c r="D27" s="5" t="n">
        <v>0</v>
      </c>
    </row>
    <row r="28">
      <c r="A28" s="4" t="inlineStr">
        <is>
          <t>Amounts due to related parties</t>
        </is>
      </c>
      <c r="B28" s="6" t="n">
        <v>1504654</v>
      </c>
      <c r="C28" s="7" t="n">
        <v>206137</v>
      </c>
      <c r="D28" s="6" t="n">
        <v>902154</v>
      </c>
    </row>
    <row r="29">
      <c r="A29" s="4" t="inlineStr">
        <is>
          <t>Other Liability, Current, Related Party [Extensible Enumeration]</t>
        </is>
      </c>
      <c r="B29" s="4" t="inlineStr">
        <is>
          <t>Related parties</t>
        </is>
      </c>
      <c r="C29" s="4" t="inlineStr">
        <is>
          <t>Related parties</t>
        </is>
      </c>
      <c r="D29" s="4" t="inlineStr">
        <is>
          <t>Related parties</t>
        </is>
      </c>
    </row>
    <row r="30">
      <c r="A30" s="4" t="inlineStr">
        <is>
          <t>Current operating lease liabilities</t>
        </is>
      </c>
      <c r="B30" s="6" t="n">
        <v>40329</v>
      </c>
      <c r="C30" s="7" t="n">
        <v>5525</v>
      </c>
      <c r="D30" s="6" t="n">
        <v>63830</v>
      </c>
    </row>
    <row r="31">
      <c r="A31" s="4" t="inlineStr">
        <is>
          <t>Long-term borrowings</t>
        </is>
      </c>
      <c r="B31" s="5" t="n">
        <v>1660584</v>
      </c>
      <c r="C31" s="5" t="n">
        <v>227499</v>
      </c>
      <c r="D31" s="5" t="n">
        <v>100000</v>
      </c>
    </row>
    <row r="32">
      <c r="A32" s="4" t="inlineStr">
        <is>
          <t>Deferred tax liabilities</t>
        </is>
      </c>
      <c r="B32" s="5" t="n">
        <v>0</v>
      </c>
      <c r="C32" s="5" t="n">
        <v>0</v>
      </c>
      <c r="D32" s="5" t="n">
        <v>0</v>
      </c>
    </row>
    <row r="33">
      <c r="A33" s="4" t="inlineStr">
        <is>
          <t>Non-current operating lease liabilities</t>
        </is>
      </c>
      <c r="B33" s="5" t="n">
        <v>49352</v>
      </c>
      <c r="C33" s="5" t="n">
        <v>6761</v>
      </c>
      <c r="D33" s="5" t="n">
        <v>64466</v>
      </c>
    </row>
    <row r="34">
      <c r="A34" s="4" t="inlineStr">
        <is>
          <t>VIEs and VIEs' subsidiaries | Related parties</t>
        </is>
      </c>
      <c r="B34" s="4" t="inlineStr">
        <is>
          <t xml:space="preserve"> </t>
        </is>
      </c>
      <c r="C34" s="4" t="inlineStr">
        <is>
          <t xml:space="preserve"> </t>
        </is>
      </c>
      <c r="D34" s="4" t="inlineStr">
        <is>
          <t xml:space="preserve"> </t>
        </is>
      </c>
    </row>
    <row r="35">
      <c r="A35" s="4" t="inlineStr">
        <is>
          <t>Other liabilities</t>
        </is>
      </c>
      <c r="B35" s="5" t="n">
        <v>309612</v>
      </c>
      <c r="C35" s="5" t="n">
        <v>42417</v>
      </c>
      <c r="D35" s="5" t="n">
        <v>40069</v>
      </c>
    </row>
    <row r="36">
      <c r="A36" s="4" t="inlineStr">
        <is>
          <t>VIEs and VIEs' subsidiaries | Non-related parties</t>
        </is>
      </c>
      <c r="B36" s="4" t="inlineStr">
        <is>
          <t xml:space="preserve"> </t>
        </is>
      </c>
      <c r="C36" s="4" t="inlineStr">
        <is>
          <t xml:space="preserve"> </t>
        </is>
      </c>
      <c r="D36" s="4" t="inlineStr">
        <is>
          <t xml:space="preserve"> </t>
        </is>
      </c>
    </row>
    <row r="37">
      <c r="A37" s="4" t="inlineStr">
        <is>
          <t>Other liabilities</t>
        </is>
      </c>
      <c r="B37" s="6" t="n">
        <v>721082</v>
      </c>
      <c r="C37" s="7" t="n">
        <v>98788</v>
      </c>
      <c r="D37" s="6" t="n">
        <v>415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CONDENSED FINANCIAL INFORMATION OF THE PARENT COMPANY</t>
        </is>
      </c>
      <c r="B4" s="4" t="inlineStr">
        <is>
          <t>22. CONDENSED FINANCIAL INFORMATION OF THE PARENT COMPANY ​ Condensed Balance Sheets ​ ​ ​ ​ ​ ​ ​ ​ ​ ​ As at December 31 ​ 2023 2024 2024 ​ ​ RMB ​ RMB ​ US$ ASSETS Current assets: Cash and cash equivalents 21,752 4,843 ​ 663 Restricted cash ​ 171 ​ — ​ — Prepayments and other assets ​ 30,456 31,216 ​ 4,278 Amounts due from subsidiaries (other than WFOE)* ​ 1,834,723 — ​ — Amounts due from WFOE ​ 100,000 ​ — ​ — Total current assets ​ 1,987,102 36,059 ​ 4,941 Non-current assets: ​ ​ ​ ​ ​ Investments in subsidiaries ​ 6,019,179 6,064,318 ​ 830,808 Total non-current assets ​ 6,019,179 6,064,318 ​ 830,808 Total assets ​ 8,006,281 6,100,377 ​ 835,749 LIABILITIES AND SHAREHOLDERS’ EQUITY ​ ​ ​ Current liabilities: ​ ​ ​ ​ Accrued expenses and other liabilities ​ 916,574 837,703 ​ 114,765 Income tax payable ​ 2,835 2,902 ​ 398 Amounts due to WFOE ​ 5,377 5,457 ​ 748 Amounts due to VIEs and VIEs’ subsidiaries ​ 38,610 ​ 86,275 ​ 11,819 Total current liabilities ​ 963,396 932,337 ​ 127,730 Other liabilities ​ 152,733 — ​ — Total non-current liabilities ​ 152,733 — ​ — Total liabilities ​ 1,116,129 932,337 ​ 127,730 Commitments and contingencies ​ ​ ​ ​ Shareholders’ equity: ​ ​ ​ ​ Ordinary shares (par value of US$0.001 per share; 40,000,000,000 and 40,000,000,000 shares authorized, 3,805,284,801 and 3,805,284,801 shares issued, 3,562,097,466 and 3,687,690,772 ​ 25,443 25,689 ​ 3,519 Treasury shares ​ (208,385) ​ (105,478) ​ (14,450) Additional paid-in capital ​ 18,811,028 18,940,885 ​ 2,594,891 Accumulated deficit ​ (12,293,276) (14,259,956) ​ (1,953,606) Accumulated other comprehensive income ​ 555,342 566,900 ​ 77,665 Total Kingsoft Cloud Holdings Limited shareholders’ equity ​ 6,890,152 5,168,040 ​ 708,019 Total liabilities and shareholders’ equity ​ 8,006,281 6,100,377 ​ 835,749 ​ ​ 22. CONDENSED FINANCIAL INFORMATION OF THE PARENT COMPANY (Continued) Condensed Statements of Comprehensive Loss ​ ​ ​ ​ ​ ​ ​ ​ ​ ​ ​ ​ For the year ended December 31 ​ 2022 2023 2024 2024 ​ ​ RMB ​ RMB ​ RMB ​ US$ Operating expenses: ​ ​ ​ ​ ​ ​ ​ ​ General and administrative expenses ​ (148,392) ​ (36,736) (25,975) ​ (3,559) Total operating expenses ​ (148,392) ​ (36,736) (25,975) ​ (3,559) Operating loss ​ ​ ​ ​ ​ ​ ​ Interest income ​ 12,430 ​ 3,830 861 ​ 118 Interest expense ​ — ​ (28,339) ​ (31,048) ​ (4,254) Foreign exchange (loss) gain ​ (39,426) ​ 8,078 (2,592) ​ (355) Other income, net ​ 10,372 ​ 12,683 4,070 ​ 558 Other loss, net ​ (37,764) ​ (14,433) ​ — ​ — Share of (losses) income of subsidiaries ​ (264,260) ​ 62,514 1,072 ​ 148 Contractual interests in VIEs and VIEs’ subsidiaries** ​ (2,190,364) ​ (2,183,913) (1,913,044) ​ (262,085) Loss before income taxes ​ (2,657,404) ​ (2,176,316) (1,966,656) ​ (269,429) Income tax expense ​ (780) ​ (24) (24) ​ (3) Net loss ​ (2,658,184) ​ (2,176,340) (1,966,680) ​ (269,432) Other comprehensive income, net of tax of nil : ​ ​ ​ ​ ​ ​ ​ Foreign currency translation adjustments ​ 660,956 ​ 102,268 11,558 ​ 1,583 Comprehensive loss attributable to Kingsoft Cloud Holdings Limited shareholders ​ (1,997,228) ​ (2,074,072) (1,955,122) ​ (267,849) * Majority of amounts due from the Company’s subsidiaries were ultimately provided to the VIEs and their subsidiaries by the Company’s subsidiaries. Except for the Company’s investments in Camelot Technology, the carrying amounts of investments in subsidiaries and the VIEs were reduced to zero by the Company’s share of contractual interests in cumulative losses as of December 31, 2023 and 2024, and the carrying amounts of “amounts due from subsidiaries” were further adjusted. ** It represents the primary beneficiary’s share of losses generated from the VIEs and their subsidiaries. 22. Condensed Statements of Cash Flows ​ ​ ​ ​ ​ ​ ​ ​ ​ ​ ​ ​ For the year ended December 31 ​ 2022 2023 2024 2024 ​ ​ RMB ​ RMB RMB ​ US$ Net cash used in operating activities ​ (40,310) (66,851) (82,174) ​ (11,258) Net cash generated from investing activities 358,010 609,277 243,994 ​ 33,427 Net cash used in financing activities ​ (215,923) (681,660) (213,174) ​ (29,205) Effect of exchange rate changes on cash, cash equivalents, and restricted cash (1,427) (8,586) 34,274 ​ 4,696 Net increase (decrease) in cash, cash equivalents, and restricted cash 100,350 (147,820) (17,080) ​ (2,340) Cash, cash equivalents, and restricted cash at the beginning of the year 69,393 169,743 21,923 ​ 3,003 Cash, cash equivalents, and restricted cash at the end of the year 169,743 21,923 4,843 ​ 663 ​ Basis of presentation ​ For the presentation of the parent company only condensed financial information, the Company records its investments in subsidiaries and the VIEs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66680</v>
      </c>
      <c r="C4" s="7" t="n">
        <v>-269433</v>
      </c>
      <c r="D4" s="6" t="n">
        <v>-2176340</v>
      </c>
      <c r="E4" s="6" t="n">
        <v>-2658184</v>
      </c>
    </row>
  </sheetData>
  <mergeCells count="2">
    <mergeCell ref="B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ntegral part of our overall risk management program. Our cybersecurity risk management program is designed to align with industry best practices and provide a framework for handling cybersecurity threats and incidents, including threats and incidents associated with the use of services provided by third-party service providers, and facilitate coordination across different departments of our company. This framework includes steps for regularly conducting data protection impact assessments on information systems, monitoring the information about the security vulnerabilities of our systems, identifying the source of a cybersecurity threat including whether the cybersecurity threat is associated with a third-party service provider, implementing data security emergency response plans and adopting remedial measures, and informing the Security and Privacy Committee and our board of directors of material cybersecurity threats and incidents. We also engage third-party security experts for risk assessment and system enhancements. In addition, we provide data security training to our employees regularly.</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designed to align with industry best practices and provide a framework for handling cybersecurity threats and incidents, including threats and incidents associated with the use of services provided by third-party service providers, and facilitate coordination across different departments of our company. This framework includes steps for regularly conducting data protection impact assessments on information systems, monitoring the information about the security vulnerabilities of our systems, identifying the source of a cybersecurity threat including whether the cybersecurity threat is associated with a third-party service provider, implementing data security emergency response plans and adopting remedial measures, and informing the Security and Privacy Committee and our board of directors of material cybersecurity threats and incidents. We also engage third-party security experts for risk assessment and system enhancements. In addition, we provide data security training to our employees regular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has overall oversight responsibility for our risk management, and delegates cybersecurity risk management oversight to the Security and Privacy Committee, which is chaired by the Chief Technology Officer and comprises several key management members. The Security and Privacy Committee is responsible for monitoring the implementation of our risk management policies across our company, ensuring that our company has processes in place designed to identify and evaluate cybersecurity risks to which the company is exposed and implement processes and programs to manage cybersecurity risks and mitigate cybersecurity incidents. The Security and Privacy Committee is also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the Security and Privacy Committee, which receives reports from our cybersecurity team and monitors the prevention, detection, mitigation, and remediation of cybersecurity incidents. Our Chief Technology Officer and dedicated personnel are certified and experienced information systems security professionals and information security managers with years of experience. The Security and Privacy Committee regularly updates the board of directors on the company’s cybersecurity programs, material cybersecurity risks and mitigation strategies and provide cybersecurity reports annually that cover, among other topics, third-party assessments of the company’s cybersecurity programs, developments in cybersecurity and updates to the company’s cybersecurity programs and mitigation strategies. </t>
        </is>
      </c>
    </row>
    <row r="11">
      <c r="A11" s="4" t="inlineStr">
        <is>
          <t>Cybersecurity Risk Board Committee or Subcommittee Responsible for Oversight [Text Block]</t>
        </is>
      </c>
      <c r="B11" s="4" t="inlineStr">
        <is>
          <t>The Security and Privacy Committee</t>
        </is>
      </c>
    </row>
    <row r="12">
      <c r="A12" s="4" t="inlineStr">
        <is>
          <t>Cybersecurity Risk Process for Informing Board Committee or Subcommittee Responsible for Oversight [Text Block]</t>
        </is>
      </c>
      <c r="B12" s="4" t="inlineStr">
        <is>
          <t>Our cybersecurity programs are under the direction of the Security and Privacy Committee, which receives reports from our cybersecurity team and monitors the prevention, detection, mitigation, and remediation of cybersecurity incidents. Our Chief Technology Officer and dedicated personnel are certified and experienced information systems security professionals and information security managers with years of experience.</t>
        </is>
      </c>
    </row>
    <row r="13">
      <c r="A13" s="4" t="inlineStr">
        <is>
          <t>Cybersecurity Risk Role of Management [Text Block]</t>
        </is>
      </c>
      <c r="B13" s="4" t="inlineStr">
        <is>
          <t>The Security and Privacy Committee is responsible for monitoring the implementation of our risk management policies across our company, ensuring that our company has processes in place designed to identify and evaluate cybersecurity risks to which the company is exposed and implement processes and programs to manage cybersecurity risks and mitigate cybersecurity incidents. The Security and Privacy Committee is also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the Security and Privacy Committee, which receives reports from our cybersecurity team and monitors the prevention, detection, mitigation, and remediation of cybersecurity incidents. Our Chief Technology Officer and dedicated personnel are certified and experienced information systems security professionals and information security managers with years of experience. The Security and Privacy Committee regularly updates the board of directors on the company’s cybersecurity programs, material cybersecurity risks and mitigation strategies and provide cybersecurity reports annually that cover, among other topics, third-party assessments of the company’s cybersecurity programs, developments in cybersecurity and updates to the company’s cybersecurity programs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Technology Officer</t>
        </is>
      </c>
    </row>
    <row r="16">
      <c r="A16" s="4" t="inlineStr">
        <is>
          <t>Cybersecurity Risk Management Expertise of Management Responsible [Text Block]</t>
        </is>
      </c>
      <c r="B16" s="4" t="inlineStr">
        <is>
          <t>Our Chief Technology Officer and dedicated personnel are certified and experienced information systems security professionals and information security managers with years of experience.</t>
        </is>
      </c>
    </row>
    <row r="17">
      <c r="A17" s="4" t="inlineStr">
        <is>
          <t>Cybersecurity Risk Process for Informing Management or Committees Responsible [Text Block]</t>
        </is>
      </c>
      <c r="B17" s="4" t="inlineStr">
        <is>
          <t>The Security and Privacy Committee regularly updates the board of directors on the company’s cybersecurity programs, material cybersecurity risks and mitigation strategies and provide cybersecurity reports annually that cover, among other topics, third-party assessments of the company’s cybersecurity programs, developments in cybersecurity and updates to the company’s cybersecurity programs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have been prepared in accordance with United States generally accepted accounting principles (“U.S. GAAP”).</t>
        </is>
      </c>
    </row>
    <row r="5">
      <c r="A5" s="4" t="inlineStr">
        <is>
          <t>Principles of consolidation</t>
        </is>
      </c>
      <c r="B5" s="4" t="inlineStr">
        <is>
          <t>Principles of consolidation The consolidated financial statements of the Group include the financial statements of the Company, its subsidiaries, the VIEs, and their subsidiaries of the VIEs for which the Company is the primary beneficiary. All significant intercompany balances and transactions have been eliminated upon consolidation.</t>
        </is>
      </c>
    </row>
    <row r="6">
      <c r="A6" s="4" t="inlineStr">
        <is>
          <t>Going concern consideration</t>
        </is>
      </c>
      <c r="B6" s="4" t="inlineStr">
        <is>
          <t>Going concern consideration The Group’s consolidated financial statements have been prepared in accordance with U.S. GAAP on a going concern basis. The going concern basis assumes that assets are realized and liabilities are extinguished in the ordinary course of business at amounts disclosed in the consolidated financial statements. As of December 31, 2024, the Group had an accumulated deficit and net current liabilities of RMB14,291,957 (US$1,957,990) and RMB2,318,649 (US$317,653), respectively. The Group has primarily funded the operations through revenue generated from contracts with customers, equity financing, and proceeds from financing facilities such as borrowings from third parties and related parties. In view of such circumstance, management has given careful consideration to the future liquidity and performance of the Group and its available sources of financing in assessing whether the Group will have sufficient financial resources to continue as a going concern. As of December 31, 2024, the Group had cash, cash equivalents, restricted cash and short-term investments of RMB2,820,523 (US$386,410). In addition, the Group had existing credit facilities available from banks and other financial institutions to finance the future operations and capital expenditures of the Group. Based on the above, management believes that it is appropriate to prepare the Group’s consolidated financial statements using the going concern basis. Therefore, the consolidated financial statements do not include any adjustments to the amounts and classifications of assets and liabilities that might be necessary should the Group be unable to continue as a going concern.</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Management evaluates estimates, including those related to allowance for credit losses for accounts receivable, contract assets and amounts due from related parties, measurement of operating and finance lease right-of-use assets and lease liabilities, impairment of long-lived assets, impairment of goodwill, useful lives of long-lived assets, realization of deferred tax assets, uncertain tax positions, share-based compensation expense, the fair value of equity investments, standalone selling prices of performance obligation of revenue contracts, fair value of short-term investments and impairment of contract cost.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8">
      <c r="A8" s="4" t="inlineStr">
        <is>
          <t>Foreign currency</t>
        </is>
      </c>
      <c r="B8" s="4" t="inlineStr">
        <is>
          <t>Foreign currency The Group’s financial information is presented in Renminbi (“RMB”). The functional currency of the Company and the Company’s subsidiaries located in the U.S. is U.S. dollars (“US$”). The functional currency of the Company’s subsidiaries and the VIEs and VIEs’ subsidiaries located in mainland China is Renminbi (“RMB”). The functional currencies of the Company’s subsidiaries located in Japan and Hong Kong are Japanese Yen (“Yen”) and Hong Kong dollars (“HK$”), respectivel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t>
        </is>
      </c>
    </row>
    <row r="9">
      <c r="A9" s="4" t="inlineStr">
        <is>
          <t>Convenience translation</t>
        </is>
      </c>
      <c r="B9" s="4" t="inlineStr">
        <is>
          <t>Convenience translation Amounts in U.S. dollars are presented for the convenience of the reader and are translated at the noon buying rate of RMB7.2993 per US$1.00 on December 31, 2024 in the City of New York for cable transfers of RMB as certified for customs purposes by the Federal Reserve Bank of New York. No representation is made that the RMB amounts could have been, or could be, converted into US$ at such rate.</t>
        </is>
      </c>
    </row>
    <row r="10">
      <c r="A10" s="4" t="inlineStr">
        <is>
          <t>Cash and cash equivalents</t>
        </is>
      </c>
      <c r="B10" s="4" t="inlineStr">
        <is>
          <t>Cash and cash equivalents Cash and cash equivalents consist of cash on hand and time deposits or other highly liquid investments placed with banks or other financial institutions which have original maturities of less than three months. As of December 31, 2023 and 2024, a majority of the Group’s cash and cash equivalents were held by financial institutions located in mainland China and Hong Kong. Deposits held in mainland China are subject to restrictions on foreign exchange and the ability to transfer cash outside of mainland China. In May 2015, a new Deposit Insurance System (“DIS”) managed by the People’s Bank of China (“PBOC”) was implemented. Deposits in the licensed banks in mainland China are protected by DIS, up to a limit of RMB500. Hong Kong has an official Deposit Protection Scheme (“DPS”). Deposits in the licensed banks in Hong Kong are protected by DPS, up to a limit of HK$800 thousands. As an offshore holding company, the Company is permitted under laws and regulations of mainland China to provide funding from the proceeds of its of offshore fundraising activities to its mainland China subsidiaries only through loans or capital contributions, and to its VIEs only through loans, in each case subject to the satisfaction of the applicable government registration and approval requirements. For the year ended December 31, 2024, there have been the following cash transfers between the Company, the Company’s subsidiaries, the Company’s VIEs and their subsidiaries: - - - - There were no other cash transferred, dividends or distributions between the VIEs and their subsidiaries and the Company and the Company’s subsidiaries for the year ended December 31, 2024. In addition, the Group has not generated sufficient distributable profits to pay dividends or fully settle amounts due to the Company.</t>
        </is>
      </c>
    </row>
    <row r="11">
      <c r="A11" s="4" t="inlineStr">
        <is>
          <t>Restricted cash</t>
        </is>
      </c>
      <c r="B11" s="4" t="inlineStr">
        <is>
          <t>Restricted cash As of December 31, 2023, substantially all of the Group’s restricted cash was held by financial institutions located in mainland China and Hong Kong, and mainly represents cash secured to guarantee certain bank loans. As of December 31, 2024, substantially all of the Group’s restricted cash was held by financial institutions located in mainland China and Hong Kong, and mainly represents cash secured to guarantee certain payables to suppliers.</t>
        </is>
      </c>
    </row>
    <row r="12">
      <c r="A12" s="4" t="inlineStr">
        <is>
          <t>Short-term investments</t>
        </is>
      </c>
      <c r="B12" s="4" t="inlineStr">
        <is>
          <t>Short-term investments The Group’s short-term investments comprise primarily of structured deposits with original maturities of greater than three months, but less than twelve months. The Group elects the fair value option to measure and record these structured deposits in accordance with ASC Topic 825, Financial Instruments</t>
        </is>
      </c>
    </row>
    <row r="13">
      <c r="A13" s="4" t="inlineStr">
        <is>
          <t>Non-controlling interests</t>
        </is>
      </c>
      <c r="B13" s="4" t="inlineStr">
        <is>
          <t>Non-controlling interests A non-controlling interest is recognized to reflect the portion of subsidiaries’ equity which is not attributable, directly or indirectly, to the Group. Consolidated net loss on the consolidated statements of comprehensive loss includes the net loss attributable to non-controlling interests. The cumulative results of operations attributable to non-controlling interests are recorded as ”non-controlling interests” in the Group’s consolidated balance sheets.</t>
        </is>
      </c>
    </row>
    <row r="14">
      <c r="A14" s="4" t="inlineStr">
        <is>
          <t>Equity investments</t>
        </is>
      </c>
      <c r="B14" s="4" t="inlineStr">
        <is>
          <t>Equity investments a) Equity investments with readily determinable fair value Equity investments with readily determinable fair value, except for those accounted for under the equity method and those that result in consolidation of the investee, are measured at fair value, and any changes in fair value are recognized in the consolidated statements of comprehensive loss. In 2022, the Group purchased equity interest of a company listed on the Hong Kong Stock Exchange for a cash consideration of RMB63,356 and disposed the equity investments in November 2024. Unrealized losses for the equity investments with readily determinable fair value totaling RMB22,683, RMB12,469 and RMB10,568 (US$1,448) were recorded in “Other loss, net” on the consolidated statements of comprehensive loss for the years ended December 31, 2022, 2023 and 2024, respectively. b) Equity investments without readily determinable fair value The Group’s equity investments without readily determinable fair value are primarily long-term investments in unlisted companies based in mainland China that are not in-substance common stock. For equity securities without readily determinable fair value and do not qualify for the existing practical expedient in ASC 820, Fair Value Measurements and Disclosures The Group makes a qualitative assessment of whether the equity investments are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in the statements of comprehensive loss equal to the difference between the carrying value and fair value. In February 2022, the Group disposed certain equity interests in Beijing Yunshu Xunlian Technology Co., Ltd. (“Beijing Yunshu”), and deconsolidated Beijing Yunshu’s financial results from the Group’s consolidated financial statements from the date of disposal. The Group measured its remaining interests in Beijing Yunshu at fair value upon deconsolidation, and the loss recognized from the disposal of Beijing Yunshu was immaterial. Subsequent to the deconsolidation, the Group owns 15.63% equity interests in Beijing Yunshu and the remaining equity interests are accounted for using the measurement alternative. The Group recognized RMB22,452, RMB nil and RMB nil (US$ nil) of unrealized gains (upward adjustments) resulting from observable price changes in orderly transactions for an identical or similar investment of the same issuer, in “Other loss, net” on the consolidated statements of comprehensive loss for the years ended December 31, 2022, 2023 and 2024, respectively. RMB 14,940, RMB13,582 and RMB nil (US$ nil) of unrealized losses (impairment) were record in “Other loss, net” on the consolidated statements of comprehensive loss for the years ended December 31, 2022, 2023 and 2024, respectively. c) Equity method investments The Group’s investment in common stock or in-substance common stock in entity in which it can exercise significant influence but does not own a majority equity interest or control are accounted for using the equity method of accounting and classified as “equity method investments” in accordance with ASC Subtopics 323-10 (“ASC 323-10”), Investments-Equity Method and Joint Ventures: Overall In April 2023, the Group acquired 49% equity interests in an equity investment for a total cash consideration of RMB12,070. The Group can exercise significant influence over the investee, and therefore, the Group accounts for such investment as an equity method investment in accordance with ASC 323. The total carrying value of equity investments held were as follows: ​ ​ ​ ​ ​ ​ ​ ​ ​ ​ ​ ​ For the year ended December 31 ​ 2022 2023 2024 2024 ​ ​ RMB ​ RMB ​ RMB ​ US$ Equity investments without readily determinable fair value: Initial cost basis 124,196 124,196 124,196 17,015 Cumulative unrealized gains 119,245 119,245 119,245 16,336 Cumulative unrealized losses (including impairment) (14,940) (28,522) (28,522) (3,907) Foreign currency translation 271 979 2,066 283 ​ 228,772 215,898 216,985 29,727 Equity investment with readily determinable fair value: ​ ​ ​ ​ Initial cost basis 63,356 42,437 — — Cumulative unrealized losses (22,683) (12,469) — — Cumulative realized gain ​ — ​ 100 ​ — ​ — Foreign currency translation 4,135 205 — — ​ 44,808 30,273 — — Equity method investment ​ ​ ​ ​ ​ ​ ​ ​ Initial cost basis ​ — ​ 12,070 ​ 14,840 ​ 2,033 Share of income from equity method investment ​ — ​ 1,689 ​ 2,357 ​ 323 ​ ​ — ​ 13,759 ​ 17,197 ​ 2,356 Total carrying value 273,580 259,930 234,182 32,083</t>
        </is>
      </c>
    </row>
    <row r="15">
      <c r="A15" s="4" t="inlineStr">
        <is>
          <t>Fair value measurements</t>
        </is>
      </c>
      <c r="B15" s="4" t="inlineStr">
        <is>
          <t>Fair value measurements Financial instruments of the Group primarily include cash and cash equivalents, restricted cash, short-term investments, equity investments, purchase consideration payable, payables for acquisitions of non-controlling interests, certain other liabilities, amounts due from and due to related parties, short-term borrowings and long-term borrowings. For equity investment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using the measurement alternative. The Group measures equity investments with readily determinable fair value using the market approach based on the quoted prices in an active market. The carrying amounts of the borrowings approximate to their fair values due to the fact that the related interest rates approximate the interest rates currently offered by financial institutions for similar debt instruments of comparable maturities. The Group measures its purchase consideration payable at fair value on a recurring basis. The fair value of purchase consideration payable is estimated by discounting cash flows using interest rates currently available for similar debts instruments of comparable maturities. The Group applies ASC 820 in measuring fair value. ASC 820 defines fair value, establishes a framework for measuring fair value and requires disclosures to be provided on fair value measurement. The carrying amounts of the remaining financial instruments approximate to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 Assets and liabilities measured at fair value on a recurring basis ​ ​ ​ ​ ​ ​ ​ ​ ​ ​ ​ ​ ​ ​ Quoted prices in Significant ​ ​ ​ ​ ​ ​ active markets ​ other ​ Significant ​ ​ ​ ​ Total Fair ​ for identical ​ observable ​ unobservable ​ Total ​ ​ Value ​ assets ​ inputs ​ inputs ​ (losses) ​ ​ ​ ​ (Level 1) ​ (Level 2) ​ (Level 3) ​ gain ​ RMB RMB RMB RMB RMB As of December 31, 2023 Purchase consideration payable (678,732) — (678,732) — (14,433) Equity investments with readily determinable fair value 30,273 30,273 — — (12,469) ​ ​ ​ ​ ​ ​ ​ ​ ​ ​ ​ As of December 31, 2024 ​ ​ ​ ​ ​ ​ ​ ​ ​ ​ Structured deposits ​ 90,422 ​ — ​ 90,422 ​ — ​ 422 The fair values of the Group’s structured deposits included in short-term investments, are determined based on the observable market inputs such as yield curves, credit spreads, or quoted price from the issuers (Level 2). For the year ended December 31, 2024, the Group recognized a gain of RMB422 (US$58) resulting from changes in fair value of structured deposits in the consolidated statement of comprehensive loss. b) Assets and liabilities measured at fair value on a non-recurring basis ​ ​ ​ ​ ​ ​ ​ ​ ​ ​ ​ ​ ​ ​ Quoted prices in Significant ​ ​ ​ ​ ​ ​ active markets ​ other ​ Significant ​ ​ ​ ​ Total Fair ​ for identical ​ observable ​ unobservable ​ Total ​ ​ Value ​ assets ​ inputs ​ inputs ​ gains ​ ​ ​ ​ (Level 1) ​ (Level 2) ​ (Level 3) ​ (losses) ​ RMB RMB RMB RMB RMB As of December 31, 2023 ​ ​ ​ ​ ​ ​ ​ ​ ​ ​ Equity investments accounted for using measurement alternative 215,898 — — 215,898 — Long-lived assets in public cloud asset group (Note 7) ​ 3,026,228 ​ — ​ — ​ 3,026,228 ​ (653,670) As of December 31, 2024 ​ ​ ​ Long-lived assets in public cloud asset group as of September 30, 2024 (Note 7) 4,894,018 — — 4,894,018 (919,724) ​ The non-recuring fair value measurements to the carrying amount of equity investments accounted for using measurement alternative usually requires management to estimate a price adjustment for the different rights and obligations between a similar instrument of the same issuer with an observable price change in an orderly transaction and the investment held by the Group. These non-recuring fair value measurements were measured by using the observable transaction price and other unobservable inputs (level 3) as of the observable transaction dates. Refer to Note 7 for the non-recurring fair value measurements to long-lived assets.</t>
        </is>
      </c>
    </row>
    <row r="16">
      <c r="A16" s="4" t="inlineStr">
        <is>
          <t>Accounts receivable and contract assets, net</t>
        </is>
      </c>
      <c r="B16" s="4" t="inlineStr">
        <is>
          <t>Accounts receivable and contract assets, net The Group maintains an allowance for credit losses in accordance with ASC 326, Credit Losses</t>
        </is>
      </c>
    </row>
    <row r="17">
      <c r="A17" s="4" t="inlineStr">
        <is>
          <t>Property and equipment, net</t>
        </is>
      </c>
      <c r="B17" s="4" t="inlineStr">
        <is>
          <t>Property and equipment, net Property and equipment are stated at cost and are depreciated using the straight-line method over the estimated useful lives of the assets. Property and equipment under finance leases are depreciated on a straight-line basis over the shorter of the estimated useful life of the leased assets or the lease term. Estimated useful lives for the property and equipment are as follows: ​ ​ ​ ​ ​ Estimated Category ​ Useful Life Electronic equipment ​ 3-4 years Office equipment and fixtures 5 years Data center machinery and equipment 10 years Building 50 years ​ Repair and maintenance costs are charged to expenses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row>
    <row r="18">
      <c r="A18" s="4" t="inlineStr">
        <is>
          <t>Intangible assets</t>
        </is>
      </c>
      <c r="B18" s="4" t="inlineStr">
        <is>
          <t>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s are to be consumed. The estimated useful lives for the intangible assets are as follows: ​ ​ ​ ​ ​ Estimated Category ​ Useful Life Customer relationships 6 years Patents and technologies 6-10 years Trademarks and domain names 10 years Software and copyrights 3-10 years Others 3 years ​ If an intangible asset is determined to have an indefinite life, it should not be amortized until its useful life is determined to be no longer indefinite. As of December 31, 2023 and 2024, the Group did not have any intangible assets other than goodwill with indefinite lives.</t>
        </is>
      </c>
    </row>
    <row r="19">
      <c r="A19" s="4" t="inlineStr">
        <is>
          <t>Impairment of long-lived assets</t>
        </is>
      </c>
      <c r="B19" s="4" t="inlineStr">
        <is>
          <t>Impairment of long-lived assets The Group evaluates its long-lived assets for impairment whenever events or changes in circumstances, such as a significant adverse change to market conditions that will impact the future use of the assets, indicate that the carrying amount of long-lived assets in an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t>
        </is>
      </c>
    </row>
    <row r="20">
      <c r="A20" s="4" t="inlineStr">
        <is>
          <t>Segment reporting</t>
        </is>
      </c>
      <c r="B20" s="4" t="inlineStr">
        <is>
          <t>Segment reporting The Group adopted Accounting Standard Update (“ASU”) No. 2023-07, Segment Reporting: Improvements to Reportable Segment Disclosures (“ASC 2023-07”) on January 1, 2024, to retrospectively improve reportable segment disclosure requirements, primarily through enhanced disclosures for significant segment expenses. The Group’s chief operating decision maker (“CODM”) has been identified as the Chief Executive Officer who reviews the consolidated results of operations when making decisions about allocating resources and assessing performance of the Group as a whole and hence, the Group has only one operating segment. The CODM uses consolidated net loss to assess financial performance and allocate resources. The CODM considers budget to actual comparisons of consolidated net loss on a regular basis when assessing the operating results and making resource decisions to improve profitability. The CODM also uses the budget to actual comparisons of consolidated net loss to make decisions aligned with the Group’s strategic initiatives and capital allocation priorities. Significant expenses reviewed by the CODM include those that are presented in the consolidated statements of comprehensive loss. The measure of segment assets is reported on the consolidated balance sheet as total consolidated assets. A majority of the Group’s revenues were generated from mainland China and a majority of the long-lived assets of the Group are located in mainland China, and therefore, no geographical segments are presented.</t>
        </is>
      </c>
    </row>
    <row r="21">
      <c r="A21" s="4" t="inlineStr">
        <is>
          <t>Goodwill</t>
        </is>
      </c>
      <c r="B21" s="4" t="inlineStr">
        <is>
          <t>Goodwill Goodwill represents the excess of the purchase price over the fair value of the identifiable net assets acquired in a business combination. Goodwill is allocated to the reporting units of the Group that are expected to benefit from the synergies of the business combination based on the estimated fair value at the date of acquisition. A reporting unit is defined as an operating segment or one level below an operating segment referred to as a component. The Group determines reporting units by first identifying its operating segments, and then assesses whether any components of these segments constituted a business for which discrete financial information is available and where the segment manager regularly reviews the operating results of that component. As of December 31, 2023 and 2024, the Group had two reporting units, consisting of Cloud service and solutions and Cloud-based digital solution and services. Because, except for those two reporting units identified, other components below the consolidated level either did not have discrete financial information or their operating results were not regularly reviewed by the segment manager. The Group assesses goodwill for impairment in accordance with ASC 350-20, Intangibles—Goodwill and Other: Goodwill</t>
        </is>
      </c>
    </row>
    <row r="22">
      <c r="A22" s="4" t="inlineStr">
        <is>
          <t>Revenue recognition</t>
        </is>
      </c>
      <c r="B22" s="4" t="inlineStr">
        <is>
          <t>Revenue recognition The Group applies the five-step model outlined in ASC 606, Revenue from Contracts with Customers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historical discounting trends for services, gross margin objectives, internal costs, and industry technology life cycles. Timing of revenue recognition may differ from the timing of invoicing to customers. For certain revenue contracts, customers are required to pay before the services are delivered to the customer. The Group recognizes a contract asset or a contract liability in the consolidated balance sheets, depending on the relationship between the entity’s performance and the customer’s payment. Contract liabilities represent the excess of payments received as compared to the consideration earned and are reflected in “Accrued expenses and other liabilities” in the Group’s consolidated balance sheets. Contract assets primarily relate to the Group’s rights to consideration for work completed in relation to its services performed but not billed at the reporting date and are reflected in “Prepayments and other assets” in the Group’s consolidated balance sheets. The contract assets are transferred to the receivables when the rights become unconditional. Using the practical expedient in ASC 606,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Pursuant to ASC 606-10-32-2A, the Group also elected to exclude sales taxes and other similar taxes from the measurement of the transaction price. Therefore, revenues are recognized net of value added taxes (“VAT”) and surcharges. Public cloud services The Group provides integrated cloud-based services including cloud computing, storage and delivery. Substantially all of the Group’s public cloud service revenue is recognized on a monthly basis based on utilization and duration. The nature of the Group’s performance obligation is a single performance obligation under these contracts to stand ready to provide an unspecified quantity of integrated cloud-based services each day throughout the contract period. The Group uses monthly utilization records, an output measure, to recognize revenue over time as it most faithfully depicts the simultaneous consumption and delivery of services. At the end of each month, the transaction consideration is fixed based on utilization records and no variable consideration exists. The Group also generates public cloud service revenue from prepaid subscription packages are recognized ratably over the fixed subscription period. Enterprise cloud services The Group provides comprehensive customized cloud-based and enterprise digital solutions, which are typically completed within twelve months (“Solutions”). The components within the Solutions are not distinct within the context of the contract because they are considered highly interdependent, and the customer can only benefit from these components in conjunction with one another as a two-way dependency exists. In connections with Solutions, the Group also provides post-delivery maintenance and upgrade services that are mainly technical support services performed by the Group’s technical support team. Therefore, the arrangement has three performance obligations, the Solutions, maintenance and upgrades. Revenue allocated to the Solutions is recognized over time if one of the following criteria is met: (i) the customer simultaneously receives and consumes the benefits as the Group performs; (ii) the Group’s performance creates or enhances an asset that the customer controls as the asset is created or enhanced; or (iii) the asset delivered has no alternative use and the Group has an enforceable right to payment for performance completed to date. Otherwise, revenue is recognized at a point in time when a customer obtains control of a promised asset or service and the Group satisfies its performance obligation, i.e. upon customer acceptance of the Solutions. Revenue allocated to upgrades is recognized at a point in time upon delivery of the specified upgrade. Revenue allocated to maintenance is recognized over time because the customer simultaneously receives and consumes the benefits as the Group performs throughout a fixed term. Revenue allocated to maintenance and upgrades during the periods presented was immaterial. The Group also provides enterprise digital services. The series of enterprise digital services are substantially the same from day to day, and each day of the service is considered to be distinct and separately identifiable as it benefits the customer daily. Further, the uncertainty related to the service consideration is resolved on a daily basis as the Group satisfies its obligation to perform enterprise digital service daily with enforceable right to payment for performance completed to date. Thus, revenue is recognized as service is performed and the customer simultaneously receives and consumes the benefits from the service daily.</t>
        </is>
      </c>
    </row>
    <row r="23">
      <c r="A23" s="4" t="inlineStr">
        <is>
          <t>Cost of revenue</t>
        </is>
      </c>
      <c r="B23" s="4" t="inlineStr">
        <is>
          <t>Cost of revenue Cost of revenues primarily includes bandwidth and internet data center costs (“IDC costs”), depreciation expense of electronic equipment, data center machinery and equipment, salaries and benefits for employees directly involved in revenue generation activities, and other expenses directly attributable to the provision of services.</t>
        </is>
      </c>
    </row>
    <row r="24">
      <c r="A24" s="4" t="inlineStr">
        <is>
          <t>Research and development</t>
        </is>
      </c>
      <c r="B24" s="4" t="inlineStr">
        <is>
          <t>Research and development Research and development expenses primarily consist of payroll and related expenses for employees and third-party service provider costs in the development for new products and services. The Group expenses research and development costs as they are incurred.</t>
        </is>
      </c>
    </row>
    <row r="25">
      <c r="A25" s="4" t="inlineStr">
        <is>
          <t>Advertising expenditures</t>
        </is>
      </c>
      <c r="B25" s="4" t="inlineStr">
        <is>
          <t>Advertising expenditures Advertising costs are expensed when incurred and are included in sales and marketing expenses in the consolidated statements of comprehensive loss. For the years ended December 31, 2022, 2023 and 2024, the advertising expenses were RMB9,512, RMB9,114 and RMB4,691 (US$643), respectively.</t>
        </is>
      </c>
    </row>
    <row r="26">
      <c r="A26" s="4" t="inlineStr">
        <is>
          <t>Government grants</t>
        </is>
      </c>
      <c r="B26" s="4" t="inlineStr">
        <is>
          <t>Government grants Government grants primarily consist of financial grants received from provincial and local governments for operating a business in their jurisdictions and compliance with specific policies promoted by the local governments. Government grants of non-operating nature and with no further conditions to be met are recorded as non-operating income in “Other income (expenses), net” when received. The remaining government grants are related to acquisition of assets. The grants are recorded as “Deferred government grants” included in the “Accrued expenses and other liabilities” line items in the consolidated balance sheets when received. Once the Group fulfills the conditions stipulated under the grant, the grant amount is deducted from the carrying amount of the asset with a corresponding reduction in the deferred government grant balance.</t>
        </is>
      </c>
    </row>
    <row r="27">
      <c r="A27" s="4" t="inlineStr">
        <is>
          <t>Leases</t>
        </is>
      </c>
      <c r="B27" s="4" t="inlineStr">
        <is>
          <t>Leases The Group determines if an arrangement is a lease or contains a lease at lease inception. For leases with lease and non-lease components, the Group has elected to apply the practical expedient to not separate the lease component and its associated non-lease component. Lease terms are based on the non-cancelable term of the lease and may contain options to extend the lease when it is reasonably certain that we will exercise that option. The Group recognizes a right-of-use asset and a lease liability on the consolidated balance sheets based on the present value of the lease payments over the lease term at commencement date. Variable lease payments that do not depend on an index or a rate are not included in the lease payments and are recognized in earnings in the period in which the event or condition that triggers the payment occurs. The Group has also elected the practical expedient for the short-term lease exemption for contracts with lease terms of 12 months or less. Operating lease expense is recorded on a straight-line basis over the lease term. Finance lease right-of-use assets are depreciated on a straight-line basis over the lesser of the useful life of the leased assets or the lease term. Interests on finance lease liabilities are determined as the amount that results in a constant periodic discount rate on the remaining balance of the liability. Finance lease right-of-use assets are included in “Property and equipment, net” in the consolidated balance sheets. Current and non-current portions of finance lease liabilities are included in “Accrued expenses and other liabilities” and “Other liabilities”, respectively, in the consolidated balance sheet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t>
        </is>
      </c>
    </row>
    <row r="28">
      <c r="A28" s="4" t="inlineStr">
        <is>
          <t>Comprehensive loss</t>
        </is>
      </c>
      <c r="B28" s="4" t="inlineStr">
        <is>
          <t>Comprehensive loss Comprehensive loss is defined as the changes in equity of the Group during a period from transactions and other events and circumstances excluding transactions resulting from investments by shareholders and distributions to shareholders. Among other disclosures, ASC 220, Comprehensive Income</t>
        </is>
      </c>
    </row>
    <row r="29">
      <c r="A29" s="4" t="inlineStr">
        <is>
          <t>Income taxes</t>
        </is>
      </c>
      <c r="B29" s="4" t="inlineStr">
        <is>
          <t>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related tax laws of mainland China.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that, if any, will be recorded in “Other liabilities” in the accompanying consolidated financial statemen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is>
      </c>
    </row>
    <row r="30">
      <c r="A30" s="4" t="inlineStr">
        <is>
          <t>Share-based compensation</t>
        </is>
      </c>
      <c r="B30" s="4" t="inlineStr">
        <is>
          <t>Share-based compensation The Group applies ASC 718, Compensation—Stock Compensation The Group uses the accelerated method for all awards granted with graded vesting based on service conditions, and elects to account for forfeitures as they occur. For share options, the Group, with the assistance of an independent third-party valuation firm, determined the fair value of the share-based awards granted to employees. The binomial option pricing model was applied in determining the estimated fair value of the options granted to employees. For restricted share units, the Group recognizes the estimated compensation cost based on the fair value of its ordinary shares on the date of the grant.</t>
        </is>
      </c>
    </row>
    <row r="31">
      <c r="A31" s="4" t="inlineStr">
        <is>
          <t>Treasury shares</t>
        </is>
      </c>
      <c r="B31" s="4" t="inlineStr">
        <is>
          <t>Treasury shares Treasury shares represent ordinary shares repurchased by the Company that are no longer outstanding and are held by the Company. Treasury shares are accounted for under the cost method. Under this method, repurchase of ordinary shares was recorded as treasury shares at historical purchase price.</t>
        </is>
      </c>
    </row>
    <row r="32">
      <c r="A32" s="4" t="inlineStr">
        <is>
          <t>Loss per share</t>
        </is>
      </c>
      <c r="B32" s="4" t="inlineStr">
        <is>
          <t>Loss per share In accordance with ASC 260, Earnings Per Share For the years ended December 31, 2022, 2023 and 2024, ordinary equivalent shares consist of ordinary shares issuable upon the exercise of share options and vesting of awarded shares. Ordinary equivalent shares are excluded from the computation of diluted per share if their effects would be anti-dilutive.</t>
        </is>
      </c>
    </row>
    <row r="33">
      <c r="A33" s="4" t="inlineStr">
        <is>
          <t>Employee benefit expenses</t>
        </is>
      </c>
      <c r="B33" s="4" t="inlineStr">
        <is>
          <t>Employee benefit expenses All eligible employees of the Group are entitled to staff welfare benefits including medical care, welfare grants, unemployment insurance and pension benefits through a mainland China government-mandated multi-employer defined contribution plan. The Group is required to accrue for these benefits based on certain percentages of the qualified employees’ salaries. The Group is required to make contributions to the plans out of the amounts accrued. The mainland China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431,929, RMB389,146 and RMB479,286 (US$65,661) for the years ended December 31, 2022, 2023 and 2024, respectively.</t>
        </is>
      </c>
    </row>
    <row r="34">
      <c r="A34" s="4" t="inlineStr">
        <is>
          <t>Recently adopted accounting pronouncements</t>
        </is>
      </c>
      <c r="B34" s="4" t="inlineStr">
        <is>
          <t>Recent accounting pronouncements In December 2023, the FASB issued ASU No. 2023-09, Income Taxes (Topic 740), Improvements to Income Tax Disclosures (“ASU 2023-09”), amending existing income tax disclosure guidance, primarily requiring more detailed disclosure for income taxes paid and the effective tax rate reconciliation. ASU 2023-09 is effective for the Group for annual reporting periods beginning after December 15, 2024, with early adoption permitted and can be applied on either a prospective or retroactive basis. The Group is currently evaluating the ASU to determine its impact on our income tax disclosures and expects to adopt it for the year ending December 31, 2025. In December 2024, the FASB issued ASU 2024-03, Disaggregation of Income Statement Expenses (“ASU 2024-03”), which requires additional disclosures about specific types of expenses included in the expense captions presented on the face of the income statement as well as disclosures about selling expenses. In January 2025, the FASB issued ASU 2025-01, which clarifies the effective date of ASU 2024-03. ASU 2024-03 is effective for public business entities for annual reporting periods beginning after December 15, 2026, and interim reporting periods within annual reporting periods beginning after December 15, 2027. Early adoption is permitted. This ASU should be applied prospectively with the option to apply the standard retrospectively. The Group is currently evaluating the impact of this new standard on it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4</t>
        </is>
      </c>
    </row>
    <row r="3">
      <c r="A3" s="3" t="inlineStr">
        <is>
          <t>ORGANIZATION AND BASIS OF PRESENTATION</t>
        </is>
      </c>
      <c r="B3" s="4" t="inlineStr">
        <is>
          <t xml:space="preserve"> </t>
        </is>
      </c>
    </row>
    <row r="4">
      <c r="A4" s="4" t="inlineStr">
        <is>
          <t>Schedule of Principal Subsidiaries Variable Interest Entities, and Subsidiaries</t>
        </is>
      </c>
      <c r="B4" s="4" t="inlineStr">
        <is>
          <t>The Company’s principal subsidiaries, variable interest entities, and subsidiaries of its variable interest entities, are as follows: ​ ​ ​ ​ ​ ​ ​ ​ ​ ​ ​ ​ ​ ​ ​ ​ ​ ​ ​ ​ ​ ​ ​ ​ ​ ​ ​ ​ ​ ​ ​ ​ ​ ​ Percentage of equity ​ ​ ​ ​ Place of ​ Issued ​ Date of ​ interest ​ ​ ​ ​ establishment ​ ordinary/registered ​ establishment/ ​ attributable to ​ ​ Name and operations share capital acquisition the Company Principal activities ​ ​ ​ ​ ​ ​ ​ ​ Direct (%) Indirect (%) ​ ​ Subsidiaries: ​ ​ ​ ​ ​ ​ Kingsoft Cloud Corporation Limited ​ HK ​ HK$2,000 ​ February 1, 2012 100 ​ — ​ Cloud services Beijing Kingsoft Cloud Technology Co., Ltd. (“Beijing Kingsoft Cloud”) * ​ Mainland China ​ RMB910,000 ​ April 9, 2012 ​ — ​ 100 ​ Research and development Beijing Yunxiang Zhisheng Technology Co., Ltd. (“Yunxiang Zhisheng”) * ​ Mainland China ​ RMB1,390,000 ​ December 15, 2015 — ​ 100 ​ Research and development Camelot Technology Co., Ltd. (“Camelot Technology”) ** ​ Mainland China ​ RMB250,000 ​ September 3, 2021 — ​ 92.23 ​ Enterprise digital solutions and related services Hainan Yangpu Kingsoft Cloud Information Technology Co., Ltd. ​ Mainland China ​ RMB2,844,252 ​ August 4, 2022 — ​ 100 ​ Cloud services Variable interest entities: ​ ​ ​ ​ ​ ​ ​ ​ ​ ​ ​ ​ Zhuhai Kingsoft Cloud Technology Co., Ltd. (“Zhuhai Kingsoft Cloud”) ** ​ Mainland China ​ RMB11,080 ​ November 9, 2012 Nil ​ — ​ Investment holding Kingsoft Cloud (Beijing) Information Technology Co., Ltd. (“Kingsoft Cloud Information”) ** ​ Mainland China ​ RMB10,000 ​ April 13, 2018 Nil ​ — ​ Investment holding Variable interest entities’ subsidiaries: ​ ​ ​ ​ ​ ​ ​ ​ ​ ​ ​ ​ Beijing Kingsoft Cloud Network Technology Co., Ltd. (“Beijing Kingsoft Cloud Network Technology”) ** ​ Mainland China ​ RMB200,000 ​ November 9, 2012 — ​ Nil ​ Cloud services Beijing Jinxun Ruibo Network Technology Co., Ltd. (“Beijing Jinxun Ruibo”) ** ​ Mainland China ​ RMB10,000 ​ December 17, 2015 — ​ Nil ​ Cloud services Nanjing Qianyi Shixun Information Technology Co., Ltd. ** ​ Mainland China ​ RMB15,000 ​ March 31, 2016 — ​ Nil ​ Cloud services Wuhan Kingsoft Cloud Information Technology Co., Ltd. ** ​ Mainland China ​ RMB100,000 ​ December 26, 2017 — ​ Nil ​ Cloud services Kingsoft Cloud (Tianjin) Technology Development Co., Ltd. ** ​ Mainland China ​ RMB100,000 ​ May 30, 2019 — ​ Nil ​ Cloud services Qingyang Kingsoft Cloud Data Information Technology Co., Ltd.** ​ Mainland China ​ RMB20,000 ​ March 9, 2021 ​ — ​ Nil ​ Cloud services * These companies are registered as wholly foreign-owned enterprises and limited liability enterprises under the law of mainland China. ** These companies are registered as limited liability enterprises under the law of mainland China.</t>
        </is>
      </c>
    </row>
    <row r="5">
      <c r="A5" s="4" t="inlineStr">
        <is>
          <t>Schedule of Assets Liabilities Results of Variable Interest Entities</t>
        </is>
      </c>
      <c r="B5" s="4" t="inlineStr">
        <is>
          <t>The following table sets forth the assets, liabilities, results of operations and cash flows of the VIEs and VIEs’ subsidiaries included in the Company’s consolidated balance sheets, consolidated statements of comprehensive loss and consolidated statements of cash flows: ​ ​ ​ ​ ​ ​ ​ ​ As at December 31 ​ ​ 2023 2024 2024 ​ ​ RMB ​ RMB ​ US$ ASSETS Current assets: Cash and cash equivalents 900,262 1,167,677 ​ 159,971 Restricted cash 89,981 45,500 ​ 6,233 Accounts receivable, net of allowance for credit losses of RMB20,606 and RMB43,103 (US$5,958) as of December 31, 2023 and 2024, respectively ​ 1,127,936 1,044,659 ​ 143,118 Prepayments and other assets 1,067,695 1,320,306 ​ 180,881 Amounts due from related parties 182,484 266,392 ​ 36,496 Amounts due from subsidiaries of the Group 1,292,182 ​ 3,358,071 ​ 460,054 Total current assets 4,660,540 7,202,605 ​ 986,753 Non-current assets: ​ ​ ​ ​ Property and equipment, net 2,053,109 4,534,518 ​ 621,226 Intangible assets, net 61,604 74,107 ​ 10,153 Prepayments and other assets 870,630 448,922 ​ 61,502 Goodwill 48,815 48,815 ​ 6,688 Equity investments 166,114 166,114 ​ 22,758 Amounts due from related parties 56,036 — ​ — Operating lease right-of-use assets 125,804 94,952 ​ 13,008 Total non-current assets 3,382,112 5,367,428 ​ 735,335 Total assets 8,042,652 12,570,033 ​ 1,722,088 Current liabilities: ​ ​ ​ ​ Accounts payable 1,646,804 1,710,737 ​ 234,370 Accrued expenses and other liabilities 1,003,831 1,490,594 ​ 204,211 Short-term borrowings 1,110,896 2,166,265 ​ 296,777 Amounts due to related parties 902,154 1,504,654 ​ 206,137 Current operating lease liabilities 63,830 40,329 ​ 5,525 Amounts due to subsidiaries of the Group 4,157,542 3,951,665 ​ 541,376 Total current liabilities 8,885,057 10,864,244 ​ 1,488,396 Non-current liabilities: ​ ​ ​ ​ Long-term borrowings 100,000 1,660,584 ​ 227,499 Other liabilities 415,367 721,082 ​ 98,788 Non-current operating lease liabilities 64,466 49,352 ​ 6,761 Amounts due to related parties 40,069 309,612 ​ 42,417 Amounts due to subsidiaries of the Group 7,023,253 9,267,652 ​ 1,269,663 Total non-current liabilities 7,643,155 12,008,282 ​ 1,645,128 Total liabilities 16,528,212 22,872,526 ​ 3,133,524</t>
        </is>
      </c>
    </row>
    <row r="6">
      <c r="A6" s="4" t="inlineStr">
        <is>
          <t>Schedule of Operations and Cash Flows Results of Variable Interest Entities</t>
        </is>
      </c>
      <c r="B6" s="4" t="inlineStr">
        <is>
          <t>​ ​ ​ ​ ​ ​ ​ ​ ​ ​ ​ For the year ended December 31 ​ 2022 2023 2024 2024 ​ ​ RMB ​ RMB ​ RMB ​ US$ Revenues 5,571,837 4,599,721 5,202,692 712,766 Net loss (2,211,057) (2,110,022) (1,913,044) (262,086) Net cash (used in) generated from operating activities ​ (144,977) (286,575) 412,302 56,485 Net cash used in investing activities (1,167,374) (1,833,636) (3,036,703) (416,027) Net cash generated from financing activities 567,592 1,809,799 2,881,726 394,7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total carrying value of equity investments held</t>
        </is>
      </c>
      <c r="B4" s="4" t="inlineStr">
        <is>
          <t>​ ​ ​ ​ ​ ​ ​ ​ ​ ​ ​ ​ For the year ended December 31 ​ 2022 2023 2024 2024 ​ ​ RMB ​ RMB ​ RMB ​ US$ Equity investments without readily determinable fair value: Initial cost basis 124,196 124,196 124,196 17,015 Cumulative unrealized gains 119,245 119,245 119,245 16,336 Cumulative unrealized losses (including impairment) (14,940) (28,522) (28,522) (3,907) Foreign currency translation 271 979 2,066 283 ​ 228,772 215,898 216,985 29,727 Equity investment with readily determinable fair value: ​ ​ ​ ​ Initial cost basis 63,356 42,437 — — Cumulative unrealized losses (22,683) (12,469) — — Cumulative realized gain ​ — ​ 100 ​ — ​ — Foreign currency translation 4,135 205 — — ​ 44,808 30,273 — — Equity method investment ​ ​ ​ ​ ​ ​ ​ ​ Initial cost basis ​ — ​ 12,070 ​ 14,840 ​ 2,033 Share of income from equity method investment ​ — ​ 1,689 ​ 2,357 ​ 323 ​ ​ — ​ 13,759 ​ 17,197 ​ 2,356 Total carrying value 273,580 259,930 234,182 32,083</t>
        </is>
      </c>
    </row>
    <row r="5">
      <c r="A5" s="4" t="inlineStr">
        <is>
          <t>Schedule of assets and liabilities measured at fair value on a recurring and non-recurring basis</t>
        </is>
      </c>
      <c r="B5" s="4" t="inlineStr">
        <is>
          <t>​ ​ ​ ​ ​ ​ ​ ​ ​ ​ ​ ​ ​ ​ Quoted prices in Significant ​ ​ ​ ​ ​ ​ active markets ​ other ​ Significant ​ ​ ​ ​ Total Fair ​ for identical ​ observable ​ unobservable ​ Total ​ ​ Value ​ assets ​ inputs ​ inputs ​ (losses) ​ ​ ​ ​ (Level 1) ​ (Level 2) ​ (Level 3) ​ gain ​ RMB RMB RMB RMB RMB As of December 31, 2023 Purchase consideration payable (678,732) — (678,732) — (14,433) Equity investments with readily determinable fair value 30,273 30,273 — — (12,469) ​ ​ ​ ​ ​ ​ ​ ​ ​ ​ ​ As of December 31, 2024 ​ ​ ​ ​ ​ ​ ​ ​ ​ ​ Structured deposits ​ 90,422 ​ — ​ 90,422 ​ — ​ 422 ​ ​ ​ ​ ​ ​ ​ ​ ​ ​ ​ ​ ​ ​ Quoted prices in Significant ​ ​ ​ ​ ​ ​ active markets ​ other ​ Significant ​ ​ ​ ​ Total Fair ​ for identical ​ observable ​ unobservable ​ Total ​ ​ Value ​ assets ​ inputs ​ inputs ​ gains ​ ​ ​ ​ (Level 1) ​ (Level 2) ​ (Level 3) ​ (losses) ​ RMB RMB RMB RMB RMB As of December 31, 2023 ​ ​ ​ ​ ​ ​ ​ ​ ​ ​ Equity investments accounted for using measurement alternative 215,898 — — 215,898 — Long-lived assets in public cloud asset group (Note 7) ​ 3,026,228 ​ — ​ — ​ 3,026,228 ​ (653,670) As of December 31, 2024 ​ ​ ​ Long-lived assets in public cloud asset group as of September 30, 2024 (Note 7) 4,894,018 — — 4,894,018 (919,724)</t>
        </is>
      </c>
    </row>
    <row r="6">
      <c r="A6" s="4" t="inlineStr">
        <is>
          <t>Schedule of property plant and equipment useful lives</t>
        </is>
      </c>
      <c r="B6" s="4" t="inlineStr">
        <is>
          <t>​ ​ ​ ​ ​ Estimated Category ​ Useful Life Electronic equipment ​ 3-4 years Office equipment and fixtures 5 years Data center machinery and equipment 10 years Building 50 years</t>
        </is>
      </c>
    </row>
    <row r="7">
      <c r="A7" s="4" t="inlineStr">
        <is>
          <t>Schedule of finite lived intangible assets useful lives</t>
        </is>
      </c>
      <c r="B7" s="4" t="inlineStr">
        <is>
          <t>​ ​ ​ ​ ​ Estimated Category ​ Useful Life Customer relationships 6 years Patents and technologies 6-10 years Trademarks and domain names 10 years Software and copyrights 3-10 years Others 3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VENUES, OTHER LOSS, NET AND OTHER INCOME (EXPENSES), NET (Tables)</t>
        </is>
      </c>
      <c r="B1" s="2" t="inlineStr">
        <is>
          <t>12 Months Ended</t>
        </is>
      </c>
    </row>
    <row r="2">
      <c r="B2" s="2" t="inlineStr">
        <is>
          <t>Dec. 31, 2024</t>
        </is>
      </c>
    </row>
    <row r="3">
      <c r="A3" s="3" t="inlineStr">
        <is>
          <t>REVENUES, OTHER LOSS, NET AND OTHER INCOME (EXPENSES), NET</t>
        </is>
      </c>
      <c r="B3" s="4" t="inlineStr">
        <is>
          <t xml:space="preserve"> </t>
        </is>
      </c>
    </row>
    <row r="4">
      <c r="A4" s="4" t="inlineStr">
        <is>
          <t>Summary of disaggregation of revenue</t>
        </is>
      </c>
      <c r="B4" s="4" t="inlineStr">
        <is>
          <t>​ ​ ​ ​ ​ ​ ​ ​ ​ ​ ​ For the year ended December 31 ​ ​ 2022 2023 2024 2024 ​ ​ RMB ​ RMB ​ RMB ​ US$ Public cloud services recognized over time 5,360,282 4,381,741 5,007,251 685,991 Enterprise cloud services: ​ ​ ​ ​ Recognized at a point in time 711,466 580,741 537,323 73,613 Recognized over time 2,105,510 2,083,252 2,240,454 306,941 ​ 2,816,976 2,663,993 2,777,777 380,554 Other services recognized over time 2,849 1,727 152 21 ​ 8,180,107 7,047,461 7,785,180 1,066,566</t>
        </is>
      </c>
    </row>
    <row r="5">
      <c r="A5" s="4" t="inlineStr">
        <is>
          <t>Summary of revenue, remaining performance obligation</t>
        </is>
      </c>
      <c r="B5" s="4" t="inlineStr">
        <is>
          <t>The transaction prices allocated to the remaining performance obligations (unsatisfied or partially unsatisfied) as of December 31, 2024 are primarily related to enterprise cloud services and others, which are as follows: ​ ​ ​ ​ ​ ​ RMB US$ Within one year 39,557 5,419 More than one year 6,325 867 Total 45,882 6,286</t>
        </is>
      </c>
    </row>
    <row r="6">
      <c r="A6" s="4" t="inlineStr">
        <is>
          <t>Summary of contract with customer liability recognized</t>
        </is>
      </c>
      <c r="B6" s="4" t="inlineStr">
        <is>
          <t>​ ​ ​ ​ ​ ​ ​ ​ ​ ​ ​ For the year ended December 31 ​ ​ 2022 2023 2024 2024 ​ ​ RMB ​ RMB ​ RMB ​ US$ Revenue recognized from amounts included in contract liabilities at the beginning of the period 192,428 233,143 234,643 32,146</t>
        </is>
      </c>
    </row>
    <row r="7">
      <c r="A7" s="4" t="inlineStr">
        <is>
          <t>Schedule of other loss, net</t>
        </is>
      </c>
      <c r="B7" s="4" t="inlineStr">
        <is>
          <t>​ ​ ​ ​ ​ ​ ​ ​ ​ ​ ​ For the year ended December 31 ​ ​ 2022 ​ 2023 ​ 2024 ​ 2024 ​ RMB RMB RMB US$ Gross unrealized gain on equity investments held 22,452 1,689 668 92 Gross unrealized loss (including impairment) on equity investments held (37,623) (25,951) (10,568) (1,448) Net realized (loss) gain on equity investments sold (123) 6,022 (626) (86) Changes in fair value of purchase consideration in a business acquisition (28,516) (14,433) — — Changes in fair value of currency swap ​ — ​ — ​ (2,420) ​ (332) ​ (43,810) (32,673) (12,946) (1,774)</t>
        </is>
      </c>
    </row>
    <row r="8">
      <c r="A8" s="4" t="inlineStr">
        <is>
          <t>Schedule of other income (expenses) , net</t>
        </is>
      </c>
      <c r="B8" s="4" t="inlineStr">
        <is>
          <t>​ ​ ​ ​ ​ ​ ​ ​ ​ ​ ​ For the year ended December 31 ​ ​ 2022 ​ 2023 ​ 2024 ​ 2024 ​ RMB RMB RMB US$ Government grants 56,867 114,282 22,971 3,147 Income from ADS Reimbursement 10,386 12,696 3,660 501 Value added tax transferred out (32,766) (37,237) (30,757) (4,214) Others (11,480) 10,622 (2,256) (308) ​ 23,007 100,363 (6,382) (8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 net</t>
        </is>
      </c>
      <c r="B4" s="4" t="inlineStr">
        <is>
          <t>​ ​ ​ ​ ​ ​ ​ ​ ​ As at December 31 ​ ​ 2023 2024 2024 ​ ​ RMB ​ RMB ​ US$ Accounts receivable 1,554,658 1,526,275 209,099 Allowance for credit losses (24,743) (57,612) (7,893) Accounts receivable, net 1,529,915 1,468,663 201,206</t>
        </is>
      </c>
    </row>
    <row r="5">
      <c r="A5" s="4" t="inlineStr">
        <is>
          <t>Schedule of the movement in the allowance for doubtful accounts</t>
        </is>
      </c>
      <c r="B5" s="4" t="inlineStr">
        <is>
          <t>​ ​ ​ ​ ​ ​ ​ ​ ​ ​ ​ As at December 31 ​ ​ 2022 2023 2024 2024 ​ ​ RMB ​ RMB ​ RMB ​ US$ Balance at the beginning of the year 32,265 47,962 24,743 3,390 Provision for expected credit losses 323,848 550,891 344,780 47,235 Write-offs charged against the allowance for credit losses * (273,286) (497,391) (253,047) (34,667) Recoveries during the year (34,865) (76,719) (58,864) (8,065) Balance at the end of the year 47,962 24,743 57,612 7,893 * The decrease in write-off charged against the allowance for credit losses was mainly due to the Group's enhanced credit risk management for third-party customers and stricter customer sele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ASSETS (Tables)</t>
        </is>
      </c>
      <c r="B1" s="2" t="inlineStr">
        <is>
          <t>12 Months Ended</t>
        </is>
      </c>
    </row>
    <row r="2">
      <c r="B2" s="2" t="inlineStr">
        <is>
          <t>Dec. 31, 2024</t>
        </is>
      </c>
    </row>
    <row r="3">
      <c r="A3" s="3" t="inlineStr">
        <is>
          <t>PREPAYMENTS AND OTHER ASSETS</t>
        </is>
      </c>
      <c r="B3" s="4" t="inlineStr">
        <is>
          <t xml:space="preserve"> </t>
        </is>
      </c>
    </row>
    <row r="4">
      <c r="A4" s="4" t="inlineStr">
        <is>
          <t>Schedule of prepayments and other assets</t>
        </is>
      </c>
      <c r="B4" s="4" t="inlineStr">
        <is>
          <t>​ ​ ​ ​ ​ ​ ​ ​ ​ ​ As at December 31 ​ 2023 2024 2024 ​ ​ RMB ​ RMB ​ US$ Current portion: Prepayments to suppliers 269,743 ​ 149,654 20,503 Contract costs* 157,011 ​ 136,222 18,662 Contract assets, net** 543,083 ​ 640,074 87,690 VAT prepayments 749,718 ​ 1,119,935 153,430 Interest receivable 1,416 ​ 948 130 Individual income tax receivable*** 11,027 ​ 64,943 8,897 Others 80,694 ​ 121,298 16,618 ​ 1,812,692 ​ 2,233,074 305,930 Non-current portion: ​ ​ ​ ​ Prepayments for electronic equipment**** 860,636 ​ 415,462 56,918 Others 10,145 ​ 34,521 4,729 ​ 870,781 ​ 449,983 61,647 * The amount represents costs incurred in advance of revenue recognition arising from direct and incremental costs related to enterprise cloud services provided. Such contract costs are recognized as cost of revenue upon the recognition of the related revenues. ** The amount represents the Group’s rights to consideration for work completed in relation to its services performed but not billed at the end of respective periods. The increase in contract assets as of December 31, 2024 as compared to December 31, 2023 is a result of slowdown in the billing process. The allowance for credit losses on contract assets were RMB40,168 and RMB62,738 (US$8,595) as of December 31, 2023 and 2024, respectively. The amounts charged to expenses for credit losses on contract assets were RMB19,862, RMB19,183 and RMB22,570 (US$3,092), and write-offs charged against the allowance were RMB nil, RMB468 and RMB nil for the years ended December 31, 2022, 2023 and 2024, respectively. *** The amount represents amounts due from certain employees related to their individual income taxes arising from exercise and vesting of share-based awards. ****The amount represents prepayments made to suppliers for the purchase of computing power equip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785180</v>
      </c>
      <c r="C4" s="7" t="n">
        <v>1066566</v>
      </c>
      <c r="D4" s="6" t="n">
        <v>7047461</v>
      </c>
      <c r="E4" s="6" t="n">
        <v>8180107</v>
      </c>
    </row>
    <row r="5">
      <c r="A5" s="4" t="inlineStr">
        <is>
          <t>Cost of revenues</t>
        </is>
      </c>
      <c r="B5" s="5" t="n">
        <v>-6444254</v>
      </c>
      <c r="C5" s="5" t="n">
        <v>-882859</v>
      </c>
      <c r="D5" s="5" t="n">
        <v>-6197292</v>
      </c>
      <c r="E5" s="5" t="n">
        <v>-7750569</v>
      </c>
    </row>
    <row r="6">
      <c r="A6" s="4" t="inlineStr">
        <is>
          <t>Gross profit</t>
        </is>
      </c>
      <c r="B6" s="5" t="n">
        <v>1340926</v>
      </c>
      <c r="C6" s="5" t="n">
        <v>183707</v>
      </c>
      <c r="D6" s="5" t="n">
        <v>850169</v>
      </c>
      <c r="E6" s="5" t="n">
        <v>42953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479369</v>
      </c>
      <c r="C8" s="5" t="n">
        <v>-65673</v>
      </c>
      <c r="D8" s="5" t="n">
        <v>-460221</v>
      </c>
      <c r="E8" s="5" t="n">
        <v>-560059</v>
      </c>
    </row>
    <row r="9">
      <c r="A9" s="4" t="inlineStr">
        <is>
          <t>General and administrative expenses</t>
        </is>
      </c>
      <c r="B9" s="5" t="n">
        <v>-834854</v>
      </c>
      <c r="C9" s="5" t="n">
        <v>-114375</v>
      </c>
      <c r="D9" s="5" t="n">
        <v>-1060022</v>
      </c>
      <c r="E9" s="5" t="n">
        <v>-1149677</v>
      </c>
    </row>
    <row r="10">
      <c r="A10" s="4" t="inlineStr">
        <is>
          <t>Research and development expenses</t>
        </is>
      </c>
      <c r="B10" s="5" t="n">
        <v>-845989</v>
      </c>
      <c r="C10" s="5" t="n">
        <v>-115900</v>
      </c>
      <c r="D10" s="5" t="n">
        <v>-784807</v>
      </c>
      <c r="E10" s="5" t="n">
        <v>-971216</v>
      </c>
    </row>
    <row r="11">
      <c r="A11" s="4" t="inlineStr">
        <is>
          <t>Impairment of long-lived assets</t>
        </is>
      </c>
      <c r="B11" s="5" t="n">
        <v>-919724</v>
      </c>
      <c r="C11" s="5" t="n">
        <v>-126002</v>
      </c>
      <c r="D11" s="5" t="n">
        <v>-653670</v>
      </c>
      <c r="E11" s="5" t="n">
        <v>0</v>
      </c>
    </row>
    <row r="12">
      <c r="A12" s="4" t="inlineStr">
        <is>
          <t>Total operating expenses</t>
        </is>
      </c>
      <c r="B12" s="5" t="n">
        <v>-3079936</v>
      </c>
      <c r="C12" s="5" t="n">
        <v>-421950</v>
      </c>
      <c r="D12" s="5" t="n">
        <v>-2958720</v>
      </c>
      <c r="E12" s="5" t="n">
        <v>-2680952</v>
      </c>
    </row>
    <row r="13">
      <c r="A13" s="4" t="inlineStr">
        <is>
          <t>Operating loss</t>
        </is>
      </c>
      <c r="B13" s="5" t="n">
        <v>-1739010</v>
      </c>
      <c r="C13" s="5" t="n">
        <v>-238243</v>
      </c>
      <c r="D13" s="5" t="n">
        <v>-2108551</v>
      </c>
      <c r="E13" s="5" t="n">
        <v>-2251414</v>
      </c>
    </row>
    <row r="14">
      <c r="A14" s="4" t="inlineStr">
        <is>
          <t>Interest income</t>
        </is>
      </c>
      <c r="B14" s="5" t="n">
        <v>27008</v>
      </c>
      <c r="C14" s="5" t="n">
        <v>3700</v>
      </c>
      <c r="D14" s="5" t="n">
        <v>78410</v>
      </c>
      <c r="E14" s="5" t="n">
        <v>80743</v>
      </c>
    </row>
    <row r="15">
      <c r="A15" s="4" t="inlineStr">
        <is>
          <t>Interest expense</t>
        </is>
      </c>
      <c r="B15" s="5" t="n">
        <v>-229705</v>
      </c>
      <c r="C15" s="5" t="n">
        <v>-31469</v>
      </c>
      <c r="D15" s="5" t="n">
        <v>-146026</v>
      </c>
      <c r="E15" s="5" t="n">
        <v>-137812</v>
      </c>
    </row>
    <row r="16">
      <c r="A16" s="4" t="inlineStr">
        <is>
          <t>Foreign exchange loss</t>
        </is>
      </c>
      <c r="B16" s="5" t="n">
        <v>19531</v>
      </c>
      <c r="C16" s="5" t="n">
        <v>2676</v>
      </c>
      <c r="D16" s="5" t="n">
        <v>57211</v>
      </c>
      <c r="E16" s="5" t="n">
        <v>334629</v>
      </c>
    </row>
    <row r="17">
      <c r="A17" s="4" t="inlineStr">
        <is>
          <t>Other loss, net</t>
        </is>
      </c>
      <c r="B17" s="5" t="n">
        <v>-12946</v>
      </c>
      <c r="C17" s="5" t="n">
        <v>-1774</v>
      </c>
      <c r="D17" s="5" t="n">
        <v>-32673</v>
      </c>
      <c r="E17" s="5" t="n">
        <v>-43810</v>
      </c>
    </row>
    <row r="18">
      <c r="A18" s="4" t="inlineStr">
        <is>
          <t>Other income (expenses), net</t>
        </is>
      </c>
      <c r="B18" s="5" t="n">
        <v>-6382</v>
      </c>
      <c r="C18" s="5" t="n">
        <v>-874</v>
      </c>
      <c r="D18" s="5" t="n">
        <v>100363</v>
      </c>
      <c r="E18" s="5" t="n">
        <v>23007</v>
      </c>
    </row>
    <row r="19">
      <c r="A19" s="4" t="inlineStr">
        <is>
          <t>Loss before income taxes</t>
        </is>
      </c>
      <c r="B19" s="5" t="n">
        <v>-1980566</v>
      </c>
      <c r="C19" s="5" t="n">
        <v>-271336</v>
      </c>
      <c r="D19" s="5" t="n">
        <v>-2165688</v>
      </c>
      <c r="E19" s="5" t="n">
        <v>-2663915</v>
      </c>
    </row>
    <row r="20">
      <c r="A20" s="4" t="inlineStr">
        <is>
          <t>Income tax (expense) benefit</t>
        </is>
      </c>
      <c r="B20" s="5" t="n">
        <v>1524</v>
      </c>
      <c r="C20" s="5" t="n">
        <v>209</v>
      </c>
      <c r="D20" s="5" t="n">
        <v>-17959</v>
      </c>
      <c r="E20" s="5" t="n">
        <v>-24473</v>
      </c>
    </row>
    <row r="21">
      <c r="A21" s="4" t="inlineStr">
        <is>
          <t>Net loss</t>
        </is>
      </c>
      <c r="B21" s="5" t="n">
        <v>-1979042</v>
      </c>
      <c r="C21" s="5" t="n">
        <v>-271127</v>
      </c>
      <c r="D21" s="5" t="n">
        <v>-2183647</v>
      </c>
      <c r="E21" s="5" t="n">
        <v>-2688388</v>
      </c>
    </row>
    <row r="22">
      <c r="A22" s="4" t="inlineStr">
        <is>
          <t>Less: net loss attributable to non-controlling interests</t>
        </is>
      </c>
      <c r="B22" s="5" t="n">
        <v>-12362</v>
      </c>
      <c r="C22" s="5" t="n">
        <v>-1694</v>
      </c>
      <c r="D22" s="5" t="n">
        <v>-7307</v>
      </c>
      <c r="E22" s="5" t="n">
        <v>-30204</v>
      </c>
    </row>
    <row r="23">
      <c r="A23" s="4" t="inlineStr">
        <is>
          <t>Net Income (Loss)</t>
        </is>
      </c>
      <c r="B23" s="6" t="n">
        <v>-1966680</v>
      </c>
      <c r="C23" s="7" t="n">
        <v>-269433</v>
      </c>
      <c r="D23" s="6" t="n">
        <v>-2176340</v>
      </c>
      <c r="E23" s="6" t="n">
        <v>-2658184</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 (per share)</t>
        </is>
      </c>
      <c r="B25" s="9" t="n">
        <v>-0.54</v>
      </c>
      <c r="C25" s="10" t="n">
        <v>-0.07000000000000001</v>
      </c>
      <c r="D25" s="9" t="n">
        <v>-0.61</v>
      </c>
      <c r="E25" s="9" t="n">
        <v>-0.73</v>
      </c>
    </row>
    <row r="26">
      <c r="A26" s="4" t="inlineStr">
        <is>
          <t>Diluted | (per share)</t>
        </is>
      </c>
      <c r="B26" s="9" t="n">
        <v>-0.54</v>
      </c>
      <c r="C26" s="10" t="n">
        <v>-0.07000000000000001</v>
      </c>
      <c r="D26" s="9" t="n">
        <v>-0.61</v>
      </c>
      <c r="E26" s="9" t="n">
        <v>-0.73</v>
      </c>
    </row>
    <row r="27">
      <c r="A27" s="3" t="inlineStr">
        <is>
          <t>Shares used in the net loss per share computation:</t>
        </is>
      </c>
      <c r="B27" s="4" t="inlineStr">
        <is>
          <t xml:space="preserve"> </t>
        </is>
      </c>
      <c r="C27" s="4" t="inlineStr">
        <is>
          <t xml:space="preserve"> </t>
        </is>
      </c>
      <c r="D27" s="4" t="inlineStr">
        <is>
          <t xml:space="preserve"> </t>
        </is>
      </c>
      <c r="E27" s="4" t="inlineStr">
        <is>
          <t xml:space="preserve"> </t>
        </is>
      </c>
    </row>
    <row r="28">
      <c r="A28" s="4" t="inlineStr">
        <is>
          <t>Basic</t>
        </is>
      </c>
      <c r="B28" s="5" t="n">
        <v>3658088876</v>
      </c>
      <c r="C28" s="5" t="n">
        <v>3658088876</v>
      </c>
      <c r="D28" s="5" t="n">
        <v>3558354940</v>
      </c>
      <c r="E28" s="5" t="n">
        <v>3623838985</v>
      </c>
    </row>
    <row r="29">
      <c r="A29" s="4" t="inlineStr">
        <is>
          <t>Diluted</t>
        </is>
      </c>
      <c r="B29" s="5" t="n">
        <v>3658088876</v>
      </c>
      <c r="C29" s="5" t="n">
        <v>3658088876</v>
      </c>
      <c r="D29" s="5" t="n">
        <v>3558354940</v>
      </c>
      <c r="E29" s="5" t="n">
        <v>3623838985</v>
      </c>
    </row>
    <row r="30">
      <c r="A30" s="3" t="inlineStr">
        <is>
          <t>Other comprehensive income, net of tax of nil:</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s</t>
        </is>
      </c>
      <c r="B31" s="6" t="n">
        <v>11536</v>
      </c>
      <c r="C31" s="7" t="n">
        <v>1580</v>
      </c>
      <c r="D31" s="6" t="n">
        <v>102241</v>
      </c>
      <c r="E31" s="6" t="n">
        <v>660697</v>
      </c>
    </row>
    <row r="32">
      <c r="A32" s="4" t="inlineStr">
        <is>
          <t>Comprehensive loss</t>
        </is>
      </c>
      <c r="B32" s="5" t="n">
        <v>-1967506</v>
      </c>
      <c r="C32" s="5" t="n">
        <v>-269547</v>
      </c>
      <c r="D32" s="5" t="n">
        <v>-2081406</v>
      </c>
      <c r="E32" s="5" t="n">
        <v>-2027691</v>
      </c>
    </row>
    <row r="33">
      <c r="A33" s="4" t="inlineStr">
        <is>
          <t>Less: Comprehensive loss attributable to non-controlling interests</t>
        </is>
      </c>
      <c r="B33" s="5" t="n">
        <v>-12384</v>
      </c>
      <c r="C33" s="5" t="n">
        <v>-1697</v>
      </c>
      <c r="D33" s="5" t="n">
        <v>-7334</v>
      </c>
      <c r="E33" s="5" t="n">
        <v>-30463</v>
      </c>
    </row>
    <row r="34">
      <c r="A34" s="4" t="inlineStr">
        <is>
          <t>Comprehensive loss attributable to Kingsoft Cloud Holdings Limited</t>
        </is>
      </c>
      <c r="B34" s="5" t="n">
        <v>-1955122</v>
      </c>
      <c r="C34" s="5" t="n">
        <v>-267850</v>
      </c>
      <c r="D34" s="5" t="n">
        <v>-2074072</v>
      </c>
      <c r="E34" s="5" t="n">
        <v>-1997228</v>
      </c>
    </row>
    <row r="35">
      <c r="A35" s="4" t="inlineStr">
        <is>
          <t>Public cloud servic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5007251</v>
      </c>
      <c r="C37" s="5" t="n">
        <v>685991</v>
      </c>
      <c r="D37" s="5" t="n">
        <v>4381741</v>
      </c>
      <c r="E37" s="5" t="n">
        <v>5360282</v>
      </c>
    </row>
    <row r="38">
      <c r="A38" s="4" t="inlineStr">
        <is>
          <t>Enterprise cloud servic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777777</v>
      </c>
      <c r="C40" s="5" t="n">
        <v>380554</v>
      </c>
      <c r="D40" s="5" t="n">
        <v>2663993</v>
      </c>
      <c r="E40" s="5" t="n">
        <v>2816976</v>
      </c>
    </row>
    <row r="41">
      <c r="A41" s="4" t="inlineStr">
        <is>
          <t>Other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152</v>
      </c>
      <c r="C43" s="7" t="n">
        <v>21</v>
      </c>
      <c r="D43" s="6" t="n">
        <v>1727</v>
      </c>
      <c r="E43" s="6" t="n">
        <v>2849</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 ​ ​ As at December 31 ​ 2023 2024 2024 ​ ​ RMB ​ RMB ​ US$ Electronic equipment 5,484,660 9,173,815 1,256,807 Office equipment and fixtures 11,207 11,746 1,609 Data center machinery and equipment 315,086 214,392 29,372 Buildings 128,793 125,454 17,187 Construction in progress 335,162 133,158 18,242 ​ 6,274,908 9,658,565 1,323,217 Less: accumulated depreciation ​ (4,088,763) (5,028,513) (688,902) Property and equipment, net 2,186,145 4,630,052 634,3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t>
        </is>
      </c>
      <c r="B4" s="4" t="inlineStr">
        <is>
          <t>​ ​ ​ ​ ​ ​ ​ ​ ​ ​ As at December 31 ​ 2023 2024 2024 ​ ​ RMB ​ RMB ​ US$ Customer relationships 621,159 621,159 85,098 Patents and technologies 60,900 60,900 8,343 Trademarks and domain names 497,968 498,001 68,226 Software and copyrights 82,168 115,095 15,768 Others 4,134 4,529 621 ​ 1,266,329 1,299,684 178,056 Less: accumulated amortization ​ ​ ​ Customer relationships (228,561) (326,665) (44,753) Patents and technologies (27,913) (38,063) (5,215) Trademarks and domain names (120,281) (169,975) (23,286) Software and copyrights (51,459) (66,333) (9,088) Others (3,637) (3,768) (516) ​ (431,851) (604,804) (82,858) Intangible assets, net 834,478 694,880 95,198</t>
        </is>
      </c>
    </row>
    <row r="5">
      <c r="A5" s="4" t="inlineStr">
        <is>
          <t>Schedule of amortization expense of intangible assets</t>
        </is>
      </c>
      <c r="B5" s="4" t="inlineStr">
        <is>
          <t>​ ​ ​ ​ ​ ​ ​ RMB US$ 2025 170,753 ​ 23,393 2026 167,108 ​ 22,894 2027 153,554 ​ 21,037 2028 52,562 ​ 7,201 2029 and thereafter 150,903 ​ 20,673 Total 694,880 ​ 95,1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value of goodwill</t>
        </is>
      </c>
      <c r="B4" s="4" t="inlineStr">
        <is>
          <t>​ ​ ​ ​ ​ ​ ​ ​ ​ ​ ​ Cloud-based ​ ​ ​ ​ Cloud service ​ digital solutions ​ ​ ​ and solutions and services Total ​ ​ RMB ​ RMB ​ RMB Balance as of December 31, 2023 ​ 3,650,504 ​ 955,220 ​ 4,605,724 Balance as of December 31, 2024 3,650,504 ​ 955,220 ​ 4,605,724 Balance as of December 31, 2024, in US$ 500,117 ​ 130,865 ​ 630,9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s</t>
        </is>
      </c>
      <c r="B4" s="4" t="inlineStr">
        <is>
          <t>​ ​ ​ ​ ​ ​ ​ ​ ​ ​ ​ ​ For the year ended December 31 ​ 2022 2023 2024 2024 ​ ​ RMB RMB RMB US$ Operating lease costs 72,244 53,172 58,373 7,997 Short-term lease costs 15,493 46,220 29,478 4,038 Finance lease costs: Depreciation of finance lease assets 9,204 22,361 120,848 16,556 Interest on finance lease liabilities 5,491 15,563 34,717 4,756 Variable lease payments 7,237 23,054 15,491 2,123 Total finance lease costs 21,932 60,978 171,056 23,435</t>
        </is>
      </c>
    </row>
    <row r="5">
      <c r="A5" s="4" t="inlineStr">
        <is>
          <t>Schedule of other information related to the leases</t>
        </is>
      </c>
      <c r="B5" s="4" t="inlineStr">
        <is>
          <t>​ ​ ​ ​ ​ ​ ​ ​ ​ ​ ​ As at December 31 ​ 2022 2023 2024 Weighted-average remaining lease term: ​ Operating leases 7.7 years 9.5 years 9.4 years Finance leases 9.3 years 7.8 years 3.8 years ​ ​ ​ ​ ​ ​ ​ ​ Weighted-average discount rate: ​ Operating leases 5.88 % 5.88 % 5.66 % Finance leases 5.90 % 5.84 % 5.02 %</t>
        </is>
      </c>
    </row>
    <row r="6">
      <c r="A6" s="4" t="inlineStr">
        <is>
          <t>Schedule of cash paid for amounts included in measurement of lease liabilities</t>
        </is>
      </c>
      <c r="B6" s="4" t="inlineStr">
        <is>
          <t>​ ​ ​ ​ ​ ​ ​ ​ ​ ​ ​ For the year ended December 31 ​ 2022 2023 2024 ​ 2024 ​ RMB RMB RMB US$ Cash payments for operating leases 47,385 53,086 61,974 8,490 Cash payments for finance leases — 13,308 137,656 18,859</t>
        </is>
      </c>
    </row>
    <row r="7">
      <c r="A7" s="4" t="inlineStr">
        <is>
          <t>Schedule of lease assets obtained in exchange for lease obligations</t>
        </is>
      </c>
      <c r="B7" s="4" t="inlineStr">
        <is>
          <t>​ ​ ​ ​ ​ ​ ​ ​ ​ ​ ​ For the year ended December 31 ​ ​ 2022 ​ 2023 ​ 2024 ​ 2024 ​ RMB RMB RMB US$ Operating leases 47,288 11,016 25,829 3,539 Finance leases 175,324 169,350 911,216 124,836</t>
        </is>
      </c>
    </row>
    <row r="8">
      <c r="A8" s="4" t="inlineStr">
        <is>
          <t>Schedule of undiscounted future minimum payments under the operating and financing lease liabilities and reconciliation to the operating and financing lease liabilities</t>
        </is>
      </c>
      <c r="B8" s="4" t="inlineStr">
        <is>
          <t>​ ​ ​ ​ ​ ​ ​ ​ ​ ​ ​ ​ Operating lease ​ Finance lease ​ RMB US$ RMB US$ 2025 62,589 8,575 ​ 491,144 ​ 67,286 2026 23,406 3,207 ​ 372,861 ​ 51,082 2027 12,456 1,706 ​ 151,482 ​ 20,753 2028 10,118 1,386 ​ 99,022 ​ 13,566 2029 and thereafter 42,296 5,795 ​ 171,240 ​ 23,460 Total future lease payments 150,865 20,669 ​ 1,285,749 ​ 176,147 Less: imputed interest (23,852) (3,269) ​ (103,788) ​ (14,219) Total lease liability balance 127,013 17,400 ​ 1,181,961 ​ 161,9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t>
        </is>
      </c>
      <c r="B3" s="4" t="inlineStr">
        <is>
          <t xml:space="preserve"> </t>
        </is>
      </c>
    </row>
    <row r="4">
      <c r="A4" s="4" t="inlineStr">
        <is>
          <t>Schedule of accrued expenses and other liabilities</t>
        </is>
      </c>
      <c r="B4" s="4" t="inlineStr">
        <is>
          <t>​ ​ ​ ​ ​ ​ ​ ​ ​ ​ As at December 31 ​ 2023 2024 2024 ​ ​ RMB ​ RMB ​ US$ Current portion: ​ Customer advances* ​ 434,252 248,937 34,104 Salary and welfare payable ​ 698,783 798,269 109,362 Purchase of property and equipment ​ 458,978 348,284 47,715 Accrued expenses ​ 124,943 116,015 15,894 Other tax and surcharges payable ​ 117,323 181,444 24,858 Deferred government grants** ​ 3,867 243,247 33,325 Purchase consideration payable*** ​ 529,648 569,050 77,960 Payables for acquisition of non-controlling interests **** ​ 352,483 ​ 251,000 ​ 34,386 Finance lease liability ​ 36,262 ​ 484,860 ​ 66,426 Individual income tax payable ​ 7,999 64,508 8,838 Others ​ 73,547 36,376 4,983 ​ ​ 2,838,085 3,341,990 457,851 Non-current portion: ​ ​ ​ ​ Deferred government grants** ​ 87,181 3,051 418 Purchase consideration payable*** ​ 149,084 — — Finance lease liability ​ 318,306 ​ 697,101 ​ 95,502 Unrecognized tax benefit ​ 43,590 ​ 52,696 ​ 7,219 Others ​ 36,642 37,423 5,128 ​ 634,803 790,271 108,267 * The amount represents contract liabilities for the rendering of services. The decrease in customer advances as of December 31, 2024 is a result of the decrease in consideration received from the Group’s customers. ** The amount primarily represents government subsidies for the constructions of data centers in mainland China. The increase in the current portion of deferred government grants was mainly because the reclassification of non-current portion of government grants to the current portion due to the expected completion of construction of the data center in 2025 and additional government grants received related to the construction of data centers, which will also be completed within one year. *** On August 25, 2023, the Company entered into supplementary agreements (the “Supplementary Agreements”) with the founder shareholders and certain non-founder selling shareholders of Camelot Technology, to adjust the settlement timing and method of the remaining outstanding purchase consideration. The underlying balance as of December 31, 2024 in accordance with these Supplementary Agreements will be settled within one year. **** In October 2022, the Company entered into share purchase agreements with the non-controlling shareholders of Camelot Technology to acquire an aggregate of 9.50% of equity interests in Camelot Technology for a total cash consideration of RMB456,000. In April 2023, the Company paid RMB100,000 of the first installment of the consideration, and completed the acquisition of non-controlling interests in accordance with the share purchase agreements. In 2024, the Company paid RMB100,004 (US$13,700), and the remaining purchase consideration installments will be settled within one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third party borrowings</t>
        </is>
      </c>
      <c r="B4" s="4" t="inlineStr">
        <is>
          <t>​ ​ ​ ​ ​ ​ ​ ​ ​ ​ As at December 31 ​ 2023 2024 2024 ​ ​ RMB ​ RMB ​ US$ Current: ​ ​ ​ ​ ​ ​ Unsecured borrowings* 1,110,896 1,784,906 244,531 Secured borrowings** — 440,859 60,397 ​ 1,110,896 2,225,765 304,928 Non-current: Unsecured borrowings* 100,000 1,037,400 142,123 Secured borrowings** — 623,184 85,376 ​ 100,000 1,660,584 227,499 ​ 1,210,896 3,886,349 532,427 * All of the Group’s unsecured borrowings were from well-known banks and financial institutions. As of December 31, 2023 and 2024, the Group had unsecured current borrowings with the weighted average interest rate of 4.16% and 3.19% respectively, which will be repayable within one year. As of December 31, 2023 and 2024, the Group had non-current borrowings with the weighted average interest rate of 3.60% and 3.16%, respectively, and maturity dates of these non-current borrowings ranged from March 2026 to December 2029. ** During 2024, the Group entered into several loan agreements with fixed annual interest rates ranging from 4.15% to 5.97% with multiple financial institutions. The loans have maturity dates ranged from April 2026 to December 2028 and are secured by the Group’s electronic equipment and certain receivables arising from specific revenue contracts.</t>
        </is>
      </c>
    </row>
    <row r="5">
      <c r="A5" s="4" t="inlineStr">
        <is>
          <t>Schedule of related party borrowings</t>
        </is>
      </c>
      <c r="B5" s="4" t="inlineStr">
        <is>
          <t>​ ​ ​ ​ ​ ​ ​ ​ ​ ​ As at December 31 ​ 2023 2024 2024 ​ ​ RMB ​ RMB ​ US$ Current ​ ​ ​ ​ Kingsoft Group - secured borrowings * ​ — 1,000,000 136,999 Kingsoft Group - unsecured borrowings * ​ 500,000 ​ — ​ — Xiaomi Group - secured borrowings** ​ 363,223 ​ 363,080 ​ 49,742 Xiaomi Group - unsecured borrowings*** ​ — 146,442 20,062 ​ ​ 863,223 1,509,522 206,803 Non-current: ​ ​ ​ ​ ​ ​ Xiaomi Group - secured borrowings** ​ 40,069 ​ 309,612 ​ 42,417 ​ ​ 40,069 ​ 309,612 ​ 42,417 ​ ​ 903,292 ​ 1,819,134 ​ 249,220 * ** *** I</t>
        </is>
      </c>
    </row>
    <row r="6">
      <c r="A6" s="4" t="inlineStr">
        <is>
          <t>Summary of loan principal due according to schedule</t>
        </is>
      </c>
      <c r="B6" s="4" t="inlineStr">
        <is>
          <t>​ ​ ​ ​ ​ ​ ​ As at December 31 ​ ​ 2024 2024 ​ RMB US$ 2025 ​ 3,734,414 511,613 2026 ​ 772,198 ​ 105,791 2027 ​ 373,070 ​ 51,110 2028 ​ 671,354 ​ 91,975 2029 150,000 20,550 ​ 5,701,036 781,0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Loss) income before income taxes, domestic and foreign</t>
        </is>
      </c>
      <c r="B4" s="4" t="inlineStr">
        <is>
          <t>​ ​ ​ ​ ​ ​ ​ ​ ​ ​ ​ ​ For the year ended December 31 ​ 2022 2023 2024 2024 ​ ​ RMB ​ RMB ​ RMB ​ US$ Mainland China (2,475,677) ​ (2,139,795) (2,049,215) (280,741) Non-Mainland China (188,238) ​ (25,893) 68,649 9,405 ​ (2,663,915) ​ (2,165,688) (1,980,566) (271,336)</t>
        </is>
      </c>
    </row>
    <row r="5">
      <c r="A5" s="4" t="inlineStr">
        <is>
          <t>Schedule of current and deferred components of income tax (expense) benefit</t>
        </is>
      </c>
      <c r="B5" s="4" t="inlineStr">
        <is>
          <t>​ ​ ​ ​ ​ ​ ​ ​ ​ ​ ​ ​ For the year ended December 31 ​ 2022 2023 2024 2024 ​ ​ RMB ​ RMB ​ RMB ​ US$ Current income tax expense (59,668) ​ (42,446) (39,365) ​ (5,393) Deferred income tax benefit 35,195 ​ 24,487 40,889 ​ 5,602 ​ (24,473) ​ (17,959) 1,524 ​ 209</t>
        </is>
      </c>
    </row>
    <row r="6">
      <c r="A6" s="4" t="inlineStr">
        <is>
          <t>Schedule of effective income tax (expense) benefit reconciliation</t>
        </is>
      </c>
      <c r="B6" s="4" t="inlineStr">
        <is>
          <t>​ ​ ​ ​ ​ ​ ​ ​ ​ ​ ​ ​ For the year ended December 31 ​ 2022 2023 2024 2024 ​ ​ RMB ​ RMB ​ RMB ​ US$ Loss before income tax (2,663,915) (2,165,688) (1,980,566) ​ (271,336) Income tax computed at the mainland China statutory tax rate of 25% ​ 665,978 541,422 495,141 ​ 67,834 Effect of tax holiday and preferential tax rates (52,651) (110,393) (143,182) ​ (19,616) Effect of different tax rates in different jurisdictions (58,266) (21,918) (21,325) ​ (2,922) Other non-taxable income 28,993 26,008 32,690 ​ 4,479 Non-deductible expenses (5,727) (6,379) (15,806) ​ (2,165) Share-based compensation costs (90,015) (45,411) (53,610) ​ (7,345) Research and development super deduction 64,718 132,163 104,438 ​ 14,308 Withholding tax and others (10,785) (9,771) (8,060) ​ (1,104) Change in valuation allowance (525,169) (397,137) (451,724) ​ (61,886) True-up adjustments in respect of prior year’s annual tax filing 15,195 (49,940) (55,422) ​ (7,593) Expiration of tax losses ​ (124,555) ​ (83,300) ​ (98,864) ​ (13,544) Effect of tax rate change on defferred tax 67,811 6,697 217,248 ​ 29,763 Income tax (expense) benefit (24,473) (17,959) 1,524 ​ 209</t>
        </is>
      </c>
    </row>
    <row r="7">
      <c r="A7" s="4" t="inlineStr">
        <is>
          <t>Schedule of deferred tax assets and liabilities</t>
        </is>
      </c>
      <c r="B7" s="4" t="inlineStr">
        <is>
          <t>​ ​ ​ ​ ​ ​ ​ ​ ​ ​ As at December 31 ​ 2023 2024 2024 ​ ​ RMB ​ RMB ​ US$ Deferred tax assets: ​ Tax loss carried forward ​ 2,447,162 3,132,028 ​ 429,086 Accrued expenses ​ 91,794 269,237 ​ 36,885 Depreciation ​ 19,095 24,487 ​ 3,355 Allowance for doubtful accounts ​ 185,467 312,232 ​ 42,776 Government grant ​ 21,808 1,545 ​ 212 Operating lease liabilities ​ 28,405 30,568 ​ 4,188 Accrued interest ​ 215,659 283,717 ​ 38,869 Finance lease liabilities ​ 80,286 ​ 299,692 ​ 41,058 Impairment of long-lived assets ​ 129,036 ​ 295,182 ​ 40,440 Others ​ 11,557 16,316 ​ 2,235 Less: valuation allowance ​ (2,809,601) (3,263,302) ​ (447,071) ​ 420,668 1,401,702 ​ 192,033 Deferred tax liabilities: ​ ​ ​ ​ ​ Operating lease right-of-use assets ​ 25,464 28,524 ​ 3,908 Finance lease right-of-use assets ​ 17,452 ​ 252,257 ​ 34,559 One-time deduction for fixed asset purchases ​ 292,141 1,033,789 ​ 141,629 Long-lived assets arising from acquisition ​ 204,032 166,592 ​ 22,823 Others ​ 24,144 22,217 ​ 3,044 ​ 563,233 1,503,379 ​ 205,963 ​ ​ ​ ​ ​ ​ ​ Net deferred tax liabilities ： ​ 142,565 ​ 101,677 ​ 13,930</t>
        </is>
      </c>
    </row>
    <row r="8">
      <c r="A8" s="4" t="inlineStr">
        <is>
          <t>Summary of unrecognized tax benefit</t>
        </is>
      </c>
      <c r="B8" s="4" t="inlineStr">
        <is>
          <t>​ ​ ​ ​ ​ ​ ​ ​ ​ ​ As at December 31 ​ ​ 2023 ​ 2024 ​ 2024 ​ RMB RMB US$ Balance at the beginning of the year 58,718 61,030 ​ 8,361 Additions based on tax position related to current year 9,449 8,234 ​ 1,128 Additions based on tax positions related to prior year ​ 4,652 ​ 10,319 ​ 1,414 Reductions for tax positions related to prior years ​ (11,789) ​ (6,798) ​ (931) Balance at the end of the year 61,030 72,786 ​ 9,97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t>
        </is>
      </c>
      <c r="B3" s="4" t="inlineStr">
        <is>
          <t xml:space="preserve"> </t>
        </is>
      </c>
    </row>
    <row r="4">
      <c r="A4" s="4" t="inlineStr">
        <is>
          <t>Summary of the activity under the share option scheme</t>
        </is>
      </c>
      <c r="B4" s="4" t="inlineStr">
        <is>
          <t>A summary of the activity for the options granted under the 2013 Share Option Scheme is stated below: ​ ​ ​ ​ ​ ​ ​ ​ ​ ​ ​ ​ ​ ​ ​ ​ ​ Weighted- ​ Weighted- ​ ​ ​ ​ ​ ​ Weighted- ​ average ​ average ​ Aggregate ​ ​ Number of ​ average exercise ​ grant-date ​ remaining ​ intrinsic ​ options price fair value contractual term value ​ ​ ​ ​ US$ ​ US$ ​ Years ​ US$ Outstanding, December 31, 2023 32,855,703 0.07 0.85 5.01 5,864 Forfeited (580,074) 0.07 2.43 — — Exercised (11,857,191) 0.07 0.69 — — Outstanding, December 31, 2024 20,418,438 0.07 0.89 4.31 12,763 Vested and expected to vest at December 31, 2024 20,418,438 0.07 0.89 4.31 12,763 Exercisable at December 31, 2024 18,772,369 0.07 0.79 4.14 11,734</t>
        </is>
      </c>
    </row>
    <row r="5">
      <c r="A5" s="4" t="inlineStr">
        <is>
          <t>Summary of the activity for the options issued under the share award scheme</t>
        </is>
      </c>
      <c r="B5" s="4" t="inlineStr">
        <is>
          <t>A summary of the activity for the options granted under the 2013 Share Award Scheme is stated below: ​ ​ ​ ​ ​ ​ ​ ​ ​ ​ ​ ​ ​ ​ ​ ​ ​ Weighted- ​ Weighted- ​ ​ ​ ​ ​ ​ Weighted- ​ average ​ average ​ Aggregate ​ ​ Number of ​ average exercise ​ grant-date ​ remaining ​ intrinsic ​ options price fair value contractual term value ​ ​ ​ ​ US$ ​ US$ ​ Years ​ US$ Outstanding, December 31, 2023 14,456,890 0.87 0.32 5.97 — Forfeited (1,183,990) 0.87 0.30 — — Outstanding, December 31, 2024 13,272,900 0.87 0.32 4.97 — Vested and expected to vest at December 31, 2024 13,272,900 0.87 0.32 4.97 — Exercisable at December 31, 2024 12,752,900 0.87 0.31 4.97 —</t>
        </is>
      </c>
    </row>
    <row r="6">
      <c r="A6" s="4" t="inlineStr">
        <is>
          <t>Schedule of assumptions used to estimate the fair value of the share options</t>
        </is>
      </c>
      <c r="B6" s="4" t="inlineStr">
        <is>
          <t>The assumptions used to estimate the fair value of the share options granted for the years ended December 31, 2022 are as follows: ​ ​ ​ ​ 2022 Risk-free rate 1.75%-2.93% Expected volatility range 35.62%-46.22% Exercise multiple 2.20-2.80 Fair market value per ordinary share as at valuation date US$0.24-US$0.73</t>
        </is>
      </c>
    </row>
    <row r="7">
      <c r="A7" s="4" t="inlineStr">
        <is>
          <t>Summary of the amount of share-based compensation expense included in each of the relevant financial statement line items</t>
        </is>
      </c>
      <c r="B7" s="4" t="inlineStr">
        <is>
          <t>​ ​ ​ ​ ​ ​ ​ ​ ​ ​ ​ ​ For the year ended December 31 ​ 2022 2023 2024 2024 ​ ​ RMB ​ RMB ​ RMB ​ US$ Cost of revenues 15,618 9,756 16,868 2,311 Selling and marketing expenses 68,562 6,977 45,572 6,243 General and administrative expenses 187,843 114,766 101,106 13,851 Research and development expenses 87,812 50,146 50,895 6,973 ​ 359,835 181,645 214,441 29,378 ​</t>
        </is>
      </c>
    </row>
    <row r="8">
      <c r="A8" s="4" t="inlineStr">
        <is>
          <t>2013 Share Award Scheme</t>
        </is>
      </c>
      <c r="B8" s="4" t="inlineStr">
        <is>
          <t xml:space="preserve"> </t>
        </is>
      </c>
    </row>
    <row r="9">
      <c r="A9" s="3" t="inlineStr">
        <is>
          <t>SHARE-BASED PAYMENTS</t>
        </is>
      </c>
      <c r="B9" s="4" t="inlineStr">
        <is>
          <t xml:space="preserve"> </t>
        </is>
      </c>
    </row>
    <row r="10">
      <c r="A10" s="4" t="inlineStr">
        <is>
          <t>Summary of the activity for the restricted shares issued under the share award scheme</t>
        </is>
      </c>
      <c r="B10" s="4" t="inlineStr">
        <is>
          <t>A summary of the activity for the restricted shares issued under the 2013 Share Award Scheme is stated below: ​ ​ ​ ​ ​ ​ ​ ​ ​ ​ ​ ​ Aggregate ​ ​ Number of ​ Weighted-average ​ intrinsic ​ shares grant-date fair value value ​ ​ ​ ​ US$ US$ Outstanding, December 31, 2023 13,137,380 1.22 ​ 3,311 Vested (7,389,941) 0.91 ​ — Forfeited (1,667,857) 1.15 ​ — Outstanding, December 31, 2024 4,079,582 1.82 ​ 2,853 Expected to vest at December 31, 2024 4,079,582 1.82 ​ 2,853</t>
        </is>
      </c>
    </row>
    <row r="11">
      <c r="A11" s="4" t="inlineStr">
        <is>
          <t>2021 Share Award Scheme</t>
        </is>
      </c>
      <c r="B11" s="4" t="inlineStr">
        <is>
          <t xml:space="preserve"> </t>
        </is>
      </c>
    </row>
    <row r="12">
      <c r="A12" s="3" t="inlineStr">
        <is>
          <t>SHARE-BASED PAYMENTS</t>
        </is>
      </c>
      <c r="B12" s="4" t="inlineStr">
        <is>
          <t xml:space="preserve"> </t>
        </is>
      </c>
    </row>
    <row r="13">
      <c r="A13" s="4" t="inlineStr">
        <is>
          <t>Summary of the activity for the options issued under the share award scheme</t>
        </is>
      </c>
      <c r="B13" s="4" t="inlineStr">
        <is>
          <t>In November 2021, the Company adopted the 2021 Share Award Scheme. A summary of the activity for the restricted shares with option features (the “RSUs”) issued under the 2021 Share Award Scheme is stated below: ​ ​ ​ ​ ​ ​ ​ ​ ​ ​ ​ ​ ​ ​ ​ Weighted- ​ ​ ​ ​ ​ ​ ​ ​ average ​ Weighted- ​ ​ ​ ​ ​ ​ Weighted- ​ grant- ​ average ​ Aggregate ​ ​ Number of ​ average exercise ​ date ​ remaining ​ intrinsic ​ the RSUs price fair value contractual term value ​ ​ ​ ​ US$ ​ US$ ​ Years ​ US$ Outstanding, December 31, 2023 206,152,350 0.01 0.29 9.42 49,889 Granted 37,829,282 0.01 0.21 — — Exercised (106,346,174) 0.01 0.26 — — Forfeited (11,128,732) 0.01 0.38 — — Outstanding, December 31, 2024 126,506,726 0.01 0.29 8.46 87,214 Vested and expected to vest at December 31, 2024 126,506,726 0.01 0.29 8.46 87,214 Exercisable at December 31, 2024 58,002,379 0.01 0.24 8.24 40,2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 ​ ​ ​ ​ ​ ​ ​ ​ ​ ​ ​ For the year ended December 31 ​ 2022 2023 2024 2024 ​ ​ RMB ​ RMB ​ RMB ​ US$ Numerator: Net loss attributable to Kingsoft Cloud Holdings Limited shareholders (2,658,184) (2,176,340) (1,966,680) (269,433) Denominator: ​ ​ ​ ​ Weighted average number of ordinary shares outstanding - basic and diluted 3,623,838,985 3,558,354,940 3,658,088,876 3,658,088,876 Basic and diluted loss per share (0.73) (0.61) (0.54) (0.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ies and nature of relationship</t>
        </is>
      </c>
      <c r="B4" s="4" t="inlineStr">
        <is>
          <t>a) Related Parties Name of principal related parties Relationship with the Group Kingsoft Corporation Limited (“Kingsoft Corporation”) and its subsidiaries (“Kingsoft Group”) ​ Principal shareholder of the Company ​ ​ ​ Xiaomi Corporation and its subsidiaries (“Xiaomi Group”) ​ Entity controlled by a director of the Company</t>
        </is>
      </c>
    </row>
    <row r="5">
      <c r="A5" s="4" t="inlineStr">
        <is>
          <t>Schedule of related party transactions</t>
        </is>
      </c>
      <c r="B5" s="4" t="inlineStr">
        <is>
          <t>b) The Group had the following related party transactions: ​ ​ ​ ​ ​ ​ ​ ​ ​ ​ ​ For the year ended December 31 ​ 2022 2023 2024 2024 Revenues: ​ RMB ​ RMB ​ RMB ​ US$ Public cloud services provided to Xiaomi Group 804,647 ​ 763,338 1,091,451 149,528 Public cloud services provided to Kingsoft Group 187,907 ​ 217,333 281,286 38,536 Public cloud services provided to other related parties ​ 50,629 ​ 378 ​ 516 ​ 71 Enterprise cloud services provided to Xiaomi Group 74,590 ​ 104,967 182,364 24,984 Enterprise cloud services provided to Kingsoft Group 10,892 ​ 18,690 15,479 2,121 Enterprise cloud services provided to other related parties ​ — ​ 2,200 ​ 16 ​ 2 Other services provided to other related parties ​ — ​ 436 ​ — ​ — ​ 1,128,665 ​ 1,107,342 1,571,112 215,242 Purchase of devices from Xiaomi Group 144 ​ 91 66 9 Interest expense on loans due to Xiaomi Group 48,707 ​ 39,703 30,963 4,242 Interest expense on a loan due to Kingsoft Group 18,364 ​ 958 45,709 6,262 Rental of building from Xiaomi Group* 48,766 ​ 39,713 37,812 5,180 Rental of office space, and administrative services from Kingsoft Group 13,931 ​ 9,167 9,812 1,344 ​ 129,912 ​ 89,632 124,362 17,037 * The Group entered into agreements to lease building and office space from Xiaomi Group. As of December 31, 2023 and 2024, the related operating lease right-of-use assets amounted to RMB115,622 and RMB83,457 (US$11,434) and operating lease liabilities amounted to RMB132,146 and RMB91,841 (US$12,582), respectively.</t>
        </is>
      </c>
    </row>
    <row r="6">
      <c r="A6" s="4" t="inlineStr">
        <is>
          <t>Schedule of related party balances</t>
        </is>
      </c>
      <c r="B6" s="4" t="inlineStr">
        <is>
          <t>c) The Group had the following related party balances at the end of the year: ​ ​ ​ ​ ​ ​ ​ ​ ​ ​ As at December 31 ​ 2023 2024 2024 ​ ​ RMB ​ RMB ​ US$ Amounts due from related parties: ​ ​ Trade related: ​ ​ ​ ​ Xiaomi Group ​ 189,027 285,656 39,135 Kingsoft Group ​ 61,901 ​ 18,117 ​ 2,482 Other related parties ​ 71,372 ​ 14,753 ​ 2,021 ​ ​ 322,300 ​ 318,526 ​ 43,638 Amounts due to related parties: ​ ​ ​ ​ ​ ​ Trade related: ​ ​ ​ ​ ​ ​ Kingsoft Group ​ 5,824 ​ 1,258 ​ 172 Xiaomi Group ​ 26,520 ​ 26,676 ​ 3,655 Other related parties ​ 7,055 ​ 14,284 ​ 1,957 ​ ​ ​ ​ ​ Non-trade related*: ​ ​ ​ ​ Kingsoft Group ​ 529,284 1,032,459 144,446 Xiaomi Group ​ 403,292 ​ 819,134 ​ 112,221 ​ ​ 971,975 ​ 1,893,811 ​ 259,4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Parenthetica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Revenue from related party</t>
        </is>
      </c>
      <c r="B3" s="6" t="n">
        <v>7785180</v>
      </c>
      <c r="C3" s="7" t="n">
        <v>1066566</v>
      </c>
      <c r="D3" s="6" t="n">
        <v>7047461</v>
      </c>
      <c r="E3" s="6" t="n">
        <v>8180107</v>
      </c>
    </row>
    <row r="4">
      <c r="A4" s="4" t="inlineStr">
        <is>
          <t>Cost of revenue from related party</t>
        </is>
      </c>
      <c r="B4" s="5" t="n">
        <v>6444254</v>
      </c>
      <c r="C4" s="5" t="n">
        <v>882859</v>
      </c>
      <c r="D4" s="5" t="n">
        <v>6197292</v>
      </c>
      <c r="E4" s="5" t="n">
        <v>7750569</v>
      </c>
    </row>
    <row r="5">
      <c r="A5" s="4" t="inlineStr">
        <is>
          <t>Other comprehensive income, net of tax of nil</t>
        </is>
      </c>
      <c r="B5" s="5" t="n">
        <v>0</v>
      </c>
      <c r="C5" s="4" t="inlineStr">
        <is>
          <t xml:space="preserve"> </t>
        </is>
      </c>
      <c r="D5" s="5" t="n">
        <v>0</v>
      </c>
      <c r="E5" s="5" t="n">
        <v>0</v>
      </c>
    </row>
    <row r="6">
      <c r="A6" s="4" t="inlineStr">
        <is>
          <t>Related parties</t>
        </is>
      </c>
      <c r="B6" s="4" t="inlineStr">
        <is>
          <t xml:space="preserve"> </t>
        </is>
      </c>
      <c r="C6" s="4" t="inlineStr">
        <is>
          <t xml:space="preserve"> </t>
        </is>
      </c>
      <c r="D6" s="4" t="inlineStr">
        <is>
          <t xml:space="preserve"> </t>
        </is>
      </c>
      <c r="E6" s="4" t="inlineStr">
        <is>
          <t xml:space="preserve"> </t>
        </is>
      </c>
    </row>
    <row r="7">
      <c r="A7" s="4" t="inlineStr">
        <is>
          <t>Revenue from related party</t>
        </is>
      </c>
      <c r="B7" s="5" t="n">
        <v>1571112</v>
      </c>
      <c r="C7" s="5" t="n">
        <v>215242</v>
      </c>
      <c r="D7" s="5" t="n">
        <v>1107342</v>
      </c>
      <c r="E7" s="5" t="n">
        <v>1128665</v>
      </c>
    </row>
    <row r="8">
      <c r="A8" s="4" t="inlineStr">
        <is>
          <t>Public cloud services</t>
        </is>
      </c>
      <c r="B8" s="4" t="inlineStr">
        <is>
          <t xml:space="preserve"> </t>
        </is>
      </c>
      <c r="C8" s="4" t="inlineStr">
        <is>
          <t xml:space="preserve"> </t>
        </is>
      </c>
      <c r="D8" s="4" t="inlineStr">
        <is>
          <t xml:space="preserve"> </t>
        </is>
      </c>
      <c r="E8" s="4" t="inlineStr">
        <is>
          <t xml:space="preserve"> </t>
        </is>
      </c>
    </row>
    <row r="9">
      <c r="A9" s="4" t="inlineStr">
        <is>
          <t>Revenue from related party</t>
        </is>
      </c>
      <c r="B9" s="5" t="n">
        <v>5007251</v>
      </c>
      <c r="C9" s="5" t="n">
        <v>685991</v>
      </c>
      <c r="D9" s="5" t="n">
        <v>4381741</v>
      </c>
      <c r="E9" s="5" t="n">
        <v>5360282</v>
      </c>
    </row>
    <row r="10">
      <c r="A10" s="4" t="inlineStr">
        <is>
          <t>Public cloud services | Related parties</t>
        </is>
      </c>
      <c r="B10" s="4" t="inlineStr">
        <is>
          <t xml:space="preserve"> </t>
        </is>
      </c>
      <c r="C10" s="4" t="inlineStr">
        <is>
          <t xml:space="preserve"> </t>
        </is>
      </c>
      <c r="D10" s="4" t="inlineStr">
        <is>
          <t xml:space="preserve"> </t>
        </is>
      </c>
      <c r="E10" s="4" t="inlineStr">
        <is>
          <t xml:space="preserve"> </t>
        </is>
      </c>
    </row>
    <row r="11">
      <c r="A11" s="4" t="inlineStr">
        <is>
          <t>Revenue from related party</t>
        </is>
      </c>
      <c r="B11" s="5" t="n">
        <v>1373253</v>
      </c>
      <c r="C11" s="5" t="n">
        <v>188135</v>
      </c>
      <c r="D11" s="5" t="n">
        <v>981049</v>
      </c>
      <c r="E11" s="5" t="n">
        <v>1043183</v>
      </c>
    </row>
    <row r="12">
      <c r="A12" s="4" t="inlineStr">
        <is>
          <t>Enterprise cloud services</t>
        </is>
      </c>
      <c r="B12" s="4" t="inlineStr">
        <is>
          <t xml:space="preserve"> </t>
        </is>
      </c>
      <c r="C12" s="4" t="inlineStr">
        <is>
          <t xml:space="preserve"> </t>
        </is>
      </c>
      <c r="D12" s="4" t="inlineStr">
        <is>
          <t xml:space="preserve"> </t>
        </is>
      </c>
      <c r="E12" s="4" t="inlineStr">
        <is>
          <t xml:space="preserve"> </t>
        </is>
      </c>
    </row>
    <row r="13">
      <c r="A13" s="4" t="inlineStr">
        <is>
          <t>Revenue from related party</t>
        </is>
      </c>
      <c r="B13" s="5" t="n">
        <v>2777777</v>
      </c>
      <c r="C13" s="5" t="n">
        <v>380554</v>
      </c>
      <c r="D13" s="5" t="n">
        <v>2663993</v>
      </c>
      <c r="E13" s="5" t="n">
        <v>2816976</v>
      </c>
    </row>
    <row r="14">
      <c r="A14" s="4" t="inlineStr">
        <is>
          <t>Enterprise cloud services | Related parties</t>
        </is>
      </c>
      <c r="B14" s="4" t="inlineStr">
        <is>
          <t xml:space="preserve"> </t>
        </is>
      </c>
      <c r="C14" s="4" t="inlineStr">
        <is>
          <t xml:space="preserve"> </t>
        </is>
      </c>
      <c r="D14" s="4" t="inlineStr">
        <is>
          <t xml:space="preserve"> </t>
        </is>
      </c>
      <c r="E14" s="4" t="inlineStr">
        <is>
          <t xml:space="preserve"> </t>
        </is>
      </c>
    </row>
    <row r="15">
      <c r="A15" s="4" t="inlineStr">
        <is>
          <t>Revenue from related party</t>
        </is>
      </c>
      <c r="B15" s="5" t="n">
        <v>197859</v>
      </c>
      <c r="C15" s="5" t="n">
        <v>27107</v>
      </c>
      <c r="D15" s="5" t="n">
        <v>125857</v>
      </c>
      <c r="E15" s="5" t="n">
        <v>85482</v>
      </c>
    </row>
    <row r="16">
      <c r="A16" s="4" t="inlineStr">
        <is>
          <t>Others</t>
        </is>
      </c>
      <c r="B16" s="4" t="inlineStr">
        <is>
          <t xml:space="preserve"> </t>
        </is>
      </c>
      <c r="C16" s="4" t="inlineStr">
        <is>
          <t xml:space="preserve"> </t>
        </is>
      </c>
      <c r="D16" s="4" t="inlineStr">
        <is>
          <t xml:space="preserve"> </t>
        </is>
      </c>
      <c r="E16" s="4" t="inlineStr">
        <is>
          <t xml:space="preserve"> </t>
        </is>
      </c>
    </row>
    <row r="17">
      <c r="A17" s="4" t="inlineStr">
        <is>
          <t>Revenue from related party</t>
        </is>
      </c>
      <c r="B17" s="5" t="n">
        <v>152</v>
      </c>
      <c r="C17" s="5" t="n">
        <v>21</v>
      </c>
      <c r="D17" s="5" t="n">
        <v>1727</v>
      </c>
      <c r="E17" s="5" t="n">
        <v>2849</v>
      </c>
    </row>
    <row r="18">
      <c r="A18" s="4" t="inlineStr">
        <is>
          <t>Others | Related parties</t>
        </is>
      </c>
      <c r="B18" s="4" t="inlineStr">
        <is>
          <t xml:space="preserve"> </t>
        </is>
      </c>
      <c r="C18" s="4" t="inlineStr">
        <is>
          <t xml:space="preserve"> </t>
        </is>
      </c>
      <c r="D18" s="4" t="inlineStr">
        <is>
          <t xml:space="preserve"> </t>
        </is>
      </c>
      <c r="E18" s="4" t="inlineStr">
        <is>
          <t xml:space="preserve"> </t>
        </is>
      </c>
    </row>
    <row r="19">
      <c r="A19" s="4" t="inlineStr">
        <is>
          <t>Revenue from related party</t>
        </is>
      </c>
      <c r="B19" s="6" t="n">
        <v>0</v>
      </c>
      <c r="C19" s="7" t="n">
        <v>0</v>
      </c>
      <c r="D19" s="6" t="n">
        <v>436</v>
      </c>
      <c r="E19" s="6" t="n">
        <v>0</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t>
        </is>
      </c>
      <c r="B3" s="4" t="inlineStr">
        <is>
          <t xml:space="preserve"> </t>
        </is>
      </c>
    </row>
    <row r="4">
      <c r="A4" s="4" t="inlineStr">
        <is>
          <t>Schedule of accumulated other comprehensive income</t>
        </is>
      </c>
      <c r="B4" s="4" t="inlineStr">
        <is>
          <t>​ ​ ​ ​ ​ RMB Balance as of December 31, 2022 ​ 453,074 Foreign currency translation adjustments, net of tax of nil ​ 102,268 Balance as of December 31, 2023 ​ 555,342 Foreign currency translation adjustments, net of tax of nil ​ 11,558 Balance as of December 31, 2024 ​ 566,900 Balance as of December 31, 2024, in US$ ​ 77,6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Summary of Parent Company Balance Sheet</t>
        </is>
      </c>
      <c r="B4" s="4" t="inlineStr">
        <is>
          <t>​ ​ ​ ​ ​ ​ ​ ​ ​ ​ As at December 31 ​ 2023 2024 2024 ​ ​ RMB ​ RMB ​ US$ ASSETS Current assets: Cash and cash equivalents 21,752 4,843 ​ 663 Restricted cash ​ 171 ​ — ​ — Prepayments and other assets ​ 30,456 31,216 ​ 4,278 Amounts due from subsidiaries (other than WFOE)* ​ 1,834,723 — ​ — Amounts due from WFOE ​ 100,000 ​ — ​ — Total current assets ​ 1,987,102 36,059 ​ 4,941 Non-current assets: ​ ​ ​ ​ ​ Investments in subsidiaries ​ 6,019,179 6,064,318 ​ 830,808 Total non-current assets ​ 6,019,179 6,064,318 ​ 830,808 Total assets ​ 8,006,281 6,100,377 ​ 835,749 LIABILITIES AND SHAREHOLDERS’ EQUITY ​ ​ ​ Current liabilities: ​ ​ ​ ​ Accrued expenses and other liabilities ​ 916,574 837,703 ​ 114,765 Income tax payable ​ 2,835 2,902 ​ 398 Amounts due to WFOE ​ 5,377 5,457 ​ 748 Amounts due to VIEs and VIEs’ subsidiaries ​ 38,610 ​ 86,275 ​ 11,819 Total current liabilities ​ 963,396 932,337 ​ 127,730 Other liabilities ​ 152,733 — ​ — Total non-current liabilities ​ 152,733 — ​ — Total liabilities ​ 1,116,129 932,337 ​ 127,730 Commitments and contingencies ​ ​ ​ ​ Shareholders’ equity: ​ ​ ​ ​ Ordinary shares (par value of US$0.001 per share; 40,000,000,000 and 40,000,000,000 shares authorized, 3,805,284,801 and 3,805,284,801 shares issued, 3,562,097,466 and 3,687,690,772 ​ 25,443 25,689 ​ 3,519 Treasury shares ​ (208,385) ​ (105,478) ​ (14,450) Additional paid-in capital ​ 18,811,028 18,940,885 ​ 2,594,891 Accumulated deficit ​ (12,293,276) (14,259,956) ​ (1,953,606) Accumulated other comprehensive income ​ 555,342 566,900 ​ 77,665 Total Kingsoft Cloud Holdings Limited shareholders’ equity ​ 6,890,152 5,168,040 ​ 708,019 Total liabilities and shareholders’ equity ​ 8,006,281 6,100,377 ​ 835,749 ​</t>
        </is>
      </c>
    </row>
    <row r="5">
      <c r="A5" s="4" t="inlineStr">
        <is>
          <t>Summary of Parent Company Income Statement</t>
        </is>
      </c>
      <c r="B5" s="4" t="inlineStr">
        <is>
          <t>​ ​ ​ ​ ​ ​ ​ ​ ​ ​ ​ ​ For the year ended December 31 ​ 2022 2023 2024 2024 ​ ​ RMB ​ RMB ​ RMB ​ US$ Operating expenses: ​ ​ ​ ​ ​ ​ ​ ​ General and administrative expenses ​ (148,392) ​ (36,736) (25,975) ​ (3,559) Total operating expenses ​ (148,392) ​ (36,736) (25,975) ​ (3,559) Operating loss ​ ​ ​ ​ ​ ​ ​ Interest income ​ 12,430 ​ 3,830 861 ​ 118 Interest expense ​ — ​ (28,339) ​ (31,048) ​ (4,254) Foreign exchange (loss) gain ​ (39,426) ​ 8,078 (2,592) ​ (355) Other income, net ​ 10,372 ​ 12,683 4,070 ​ 558 Other loss, net ​ (37,764) ​ (14,433) ​ — ​ — Share of (losses) income of subsidiaries ​ (264,260) ​ 62,514 1,072 ​ 148 Contractual interests in VIEs and VIEs’ subsidiaries** ​ (2,190,364) ​ (2,183,913) (1,913,044) ​ (262,085) Loss before income taxes ​ (2,657,404) ​ (2,176,316) (1,966,656) ​ (269,429) Income tax expense ​ (780) ​ (24) (24) ​ (3) Net loss ​ (2,658,184) ​ (2,176,340) (1,966,680) ​ (269,432) Other comprehensive income, net of tax of nil : ​ ​ ​ ​ ​ ​ ​ Foreign currency translation adjustments ​ 660,956 ​ 102,268 11,558 ​ 1,583 Comprehensive loss attributable to Kingsoft Cloud Holdings Limited shareholders ​ (1,997,228) ​ (2,074,072) (1,955,122) ​ (267,849) * Majority of amounts due from the Company’s subsidiaries were ultimately provided to the VIEs and their subsidiaries by the Company’s subsidiaries. Except for the Company’s investments in Camelot Technology, the carrying amounts of investments in subsidiaries and the VIEs were reduced to zero by the Company’s share of contractual interests in cumulative losses as of December 31, 2023 and 2024, and the carrying amounts of “amounts due from subsidiaries” were further adjusted. ** It represents the primary beneficiary’s share of losses generated from the VIEs and their subsidiaries.</t>
        </is>
      </c>
    </row>
    <row r="6">
      <c r="A6" s="4" t="inlineStr">
        <is>
          <t>Summary of Parent Company Cash Flow</t>
        </is>
      </c>
      <c r="B6" s="4" t="inlineStr">
        <is>
          <t>​ ​ ​ ​ ​ ​ ​ ​ ​ ​ ​ ​ For the year ended December 31 ​ 2022 2023 2024 2024 ​ ​ RMB ​ RMB RMB ​ US$ Net cash used in operating activities ​ (40,310) (66,851) (82,174) ​ (11,258) Net cash generated from investing activities 358,010 609,277 243,994 ​ 33,427 Net cash used in financing activities ​ (215,923) (681,660) (213,174) ​ (29,205) Effect of exchange rate changes on cash, cash equivalents, and restricted cash (1,427) (8,586) 34,274 ​ 4,696 Net increase (decrease) in cash, cash equivalents, and restricted cash 100,350 (147,820) (17,080) ​ (2,340) Cash, cash equivalents, and restricted cash at the beginning of the year 69,393 169,743 21,923 ​ 3,003 Cash, cash equivalents, and restricted cash at the end of the year 169,743 21,923 4,843 ​ 6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50" customWidth="1" min="2" max="2"/>
    <col width="22" customWidth="1" min="3" max="3"/>
  </cols>
  <sheetData>
    <row r="1">
      <c r="A1" s="1" t="inlineStr">
        <is>
          <t>ORGANIZATION AND BASIS OF PRESENTATION - Schedule of Organization and Basis of Presentation (Details) ¥ in Thousands, $ in Millions</t>
        </is>
      </c>
      <c r="B1" s="2" t="inlineStr">
        <is>
          <t>12 Months Ended</t>
        </is>
      </c>
    </row>
    <row r="2">
      <c r="B2" s="2" t="inlineStr">
        <is>
          <t>Dec. 31, 2024 HKD ($)</t>
        </is>
      </c>
      <c r="C2" s="2" t="inlineStr">
        <is>
          <t>Dec. 31, 2024 CNY (¥)</t>
        </is>
      </c>
    </row>
    <row r="3">
      <c r="A3" s="4" t="inlineStr">
        <is>
          <t>Kingsoft Cloud Corporation Limited</t>
        </is>
      </c>
      <c r="B3" s="4" t="inlineStr">
        <is>
          <t xml:space="preserve"> </t>
        </is>
      </c>
      <c r="C3" s="4" t="inlineStr">
        <is>
          <t xml:space="preserve"> </t>
        </is>
      </c>
    </row>
    <row r="4">
      <c r="A4" s="3" t="inlineStr">
        <is>
          <t>Organization Consolidation And Presentation Of Financial Statements</t>
        </is>
      </c>
      <c r="B4" s="4" t="inlineStr">
        <is>
          <t xml:space="preserve"> </t>
        </is>
      </c>
      <c r="C4" s="4" t="inlineStr">
        <is>
          <t xml:space="preserve"> </t>
        </is>
      </c>
    </row>
    <row r="5">
      <c r="A5" s="4" t="inlineStr">
        <is>
          <t>Place of establishment and operations</t>
        </is>
      </c>
      <c r="B5" s="4" t="inlineStr">
        <is>
          <t>HK</t>
        </is>
      </c>
      <c r="C5" s="4" t="inlineStr">
        <is>
          <t xml:space="preserve"> </t>
        </is>
      </c>
    </row>
    <row r="6">
      <c r="A6" s="4" t="inlineStr">
        <is>
          <t>Issued ordinary/registered share capital | $</t>
        </is>
      </c>
      <c r="B6" s="7" t="n">
        <v>2000</v>
      </c>
      <c r="C6" s="4" t="inlineStr">
        <is>
          <t xml:space="preserve"> </t>
        </is>
      </c>
    </row>
    <row r="7">
      <c r="A7" s="4" t="inlineStr">
        <is>
          <t>Date of establishment, subsidiaries</t>
        </is>
      </c>
      <c r="B7" s="4" t="inlineStr">
        <is>
          <t>Feb.  01,  2012</t>
        </is>
      </c>
      <c r="C7" s="4" t="inlineStr">
        <is>
          <t xml:space="preserve"> </t>
        </is>
      </c>
    </row>
    <row r="8">
      <c r="A8" s="4" t="inlineStr">
        <is>
          <t>Principal activities, subsidiary</t>
        </is>
      </c>
      <c r="B8" s="4" t="inlineStr">
        <is>
          <t>Cloud services</t>
        </is>
      </c>
      <c r="C8" s="4" t="inlineStr">
        <is>
          <t xml:space="preserve"> </t>
        </is>
      </c>
    </row>
    <row r="9">
      <c r="A9" s="4" t="inlineStr">
        <is>
          <t>Kingsoft Cloud Corporation Limited | Direct holdings</t>
        </is>
      </c>
      <c r="B9" s="4" t="inlineStr">
        <is>
          <t xml:space="preserve"> </t>
        </is>
      </c>
      <c r="C9" s="4" t="inlineStr">
        <is>
          <t xml:space="preserve"> </t>
        </is>
      </c>
    </row>
    <row r="10">
      <c r="A10" s="3" t="inlineStr">
        <is>
          <t>Organization Consolidation And Presentation Of Financial Statements</t>
        </is>
      </c>
      <c r="B10" s="4" t="inlineStr">
        <is>
          <t xml:space="preserve"> </t>
        </is>
      </c>
      <c r="C10" s="4" t="inlineStr">
        <is>
          <t xml:space="preserve"> </t>
        </is>
      </c>
    </row>
    <row r="11">
      <c r="A11" s="4" t="inlineStr">
        <is>
          <t>Percentage of equity interest attributable to the Company</t>
        </is>
      </c>
      <c r="B11" s="11" t="n">
        <v>1</v>
      </c>
      <c r="C11" s="11" t="n">
        <v>1</v>
      </c>
    </row>
    <row r="12">
      <c r="A12" s="4" t="inlineStr">
        <is>
          <t>Kingsoft Cloud Corporation Limited | Indirect holdings</t>
        </is>
      </c>
      <c r="B12" s="4" t="inlineStr">
        <is>
          <t xml:space="preserve"> </t>
        </is>
      </c>
      <c r="C12" s="4" t="inlineStr">
        <is>
          <t xml:space="preserve"> </t>
        </is>
      </c>
    </row>
    <row r="13">
      <c r="A13" s="3" t="inlineStr">
        <is>
          <t>Organization Consolidation And Presentation Of Financial Statements</t>
        </is>
      </c>
      <c r="B13" s="4" t="inlineStr">
        <is>
          <t xml:space="preserve"> </t>
        </is>
      </c>
      <c r="C13" s="4" t="inlineStr">
        <is>
          <t xml:space="preserve"> </t>
        </is>
      </c>
    </row>
    <row r="14">
      <c r="A14" s="4" t="inlineStr">
        <is>
          <t>Percentage of equity interest attributable to the Company</t>
        </is>
      </c>
      <c r="B14" s="11" t="n">
        <v>0</v>
      </c>
      <c r="C14" s="11" t="n">
        <v>0</v>
      </c>
    </row>
    <row r="15">
      <c r="A15" s="4" t="inlineStr">
        <is>
          <t>Beijing Kingsoft Cloud Technology Co., Ltd. ("Beijing Kingsoft Cloud")</t>
        </is>
      </c>
      <c r="B15" s="4" t="inlineStr">
        <is>
          <t xml:space="preserve"> </t>
        </is>
      </c>
      <c r="C15" s="4" t="inlineStr">
        <is>
          <t xml:space="preserve"> </t>
        </is>
      </c>
    </row>
    <row r="16">
      <c r="A16" s="3" t="inlineStr">
        <is>
          <t>Organization Consolidation And Presentation Of Financial Statements</t>
        </is>
      </c>
      <c r="B16" s="4" t="inlineStr">
        <is>
          <t xml:space="preserve"> </t>
        </is>
      </c>
      <c r="C16" s="4" t="inlineStr">
        <is>
          <t xml:space="preserve"> </t>
        </is>
      </c>
    </row>
    <row r="17">
      <c r="A17" s="4" t="inlineStr">
        <is>
          <t>Place of establishment and operations</t>
        </is>
      </c>
      <c r="B17" s="4" t="inlineStr">
        <is>
          <t>Mainland China</t>
        </is>
      </c>
      <c r="C17" s="4" t="inlineStr">
        <is>
          <t xml:space="preserve"> </t>
        </is>
      </c>
    </row>
    <row r="18">
      <c r="A18" s="4" t="inlineStr">
        <is>
          <t>Issued ordinary/registered share capital</t>
        </is>
      </c>
      <c r="B18" s="4" t="inlineStr">
        <is>
          <t xml:space="preserve"> </t>
        </is>
      </c>
      <c r="C18" s="6" t="n">
        <v>910000</v>
      </c>
    </row>
    <row r="19">
      <c r="A19" s="4" t="inlineStr">
        <is>
          <t>Date of establishment, subsidiaries</t>
        </is>
      </c>
      <c r="B19" s="4" t="inlineStr">
        <is>
          <t>Apr.  09,  2012</t>
        </is>
      </c>
      <c r="C19" s="4" t="inlineStr">
        <is>
          <t xml:space="preserve"> </t>
        </is>
      </c>
    </row>
    <row r="20">
      <c r="A20" s="4" t="inlineStr">
        <is>
          <t>Principal activities, subsidiary</t>
        </is>
      </c>
      <c r="B20" s="4" t="inlineStr">
        <is>
          <t xml:space="preserve"> Research and development</t>
        </is>
      </c>
      <c r="C20" s="4" t="inlineStr">
        <is>
          <t xml:space="preserve"> </t>
        </is>
      </c>
    </row>
    <row r="21">
      <c r="A21" s="4" t="inlineStr">
        <is>
          <t>Beijing Kingsoft Cloud Technology Co., Ltd. ("Beijing Kingsoft Cloud") | Direct holdings</t>
        </is>
      </c>
      <c r="B21" s="4" t="inlineStr">
        <is>
          <t xml:space="preserve"> </t>
        </is>
      </c>
      <c r="C21" s="4" t="inlineStr">
        <is>
          <t xml:space="preserve"> </t>
        </is>
      </c>
    </row>
    <row r="22">
      <c r="A22" s="3" t="inlineStr">
        <is>
          <t>Organization Consolidation And Presentation Of Financial Statements</t>
        </is>
      </c>
      <c r="B22" s="4" t="inlineStr">
        <is>
          <t xml:space="preserve"> </t>
        </is>
      </c>
      <c r="C22" s="4" t="inlineStr">
        <is>
          <t xml:space="preserve"> </t>
        </is>
      </c>
    </row>
    <row r="23">
      <c r="A23" s="4" t="inlineStr">
        <is>
          <t>Percentage of equity interest attributable to the Company</t>
        </is>
      </c>
      <c r="B23" s="11" t="n">
        <v>0</v>
      </c>
      <c r="C23" s="11" t="n">
        <v>0</v>
      </c>
    </row>
    <row r="24">
      <c r="A24" s="4" t="inlineStr">
        <is>
          <t>Beijing Kingsoft Cloud Technology Co., Ltd. ("Beijing Kingsoft Cloud") | Indirect holdings</t>
        </is>
      </c>
      <c r="B24" s="4" t="inlineStr">
        <is>
          <t xml:space="preserve"> </t>
        </is>
      </c>
      <c r="C24" s="4" t="inlineStr">
        <is>
          <t xml:space="preserve"> </t>
        </is>
      </c>
    </row>
    <row r="25">
      <c r="A25" s="3" t="inlineStr">
        <is>
          <t>Organization Consolidation And Presentation Of Financial Statements</t>
        </is>
      </c>
      <c r="B25" s="4" t="inlineStr">
        <is>
          <t xml:space="preserve"> </t>
        </is>
      </c>
      <c r="C25" s="4" t="inlineStr">
        <is>
          <t xml:space="preserve"> </t>
        </is>
      </c>
    </row>
    <row r="26">
      <c r="A26" s="4" t="inlineStr">
        <is>
          <t>Percentage of equity interest attributable to the Company</t>
        </is>
      </c>
      <c r="B26" s="11" t="n">
        <v>1</v>
      </c>
      <c r="C26" s="11" t="n">
        <v>1</v>
      </c>
    </row>
    <row r="27">
      <c r="A27" s="4" t="inlineStr">
        <is>
          <t>Beijing Yunxiang Zhisheng Technology Co., Ltd. ("Yunxiang Zhisheng")</t>
        </is>
      </c>
      <c r="B27" s="4" t="inlineStr">
        <is>
          <t xml:space="preserve"> </t>
        </is>
      </c>
      <c r="C27" s="4" t="inlineStr">
        <is>
          <t xml:space="preserve"> </t>
        </is>
      </c>
    </row>
    <row r="28">
      <c r="A28" s="3" t="inlineStr">
        <is>
          <t>Organization Consolidation And Presentation Of Financial Statements</t>
        </is>
      </c>
      <c r="B28" s="4" t="inlineStr">
        <is>
          <t xml:space="preserve"> </t>
        </is>
      </c>
      <c r="C28" s="4" t="inlineStr">
        <is>
          <t xml:space="preserve"> </t>
        </is>
      </c>
    </row>
    <row r="29">
      <c r="A29" s="4" t="inlineStr">
        <is>
          <t>Place of establishment and operations</t>
        </is>
      </c>
      <c r="B29" s="4" t="inlineStr">
        <is>
          <t>Mainland China</t>
        </is>
      </c>
      <c r="C29" s="4" t="inlineStr">
        <is>
          <t xml:space="preserve"> </t>
        </is>
      </c>
    </row>
    <row r="30">
      <c r="A30" s="4" t="inlineStr">
        <is>
          <t>Issued ordinary/registered share capital</t>
        </is>
      </c>
      <c r="B30" s="4" t="inlineStr">
        <is>
          <t xml:space="preserve"> </t>
        </is>
      </c>
      <c r="C30" s="6" t="n">
        <v>1390000</v>
      </c>
    </row>
    <row r="31">
      <c r="A31" s="4" t="inlineStr">
        <is>
          <t>Date of establishment, subsidiaries</t>
        </is>
      </c>
      <c r="B31" s="4" t="inlineStr">
        <is>
          <t>Dec. 15,  2015</t>
        </is>
      </c>
      <c r="C31" s="4" t="inlineStr">
        <is>
          <t xml:space="preserve"> </t>
        </is>
      </c>
    </row>
    <row r="32">
      <c r="A32" s="4" t="inlineStr">
        <is>
          <t>Principal activities, subsidiary</t>
        </is>
      </c>
      <c r="B32" s="4" t="inlineStr">
        <is>
          <t>Research and development</t>
        </is>
      </c>
      <c r="C32" s="4" t="inlineStr">
        <is>
          <t xml:space="preserve"> </t>
        </is>
      </c>
    </row>
    <row r="33">
      <c r="A33" s="4" t="inlineStr">
        <is>
          <t>Beijing Yunxiang Zhisheng Technology Co., Ltd. ("Yunxiang Zhisheng") | Direct holdings</t>
        </is>
      </c>
      <c r="B33" s="4" t="inlineStr">
        <is>
          <t xml:space="preserve"> </t>
        </is>
      </c>
      <c r="C33" s="4" t="inlineStr">
        <is>
          <t xml:space="preserve"> </t>
        </is>
      </c>
    </row>
    <row r="34">
      <c r="A34" s="3" t="inlineStr">
        <is>
          <t>Organization Consolidation And Presentation Of Financial Statements</t>
        </is>
      </c>
      <c r="B34" s="4" t="inlineStr">
        <is>
          <t xml:space="preserve"> </t>
        </is>
      </c>
      <c r="C34" s="4" t="inlineStr">
        <is>
          <t xml:space="preserve"> </t>
        </is>
      </c>
    </row>
    <row r="35">
      <c r="A35" s="4" t="inlineStr">
        <is>
          <t>Percentage of equity interest attributable to the Company</t>
        </is>
      </c>
      <c r="B35" s="11" t="n">
        <v>0</v>
      </c>
      <c r="C35" s="11" t="n">
        <v>0</v>
      </c>
    </row>
    <row r="36">
      <c r="A36" s="4" t="inlineStr">
        <is>
          <t>Beijing Yunxiang Zhisheng Technology Co., Ltd. ("Yunxiang Zhisheng") | Indirect holdings</t>
        </is>
      </c>
      <c r="B36" s="4" t="inlineStr">
        <is>
          <t xml:space="preserve"> </t>
        </is>
      </c>
      <c r="C36" s="4" t="inlineStr">
        <is>
          <t xml:space="preserve"> </t>
        </is>
      </c>
    </row>
    <row r="37">
      <c r="A37" s="3" t="inlineStr">
        <is>
          <t>Organization Consolidation And Presentation Of Financial Statements</t>
        </is>
      </c>
      <c r="B37" s="4" t="inlineStr">
        <is>
          <t xml:space="preserve"> </t>
        </is>
      </c>
      <c r="C37" s="4" t="inlineStr">
        <is>
          <t xml:space="preserve"> </t>
        </is>
      </c>
    </row>
    <row r="38">
      <c r="A38" s="4" t="inlineStr">
        <is>
          <t>Percentage of equity interest attributable to the Company</t>
        </is>
      </c>
      <c r="B38" s="11" t="n">
        <v>1</v>
      </c>
      <c r="C38" s="11" t="n">
        <v>1</v>
      </c>
    </row>
    <row r="39">
      <c r="A39" s="4" t="inlineStr">
        <is>
          <t>Camelot Technology Co., Ltd. ("Camelot Technology")</t>
        </is>
      </c>
      <c r="B39" s="4" t="inlineStr">
        <is>
          <t xml:space="preserve"> </t>
        </is>
      </c>
      <c r="C39" s="4" t="inlineStr">
        <is>
          <t xml:space="preserve"> </t>
        </is>
      </c>
    </row>
    <row r="40">
      <c r="A40" s="3" t="inlineStr">
        <is>
          <t>Organization Consolidation And Presentation Of Financial Statements</t>
        </is>
      </c>
      <c r="B40" s="4" t="inlineStr">
        <is>
          <t xml:space="preserve"> </t>
        </is>
      </c>
      <c r="C40" s="4" t="inlineStr">
        <is>
          <t xml:space="preserve"> </t>
        </is>
      </c>
    </row>
    <row r="41">
      <c r="A41" s="4" t="inlineStr">
        <is>
          <t>Place of establishment and operations</t>
        </is>
      </c>
      <c r="B41" s="4" t="inlineStr">
        <is>
          <t>Mainland China</t>
        </is>
      </c>
      <c r="C41" s="4" t="inlineStr">
        <is>
          <t xml:space="preserve"> </t>
        </is>
      </c>
    </row>
    <row r="42">
      <c r="A42" s="4" t="inlineStr">
        <is>
          <t>Issued ordinary/registered share capital</t>
        </is>
      </c>
      <c r="B42" s="4" t="inlineStr">
        <is>
          <t xml:space="preserve"> </t>
        </is>
      </c>
      <c r="C42" s="6" t="n">
        <v>250000</v>
      </c>
    </row>
    <row r="43">
      <c r="A43" s="4" t="inlineStr">
        <is>
          <t>Date of establishment, subsidiaries</t>
        </is>
      </c>
      <c r="B43" s="4" t="inlineStr">
        <is>
          <t>Sep.  03,  2021</t>
        </is>
      </c>
      <c r="C43" s="4" t="inlineStr">
        <is>
          <t xml:space="preserve"> </t>
        </is>
      </c>
    </row>
    <row r="44">
      <c r="A44" s="4" t="inlineStr">
        <is>
          <t>Principal activities, subsidiary</t>
        </is>
      </c>
      <c r="B44" s="4" t="inlineStr">
        <is>
          <t>Enterprise digital solutions and related services</t>
        </is>
      </c>
      <c r="C44" s="4" t="inlineStr">
        <is>
          <t xml:space="preserve"> </t>
        </is>
      </c>
    </row>
    <row r="45">
      <c r="A45" s="4" t="inlineStr">
        <is>
          <t>Camelot Technology Co., Ltd. ("Camelot Technology") | Direct holdings</t>
        </is>
      </c>
      <c r="B45" s="4" t="inlineStr">
        <is>
          <t xml:space="preserve"> </t>
        </is>
      </c>
      <c r="C45" s="4" t="inlineStr">
        <is>
          <t xml:space="preserve"> </t>
        </is>
      </c>
    </row>
    <row r="46">
      <c r="A46" s="3" t="inlineStr">
        <is>
          <t>Organization Consolidation And Presentation Of Financial Statements</t>
        </is>
      </c>
      <c r="B46" s="4" t="inlineStr">
        <is>
          <t xml:space="preserve"> </t>
        </is>
      </c>
      <c r="C46" s="4" t="inlineStr">
        <is>
          <t xml:space="preserve"> </t>
        </is>
      </c>
    </row>
    <row r="47">
      <c r="A47" s="4" t="inlineStr">
        <is>
          <t>Percentage of equity interest attributable to the Company</t>
        </is>
      </c>
      <c r="B47" s="11" t="n">
        <v>0</v>
      </c>
      <c r="C47" s="11" t="n">
        <v>0</v>
      </c>
    </row>
    <row r="48">
      <c r="A48" s="4" t="inlineStr">
        <is>
          <t>Camelot Technology Co., Ltd. ("Camelot Technology") | Indirect holdings</t>
        </is>
      </c>
      <c r="B48" s="4" t="inlineStr">
        <is>
          <t xml:space="preserve"> </t>
        </is>
      </c>
      <c r="C48" s="4" t="inlineStr">
        <is>
          <t xml:space="preserve"> </t>
        </is>
      </c>
    </row>
    <row r="49">
      <c r="A49" s="3" t="inlineStr">
        <is>
          <t>Organization Consolidation And Presentation Of Financial Statements</t>
        </is>
      </c>
      <c r="B49" s="4" t="inlineStr">
        <is>
          <t xml:space="preserve"> </t>
        </is>
      </c>
      <c r="C49" s="4" t="inlineStr">
        <is>
          <t xml:space="preserve"> </t>
        </is>
      </c>
    </row>
    <row r="50">
      <c r="A50" s="4" t="inlineStr">
        <is>
          <t>Percentage of equity interest attributable to the Company</t>
        </is>
      </c>
      <c r="B50" s="12" t="n">
        <v>0.9223</v>
      </c>
      <c r="C50" s="12" t="n">
        <v>0.9223</v>
      </c>
    </row>
    <row r="51">
      <c r="A51" s="4" t="inlineStr">
        <is>
          <t>Hainan Yangpu Kingsoft Cloud Information Technology Co., Ltd.</t>
        </is>
      </c>
      <c r="B51" s="4" t="inlineStr">
        <is>
          <t xml:space="preserve"> </t>
        </is>
      </c>
      <c r="C51" s="4" t="inlineStr">
        <is>
          <t xml:space="preserve"> </t>
        </is>
      </c>
    </row>
    <row r="52">
      <c r="A52" s="3" t="inlineStr">
        <is>
          <t>Organization Consolidation And Presentation Of Financial Statements</t>
        </is>
      </c>
      <c r="B52" s="4" t="inlineStr">
        <is>
          <t xml:space="preserve"> </t>
        </is>
      </c>
      <c r="C52" s="4" t="inlineStr">
        <is>
          <t xml:space="preserve"> </t>
        </is>
      </c>
    </row>
    <row r="53">
      <c r="A53" s="4" t="inlineStr">
        <is>
          <t>Place of establishment and operations</t>
        </is>
      </c>
      <c r="B53" s="4" t="inlineStr">
        <is>
          <t>Mainland China</t>
        </is>
      </c>
      <c r="C53" s="4" t="inlineStr">
        <is>
          <t xml:space="preserve"> </t>
        </is>
      </c>
    </row>
    <row r="54">
      <c r="A54" s="4" t="inlineStr">
        <is>
          <t>Issued ordinary/registered share capital</t>
        </is>
      </c>
      <c r="B54" s="4" t="inlineStr">
        <is>
          <t xml:space="preserve"> </t>
        </is>
      </c>
      <c r="C54" s="6" t="n">
        <v>2844252</v>
      </c>
    </row>
    <row r="55">
      <c r="A55" s="4" t="inlineStr">
        <is>
          <t>Date of establishment, subsidiaries</t>
        </is>
      </c>
      <c r="B55" s="4" t="inlineStr">
        <is>
          <t>Aug.  04,  2022</t>
        </is>
      </c>
      <c r="C55" s="4" t="inlineStr">
        <is>
          <t xml:space="preserve"> </t>
        </is>
      </c>
    </row>
    <row r="56">
      <c r="A56" s="4" t="inlineStr">
        <is>
          <t>Principal activities, subsidiary</t>
        </is>
      </c>
      <c r="B56" s="4" t="inlineStr">
        <is>
          <t>Cloud services</t>
        </is>
      </c>
      <c r="C56" s="4" t="inlineStr">
        <is>
          <t xml:space="preserve"> </t>
        </is>
      </c>
    </row>
    <row r="57">
      <c r="A57" s="4" t="inlineStr">
        <is>
          <t>Hainan Yangpu Kingsoft Cloud Information Technology Co., Ltd. | Direct holdings</t>
        </is>
      </c>
      <c r="B57" s="4" t="inlineStr">
        <is>
          <t xml:space="preserve"> </t>
        </is>
      </c>
      <c r="C57" s="4" t="inlineStr">
        <is>
          <t xml:space="preserve"> </t>
        </is>
      </c>
    </row>
    <row r="58">
      <c r="A58" s="3" t="inlineStr">
        <is>
          <t>Organization Consolidation And Presentation Of Financial Statements</t>
        </is>
      </c>
      <c r="B58" s="4" t="inlineStr">
        <is>
          <t xml:space="preserve"> </t>
        </is>
      </c>
      <c r="C58" s="4" t="inlineStr">
        <is>
          <t xml:space="preserve"> </t>
        </is>
      </c>
    </row>
    <row r="59">
      <c r="A59" s="4" t="inlineStr">
        <is>
          <t>Percentage of equity interest attributable to the Company</t>
        </is>
      </c>
      <c r="B59" s="11" t="n">
        <v>0</v>
      </c>
      <c r="C59" s="11" t="n">
        <v>0</v>
      </c>
    </row>
    <row r="60">
      <c r="A60" s="4" t="inlineStr">
        <is>
          <t>Hainan Yangpu Kingsoft Cloud Information Technology Co., Ltd. | Indirect holdings</t>
        </is>
      </c>
      <c r="B60" s="4" t="inlineStr">
        <is>
          <t xml:space="preserve"> </t>
        </is>
      </c>
      <c r="C60" s="4" t="inlineStr">
        <is>
          <t xml:space="preserve"> </t>
        </is>
      </c>
    </row>
    <row r="61">
      <c r="A61" s="3" t="inlineStr">
        <is>
          <t>Organization Consolidation And Presentation Of Financial Statements</t>
        </is>
      </c>
      <c r="B61" s="4" t="inlineStr">
        <is>
          <t xml:space="preserve"> </t>
        </is>
      </c>
      <c r="C61" s="4" t="inlineStr">
        <is>
          <t xml:space="preserve"> </t>
        </is>
      </c>
    </row>
    <row r="62">
      <c r="A62" s="4" t="inlineStr">
        <is>
          <t>Percentage of equity interest attributable to the Company</t>
        </is>
      </c>
      <c r="B62" s="11" t="n">
        <v>1</v>
      </c>
      <c r="C62" s="11" t="n">
        <v>1</v>
      </c>
    </row>
    <row r="63">
      <c r="A63" s="4" t="inlineStr">
        <is>
          <t>Zhuhai Kingsoft Cloud Technology Co., Ltd. ("Zhuhai Kingsoft Cloud")</t>
        </is>
      </c>
      <c r="B63" s="4" t="inlineStr">
        <is>
          <t xml:space="preserve"> </t>
        </is>
      </c>
      <c r="C63" s="4" t="inlineStr">
        <is>
          <t xml:space="preserve"> </t>
        </is>
      </c>
    </row>
    <row r="64">
      <c r="A64" s="3" t="inlineStr">
        <is>
          <t>Organization Consolidation And Presentation Of Financial Statements</t>
        </is>
      </c>
      <c r="B64" s="4" t="inlineStr">
        <is>
          <t xml:space="preserve"> </t>
        </is>
      </c>
      <c r="C64" s="4" t="inlineStr">
        <is>
          <t xml:space="preserve"> </t>
        </is>
      </c>
    </row>
    <row r="65">
      <c r="A65" s="4" t="inlineStr">
        <is>
          <t>Place of establishment and operations</t>
        </is>
      </c>
      <c r="B65" s="4" t="inlineStr">
        <is>
          <t>Mainland China</t>
        </is>
      </c>
      <c r="C65" s="4" t="inlineStr">
        <is>
          <t xml:space="preserve"> </t>
        </is>
      </c>
    </row>
    <row r="66">
      <c r="A66" s="4" t="inlineStr">
        <is>
          <t>Issued ordinary/registered share capital</t>
        </is>
      </c>
      <c r="B66" s="4" t="inlineStr">
        <is>
          <t xml:space="preserve"> </t>
        </is>
      </c>
      <c r="C66" s="6" t="n">
        <v>11080</v>
      </c>
    </row>
    <row r="67">
      <c r="A67" s="4" t="inlineStr">
        <is>
          <t>Date of establishment, subsidiaries</t>
        </is>
      </c>
      <c r="B67" s="4" t="inlineStr">
        <is>
          <t>Nov.  09,  2012</t>
        </is>
      </c>
      <c r="C67" s="4" t="inlineStr">
        <is>
          <t xml:space="preserve"> </t>
        </is>
      </c>
    </row>
    <row r="68">
      <c r="A68" s="4" t="inlineStr">
        <is>
          <t>Principal activities, Variable Interest Entity VIE</t>
        </is>
      </c>
      <c r="B68" s="4" t="inlineStr">
        <is>
          <t>Investment holding</t>
        </is>
      </c>
      <c r="C68" s="4" t="inlineStr">
        <is>
          <t xml:space="preserve"> </t>
        </is>
      </c>
    </row>
    <row r="69">
      <c r="A69" s="4" t="inlineStr">
        <is>
          <t>Zhuhai Kingsoft Cloud Technology Co., Ltd. ("Zhuhai Kingsoft Cloud") | Direct holdings</t>
        </is>
      </c>
      <c r="B69" s="4" t="inlineStr">
        <is>
          <t xml:space="preserve"> </t>
        </is>
      </c>
      <c r="C69" s="4" t="inlineStr">
        <is>
          <t xml:space="preserve"> </t>
        </is>
      </c>
    </row>
    <row r="70">
      <c r="A70" s="3" t="inlineStr">
        <is>
          <t>Organization Consolidation And Presentation Of Financial Statements</t>
        </is>
      </c>
      <c r="B70" s="4" t="inlineStr">
        <is>
          <t xml:space="preserve"> </t>
        </is>
      </c>
      <c r="C70" s="4" t="inlineStr">
        <is>
          <t xml:space="preserve"> </t>
        </is>
      </c>
    </row>
    <row r="71">
      <c r="A71" s="4" t="inlineStr">
        <is>
          <t>Percentage of equity interest attributable to the Company</t>
        </is>
      </c>
      <c r="B71" s="4" t="inlineStr">
        <is>
          <t xml:space="preserve"> </t>
        </is>
      </c>
      <c r="C71" s="4" t="inlineStr">
        <is>
          <t xml:space="preserve"> </t>
        </is>
      </c>
    </row>
    <row r="72">
      <c r="A72" s="4" t="inlineStr">
        <is>
          <t>Zhuhai Kingsoft Cloud Technology Co., Ltd. ("Zhuhai Kingsoft Cloud") | Indirect holdings</t>
        </is>
      </c>
      <c r="B72" s="4" t="inlineStr">
        <is>
          <t xml:space="preserve"> </t>
        </is>
      </c>
      <c r="C72" s="4" t="inlineStr">
        <is>
          <t xml:space="preserve"> </t>
        </is>
      </c>
    </row>
    <row r="73">
      <c r="A73" s="3" t="inlineStr">
        <is>
          <t>Organization Consolidation And Presentation Of Financial Statements</t>
        </is>
      </c>
      <c r="B73" s="4" t="inlineStr">
        <is>
          <t xml:space="preserve"> </t>
        </is>
      </c>
      <c r="C73" s="4" t="inlineStr">
        <is>
          <t xml:space="preserve"> </t>
        </is>
      </c>
    </row>
    <row r="74">
      <c r="A74" s="4" t="inlineStr">
        <is>
          <t>Percentage of equity interest attributable to the Company</t>
        </is>
      </c>
      <c r="B74" s="11" t="n">
        <v>0</v>
      </c>
      <c r="C74" s="11" t="n">
        <v>0</v>
      </c>
    </row>
    <row r="75">
      <c r="A75" s="4" t="inlineStr">
        <is>
          <t>Kingsoft Cloud (Beijing) Information Technology Co., Ltd. ("Kingsoft Cloud Information")</t>
        </is>
      </c>
      <c r="B75" s="4" t="inlineStr">
        <is>
          <t xml:space="preserve"> </t>
        </is>
      </c>
      <c r="C75" s="4" t="inlineStr">
        <is>
          <t xml:space="preserve"> </t>
        </is>
      </c>
    </row>
    <row r="76">
      <c r="A76" s="3" t="inlineStr">
        <is>
          <t>Organization Consolidation And Presentation Of Financial Statements</t>
        </is>
      </c>
      <c r="B76" s="4" t="inlineStr">
        <is>
          <t xml:space="preserve"> </t>
        </is>
      </c>
      <c r="C76" s="4" t="inlineStr">
        <is>
          <t xml:space="preserve"> </t>
        </is>
      </c>
    </row>
    <row r="77">
      <c r="A77" s="4" t="inlineStr">
        <is>
          <t>Place of establishment and operations</t>
        </is>
      </c>
      <c r="B77" s="4" t="inlineStr">
        <is>
          <t>Mainland China</t>
        </is>
      </c>
      <c r="C77" s="4" t="inlineStr">
        <is>
          <t xml:space="preserve"> </t>
        </is>
      </c>
    </row>
    <row r="78">
      <c r="A78" s="4" t="inlineStr">
        <is>
          <t>Issued ordinary/registered share capital</t>
        </is>
      </c>
      <c r="B78" s="4" t="inlineStr">
        <is>
          <t xml:space="preserve"> </t>
        </is>
      </c>
      <c r="C78" s="6" t="n">
        <v>10000</v>
      </c>
    </row>
    <row r="79">
      <c r="A79" s="4" t="inlineStr">
        <is>
          <t>Date of establishment, subsidiaries</t>
        </is>
      </c>
      <c r="B79" s="4" t="inlineStr">
        <is>
          <t>Apr. 13,  2018</t>
        </is>
      </c>
      <c r="C79" s="4" t="inlineStr">
        <is>
          <t xml:space="preserve"> </t>
        </is>
      </c>
    </row>
    <row r="80">
      <c r="A80" s="4" t="inlineStr">
        <is>
          <t>Principal activities, Variable Interest Entity VIE</t>
        </is>
      </c>
      <c r="B80" s="4" t="inlineStr">
        <is>
          <t>Investment holding</t>
        </is>
      </c>
      <c r="C80" s="4" t="inlineStr">
        <is>
          <t xml:space="preserve"> </t>
        </is>
      </c>
    </row>
    <row r="81">
      <c r="A81" s="4" t="inlineStr">
        <is>
          <t>Kingsoft Cloud (Beijing) Information Technology Co., Ltd. ("Kingsoft Cloud Information") | Direct holdings</t>
        </is>
      </c>
      <c r="B81" s="4" t="inlineStr">
        <is>
          <t xml:space="preserve"> </t>
        </is>
      </c>
      <c r="C81" s="4" t="inlineStr">
        <is>
          <t xml:space="preserve"> </t>
        </is>
      </c>
    </row>
    <row r="82">
      <c r="A82" s="3" t="inlineStr">
        <is>
          <t>Organization Consolidation And Presentation Of Financial Statements</t>
        </is>
      </c>
      <c r="B82" s="4" t="inlineStr">
        <is>
          <t xml:space="preserve"> </t>
        </is>
      </c>
      <c r="C82" s="4" t="inlineStr">
        <is>
          <t xml:space="preserve"> </t>
        </is>
      </c>
    </row>
    <row r="83">
      <c r="A83" s="4" t="inlineStr">
        <is>
          <t>Percentage of equity interest attributable to the Company</t>
        </is>
      </c>
      <c r="B83" s="4" t="inlineStr">
        <is>
          <t xml:space="preserve"> </t>
        </is>
      </c>
      <c r="C83" s="4" t="inlineStr">
        <is>
          <t xml:space="preserve"> </t>
        </is>
      </c>
    </row>
    <row r="84">
      <c r="A84" s="4" t="inlineStr">
        <is>
          <t>Kingsoft Cloud (Beijing) Information Technology Co., Ltd. ("Kingsoft Cloud Information") | Indirect holdings</t>
        </is>
      </c>
      <c r="B84" s="4" t="inlineStr">
        <is>
          <t xml:space="preserve"> </t>
        </is>
      </c>
      <c r="C84" s="4" t="inlineStr">
        <is>
          <t xml:space="preserve"> </t>
        </is>
      </c>
    </row>
    <row r="85">
      <c r="A85" s="3" t="inlineStr">
        <is>
          <t>Organization Consolidation And Presentation Of Financial Statements</t>
        </is>
      </c>
      <c r="B85" s="4" t="inlineStr">
        <is>
          <t xml:space="preserve"> </t>
        </is>
      </c>
      <c r="C85" s="4" t="inlineStr">
        <is>
          <t xml:space="preserve"> </t>
        </is>
      </c>
    </row>
    <row r="86">
      <c r="A86" s="4" t="inlineStr">
        <is>
          <t>Percentage of equity interest attributable to the Company</t>
        </is>
      </c>
      <c r="B86" s="11" t="n">
        <v>0</v>
      </c>
      <c r="C86" s="11" t="n">
        <v>0</v>
      </c>
    </row>
    <row r="87">
      <c r="A87" s="4" t="inlineStr">
        <is>
          <t>Beijing Kingsoft Cloud Network Technology Co Ltd</t>
        </is>
      </c>
      <c r="B87" s="4" t="inlineStr">
        <is>
          <t xml:space="preserve"> </t>
        </is>
      </c>
      <c r="C87" s="4" t="inlineStr">
        <is>
          <t xml:space="preserve"> </t>
        </is>
      </c>
    </row>
    <row r="88">
      <c r="A88" s="3" t="inlineStr">
        <is>
          <t>Organization Consolidation And Presentation Of Financial Statements</t>
        </is>
      </c>
      <c r="B88" s="4" t="inlineStr">
        <is>
          <t xml:space="preserve"> </t>
        </is>
      </c>
      <c r="C88" s="4" t="inlineStr">
        <is>
          <t xml:space="preserve"> </t>
        </is>
      </c>
    </row>
    <row r="89">
      <c r="A89" s="4" t="inlineStr">
        <is>
          <t>Issued ordinary/registered share capital</t>
        </is>
      </c>
      <c r="B89" s="4" t="inlineStr">
        <is>
          <t xml:space="preserve"> </t>
        </is>
      </c>
      <c r="C89" s="6" t="n">
        <v>200000</v>
      </c>
    </row>
    <row r="90">
      <c r="A90" s="4" t="inlineStr">
        <is>
          <t>Beijing Kingsoft Cloud Network Technology Co Ltd | Beijing Kingsoft Cloud Network Technology Co Ltd</t>
        </is>
      </c>
      <c r="B90" s="4" t="inlineStr">
        <is>
          <t xml:space="preserve"> </t>
        </is>
      </c>
      <c r="C90" s="4" t="inlineStr">
        <is>
          <t xml:space="preserve"> </t>
        </is>
      </c>
    </row>
    <row r="91">
      <c r="A91" s="3" t="inlineStr">
        <is>
          <t>Organization Consolidation And Presentation Of Financial Statements</t>
        </is>
      </c>
      <c r="B91" s="4" t="inlineStr">
        <is>
          <t xml:space="preserve"> </t>
        </is>
      </c>
      <c r="C91" s="4" t="inlineStr">
        <is>
          <t xml:space="preserve"> </t>
        </is>
      </c>
    </row>
    <row r="92">
      <c r="A92" s="4" t="inlineStr">
        <is>
          <t>Place of establishment and operations</t>
        </is>
      </c>
      <c r="B92" s="4" t="inlineStr">
        <is>
          <t>Mainland China</t>
        </is>
      </c>
      <c r="C92" s="4" t="inlineStr">
        <is>
          <t xml:space="preserve"> </t>
        </is>
      </c>
    </row>
    <row r="93">
      <c r="A93" s="4" t="inlineStr">
        <is>
          <t>Date of establishment/acquisition, variable interest entities</t>
        </is>
      </c>
      <c r="B93" s="4" t="inlineStr">
        <is>
          <t>Nov.  09,  2012</t>
        </is>
      </c>
      <c r="C93" s="4" t="inlineStr">
        <is>
          <t xml:space="preserve"> </t>
        </is>
      </c>
    </row>
    <row r="94">
      <c r="A94" s="4" t="inlineStr">
        <is>
          <t>Principal activities, Variable Interest Entity VIE</t>
        </is>
      </c>
      <c r="B94" s="4" t="inlineStr">
        <is>
          <t>Cloud services</t>
        </is>
      </c>
      <c r="C94" s="4" t="inlineStr">
        <is>
          <t xml:space="preserve"> </t>
        </is>
      </c>
    </row>
    <row r="95">
      <c r="A95" s="4" t="inlineStr">
        <is>
          <t>Beijing Kingsoft Cloud Network Technology Co Ltd | Direct holdings | Beijing Kingsoft Cloud Network Technology Co Ltd</t>
        </is>
      </c>
      <c r="B95" s="4" t="inlineStr">
        <is>
          <t xml:space="preserve"> </t>
        </is>
      </c>
      <c r="C95" s="4" t="inlineStr">
        <is>
          <t xml:space="preserve"> </t>
        </is>
      </c>
    </row>
    <row r="96">
      <c r="A96" s="3" t="inlineStr">
        <is>
          <t>Organization Consolidation And Presentation Of Financial Statements</t>
        </is>
      </c>
      <c r="B96" s="4" t="inlineStr">
        <is>
          <t xml:space="preserve"> </t>
        </is>
      </c>
      <c r="C96" s="4" t="inlineStr">
        <is>
          <t xml:space="preserve"> </t>
        </is>
      </c>
    </row>
    <row r="97">
      <c r="A97" s="4" t="inlineStr">
        <is>
          <t>Percentage of equity interest attributable to the Company</t>
        </is>
      </c>
      <c r="B97" s="11" t="n">
        <v>0</v>
      </c>
      <c r="C97" s="11" t="n">
        <v>0</v>
      </c>
    </row>
    <row r="98">
      <c r="A98" s="4" t="inlineStr">
        <is>
          <t>Beijing Kingsoft Cloud Network Technology Co Ltd | Indirect holdings | Beijing Kingsoft Cloud Network Technology Co Ltd</t>
        </is>
      </c>
      <c r="B98" s="4" t="inlineStr">
        <is>
          <t xml:space="preserve"> </t>
        </is>
      </c>
      <c r="C98" s="4" t="inlineStr">
        <is>
          <t xml:space="preserve"> </t>
        </is>
      </c>
    </row>
    <row r="99">
      <c r="A99" s="3" t="inlineStr">
        <is>
          <t>Organization Consolidation And Presentation Of Financial Statements</t>
        </is>
      </c>
      <c r="B99" s="4" t="inlineStr">
        <is>
          <t xml:space="preserve"> </t>
        </is>
      </c>
      <c r="C99" s="4" t="inlineStr">
        <is>
          <t xml:space="preserve"> </t>
        </is>
      </c>
    </row>
    <row r="100">
      <c r="A100" s="4" t="inlineStr">
        <is>
          <t>Percentage of equity interest attributable to the Company</t>
        </is>
      </c>
      <c r="B100" s="4" t="inlineStr">
        <is>
          <t xml:space="preserve"> </t>
        </is>
      </c>
      <c r="C100" s="4" t="inlineStr">
        <is>
          <t xml:space="preserve"> </t>
        </is>
      </c>
    </row>
    <row r="101">
      <c r="A101" s="4" t="inlineStr">
        <is>
          <t>Beijing Jinxun Ruibo Network Technology Co., Ltd. ("Beijing Jinxun Ruibo")</t>
        </is>
      </c>
      <c r="B101" s="4" t="inlineStr">
        <is>
          <t xml:space="preserve"> </t>
        </is>
      </c>
      <c r="C101" s="4" t="inlineStr">
        <is>
          <t xml:space="preserve"> </t>
        </is>
      </c>
    </row>
    <row r="102">
      <c r="A102" s="3" t="inlineStr">
        <is>
          <t>Organization Consolidation And Presentation Of Financial Statements</t>
        </is>
      </c>
      <c r="B102" s="4" t="inlineStr">
        <is>
          <t xml:space="preserve"> </t>
        </is>
      </c>
      <c r="C102" s="4" t="inlineStr">
        <is>
          <t xml:space="preserve"> </t>
        </is>
      </c>
    </row>
    <row r="103">
      <c r="A103" s="4" t="inlineStr">
        <is>
          <t>Issued ordinary/registered share capital</t>
        </is>
      </c>
      <c r="B103" s="4" t="inlineStr">
        <is>
          <t xml:space="preserve"> </t>
        </is>
      </c>
      <c r="C103" s="6" t="n">
        <v>10000</v>
      </c>
    </row>
    <row r="104">
      <c r="A104" s="4" t="inlineStr">
        <is>
          <t>Beijing Jinxun Ruibo Network Technology Co., Ltd. ("Beijing Jinxun Ruibo") | Beijing Jinxun Ruibo Network Technology Co., Ltd. ("Beijing Jinxun Ruibo")</t>
        </is>
      </c>
      <c r="B104" s="4" t="inlineStr">
        <is>
          <t xml:space="preserve"> </t>
        </is>
      </c>
      <c r="C104" s="4" t="inlineStr">
        <is>
          <t xml:space="preserve"> </t>
        </is>
      </c>
    </row>
    <row r="105">
      <c r="A105" s="3" t="inlineStr">
        <is>
          <t>Organization Consolidation And Presentation Of Financial Statements</t>
        </is>
      </c>
      <c r="B105" s="4" t="inlineStr">
        <is>
          <t xml:space="preserve"> </t>
        </is>
      </c>
      <c r="C105" s="4" t="inlineStr">
        <is>
          <t xml:space="preserve"> </t>
        </is>
      </c>
    </row>
    <row r="106">
      <c r="A106" s="4" t="inlineStr">
        <is>
          <t>Place of establishment and operations</t>
        </is>
      </c>
      <c r="B106" s="4" t="inlineStr">
        <is>
          <t>Mainland China</t>
        </is>
      </c>
      <c r="C106" s="4" t="inlineStr">
        <is>
          <t xml:space="preserve"> </t>
        </is>
      </c>
    </row>
    <row r="107">
      <c r="A107" s="4" t="inlineStr">
        <is>
          <t>Date of establishment/acquisition, variable interest entities</t>
        </is>
      </c>
      <c r="B107" s="4" t="inlineStr">
        <is>
          <t>Dec. 17,  2015</t>
        </is>
      </c>
      <c r="C107" s="4" t="inlineStr">
        <is>
          <t xml:space="preserve"> </t>
        </is>
      </c>
    </row>
    <row r="108">
      <c r="A108" s="4" t="inlineStr">
        <is>
          <t>Principal activities, Variable Interest Entity VIE</t>
        </is>
      </c>
      <c r="B108" s="4" t="inlineStr">
        <is>
          <t>Cloud services</t>
        </is>
      </c>
      <c r="C108" s="4" t="inlineStr">
        <is>
          <t xml:space="preserve"> </t>
        </is>
      </c>
    </row>
    <row r="109">
      <c r="A109" s="4" t="inlineStr">
        <is>
          <t>Beijing Jinxun Ruibo Network Technology Co., Ltd. ("Beijing Jinxun Ruibo") | Direct holdings | Beijing Jinxun Ruibo Network Technology Co., Ltd. ("Beijing Jinxun Ruibo")</t>
        </is>
      </c>
      <c r="B109" s="4" t="inlineStr">
        <is>
          <t xml:space="preserve"> </t>
        </is>
      </c>
      <c r="C109" s="4" t="inlineStr">
        <is>
          <t xml:space="preserve"> </t>
        </is>
      </c>
    </row>
    <row r="110">
      <c r="A110" s="3" t="inlineStr">
        <is>
          <t>Organization Consolidation And Presentation Of Financial Statements</t>
        </is>
      </c>
      <c r="B110" s="4" t="inlineStr">
        <is>
          <t xml:space="preserve"> </t>
        </is>
      </c>
      <c r="C110" s="4" t="inlineStr">
        <is>
          <t xml:space="preserve"> </t>
        </is>
      </c>
    </row>
    <row r="111">
      <c r="A111" s="4" t="inlineStr">
        <is>
          <t>Percentage of equity interest attributable to the Company</t>
        </is>
      </c>
      <c r="B111" s="11" t="n">
        <v>0</v>
      </c>
      <c r="C111" s="11" t="n">
        <v>0</v>
      </c>
    </row>
    <row r="112">
      <c r="A112" s="4" t="inlineStr">
        <is>
          <t>Beijing Jinxun Ruibo Network Technology Co., Ltd. ("Beijing Jinxun Ruibo") | Indirect holdings | Beijing Jinxun Ruibo Network Technology Co., Ltd. ("Beijing Jinxun Ruibo")</t>
        </is>
      </c>
      <c r="B112" s="4" t="inlineStr">
        <is>
          <t xml:space="preserve"> </t>
        </is>
      </c>
      <c r="C112" s="4" t="inlineStr">
        <is>
          <t xml:space="preserve"> </t>
        </is>
      </c>
    </row>
    <row r="113">
      <c r="A113" s="3" t="inlineStr">
        <is>
          <t>Organization Consolidation And Presentation Of Financial Statements</t>
        </is>
      </c>
      <c r="B113" s="4" t="inlineStr">
        <is>
          <t xml:space="preserve"> </t>
        </is>
      </c>
      <c r="C113" s="4" t="inlineStr">
        <is>
          <t xml:space="preserve"> </t>
        </is>
      </c>
    </row>
    <row r="114">
      <c r="A114" s="4" t="inlineStr">
        <is>
          <t>Percentage of equity interest attributable to the Company</t>
        </is>
      </c>
      <c r="B114" s="4" t="inlineStr">
        <is>
          <t xml:space="preserve"> </t>
        </is>
      </c>
      <c r="C114" s="4" t="inlineStr">
        <is>
          <t xml:space="preserve"> </t>
        </is>
      </c>
    </row>
    <row r="115">
      <c r="A115" s="4" t="inlineStr">
        <is>
          <t>Nanjing Qianyi Shixun Information Technology Co., Ltd.</t>
        </is>
      </c>
      <c r="B115" s="4" t="inlineStr">
        <is>
          <t xml:space="preserve"> </t>
        </is>
      </c>
      <c r="C115" s="4" t="inlineStr">
        <is>
          <t xml:space="preserve"> </t>
        </is>
      </c>
    </row>
    <row r="116">
      <c r="A116" s="3" t="inlineStr">
        <is>
          <t>Organization Consolidation And Presentation Of Financial Statements</t>
        </is>
      </c>
      <c r="B116" s="4" t="inlineStr">
        <is>
          <t xml:space="preserve"> </t>
        </is>
      </c>
      <c r="C116" s="4" t="inlineStr">
        <is>
          <t xml:space="preserve"> </t>
        </is>
      </c>
    </row>
    <row r="117">
      <c r="A117" s="4" t="inlineStr">
        <is>
          <t>Place of establishment and operations</t>
        </is>
      </c>
      <c r="B117" s="4" t="inlineStr">
        <is>
          <t>Mainland China</t>
        </is>
      </c>
      <c r="C117" s="4" t="inlineStr">
        <is>
          <t xml:space="preserve"> </t>
        </is>
      </c>
    </row>
    <row r="118">
      <c r="A118" s="4" t="inlineStr">
        <is>
          <t>Issued ordinary/registered share capital</t>
        </is>
      </c>
      <c r="B118" s="4" t="inlineStr">
        <is>
          <t xml:space="preserve"> </t>
        </is>
      </c>
      <c r="C118" s="6" t="n">
        <v>15000</v>
      </c>
    </row>
    <row r="119">
      <c r="A119" s="4" t="inlineStr">
        <is>
          <t>Date of establishment, subsidiaries</t>
        </is>
      </c>
      <c r="B119" s="4" t="inlineStr">
        <is>
          <t>Mar. 31,  2016</t>
        </is>
      </c>
      <c r="C119" s="4" t="inlineStr">
        <is>
          <t xml:space="preserve"> </t>
        </is>
      </c>
    </row>
    <row r="120">
      <c r="A120" s="4" t="inlineStr">
        <is>
          <t>Principal activities, Variable Interest Entity VIE</t>
        </is>
      </c>
      <c r="B120" s="4" t="inlineStr">
        <is>
          <t>Cloud services</t>
        </is>
      </c>
      <c r="C120" s="4" t="inlineStr">
        <is>
          <t xml:space="preserve"> </t>
        </is>
      </c>
    </row>
    <row r="121">
      <c r="A121" s="4" t="inlineStr">
        <is>
          <t>Nanjing Qianyi Shixun Information Technology Co., Ltd. | Direct holdings</t>
        </is>
      </c>
      <c r="B121" s="4" t="inlineStr">
        <is>
          <t xml:space="preserve"> </t>
        </is>
      </c>
      <c r="C121" s="4" t="inlineStr">
        <is>
          <t xml:space="preserve"> </t>
        </is>
      </c>
    </row>
    <row r="122">
      <c r="A122" s="3" t="inlineStr">
        <is>
          <t>Organization Consolidation And Presentation Of Financial Statements</t>
        </is>
      </c>
      <c r="B122" s="4" t="inlineStr">
        <is>
          <t xml:space="preserve"> </t>
        </is>
      </c>
      <c r="C122" s="4" t="inlineStr">
        <is>
          <t xml:space="preserve"> </t>
        </is>
      </c>
    </row>
    <row r="123">
      <c r="A123" s="4" t="inlineStr">
        <is>
          <t>Percentage of equity interest attributable to the Company</t>
        </is>
      </c>
      <c r="B123" s="11" t="n">
        <v>0</v>
      </c>
      <c r="C123" s="11" t="n">
        <v>0</v>
      </c>
    </row>
    <row r="124">
      <c r="A124" s="4" t="inlineStr">
        <is>
          <t>Nanjing Qianyi Shixun Information Technology Co., Ltd. | Indirect holdings</t>
        </is>
      </c>
      <c r="B124" s="4" t="inlineStr">
        <is>
          <t xml:space="preserve"> </t>
        </is>
      </c>
      <c r="C124" s="4" t="inlineStr">
        <is>
          <t xml:space="preserve"> </t>
        </is>
      </c>
    </row>
    <row r="125">
      <c r="A125" s="3" t="inlineStr">
        <is>
          <t>Organization Consolidation And Presentation Of Financial Statements</t>
        </is>
      </c>
      <c r="B125" s="4" t="inlineStr">
        <is>
          <t xml:space="preserve"> </t>
        </is>
      </c>
      <c r="C125" s="4" t="inlineStr">
        <is>
          <t xml:space="preserve"> </t>
        </is>
      </c>
    </row>
    <row r="126">
      <c r="A126" s="4" t="inlineStr">
        <is>
          <t>Percentage of equity interest attributable to the Company</t>
        </is>
      </c>
      <c r="B126" s="11" t="n">
        <v>0</v>
      </c>
      <c r="C126" s="11" t="n">
        <v>0</v>
      </c>
    </row>
    <row r="127">
      <c r="A127" s="4" t="inlineStr">
        <is>
          <t>Wuhan Kingsoft Cloud Information Technology Co., Ltd.</t>
        </is>
      </c>
      <c r="B127" s="4" t="inlineStr">
        <is>
          <t xml:space="preserve"> </t>
        </is>
      </c>
      <c r="C127" s="4" t="inlineStr">
        <is>
          <t xml:space="preserve"> </t>
        </is>
      </c>
    </row>
    <row r="128">
      <c r="A128" s="3" t="inlineStr">
        <is>
          <t>Organization Consolidation And Presentation Of Financial Statements</t>
        </is>
      </c>
      <c r="B128" s="4" t="inlineStr">
        <is>
          <t xml:space="preserve"> </t>
        </is>
      </c>
      <c r="C128" s="4" t="inlineStr">
        <is>
          <t xml:space="preserve"> </t>
        </is>
      </c>
    </row>
    <row r="129">
      <c r="A129" s="4" t="inlineStr">
        <is>
          <t>Place of establishment and operations</t>
        </is>
      </c>
      <c r="B129" s="4" t="inlineStr">
        <is>
          <t>Mainland China</t>
        </is>
      </c>
      <c r="C129" s="4" t="inlineStr">
        <is>
          <t xml:space="preserve"> </t>
        </is>
      </c>
    </row>
    <row r="130">
      <c r="A130" s="4" t="inlineStr">
        <is>
          <t>Issued ordinary/registered share capital</t>
        </is>
      </c>
      <c r="B130" s="4" t="inlineStr">
        <is>
          <t xml:space="preserve"> </t>
        </is>
      </c>
      <c r="C130" s="6" t="n">
        <v>100000</v>
      </c>
    </row>
    <row r="131">
      <c r="A131" s="4" t="inlineStr">
        <is>
          <t>Date of establishment, subsidiaries</t>
        </is>
      </c>
      <c r="B131" s="4" t="inlineStr">
        <is>
          <t>Dec. 26,  2017</t>
        </is>
      </c>
      <c r="C131" s="4" t="inlineStr">
        <is>
          <t xml:space="preserve"> </t>
        </is>
      </c>
    </row>
    <row r="132">
      <c r="A132" s="4" t="inlineStr">
        <is>
          <t>Principal activities, Variable Interest Entity VIE</t>
        </is>
      </c>
      <c r="B132" s="4" t="inlineStr">
        <is>
          <t>Cloud services</t>
        </is>
      </c>
      <c r="C132" s="4" t="inlineStr">
        <is>
          <t xml:space="preserve"> </t>
        </is>
      </c>
    </row>
    <row r="133">
      <c r="A133" s="4" t="inlineStr">
        <is>
          <t>Wuhan Kingsoft Cloud Information Technology Co., Ltd. | Direct holdings</t>
        </is>
      </c>
      <c r="B133" s="4" t="inlineStr">
        <is>
          <t xml:space="preserve"> </t>
        </is>
      </c>
      <c r="C133" s="4" t="inlineStr">
        <is>
          <t xml:space="preserve"> </t>
        </is>
      </c>
    </row>
    <row r="134">
      <c r="A134" s="3" t="inlineStr">
        <is>
          <t>Organization Consolidation And Presentation Of Financial Statements</t>
        </is>
      </c>
      <c r="B134" s="4" t="inlineStr">
        <is>
          <t xml:space="preserve"> </t>
        </is>
      </c>
      <c r="C134" s="4" t="inlineStr">
        <is>
          <t xml:space="preserve"> </t>
        </is>
      </c>
    </row>
    <row r="135">
      <c r="A135" s="4" t="inlineStr">
        <is>
          <t>Percentage of equity interest attributable to the Company</t>
        </is>
      </c>
      <c r="B135" s="11" t="n">
        <v>0</v>
      </c>
      <c r="C135" s="11" t="n">
        <v>0</v>
      </c>
    </row>
    <row r="136">
      <c r="A136" s="4" t="inlineStr">
        <is>
          <t>Wuhan Kingsoft Cloud Information Technology Co., Ltd. | Indirect holdings</t>
        </is>
      </c>
      <c r="B136" s="4" t="inlineStr">
        <is>
          <t xml:space="preserve"> </t>
        </is>
      </c>
      <c r="C136" s="4" t="inlineStr">
        <is>
          <t xml:space="preserve"> </t>
        </is>
      </c>
    </row>
    <row r="137">
      <c r="A137" s="3" t="inlineStr">
        <is>
          <t>Organization Consolidation And Presentation Of Financial Statements</t>
        </is>
      </c>
      <c r="B137" s="4" t="inlineStr">
        <is>
          <t xml:space="preserve"> </t>
        </is>
      </c>
      <c r="C137" s="4" t="inlineStr">
        <is>
          <t xml:space="preserve"> </t>
        </is>
      </c>
    </row>
    <row r="138">
      <c r="A138" s="4" t="inlineStr">
        <is>
          <t>Percentage of equity interest attributable to the Company</t>
        </is>
      </c>
      <c r="B138" s="11" t="n">
        <v>0</v>
      </c>
      <c r="C138" s="11" t="n">
        <v>0</v>
      </c>
    </row>
    <row r="139">
      <c r="A139" s="4" t="inlineStr">
        <is>
          <t>Kingsoft Cloud (Tianjin) Technology Development Co Ltd</t>
        </is>
      </c>
      <c r="B139" s="4" t="inlineStr">
        <is>
          <t xml:space="preserve"> </t>
        </is>
      </c>
      <c r="C139" s="4" t="inlineStr">
        <is>
          <t xml:space="preserve"> </t>
        </is>
      </c>
    </row>
    <row r="140">
      <c r="A140" s="3" t="inlineStr">
        <is>
          <t>Organization Consolidation And Presentation Of Financial Statements</t>
        </is>
      </c>
      <c r="B140" s="4" t="inlineStr">
        <is>
          <t xml:space="preserve"> </t>
        </is>
      </c>
      <c r="C140" s="4" t="inlineStr">
        <is>
          <t xml:space="preserve"> </t>
        </is>
      </c>
    </row>
    <row r="141">
      <c r="A141" s="4" t="inlineStr">
        <is>
          <t>Issued ordinary/registered share capital</t>
        </is>
      </c>
      <c r="B141" s="4" t="inlineStr">
        <is>
          <t xml:space="preserve"> </t>
        </is>
      </c>
      <c r="C141" s="6" t="n">
        <v>100000</v>
      </c>
    </row>
    <row r="142">
      <c r="A142" s="4" t="inlineStr">
        <is>
          <t>Kingsoft Cloud (Tianjin) Technology Development Co Ltd | Kingsoft Cloud (Tianjin) Technology Development Co Ltd</t>
        </is>
      </c>
      <c r="B142" s="4" t="inlineStr">
        <is>
          <t xml:space="preserve"> </t>
        </is>
      </c>
      <c r="C142" s="4" t="inlineStr">
        <is>
          <t xml:space="preserve"> </t>
        </is>
      </c>
    </row>
    <row r="143">
      <c r="A143" s="3" t="inlineStr">
        <is>
          <t>Organization Consolidation And Presentation Of Financial Statements</t>
        </is>
      </c>
      <c r="B143" s="4" t="inlineStr">
        <is>
          <t xml:space="preserve"> </t>
        </is>
      </c>
      <c r="C143" s="4" t="inlineStr">
        <is>
          <t xml:space="preserve"> </t>
        </is>
      </c>
    </row>
    <row r="144">
      <c r="A144" s="4" t="inlineStr">
        <is>
          <t>Place of establishment and operations</t>
        </is>
      </c>
      <c r="B144" s="4" t="inlineStr">
        <is>
          <t>Mainland China</t>
        </is>
      </c>
      <c r="C144" s="4" t="inlineStr">
        <is>
          <t xml:space="preserve"> </t>
        </is>
      </c>
    </row>
    <row r="145">
      <c r="A145" s="4" t="inlineStr">
        <is>
          <t>Date of establishment/acquisition, variable interest entities</t>
        </is>
      </c>
      <c r="B145" s="4" t="inlineStr">
        <is>
          <t>May 30,  2019</t>
        </is>
      </c>
      <c r="C145" s="4" t="inlineStr">
        <is>
          <t xml:space="preserve"> </t>
        </is>
      </c>
    </row>
    <row r="146">
      <c r="A146" s="4" t="inlineStr">
        <is>
          <t>Principal activities, Variable Interest Entity VIE</t>
        </is>
      </c>
      <c r="B146" s="4" t="inlineStr">
        <is>
          <t>Cloud services</t>
        </is>
      </c>
      <c r="C146" s="4" t="inlineStr">
        <is>
          <t xml:space="preserve"> </t>
        </is>
      </c>
    </row>
    <row r="147">
      <c r="A147" s="4" t="inlineStr">
        <is>
          <t>Kingsoft Cloud (Tianjin) Technology Development Co Ltd | Direct holdings | Kingsoft Cloud (Tianjin) Technology Development Co Ltd</t>
        </is>
      </c>
      <c r="B147" s="4" t="inlineStr">
        <is>
          <t xml:space="preserve"> </t>
        </is>
      </c>
      <c r="C147" s="4" t="inlineStr">
        <is>
          <t xml:space="preserve"> </t>
        </is>
      </c>
    </row>
    <row r="148">
      <c r="A148" s="3" t="inlineStr">
        <is>
          <t>Organization Consolidation And Presentation Of Financial Statements</t>
        </is>
      </c>
      <c r="B148" s="4" t="inlineStr">
        <is>
          <t xml:space="preserve"> </t>
        </is>
      </c>
      <c r="C148" s="4" t="inlineStr">
        <is>
          <t xml:space="preserve"> </t>
        </is>
      </c>
    </row>
    <row r="149">
      <c r="A149" s="4" t="inlineStr">
        <is>
          <t>Percentage of equity interest attributable to the Company</t>
        </is>
      </c>
      <c r="B149" s="11" t="n">
        <v>0</v>
      </c>
      <c r="C149" s="11" t="n">
        <v>0</v>
      </c>
    </row>
    <row r="150">
      <c r="A150" s="4" t="inlineStr">
        <is>
          <t>Kingsoft Cloud (Tianjin) Technology Development Co Ltd | Indirect holdings | Kingsoft Cloud (Tianjin) Technology Development Co Ltd</t>
        </is>
      </c>
      <c r="B150" s="4" t="inlineStr">
        <is>
          <t xml:space="preserve"> </t>
        </is>
      </c>
      <c r="C150" s="4" t="inlineStr">
        <is>
          <t xml:space="preserve"> </t>
        </is>
      </c>
    </row>
    <row r="151">
      <c r="A151" s="3" t="inlineStr">
        <is>
          <t>Organization Consolidation And Presentation Of Financial Statements</t>
        </is>
      </c>
      <c r="B151" s="4" t="inlineStr">
        <is>
          <t xml:space="preserve"> </t>
        </is>
      </c>
      <c r="C151" s="4" t="inlineStr">
        <is>
          <t xml:space="preserve"> </t>
        </is>
      </c>
    </row>
    <row r="152">
      <c r="A152" s="4" t="inlineStr">
        <is>
          <t>Percentage of equity interest attributable to the Company</t>
        </is>
      </c>
      <c r="B152" s="4" t="inlineStr">
        <is>
          <t xml:space="preserve"> </t>
        </is>
      </c>
      <c r="C152" s="4" t="inlineStr">
        <is>
          <t xml:space="preserve"> </t>
        </is>
      </c>
    </row>
    <row r="153">
      <c r="A153" s="4" t="inlineStr">
        <is>
          <t>Qingyang Kingsoft Cloud Data Information Technology Co., Ltd.</t>
        </is>
      </c>
      <c r="B153" s="4" t="inlineStr">
        <is>
          <t xml:space="preserve"> </t>
        </is>
      </c>
      <c r="C153" s="4" t="inlineStr">
        <is>
          <t xml:space="preserve"> </t>
        </is>
      </c>
    </row>
    <row r="154">
      <c r="A154" s="3" t="inlineStr">
        <is>
          <t>Organization Consolidation And Presentation Of Financial Statements</t>
        </is>
      </c>
      <c r="B154" s="4" t="inlineStr">
        <is>
          <t xml:space="preserve"> </t>
        </is>
      </c>
      <c r="C154" s="4" t="inlineStr">
        <is>
          <t xml:space="preserve"> </t>
        </is>
      </c>
    </row>
    <row r="155">
      <c r="A155" s="4" t="inlineStr">
        <is>
          <t>Issued ordinary/registered share capital</t>
        </is>
      </c>
      <c r="B155" s="4" t="inlineStr">
        <is>
          <t xml:space="preserve"> </t>
        </is>
      </c>
      <c r="C155" s="6" t="n">
        <v>20000</v>
      </c>
    </row>
    <row r="156">
      <c r="A156" s="4" t="inlineStr">
        <is>
          <t>Qingyang Kingsoft Cloud Data Information Technology Co., Ltd. | Qingyang Kingsoft Cloud Data Information Technology Co., Ltd.</t>
        </is>
      </c>
      <c r="B156" s="4" t="inlineStr">
        <is>
          <t xml:space="preserve"> </t>
        </is>
      </c>
      <c r="C156" s="4" t="inlineStr">
        <is>
          <t xml:space="preserve"> </t>
        </is>
      </c>
    </row>
    <row r="157">
      <c r="A157" s="3" t="inlineStr">
        <is>
          <t>Organization Consolidation And Presentation Of Financial Statements</t>
        </is>
      </c>
      <c r="B157" s="4" t="inlineStr">
        <is>
          <t xml:space="preserve"> </t>
        </is>
      </c>
      <c r="C157" s="4" t="inlineStr">
        <is>
          <t xml:space="preserve"> </t>
        </is>
      </c>
    </row>
    <row r="158">
      <c r="A158" s="4" t="inlineStr">
        <is>
          <t>Place of establishment and operations</t>
        </is>
      </c>
      <c r="B158" s="4" t="inlineStr">
        <is>
          <t xml:space="preserve">Mainland China </t>
        </is>
      </c>
      <c r="C158" s="4" t="inlineStr">
        <is>
          <t xml:space="preserve"> </t>
        </is>
      </c>
    </row>
    <row r="159">
      <c r="A159" s="4" t="inlineStr">
        <is>
          <t>Date of establishment/acquisition, variable interest entities</t>
        </is>
      </c>
      <c r="B159" s="4" t="inlineStr">
        <is>
          <t>Mar.  09,  2021</t>
        </is>
      </c>
      <c r="C159" s="4" t="inlineStr">
        <is>
          <t xml:space="preserve"> </t>
        </is>
      </c>
    </row>
    <row r="160">
      <c r="A160" s="4" t="inlineStr">
        <is>
          <t>Principal activities, Variable Interest Entity VIE</t>
        </is>
      </c>
      <c r="B160" s="4" t="inlineStr">
        <is>
          <t>Cloud services</t>
        </is>
      </c>
      <c r="C160" s="4" t="inlineStr">
        <is>
          <t xml:space="preserve"> </t>
        </is>
      </c>
    </row>
    <row r="161">
      <c r="A161" s="4" t="inlineStr">
        <is>
          <t>Qingyang Kingsoft Cloud Data Information Technology Co., Ltd. | Direct holdings | Qingyang Kingsoft Cloud Data Information Technology Co., Ltd.</t>
        </is>
      </c>
      <c r="B161" s="4" t="inlineStr">
        <is>
          <t xml:space="preserve"> </t>
        </is>
      </c>
      <c r="C161" s="4" t="inlineStr">
        <is>
          <t xml:space="preserve"> </t>
        </is>
      </c>
    </row>
    <row r="162">
      <c r="A162" s="3" t="inlineStr">
        <is>
          <t>Organization Consolidation And Presentation Of Financial Statements</t>
        </is>
      </c>
      <c r="B162" s="4" t="inlineStr">
        <is>
          <t xml:space="preserve"> </t>
        </is>
      </c>
      <c r="C162" s="4" t="inlineStr">
        <is>
          <t xml:space="preserve"> </t>
        </is>
      </c>
    </row>
    <row r="163">
      <c r="A163" s="4" t="inlineStr">
        <is>
          <t>Percentage of equity interest attributable to the Company</t>
        </is>
      </c>
      <c r="B163" s="11" t="n">
        <v>0</v>
      </c>
      <c r="C163" s="11" t="n">
        <v>0</v>
      </c>
    </row>
    <row r="164">
      <c r="A164" s="4" t="inlineStr">
        <is>
          <t>Qingyang Kingsoft Cloud Data Information Technology Co., Ltd. | Indirect holdings | Qingyang Kingsoft Cloud Data Information Technology Co., Ltd.</t>
        </is>
      </c>
      <c r="B164" s="4" t="inlineStr">
        <is>
          <t xml:space="preserve"> </t>
        </is>
      </c>
      <c r="C164" s="4" t="inlineStr">
        <is>
          <t xml:space="preserve"> </t>
        </is>
      </c>
    </row>
    <row r="165">
      <c r="A165" s="3" t="inlineStr">
        <is>
          <t>Organization Consolidation And Presentation Of Financial Statements</t>
        </is>
      </c>
      <c r="B165" s="4" t="inlineStr">
        <is>
          <t xml:space="preserve"> </t>
        </is>
      </c>
      <c r="C165" s="4" t="inlineStr">
        <is>
          <t xml:space="preserve"> </t>
        </is>
      </c>
    </row>
    <row r="166">
      <c r="A166" s="4" t="inlineStr">
        <is>
          <t>Percentage of equity interest attributable to the Company</t>
        </is>
      </c>
      <c r="B166" s="4" t="inlineStr">
        <is>
          <t xml:space="preserve"> </t>
        </is>
      </c>
      <c r="C16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 width="22" customWidth="1" min="5" max="5"/>
  </cols>
  <sheetData>
    <row r="1">
      <c r="A1" s="1" t="inlineStr">
        <is>
          <t>ORGANIZATION AND BASIS OF PRESENTATION - Additional Information (Details) ¥ / shares in Units, ¥ in Thousands, $ in Thousands</t>
        </is>
      </c>
      <c r="B1" s="2" t="inlineStr">
        <is>
          <t>12 Months Ended</t>
        </is>
      </c>
    </row>
    <row r="2">
      <c r="B2" s="2" t="inlineStr">
        <is>
          <t>Dec. 31, 2024 CNY (¥) ¥ / shares</t>
        </is>
      </c>
      <c r="C2" s="2" t="inlineStr">
        <is>
          <t>Dec. 31, 2023 CNY (¥)</t>
        </is>
      </c>
      <c r="D2" s="2" t="inlineStr">
        <is>
          <t>Dec. 31, 2022</t>
        </is>
      </c>
      <c r="E2" s="2" t="inlineStr">
        <is>
          <t>Dec. 31, 2024 USD ($)</t>
        </is>
      </c>
    </row>
    <row r="3">
      <c r="A3" s="4" t="inlineStr">
        <is>
          <t>Restricted Cash</t>
        </is>
      </c>
      <c r="B3" s="4" t="inlineStr">
        <is>
          <t xml:space="preserve"> </t>
        </is>
      </c>
      <c r="C3" s="4" t="inlineStr">
        <is>
          <t xml:space="preserve"> </t>
        </is>
      </c>
      <c r="D3" s="4" t="inlineStr">
        <is>
          <t xml:space="preserve"> </t>
        </is>
      </c>
      <c r="E3" s="4" t="inlineStr">
        <is>
          <t xml:space="preserve"> </t>
        </is>
      </c>
    </row>
    <row r="4">
      <c r="A4" s="3" t="inlineStr">
        <is>
          <t>Organization Consolidation And Presentation Of Financial Statements</t>
        </is>
      </c>
      <c r="B4" s="4" t="inlineStr">
        <is>
          <t xml:space="preserve"> </t>
        </is>
      </c>
      <c r="C4" s="4" t="inlineStr">
        <is>
          <t xml:space="preserve"> </t>
        </is>
      </c>
      <c r="D4" s="4" t="inlineStr">
        <is>
          <t xml:space="preserve"> </t>
        </is>
      </c>
      <c r="E4" s="4" t="inlineStr">
        <is>
          <t xml:space="preserve"> </t>
        </is>
      </c>
    </row>
    <row r="5">
      <c r="A5" s="4" t="inlineStr">
        <is>
          <t>Assets secured for payment of liabilities</t>
        </is>
      </c>
      <c r="B5" s="6" t="n">
        <v>8958</v>
      </c>
      <c r="C5" s="6" t="n">
        <v>23091</v>
      </c>
      <c r="D5" s="4" t="inlineStr">
        <is>
          <t xml:space="preserve"> </t>
        </is>
      </c>
      <c r="E5" s="7" t="n">
        <v>1227</v>
      </c>
    </row>
    <row r="6">
      <c r="A6" s="4" t="inlineStr">
        <is>
          <t>Revenue benchmark | Variable interest entities | Consolidated Revenue</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668</v>
      </c>
      <c r="C8" s="12" t="n">
        <v>0.653</v>
      </c>
      <c r="D8" s="12" t="n">
        <v>0.681</v>
      </c>
      <c r="E8" s="4" t="inlineStr">
        <is>
          <t xml:space="preserve"> </t>
        </is>
      </c>
    </row>
    <row r="9">
      <c r="A9" s="4" t="inlineStr">
        <is>
          <t>Xiaomi Group | Electronic Equipment</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t>
        </is>
      </c>
      <c r="B10" s="4" t="inlineStr">
        <is>
          <t xml:space="preserve"> </t>
        </is>
      </c>
      <c r="C10" s="4" t="inlineStr">
        <is>
          <t xml:space="preserve"> </t>
        </is>
      </c>
      <c r="D10" s="4" t="inlineStr">
        <is>
          <t xml:space="preserve"> </t>
        </is>
      </c>
      <c r="E10" s="4" t="inlineStr">
        <is>
          <t xml:space="preserve"> </t>
        </is>
      </c>
    </row>
    <row r="11">
      <c r="A11" s="4" t="inlineStr">
        <is>
          <t>Assets secured for payment of liabilities</t>
        </is>
      </c>
      <c r="B11" s="6" t="n">
        <v>2177992</v>
      </c>
      <c r="C11" s="6" t="n">
        <v>421901</v>
      </c>
      <c r="D11" s="4" t="inlineStr">
        <is>
          <t xml:space="preserve"> </t>
        </is>
      </c>
      <c r="E11" s="7" t="n">
        <v>298384</v>
      </c>
    </row>
    <row r="12">
      <c r="A12" s="4" t="inlineStr">
        <is>
          <t>Beijing Yunxiang Zhisheng Technology Co Ltd</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t>
        </is>
      </c>
      <c r="B13" s="4" t="inlineStr">
        <is>
          <t xml:space="preserve"> </t>
        </is>
      </c>
      <c r="C13" s="4" t="inlineStr">
        <is>
          <t xml:space="preserve"> </t>
        </is>
      </c>
      <c r="D13" s="4" t="inlineStr">
        <is>
          <t xml:space="preserve"> </t>
        </is>
      </c>
      <c r="E13" s="4" t="inlineStr">
        <is>
          <t xml:space="preserve"> </t>
        </is>
      </c>
    </row>
    <row r="14">
      <c r="A14" s="4" t="inlineStr">
        <is>
          <t>Payment towards loans to related parties</t>
        </is>
      </c>
      <c r="B14" s="5" t="n">
        <v>10000</v>
      </c>
      <c r="C14" s="4" t="inlineStr">
        <is>
          <t xml:space="preserve"> </t>
        </is>
      </c>
      <c r="D14" s="4" t="inlineStr">
        <is>
          <t xml:space="preserve"> </t>
        </is>
      </c>
      <c r="E14" s="4" t="inlineStr">
        <is>
          <t xml:space="preserve"> </t>
        </is>
      </c>
    </row>
    <row r="15">
      <c r="A15" s="4" t="inlineStr">
        <is>
          <t>Loan To Zhuhai King Soft Cloud | Beijing Kingsoft Cloud Technology Co Ltd</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t>
        </is>
      </c>
      <c r="B16" s="4" t="inlineStr">
        <is>
          <t xml:space="preserve"> </t>
        </is>
      </c>
      <c r="C16" s="4" t="inlineStr">
        <is>
          <t xml:space="preserve"> </t>
        </is>
      </c>
      <c r="D16" s="4" t="inlineStr">
        <is>
          <t xml:space="preserve"> </t>
        </is>
      </c>
      <c r="E16" s="4" t="inlineStr">
        <is>
          <t xml:space="preserve"> </t>
        </is>
      </c>
    </row>
    <row r="17">
      <c r="A17" s="4" t="inlineStr">
        <is>
          <t>Payment towards loans to related parties</t>
        </is>
      </c>
      <c r="B17" s="6" t="n">
        <v>279</v>
      </c>
      <c r="C17" s="4" t="inlineStr">
        <is>
          <t xml:space="preserve"> </t>
        </is>
      </c>
      <c r="D17" s="4" t="inlineStr">
        <is>
          <t xml:space="preserve"> </t>
        </is>
      </c>
      <c r="E17" s="4" t="inlineStr">
        <is>
          <t xml:space="preserve"> </t>
        </is>
      </c>
    </row>
    <row r="18">
      <c r="A18" s="4" t="inlineStr">
        <is>
          <t>Exclusive Purchase Option Agreement With Zhuhai King Soft Cloud And Nominee Shareholders | Beijing Kingsoft Cloud Technology Co Ltd</t>
        </is>
      </c>
      <c r="B18" s="4" t="inlineStr">
        <is>
          <t xml:space="preserve"> </t>
        </is>
      </c>
      <c r="C18" s="4" t="inlineStr">
        <is>
          <t xml:space="preserve"> </t>
        </is>
      </c>
      <c r="D18" s="4" t="inlineStr">
        <is>
          <t xml:space="preserve"> </t>
        </is>
      </c>
      <c r="E18" s="4" t="inlineStr">
        <is>
          <t xml:space="preserve"> </t>
        </is>
      </c>
    </row>
    <row r="19">
      <c r="A19" s="3" t="inlineStr">
        <is>
          <t>Organization Consolidation And Presentation Of Financial Statements</t>
        </is>
      </c>
      <c r="B19" s="4" t="inlineStr">
        <is>
          <t xml:space="preserve"> </t>
        </is>
      </c>
      <c r="C19" s="4" t="inlineStr">
        <is>
          <t xml:space="preserve"> </t>
        </is>
      </c>
      <c r="D19" s="4" t="inlineStr">
        <is>
          <t xml:space="preserve"> </t>
        </is>
      </c>
      <c r="E19" s="4" t="inlineStr">
        <is>
          <t xml:space="preserve"> </t>
        </is>
      </c>
    </row>
    <row r="20">
      <c r="A20" s="4" t="inlineStr">
        <is>
          <t>Equity Method investment per share purchase price | ¥ / shares</t>
        </is>
      </c>
      <c r="B20" s="13" t="n">
        <v>0.001</v>
      </c>
      <c r="C20" s="4" t="inlineStr">
        <is>
          <t xml:space="preserve"> </t>
        </is>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BASIS OF PRESENTATION - Schedule of Operations and Cash Flows Results of Variable Interes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rganization Consolidation And Presentation Of Financial Statements</t>
        </is>
      </c>
      <c r="B3" s="4" t="inlineStr">
        <is>
          <t xml:space="preserve"> </t>
        </is>
      </c>
      <c r="C3" s="4" t="inlineStr">
        <is>
          <t xml:space="preserve"> </t>
        </is>
      </c>
      <c r="D3" s="4" t="inlineStr">
        <is>
          <t xml:space="preserve"> </t>
        </is>
      </c>
      <c r="E3" s="4" t="inlineStr">
        <is>
          <t xml:space="preserve"> </t>
        </is>
      </c>
    </row>
    <row r="4">
      <c r="A4" s="4" t="inlineStr">
        <is>
          <t>Revenues</t>
        </is>
      </c>
      <c r="B4" s="6" t="n">
        <v>7785180</v>
      </c>
      <c r="C4" s="7" t="n">
        <v>1066566</v>
      </c>
      <c r="D4" s="6" t="n">
        <v>7047461</v>
      </c>
      <c r="E4" s="6" t="n">
        <v>8180107</v>
      </c>
    </row>
    <row r="5">
      <c r="A5" s="4" t="inlineStr">
        <is>
          <t>Net loss</t>
        </is>
      </c>
      <c r="B5" s="5" t="n">
        <v>-1966680</v>
      </c>
      <c r="C5" s="5" t="n">
        <v>-269433</v>
      </c>
      <c r="D5" s="5" t="n">
        <v>-2176340</v>
      </c>
      <c r="E5" s="5" t="n">
        <v>-2658184</v>
      </c>
    </row>
    <row r="6">
      <c r="A6" s="4" t="inlineStr">
        <is>
          <t>Net cash (used in) generated from operating activities</t>
        </is>
      </c>
      <c r="B6" s="5" t="n">
        <v>628419</v>
      </c>
      <c r="C6" s="5" t="n">
        <v>86093</v>
      </c>
      <c r="D6" s="5" t="n">
        <v>-169070</v>
      </c>
      <c r="E6" s="5" t="n">
        <v>188974</v>
      </c>
    </row>
    <row r="7">
      <c r="A7" s="4" t="inlineStr">
        <is>
          <t>Net cash used in investing activities</t>
        </is>
      </c>
      <c r="B7" s="5" t="n">
        <v>-3620445</v>
      </c>
      <c r="C7" s="5" t="n">
        <v>-495999</v>
      </c>
      <c r="D7" s="5" t="n">
        <v>-673186</v>
      </c>
      <c r="E7" s="5" t="n">
        <v>-32865</v>
      </c>
    </row>
    <row r="8">
      <c r="A8" s="4" t="inlineStr">
        <is>
          <t>Net cash generated from financing activities</t>
        </is>
      </c>
      <c r="B8" s="5" t="n">
        <v>3255418</v>
      </c>
      <c r="C8" s="5" t="n">
        <v>445990</v>
      </c>
      <c r="D8" s="5" t="n">
        <v>-227852</v>
      </c>
      <c r="E8" s="5" t="n">
        <v>-1152146</v>
      </c>
    </row>
    <row r="9">
      <c r="A9" s="4" t="inlineStr">
        <is>
          <t>Variable interest entities</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t>
        </is>
      </c>
      <c r="B10" s="4" t="inlineStr">
        <is>
          <t xml:space="preserve"> </t>
        </is>
      </c>
      <c r="C10" s="4" t="inlineStr">
        <is>
          <t xml:space="preserve"> </t>
        </is>
      </c>
      <c r="D10" s="4" t="inlineStr">
        <is>
          <t xml:space="preserve"> </t>
        </is>
      </c>
      <c r="E10" s="4" t="inlineStr">
        <is>
          <t xml:space="preserve"> </t>
        </is>
      </c>
    </row>
    <row r="11">
      <c r="A11" s="4" t="inlineStr">
        <is>
          <t>Revenues</t>
        </is>
      </c>
      <c r="B11" s="5" t="n">
        <v>5202692</v>
      </c>
      <c r="C11" s="5" t="n">
        <v>712766</v>
      </c>
      <c r="D11" s="5" t="n">
        <v>4599721</v>
      </c>
      <c r="E11" s="5" t="n">
        <v>5571837</v>
      </c>
    </row>
    <row r="12">
      <c r="A12" s="4" t="inlineStr">
        <is>
          <t>Net loss</t>
        </is>
      </c>
      <c r="B12" s="5" t="n">
        <v>-1913044</v>
      </c>
      <c r="C12" s="5" t="n">
        <v>-262086</v>
      </c>
      <c r="D12" s="5" t="n">
        <v>-2110022</v>
      </c>
      <c r="E12" s="5" t="n">
        <v>-2211057</v>
      </c>
    </row>
    <row r="13">
      <c r="A13" s="4" t="inlineStr">
        <is>
          <t>Net cash (used in) generated from operating activities</t>
        </is>
      </c>
      <c r="B13" s="5" t="n">
        <v>412302</v>
      </c>
      <c r="C13" s="5" t="n">
        <v>56485</v>
      </c>
      <c r="D13" s="5" t="n">
        <v>-286575</v>
      </c>
      <c r="E13" s="5" t="n">
        <v>-144977</v>
      </c>
    </row>
    <row r="14">
      <c r="A14" s="4" t="inlineStr">
        <is>
          <t>Net cash used in investing activities</t>
        </is>
      </c>
      <c r="B14" s="5" t="n">
        <v>-3036703</v>
      </c>
      <c r="C14" s="5" t="n">
        <v>-416027</v>
      </c>
      <c r="D14" s="5" t="n">
        <v>-1833636</v>
      </c>
      <c r="E14" s="5" t="n">
        <v>-1167374</v>
      </c>
    </row>
    <row r="15">
      <c r="A15" s="4" t="inlineStr">
        <is>
          <t>Net cash generated from financing activities</t>
        </is>
      </c>
      <c r="B15" s="6" t="n">
        <v>2881726</v>
      </c>
      <c r="C15" s="7" t="n">
        <v>394795</v>
      </c>
      <c r="D15" s="6" t="n">
        <v>1809799</v>
      </c>
      <c r="E15" s="6" t="n">
        <v>567592</v>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BASIS OF PRESENTATION - Schedule of Assets Liabilities Results of Variable Interest Entities (Details)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648764</v>
      </c>
      <c r="C3" s="7" t="n">
        <v>362879</v>
      </c>
      <c r="D3" s="6" t="n">
        <v>2255287</v>
      </c>
      <c r="E3" s="4" t="inlineStr">
        <is>
          <t xml:space="preserve"> </t>
        </is>
      </c>
      <c r="F3" s="6" t="n">
        <v>3419166</v>
      </c>
      <c r="G3" s="4" t="inlineStr">
        <is>
          <t xml:space="preserve"> </t>
        </is>
      </c>
    </row>
    <row r="4">
      <c r="A4" s="4" t="inlineStr">
        <is>
          <t>Restricted cash</t>
        </is>
      </c>
      <c r="B4" s="5" t="n">
        <v>81337</v>
      </c>
      <c r="C4" s="5" t="n">
        <v>11143</v>
      </c>
      <c r="D4" s="5" t="n">
        <v>234194</v>
      </c>
      <c r="E4" s="4" t="inlineStr">
        <is>
          <t xml:space="preserve"> </t>
        </is>
      </c>
      <c r="F4" s="4" t="inlineStr">
        <is>
          <t xml:space="preserve"> </t>
        </is>
      </c>
      <c r="G4" s="4" t="inlineStr">
        <is>
          <t xml:space="preserve"> </t>
        </is>
      </c>
    </row>
    <row r="5">
      <c r="A5" s="4" t="inlineStr">
        <is>
          <t>Accounts receivable, net of allowance for credit losses of RMB20,606 and RMBXX (US$XX) as of December 31, 2023 and 2024, respectively</t>
        </is>
      </c>
      <c r="B5" s="5" t="n">
        <v>1468663</v>
      </c>
      <c r="C5" s="5" t="n">
        <v>201206</v>
      </c>
      <c r="D5" s="5" t="n">
        <v>1529915</v>
      </c>
      <c r="E5" s="4" t="inlineStr">
        <is>
          <t xml:space="preserve"> </t>
        </is>
      </c>
      <c r="F5" s="4" t="inlineStr">
        <is>
          <t xml:space="preserve"> </t>
        </is>
      </c>
      <c r="G5" s="4" t="inlineStr">
        <is>
          <t xml:space="preserve"> </t>
        </is>
      </c>
    </row>
    <row r="6">
      <c r="A6" s="4" t="inlineStr">
        <is>
          <t>Allowanace for doubtful debt on accounts receivable current</t>
        </is>
      </c>
      <c r="B6" s="5" t="n">
        <v>57612</v>
      </c>
      <c r="C6" s="5" t="n">
        <v>7893</v>
      </c>
      <c r="D6" s="5" t="n">
        <v>24743</v>
      </c>
      <c r="E6" s="7" t="n">
        <v>3390</v>
      </c>
      <c r="F6" s="6" t="n">
        <v>47962</v>
      </c>
      <c r="G6" s="6" t="n">
        <v>32265</v>
      </c>
    </row>
    <row r="7">
      <c r="A7" s="4" t="inlineStr">
        <is>
          <t>Prepayments and other assets</t>
        </is>
      </c>
      <c r="B7" s="5" t="n">
        <v>2233074</v>
      </c>
      <c r="C7" s="5" t="n">
        <v>305930</v>
      </c>
      <c r="D7" s="5" t="n">
        <v>1812692</v>
      </c>
      <c r="E7" s="4" t="inlineStr">
        <is>
          <t xml:space="preserve"> </t>
        </is>
      </c>
      <c r="F7" s="4" t="inlineStr">
        <is>
          <t xml:space="preserve"> </t>
        </is>
      </c>
      <c r="G7" s="4" t="inlineStr">
        <is>
          <t xml:space="preserve"> </t>
        </is>
      </c>
    </row>
    <row r="8">
      <c r="A8" s="4" t="inlineStr">
        <is>
          <t>Amounts due from</t>
        </is>
      </c>
      <c r="B8" s="5" t="n">
        <v>318526</v>
      </c>
      <c r="C8" s="5" t="n">
        <v>43638</v>
      </c>
      <c r="D8" s="5" t="n">
        <v>266036</v>
      </c>
      <c r="E8" s="4" t="inlineStr">
        <is>
          <t xml:space="preserve"> </t>
        </is>
      </c>
      <c r="F8" s="4" t="inlineStr">
        <is>
          <t xml:space="preserve"> </t>
        </is>
      </c>
      <c r="G8" s="4" t="inlineStr">
        <is>
          <t xml:space="preserve"> </t>
        </is>
      </c>
    </row>
    <row r="9">
      <c r="A9" s="4" t="inlineStr">
        <is>
          <t>Total current assets</t>
        </is>
      </c>
      <c r="B9" s="5" t="n">
        <v>6840786</v>
      </c>
      <c r="C9" s="5" t="n">
        <v>937184</v>
      </c>
      <c r="D9" s="5" t="n">
        <v>6098124</v>
      </c>
      <c r="E9" s="4" t="inlineStr">
        <is>
          <t xml:space="preserve"> </t>
        </is>
      </c>
      <c r="F9" s="4" t="inlineStr">
        <is>
          <t xml:space="preserve"> </t>
        </is>
      </c>
      <c r="G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and equipment, net</t>
        </is>
      </c>
      <c r="B11" s="5" t="n">
        <v>4630052</v>
      </c>
      <c r="C11" s="5" t="n">
        <v>634315</v>
      </c>
      <c r="D11" s="5" t="n">
        <v>2186145</v>
      </c>
      <c r="E11" s="4" t="inlineStr">
        <is>
          <t xml:space="preserve"> </t>
        </is>
      </c>
      <c r="F11" s="4" t="inlineStr">
        <is>
          <t xml:space="preserve"> </t>
        </is>
      </c>
      <c r="G11" s="4" t="inlineStr">
        <is>
          <t xml:space="preserve"> </t>
        </is>
      </c>
    </row>
    <row r="12">
      <c r="A12" s="4" t="inlineStr">
        <is>
          <t>Intangible assets, net</t>
        </is>
      </c>
      <c r="B12" s="5" t="n">
        <v>694880</v>
      </c>
      <c r="C12" s="5" t="n">
        <v>95198</v>
      </c>
      <c r="D12" s="5" t="n">
        <v>834478</v>
      </c>
      <c r="E12" s="4" t="inlineStr">
        <is>
          <t xml:space="preserve"> </t>
        </is>
      </c>
      <c r="F12" s="4" t="inlineStr">
        <is>
          <t xml:space="preserve"> </t>
        </is>
      </c>
      <c r="G12" s="4" t="inlineStr">
        <is>
          <t xml:space="preserve"> </t>
        </is>
      </c>
    </row>
    <row r="13">
      <c r="A13" s="4" t="inlineStr">
        <is>
          <t>Prepayments and other assets</t>
        </is>
      </c>
      <c r="B13" s="5" t="n">
        <v>449983</v>
      </c>
      <c r="C13" s="5" t="n">
        <v>61647</v>
      </c>
      <c r="D13" s="5" t="n">
        <v>870781</v>
      </c>
      <c r="E13" s="4" t="inlineStr">
        <is>
          <t xml:space="preserve"> </t>
        </is>
      </c>
      <c r="F13" s="4" t="inlineStr">
        <is>
          <t xml:space="preserve"> </t>
        </is>
      </c>
      <c r="G13" s="4" t="inlineStr">
        <is>
          <t xml:space="preserve"> </t>
        </is>
      </c>
    </row>
    <row r="14">
      <c r="A14" s="4" t="inlineStr">
        <is>
          <t>Goodwill</t>
        </is>
      </c>
      <c r="B14" s="5" t="n">
        <v>4605724</v>
      </c>
      <c r="C14" s="5" t="n">
        <v>630982</v>
      </c>
      <c r="D14" s="5" t="n">
        <v>4605724</v>
      </c>
      <c r="E14" s="4" t="inlineStr">
        <is>
          <t xml:space="preserve"> </t>
        </is>
      </c>
      <c r="F14" s="4" t="inlineStr">
        <is>
          <t xml:space="preserve"> </t>
        </is>
      </c>
      <c r="G14" s="4" t="inlineStr">
        <is>
          <t xml:space="preserve"> </t>
        </is>
      </c>
    </row>
    <row r="15">
      <c r="A15" s="4" t="inlineStr">
        <is>
          <t>Equity investments</t>
        </is>
      </c>
      <c r="B15" s="5" t="n">
        <v>234182</v>
      </c>
      <c r="C15" s="5" t="n">
        <v>32083</v>
      </c>
      <c r="D15" s="5" t="n">
        <v>259930</v>
      </c>
      <c r="E15" s="4" t="inlineStr">
        <is>
          <t xml:space="preserve"> </t>
        </is>
      </c>
      <c r="F15" s="4" t="inlineStr">
        <is>
          <t xml:space="preserve"> </t>
        </is>
      </c>
      <c r="G15" s="4" t="inlineStr">
        <is>
          <t xml:space="preserve"> </t>
        </is>
      </c>
    </row>
    <row r="16">
      <c r="A16" s="4" t="inlineStr">
        <is>
          <t>Amounts due from related parties</t>
        </is>
      </c>
      <c r="B16" s="6" t="n">
        <v>0</v>
      </c>
      <c r="C16" s="7" t="n">
        <v>0</v>
      </c>
      <c r="D16" s="6" t="n">
        <v>56264</v>
      </c>
      <c r="E16" s="4" t="inlineStr">
        <is>
          <t xml:space="preserve"> </t>
        </is>
      </c>
      <c r="F16" s="4" t="inlineStr">
        <is>
          <t xml:space="preserve"> </t>
        </is>
      </c>
      <c r="G16" s="4" t="inlineStr">
        <is>
          <t xml:space="preserve"> </t>
        </is>
      </c>
    </row>
    <row r="17">
      <c r="A17" s="4" t="inlineStr">
        <is>
          <t>Other Receivable, after Allowance for Credit Loss, Noncurrent, Related Party [Extensible Enumeration]</t>
        </is>
      </c>
      <c r="B17" s="4" t="inlineStr">
        <is>
          <t>Related parties</t>
        </is>
      </c>
      <c r="C17" s="4" t="inlineStr">
        <is>
          <t>Related parties</t>
        </is>
      </c>
      <c r="D17" s="4" t="inlineStr">
        <is>
          <t>Related parties</t>
        </is>
      </c>
      <c r="E17" s="4" t="inlineStr">
        <is>
          <t>Related parties</t>
        </is>
      </c>
      <c r="F17" s="4" t="inlineStr">
        <is>
          <t xml:space="preserve"> </t>
        </is>
      </c>
      <c r="G17" s="4" t="inlineStr">
        <is>
          <t xml:space="preserve"> </t>
        </is>
      </c>
    </row>
    <row r="18">
      <c r="A18" s="4" t="inlineStr">
        <is>
          <t>Operating lease right-of-use assets</t>
        </is>
      </c>
      <c r="B18" s="6" t="n">
        <v>137047</v>
      </c>
      <c r="C18" s="7" t="n">
        <v>18775</v>
      </c>
      <c r="D18" s="6" t="n">
        <v>158832</v>
      </c>
      <c r="E18" s="4" t="inlineStr">
        <is>
          <t xml:space="preserve"> </t>
        </is>
      </c>
      <c r="F18" s="4" t="inlineStr">
        <is>
          <t xml:space="preserve"> </t>
        </is>
      </c>
      <c r="G18" s="4" t="inlineStr">
        <is>
          <t xml:space="preserve"> </t>
        </is>
      </c>
    </row>
    <row r="19">
      <c r="A19" s="4" t="inlineStr">
        <is>
          <t>Total non-current assets</t>
        </is>
      </c>
      <c r="B19" s="5" t="n">
        <v>10751868</v>
      </c>
      <c r="C19" s="5" t="n">
        <v>1473000</v>
      </c>
      <c r="D19" s="5" t="n">
        <v>8972154</v>
      </c>
      <c r="E19" s="4" t="inlineStr">
        <is>
          <t xml:space="preserve"> </t>
        </is>
      </c>
      <c r="F19" s="4" t="inlineStr">
        <is>
          <t xml:space="preserve"> </t>
        </is>
      </c>
      <c r="G19" s="4" t="inlineStr">
        <is>
          <t xml:space="preserve"> </t>
        </is>
      </c>
    </row>
    <row r="20">
      <c r="A20" s="4" t="inlineStr">
        <is>
          <t>Total assets</t>
        </is>
      </c>
      <c r="B20" s="5" t="n">
        <v>17592654</v>
      </c>
      <c r="C20" s="5" t="n">
        <v>2410184</v>
      </c>
      <c r="D20" s="5" t="n">
        <v>15070278</v>
      </c>
      <c r="E20" s="4" t="inlineStr">
        <is>
          <t xml:space="preserve"> </t>
        </is>
      </c>
      <c r="F20" s="4" t="inlineStr">
        <is>
          <t xml:space="preserve"> </t>
        </is>
      </c>
      <c r="G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t>
        </is>
      </c>
      <c r="B22" s="5" t="n">
        <v>1877004</v>
      </c>
      <c r="C22" s="5" t="n">
        <v>257149</v>
      </c>
      <c r="D22" s="5" t="n">
        <v>1805083</v>
      </c>
      <c r="E22" s="4" t="inlineStr">
        <is>
          <t xml:space="preserve"> </t>
        </is>
      </c>
      <c r="F22" s="4" t="inlineStr">
        <is>
          <t xml:space="preserve"> </t>
        </is>
      </c>
      <c r="G22" s="4" t="inlineStr">
        <is>
          <t xml:space="preserve"> </t>
        </is>
      </c>
    </row>
    <row r="23">
      <c r="A23" s="4" t="inlineStr">
        <is>
          <t>Short-term borrowings</t>
        </is>
      </c>
      <c r="B23" s="5" t="n">
        <v>2225765</v>
      </c>
      <c r="C23" s="5" t="n">
        <v>304928</v>
      </c>
      <c r="D23" s="5" t="n">
        <v>1110896</v>
      </c>
      <c r="E23" s="4" t="inlineStr">
        <is>
          <t xml:space="preserve"> </t>
        </is>
      </c>
      <c r="F23" s="4" t="inlineStr">
        <is>
          <t xml:space="preserve"> </t>
        </is>
      </c>
      <c r="G23" s="4" t="inlineStr">
        <is>
          <t xml:space="preserve"> </t>
        </is>
      </c>
    </row>
    <row r="24">
      <c r="A24" s="4" t="inlineStr">
        <is>
          <t>Amounts due to related parties</t>
        </is>
      </c>
      <c r="B24" s="5" t="n">
        <v>1584199</v>
      </c>
      <c r="C24" s="5" t="n">
        <v>217034</v>
      </c>
      <c r="D24" s="5" t="n">
        <v>931906</v>
      </c>
      <c r="E24" s="4" t="inlineStr">
        <is>
          <t xml:space="preserve"> </t>
        </is>
      </c>
      <c r="F24" s="4" t="inlineStr">
        <is>
          <t xml:space="preserve"> </t>
        </is>
      </c>
      <c r="G24" s="4" t="inlineStr">
        <is>
          <t xml:space="preserve"> </t>
        </is>
      </c>
    </row>
    <row r="25">
      <c r="A25" s="4" t="inlineStr">
        <is>
          <t>Current operating lease liabilities</t>
        </is>
      </c>
      <c r="B25" s="6" t="n">
        <v>61258</v>
      </c>
      <c r="C25" s="7" t="n">
        <v>8392</v>
      </c>
      <c r="D25" s="6" t="n">
        <v>78659</v>
      </c>
      <c r="E25" s="4" t="inlineStr">
        <is>
          <t xml:space="preserve"> </t>
        </is>
      </c>
      <c r="F25" s="4" t="inlineStr">
        <is>
          <t xml:space="preserve"> </t>
        </is>
      </c>
      <c r="G25" s="4" t="inlineStr">
        <is>
          <t xml:space="preserve"> </t>
        </is>
      </c>
    </row>
    <row r="26">
      <c r="A26" s="4" t="inlineStr">
        <is>
          <t>Other Liability, Current, Related Party [Extensible Enumeration]</t>
        </is>
      </c>
      <c r="B26" s="4" t="inlineStr">
        <is>
          <t>Related parties</t>
        </is>
      </c>
      <c r="C26" s="4" t="inlineStr">
        <is>
          <t>Related parties</t>
        </is>
      </c>
      <c r="D26" s="4" t="inlineStr">
        <is>
          <t>Related parties</t>
        </is>
      </c>
      <c r="E26" s="4" t="inlineStr">
        <is>
          <t>Related parties</t>
        </is>
      </c>
      <c r="F26" s="4" t="inlineStr">
        <is>
          <t xml:space="preserve"> </t>
        </is>
      </c>
      <c r="G26" s="4" t="inlineStr">
        <is>
          <t xml:space="preserve"> </t>
        </is>
      </c>
    </row>
    <row r="27">
      <c r="A27" s="4" t="inlineStr">
        <is>
          <t>Total current liabilities</t>
        </is>
      </c>
      <c r="B27" s="6" t="n">
        <v>9159435</v>
      </c>
      <c r="C27" s="7" t="n">
        <v>1254837</v>
      </c>
      <c r="D27" s="6" t="n">
        <v>6828590</v>
      </c>
      <c r="E27" s="4" t="inlineStr">
        <is>
          <t xml:space="preserve"> </t>
        </is>
      </c>
      <c r="F27" s="4" t="inlineStr">
        <is>
          <t xml:space="preserve"> </t>
        </is>
      </c>
      <c r="G27" s="4" t="inlineStr">
        <is>
          <t xml:space="preserve"> </t>
        </is>
      </c>
    </row>
    <row r="28">
      <c r="A28" s="3" t="inlineStr">
        <is>
          <t>Non-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borrowings</t>
        </is>
      </c>
      <c r="B29" s="5" t="n">
        <v>1660584</v>
      </c>
      <c r="C29" s="5" t="n">
        <v>227499</v>
      </c>
      <c r="D29" s="5" t="n">
        <v>100000</v>
      </c>
      <c r="E29" s="4" t="inlineStr">
        <is>
          <t xml:space="preserve"> </t>
        </is>
      </c>
      <c r="F29" s="4" t="inlineStr">
        <is>
          <t xml:space="preserve"> </t>
        </is>
      </c>
      <c r="G29" s="4" t="inlineStr">
        <is>
          <t xml:space="preserve"> </t>
        </is>
      </c>
    </row>
    <row r="30">
      <c r="A30" s="4" t="inlineStr">
        <is>
          <t>Non-current operating lease liabilities</t>
        </is>
      </c>
      <c r="B30" s="5" t="n">
        <v>65755</v>
      </c>
      <c r="C30" s="5" t="n">
        <v>9008</v>
      </c>
      <c r="D30" s="5" t="n">
        <v>78347</v>
      </c>
      <c r="E30" s="4" t="inlineStr">
        <is>
          <t xml:space="preserve"> </t>
        </is>
      </c>
      <c r="F30" s="4" t="inlineStr">
        <is>
          <t xml:space="preserve"> </t>
        </is>
      </c>
      <c r="G30" s="4" t="inlineStr">
        <is>
          <t xml:space="preserve"> </t>
        </is>
      </c>
    </row>
    <row r="31">
      <c r="A31" s="4" t="inlineStr">
        <is>
          <t>Total non-current liabilities</t>
        </is>
      </c>
      <c r="B31" s="5" t="n">
        <v>2927899</v>
      </c>
      <c r="C31" s="5" t="n">
        <v>401121</v>
      </c>
      <c r="D31" s="5" t="n">
        <v>995784</v>
      </c>
      <c r="E31" s="4" t="inlineStr">
        <is>
          <t xml:space="preserve"> </t>
        </is>
      </c>
      <c r="F31" s="4" t="inlineStr">
        <is>
          <t xml:space="preserve"> </t>
        </is>
      </c>
      <c r="G31" s="4" t="inlineStr">
        <is>
          <t xml:space="preserve"> </t>
        </is>
      </c>
    </row>
    <row r="32">
      <c r="A32" s="4" t="inlineStr">
        <is>
          <t>Total liabilities</t>
        </is>
      </c>
      <c r="B32" s="5" t="n">
        <v>12087334</v>
      </c>
      <c r="C32" s="5" t="n">
        <v>1655958</v>
      </c>
      <c r="D32" s="5" t="n">
        <v>7824374</v>
      </c>
      <c r="E32" s="4" t="inlineStr">
        <is>
          <t xml:space="preserve"> </t>
        </is>
      </c>
      <c r="F32" s="4" t="inlineStr">
        <is>
          <t xml:space="preserve"> </t>
        </is>
      </c>
      <c r="G32" s="4" t="inlineStr">
        <is>
          <t xml:space="preserve"> </t>
        </is>
      </c>
    </row>
    <row r="33">
      <c r="A33" s="4" t="inlineStr">
        <is>
          <t>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ort-term borrowings</t>
        </is>
      </c>
      <c r="B35" s="5" t="n">
        <v>1509522</v>
      </c>
      <c r="C35" s="5" t="n">
        <v>206803</v>
      </c>
      <c r="D35" s="5" t="n">
        <v>863223</v>
      </c>
      <c r="E35" s="4" t="inlineStr">
        <is>
          <t xml:space="preserve"> </t>
        </is>
      </c>
      <c r="F35" s="4" t="inlineStr">
        <is>
          <t xml:space="preserve"> </t>
        </is>
      </c>
      <c r="G35" s="4" t="inlineStr">
        <is>
          <t xml:space="preserve"> </t>
        </is>
      </c>
    </row>
    <row r="36">
      <c r="A36" s="3" t="inlineStr">
        <is>
          <t>Non-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borrowings</t>
        </is>
      </c>
      <c r="B37" s="5" t="n">
        <v>309612</v>
      </c>
      <c r="C37" s="5" t="n">
        <v>42417</v>
      </c>
      <c r="D37" s="5" t="n">
        <v>40069</v>
      </c>
      <c r="E37" s="4" t="inlineStr">
        <is>
          <t xml:space="preserve"> </t>
        </is>
      </c>
      <c r="F37" s="4" t="inlineStr">
        <is>
          <t xml:space="preserve"> </t>
        </is>
      </c>
      <c r="G37" s="4" t="inlineStr">
        <is>
          <t xml:space="preserve"> </t>
        </is>
      </c>
    </row>
    <row r="38">
      <c r="A38" s="4" t="inlineStr">
        <is>
          <t>Other liabilities</t>
        </is>
      </c>
      <c r="B38" s="5" t="n">
        <v>309612</v>
      </c>
      <c r="C38" s="5" t="n">
        <v>42417</v>
      </c>
      <c r="D38" s="5" t="n">
        <v>40069</v>
      </c>
      <c r="E38" s="4" t="inlineStr">
        <is>
          <t xml:space="preserve"> </t>
        </is>
      </c>
      <c r="F38" s="4" t="inlineStr">
        <is>
          <t xml:space="preserve"> </t>
        </is>
      </c>
      <c r="G38" s="4" t="inlineStr">
        <is>
          <t xml:space="preserve"> </t>
        </is>
      </c>
    </row>
    <row r="39">
      <c r="A39" s="4" t="inlineStr">
        <is>
          <t>Non-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on-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liabilities</t>
        </is>
      </c>
      <c r="B41" s="5" t="n">
        <v>790271</v>
      </c>
      <c r="C41" s="5" t="n">
        <v>108267</v>
      </c>
      <c r="D41" s="5" t="n">
        <v>634803</v>
      </c>
      <c r="E41" s="4" t="inlineStr">
        <is>
          <t xml:space="preserve"> </t>
        </is>
      </c>
      <c r="F41" s="4" t="inlineStr">
        <is>
          <t xml:space="preserve"> </t>
        </is>
      </c>
      <c r="G41" s="4" t="inlineStr">
        <is>
          <t xml:space="preserve"> </t>
        </is>
      </c>
    </row>
    <row r="42">
      <c r="A42" s="4" t="inlineStr">
        <is>
          <t>Variable interest ent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and cash equivalents</t>
        </is>
      </c>
      <c r="B44" s="5" t="n">
        <v>1167677</v>
      </c>
      <c r="C44" s="5" t="n">
        <v>159971</v>
      </c>
      <c r="D44" s="5" t="n">
        <v>900262</v>
      </c>
      <c r="E44" s="4" t="inlineStr">
        <is>
          <t xml:space="preserve"> </t>
        </is>
      </c>
      <c r="F44" s="4" t="inlineStr">
        <is>
          <t xml:space="preserve"> </t>
        </is>
      </c>
      <c r="G44" s="4" t="inlineStr">
        <is>
          <t xml:space="preserve"> </t>
        </is>
      </c>
    </row>
    <row r="45">
      <c r="A45" s="4" t="inlineStr">
        <is>
          <t>Restricted cash</t>
        </is>
      </c>
      <c r="B45" s="5" t="n">
        <v>45500</v>
      </c>
      <c r="C45" s="5" t="n">
        <v>6233</v>
      </c>
      <c r="D45" s="5" t="n">
        <v>89981</v>
      </c>
      <c r="E45" s="4" t="inlineStr">
        <is>
          <t xml:space="preserve"> </t>
        </is>
      </c>
      <c r="F45" s="4" t="inlineStr">
        <is>
          <t xml:space="preserve"> </t>
        </is>
      </c>
      <c r="G45" s="4" t="inlineStr">
        <is>
          <t xml:space="preserve"> </t>
        </is>
      </c>
    </row>
    <row r="46">
      <c r="A46" s="4" t="inlineStr">
        <is>
          <t>Accounts receivable, net of allowance for credit losses of RMB20,606 and RMBXX (US$XX) as of December 31, 2023 and 2024, respectively</t>
        </is>
      </c>
      <c r="B46" s="5" t="n">
        <v>1044659</v>
      </c>
      <c r="C46" s="5" t="n">
        <v>143118</v>
      </c>
      <c r="D46" s="5" t="n">
        <v>1127936</v>
      </c>
      <c r="E46" s="4" t="inlineStr">
        <is>
          <t xml:space="preserve"> </t>
        </is>
      </c>
      <c r="F46" s="4" t="inlineStr">
        <is>
          <t xml:space="preserve"> </t>
        </is>
      </c>
      <c r="G46" s="4" t="inlineStr">
        <is>
          <t xml:space="preserve"> </t>
        </is>
      </c>
    </row>
    <row r="47">
      <c r="A47" s="4" t="inlineStr">
        <is>
          <t>Allowanace for doubtful debt on accounts receivable current</t>
        </is>
      </c>
      <c r="B47" s="5" t="n">
        <v>43103</v>
      </c>
      <c r="C47" s="5" t="n">
        <v>5958</v>
      </c>
      <c r="D47" s="5" t="n">
        <v>20606</v>
      </c>
      <c r="E47" s="4" t="inlineStr">
        <is>
          <t xml:space="preserve"> </t>
        </is>
      </c>
      <c r="F47" s="4" t="inlineStr">
        <is>
          <t xml:space="preserve"> </t>
        </is>
      </c>
      <c r="G47" s="4" t="inlineStr">
        <is>
          <t xml:space="preserve"> </t>
        </is>
      </c>
    </row>
    <row r="48">
      <c r="A48" s="4" t="inlineStr">
        <is>
          <t>Prepayments and other assets</t>
        </is>
      </c>
      <c r="B48" s="5" t="n">
        <v>1320306</v>
      </c>
      <c r="C48" s="5" t="n">
        <v>180881</v>
      </c>
      <c r="D48" s="5" t="n">
        <v>1067695</v>
      </c>
      <c r="E48" s="4" t="inlineStr">
        <is>
          <t xml:space="preserve"> </t>
        </is>
      </c>
      <c r="F48" s="4" t="inlineStr">
        <is>
          <t xml:space="preserve"> </t>
        </is>
      </c>
      <c r="G48" s="4" t="inlineStr">
        <is>
          <t xml:space="preserve"> </t>
        </is>
      </c>
    </row>
    <row r="49">
      <c r="A49" s="4" t="inlineStr">
        <is>
          <t>Total current assets</t>
        </is>
      </c>
      <c r="B49" s="5" t="n">
        <v>7202605</v>
      </c>
      <c r="C49" s="5" t="n">
        <v>986753</v>
      </c>
      <c r="D49" s="5" t="n">
        <v>4660540</v>
      </c>
      <c r="E49" s="4" t="inlineStr">
        <is>
          <t xml:space="preserve"> </t>
        </is>
      </c>
      <c r="F49" s="4" t="inlineStr">
        <is>
          <t xml:space="preserve"> </t>
        </is>
      </c>
      <c r="G49" s="4" t="inlineStr">
        <is>
          <t xml:space="preserve"> </t>
        </is>
      </c>
    </row>
    <row r="50">
      <c r="A50" s="3" t="inlineStr">
        <is>
          <t>Non-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erty and equipment, net</t>
        </is>
      </c>
      <c r="B51" s="5" t="n">
        <v>4534518</v>
      </c>
      <c r="C51" s="5" t="n">
        <v>621226</v>
      </c>
      <c r="D51" s="5" t="n">
        <v>2053109</v>
      </c>
      <c r="E51" s="4" t="inlineStr">
        <is>
          <t xml:space="preserve"> </t>
        </is>
      </c>
      <c r="F51" s="4" t="inlineStr">
        <is>
          <t xml:space="preserve"> </t>
        </is>
      </c>
      <c r="G51" s="4" t="inlineStr">
        <is>
          <t xml:space="preserve"> </t>
        </is>
      </c>
    </row>
    <row r="52">
      <c r="A52" s="4" t="inlineStr">
        <is>
          <t>Intangible assets, net</t>
        </is>
      </c>
      <c r="B52" s="5" t="n">
        <v>74107</v>
      </c>
      <c r="C52" s="5" t="n">
        <v>10153</v>
      </c>
      <c r="D52" s="5" t="n">
        <v>61604</v>
      </c>
      <c r="E52" s="4" t="inlineStr">
        <is>
          <t xml:space="preserve"> </t>
        </is>
      </c>
      <c r="F52" s="4" t="inlineStr">
        <is>
          <t xml:space="preserve"> </t>
        </is>
      </c>
      <c r="G52" s="4" t="inlineStr">
        <is>
          <t xml:space="preserve"> </t>
        </is>
      </c>
    </row>
    <row r="53">
      <c r="A53" s="4" t="inlineStr">
        <is>
          <t>Prepayments and other assets</t>
        </is>
      </c>
      <c r="B53" s="5" t="n">
        <v>448922</v>
      </c>
      <c r="C53" s="5" t="n">
        <v>61502</v>
      </c>
      <c r="D53" s="5" t="n">
        <v>870630</v>
      </c>
      <c r="E53" s="4" t="inlineStr">
        <is>
          <t xml:space="preserve"> </t>
        </is>
      </c>
      <c r="F53" s="4" t="inlineStr">
        <is>
          <t xml:space="preserve"> </t>
        </is>
      </c>
      <c r="G53" s="4" t="inlineStr">
        <is>
          <t xml:space="preserve"> </t>
        </is>
      </c>
    </row>
    <row r="54">
      <c r="A54" s="4" t="inlineStr">
        <is>
          <t>Goodwill</t>
        </is>
      </c>
      <c r="B54" s="5" t="n">
        <v>48815</v>
      </c>
      <c r="C54" s="5" t="n">
        <v>6688</v>
      </c>
      <c r="D54" s="5" t="n">
        <v>48815</v>
      </c>
      <c r="E54" s="4" t="inlineStr">
        <is>
          <t xml:space="preserve"> </t>
        </is>
      </c>
      <c r="F54" s="4" t="inlineStr">
        <is>
          <t xml:space="preserve"> </t>
        </is>
      </c>
      <c r="G54" s="4" t="inlineStr">
        <is>
          <t xml:space="preserve"> </t>
        </is>
      </c>
    </row>
    <row r="55">
      <c r="A55" s="4" t="inlineStr">
        <is>
          <t>Equity investments</t>
        </is>
      </c>
      <c r="B55" s="5" t="n">
        <v>166114</v>
      </c>
      <c r="C55" s="5" t="n">
        <v>22758</v>
      </c>
      <c r="D55" s="5" t="n">
        <v>166114</v>
      </c>
      <c r="E55" s="4" t="inlineStr">
        <is>
          <t xml:space="preserve"> </t>
        </is>
      </c>
      <c r="F55" s="4" t="inlineStr">
        <is>
          <t xml:space="preserve"> </t>
        </is>
      </c>
      <c r="G55" s="4" t="inlineStr">
        <is>
          <t xml:space="preserve"> </t>
        </is>
      </c>
    </row>
    <row r="56">
      <c r="A56" s="4" t="inlineStr">
        <is>
          <t>Amounts due from related parties</t>
        </is>
      </c>
      <c r="B56" s="6" t="n">
        <v>0</v>
      </c>
      <c r="C56" s="7" t="n">
        <v>0</v>
      </c>
      <c r="D56" s="6" t="n">
        <v>56036</v>
      </c>
      <c r="E56" s="4" t="inlineStr">
        <is>
          <t xml:space="preserve"> </t>
        </is>
      </c>
      <c r="F56" s="4" t="inlineStr">
        <is>
          <t xml:space="preserve"> </t>
        </is>
      </c>
      <c r="G56" s="4" t="inlineStr">
        <is>
          <t xml:space="preserve"> </t>
        </is>
      </c>
    </row>
    <row r="57">
      <c r="A57" s="4" t="inlineStr">
        <is>
          <t>Other Receivable, after Allowance for Credit Loss, Noncurrent, Related Party [Extensible Enumeration]</t>
        </is>
      </c>
      <c r="B57" s="4" t="inlineStr">
        <is>
          <t>Related parties</t>
        </is>
      </c>
      <c r="C57" s="4" t="inlineStr">
        <is>
          <t>Related parties</t>
        </is>
      </c>
      <c r="D57" s="4" t="inlineStr">
        <is>
          <t>Related parties</t>
        </is>
      </c>
      <c r="E57" s="4" t="inlineStr">
        <is>
          <t>Related parties</t>
        </is>
      </c>
      <c r="F57" s="4" t="inlineStr">
        <is>
          <t xml:space="preserve"> </t>
        </is>
      </c>
      <c r="G57" s="4" t="inlineStr">
        <is>
          <t xml:space="preserve"> </t>
        </is>
      </c>
    </row>
    <row r="58">
      <c r="A58" s="4" t="inlineStr">
        <is>
          <t>Operating lease right-of-use assets</t>
        </is>
      </c>
      <c r="B58" s="6" t="n">
        <v>94952</v>
      </c>
      <c r="C58" s="7" t="n">
        <v>13008</v>
      </c>
      <c r="D58" s="6" t="n">
        <v>125804</v>
      </c>
      <c r="E58" s="4" t="inlineStr">
        <is>
          <t xml:space="preserve"> </t>
        </is>
      </c>
      <c r="F58" s="4" t="inlineStr">
        <is>
          <t xml:space="preserve"> </t>
        </is>
      </c>
      <c r="G58" s="4" t="inlineStr">
        <is>
          <t xml:space="preserve"> </t>
        </is>
      </c>
    </row>
    <row r="59">
      <c r="A59" s="4" t="inlineStr">
        <is>
          <t>Total non-current assets</t>
        </is>
      </c>
      <c r="B59" s="5" t="n">
        <v>5367428</v>
      </c>
      <c r="C59" s="5" t="n">
        <v>735335</v>
      </c>
      <c r="D59" s="5" t="n">
        <v>3382112</v>
      </c>
      <c r="E59" s="4" t="inlineStr">
        <is>
          <t xml:space="preserve"> </t>
        </is>
      </c>
      <c r="F59" s="4" t="inlineStr">
        <is>
          <t xml:space="preserve"> </t>
        </is>
      </c>
      <c r="G59" s="4" t="inlineStr">
        <is>
          <t xml:space="preserve"> </t>
        </is>
      </c>
    </row>
    <row r="60">
      <c r="A60" s="4" t="inlineStr">
        <is>
          <t>Total assets</t>
        </is>
      </c>
      <c r="B60" s="5" t="n">
        <v>12570033</v>
      </c>
      <c r="C60" s="5" t="n">
        <v>1722088</v>
      </c>
      <c r="D60" s="5" t="n">
        <v>8042652</v>
      </c>
      <c r="E60" s="4" t="inlineStr">
        <is>
          <t xml:space="preserve"> </t>
        </is>
      </c>
      <c r="F60" s="4" t="inlineStr">
        <is>
          <t xml:space="preserve"> </t>
        </is>
      </c>
      <c r="G60" s="4" t="inlineStr">
        <is>
          <t xml:space="preserve"> </t>
        </is>
      </c>
    </row>
    <row r="61">
      <c r="A61" s="3"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ounts payable</t>
        </is>
      </c>
      <c r="B62" s="5" t="n">
        <v>1710737</v>
      </c>
      <c r="C62" s="5" t="n">
        <v>234370</v>
      </c>
      <c r="D62" s="5" t="n">
        <v>1646804</v>
      </c>
      <c r="E62" s="4" t="inlineStr">
        <is>
          <t xml:space="preserve"> </t>
        </is>
      </c>
      <c r="F62" s="4" t="inlineStr">
        <is>
          <t xml:space="preserve"> </t>
        </is>
      </c>
      <c r="G62" s="4" t="inlineStr">
        <is>
          <t xml:space="preserve"> </t>
        </is>
      </c>
    </row>
    <row r="63">
      <c r="A63" s="4" t="inlineStr">
        <is>
          <t>Accrued expenses and other liabilities</t>
        </is>
      </c>
      <c r="B63" s="5" t="n">
        <v>1490594</v>
      </c>
      <c r="C63" s="5" t="n">
        <v>204211</v>
      </c>
      <c r="D63" s="5" t="n">
        <v>1003831</v>
      </c>
      <c r="E63" s="4" t="inlineStr">
        <is>
          <t xml:space="preserve"> </t>
        </is>
      </c>
      <c r="F63" s="4" t="inlineStr">
        <is>
          <t xml:space="preserve"> </t>
        </is>
      </c>
      <c r="G63" s="4" t="inlineStr">
        <is>
          <t xml:space="preserve"> </t>
        </is>
      </c>
    </row>
    <row r="64">
      <c r="A64" s="4" t="inlineStr">
        <is>
          <t>Short-term borrowings</t>
        </is>
      </c>
      <c r="B64" s="5" t="n">
        <v>2166265</v>
      </c>
      <c r="C64" s="5" t="n">
        <v>296777</v>
      </c>
      <c r="D64" s="5" t="n">
        <v>1110896</v>
      </c>
      <c r="E64" s="4" t="inlineStr">
        <is>
          <t xml:space="preserve"> </t>
        </is>
      </c>
      <c r="F64" s="4" t="inlineStr">
        <is>
          <t xml:space="preserve"> </t>
        </is>
      </c>
      <c r="G64" s="4" t="inlineStr">
        <is>
          <t xml:space="preserve"> </t>
        </is>
      </c>
    </row>
    <row r="65">
      <c r="A65" s="4" t="inlineStr">
        <is>
          <t>Amounts due to related parties</t>
        </is>
      </c>
      <c r="B65" s="5" t="n">
        <v>1504654</v>
      </c>
      <c r="C65" s="5" t="n">
        <v>206137</v>
      </c>
      <c r="D65" s="5" t="n">
        <v>902154</v>
      </c>
      <c r="E65" s="4" t="inlineStr">
        <is>
          <t xml:space="preserve"> </t>
        </is>
      </c>
      <c r="F65" s="4" t="inlineStr">
        <is>
          <t xml:space="preserve"> </t>
        </is>
      </c>
      <c r="G65" s="4" t="inlineStr">
        <is>
          <t xml:space="preserve"> </t>
        </is>
      </c>
    </row>
    <row r="66">
      <c r="A66" s="4" t="inlineStr">
        <is>
          <t>Current operating lease liabilities</t>
        </is>
      </c>
      <c r="B66" s="6" t="n">
        <v>40329</v>
      </c>
      <c r="C66" s="7" t="n">
        <v>5525</v>
      </c>
      <c r="D66" s="6" t="n">
        <v>63830</v>
      </c>
      <c r="E66" s="4" t="inlineStr">
        <is>
          <t xml:space="preserve"> </t>
        </is>
      </c>
      <c r="F66" s="4" t="inlineStr">
        <is>
          <t xml:space="preserve"> </t>
        </is>
      </c>
      <c r="G66" s="4" t="inlineStr">
        <is>
          <t xml:space="preserve"> </t>
        </is>
      </c>
    </row>
    <row r="67">
      <c r="A67" s="4" t="inlineStr">
        <is>
          <t>Other Liability, Current, Related Party [Extensible Enumeration]</t>
        </is>
      </c>
      <c r="B67" s="4" t="inlineStr">
        <is>
          <t>Related parties</t>
        </is>
      </c>
      <c r="C67" s="4" t="inlineStr">
        <is>
          <t>Related parties</t>
        </is>
      </c>
      <c r="D67" s="4" t="inlineStr">
        <is>
          <t>Related parties</t>
        </is>
      </c>
      <c r="E67" s="4" t="inlineStr">
        <is>
          <t>Related parties</t>
        </is>
      </c>
      <c r="F67" s="4" t="inlineStr">
        <is>
          <t xml:space="preserve"> </t>
        </is>
      </c>
      <c r="G67" s="4" t="inlineStr">
        <is>
          <t xml:space="preserve"> </t>
        </is>
      </c>
    </row>
    <row r="68">
      <c r="A68" s="4" t="inlineStr">
        <is>
          <t>Total current liabilities</t>
        </is>
      </c>
      <c r="B68" s="6" t="n">
        <v>10864244</v>
      </c>
      <c r="C68" s="7" t="n">
        <v>1488396</v>
      </c>
      <c r="D68" s="6" t="n">
        <v>8885057</v>
      </c>
      <c r="E68" s="4" t="inlineStr">
        <is>
          <t xml:space="preserve"> </t>
        </is>
      </c>
      <c r="F68" s="4" t="inlineStr">
        <is>
          <t xml:space="preserve"> </t>
        </is>
      </c>
      <c r="G68" s="4" t="inlineStr">
        <is>
          <t xml:space="preserve"> </t>
        </is>
      </c>
    </row>
    <row r="69">
      <c r="A69" s="3" t="inlineStr">
        <is>
          <t>Non-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borrowings</t>
        </is>
      </c>
      <c r="B70" s="5" t="n">
        <v>1660584</v>
      </c>
      <c r="C70" s="5" t="n">
        <v>227499</v>
      </c>
      <c r="D70" s="5" t="n">
        <v>100000</v>
      </c>
      <c r="E70" s="4" t="inlineStr">
        <is>
          <t xml:space="preserve"> </t>
        </is>
      </c>
      <c r="F70" s="4" t="inlineStr">
        <is>
          <t xml:space="preserve"> </t>
        </is>
      </c>
      <c r="G70" s="4" t="inlineStr">
        <is>
          <t xml:space="preserve"> </t>
        </is>
      </c>
    </row>
    <row r="71">
      <c r="A71" s="4" t="inlineStr">
        <is>
          <t>Non-current operating lease liabilities</t>
        </is>
      </c>
      <c r="B71" s="5" t="n">
        <v>49352</v>
      </c>
      <c r="C71" s="5" t="n">
        <v>6761</v>
      </c>
      <c r="D71" s="5" t="n">
        <v>64466</v>
      </c>
      <c r="E71" s="4" t="inlineStr">
        <is>
          <t xml:space="preserve"> </t>
        </is>
      </c>
      <c r="F71" s="4" t="inlineStr">
        <is>
          <t xml:space="preserve"> </t>
        </is>
      </c>
      <c r="G71" s="4" t="inlineStr">
        <is>
          <t xml:space="preserve"> </t>
        </is>
      </c>
    </row>
    <row r="72">
      <c r="A72" s="4" t="inlineStr">
        <is>
          <t>Total non-current liabilities</t>
        </is>
      </c>
      <c r="B72" s="5" t="n">
        <v>12008282</v>
      </c>
      <c r="C72" s="5" t="n">
        <v>1645128</v>
      </c>
      <c r="D72" s="5" t="n">
        <v>7643155</v>
      </c>
      <c r="E72" s="4" t="inlineStr">
        <is>
          <t xml:space="preserve"> </t>
        </is>
      </c>
      <c r="F72" s="4" t="inlineStr">
        <is>
          <t xml:space="preserve"> </t>
        </is>
      </c>
      <c r="G72" s="4" t="inlineStr">
        <is>
          <t xml:space="preserve"> </t>
        </is>
      </c>
    </row>
    <row r="73">
      <c r="A73" s="4" t="inlineStr">
        <is>
          <t>Total liabilities</t>
        </is>
      </c>
      <c r="B73" s="5" t="n">
        <v>22872526</v>
      </c>
      <c r="C73" s="5" t="n">
        <v>3133524</v>
      </c>
      <c r="D73" s="5" t="n">
        <v>16528212</v>
      </c>
      <c r="E73" s="4" t="inlineStr">
        <is>
          <t xml:space="preserve"> </t>
        </is>
      </c>
      <c r="F73" s="4" t="inlineStr">
        <is>
          <t xml:space="preserve"> </t>
        </is>
      </c>
      <c r="G73" s="4" t="inlineStr">
        <is>
          <t xml:space="preserve"> </t>
        </is>
      </c>
    </row>
    <row r="74">
      <c r="A74" s="4" t="inlineStr">
        <is>
          <t>Variable interest entities |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Non-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ther liabilities</t>
        </is>
      </c>
      <c r="B76" s="5" t="n">
        <v>309612</v>
      </c>
      <c r="C76" s="5" t="n">
        <v>42417</v>
      </c>
      <c r="D76" s="5" t="n">
        <v>40069</v>
      </c>
      <c r="E76" s="4" t="inlineStr">
        <is>
          <t xml:space="preserve"> </t>
        </is>
      </c>
      <c r="F76" s="4" t="inlineStr">
        <is>
          <t xml:space="preserve"> </t>
        </is>
      </c>
      <c r="G76" s="4" t="inlineStr">
        <is>
          <t xml:space="preserve"> </t>
        </is>
      </c>
    </row>
    <row r="77">
      <c r="A77" s="4" t="inlineStr">
        <is>
          <t>Variable interest entities | Related pa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mounts due from</t>
        </is>
      </c>
      <c r="B79" s="5" t="n">
        <v>266392</v>
      </c>
      <c r="C79" s="5" t="n">
        <v>36496</v>
      </c>
      <c r="D79" s="5" t="n">
        <v>182484</v>
      </c>
      <c r="E79" s="4" t="inlineStr">
        <is>
          <t xml:space="preserve"> </t>
        </is>
      </c>
      <c r="F79" s="4" t="inlineStr">
        <is>
          <t xml:space="preserve"> </t>
        </is>
      </c>
      <c r="G79" s="4" t="inlineStr">
        <is>
          <t xml:space="preserve"> </t>
        </is>
      </c>
    </row>
    <row r="80">
      <c r="A80" s="3" t="inlineStr">
        <is>
          <t>Curr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mounts due to related parties</t>
        </is>
      </c>
      <c r="B81" s="5" t="n">
        <v>1504654</v>
      </c>
      <c r="C81" s="5" t="n">
        <v>206137</v>
      </c>
      <c r="D81" s="5" t="n">
        <v>902154</v>
      </c>
      <c r="E81" s="4" t="inlineStr">
        <is>
          <t xml:space="preserve"> </t>
        </is>
      </c>
      <c r="F81" s="4" t="inlineStr">
        <is>
          <t xml:space="preserve"> </t>
        </is>
      </c>
      <c r="G81" s="4" t="inlineStr">
        <is>
          <t xml:space="preserve"> </t>
        </is>
      </c>
    </row>
    <row r="82">
      <c r="A82" s="3" t="inlineStr">
        <is>
          <t>Non-current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ther liabilities</t>
        </is>
      </c>
      <c r="B83" s="5" t="n">
        <v>309612</v>
      </c>
      <c r="C83" s="5" t="n">
        <v>42417</v>
      </c>
      <c r="D83" s="5" t="n">
        <v>40069</v>
      </c>
      <c r="E83" s="4" t="inlineStr">
        <is>
          <t xml:space="preserve"> </t>
        </is>
      </c>
      <c r="F83" s="4" t="inlineStr">
        <is>
          <t xml:space="preserve"> </t>
        </is>
      </c>
      <c r="G83" s="4" t="inlineStr">
        <is>
          <t xml:space="preserve"> </t>
        </is>
      </c>
    </row>
    <row r="84">
      <c r="A84" s="4" t="inlineStr">
        <is>
          <t>Variable interest entities | Subsidiaries of the Grou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urrent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mounts due from</t>
        </is>
      </c>
      <c r="B86" s="5" t="n">
        <v>3358071</v>
      </c>
      <c r="C86" s="5" t="n">
        <v>460054</v>
      </c>
      <c r="D86" s="5" t="n">
        <v>1292182</v>
      </c>
      <c r="E86" s="4" t="inlineStr">
        <is>
          <t xml:space="preserve"> </t>
        </is>
      </c>
      <c r="F86" s="4" t="inlineStr">
        <is>
          <t xml:space="preserve"> </t>
        </is>
      </c>
      <c r="G86" s="4" t="inlineStr">
        <is>
          <t xml:space="preserve"> </t>
        </is>
      </c>
    </row>
    <row r="87">
      <c r="A87" s="3" t="inlineStr">
        <is>
          <t>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mounts due to related parties</t>
        </is>
      </c>
      <c r="B88" s="5" t="n">
        <v>3951665</v>
      </c>
      <c r="C88" s="5" t="n">
        <v>541376</v>
      </c>
      <c r="D88" s="5" t="n">
        <v>4157542</v>
      </c>
      <c r="E88" s="4" t="inlineStr">
        <is>
          <t xml:space="preserve"> </t>
        </is>
      </c>
      <c r="F88" s="4" t="inlineStr">
        <is>
          <t xml:space="preserve"> </t>
        </is>
      </c>
      <c r="G88" s="4" t="inlineStr">
        <is>
          <t xml:space="preserve"> </t>
        </is>
      </c>
    </row>
    <row r="89">
      <c r="A89" s="3" t="inlineStr">
        <is>
          <t>Non-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Other liabilities</t>
        </is>
      </c>
      <c r="B90" s="5" t="n">
        <v>9267652</v>
      </c>
      <c r="C90" s="5" t="n">
        <v>1269663</v>
      </c>
      <c r="D90" s="5" t="n">
        <v>7023253</v>
      </c>
      <c r="E90" s="4" t="inlineStr">
        <is>
          <t xml:space="preserve"> </t>
        </is>
      </c>
      <c r="F90" s="4" t="inlineStr">
        <is>
          <t xml:space="preserve"> </t>
        </is>
      </c>
      <c r="G90" s="4" t="inlineStr">
        <is>
          <t xml:space="preserve"> </t>
        </is>
      </c>
    </row>
    <row r="91">
      <c r="A91" s="4" t="inlineStr">
        <is>
          <t>Variable interest entities | Non-related par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Non-curren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ther liabilities</t>
        </is>
      </c>
      <c r="B93" s="6" t="n">
        <v>721082</v>
      </c>
      <c r="C93" s="7" t="n">
        <v>98788</v>
      </c>
      <c r="D93" s="6" t="n">
        <v>415367</v>
      </c>
      <c r="E93" s="4" t="inlineStr">
        <is>
          <t xml:space="preserve"> </t>
        </is>
      </c>
      <c r="F93" s="4" t="inlineStr">
        <is>
          <t xml:space="preserve"> </t>
        </is>
      </c>
      <c r="G9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35" customWidth="1" min="3" max="3"/>
    <col width="35" customWidth="1" min="4" max="4"/>
    <col width="22" customWidth="1" min="5" max="5"/>
    <col width="22" customWidth="1" min="6" max="6"/>
    <col width="22" customWidth="1" min="7" max="7"/>
    <col width="14" customWidth="1" min="8" max="8"/>
  </cols>
  <sheetData>
    <row r="1">
      <c r="A1" s="1" t="inlineStr">
        <is>
          <t>SUMMARY OF SIGNIFICANT ACCOUNTING POLICIES - Additional Information (Details) ¥ in Thousands, $ in Thousands</t>
        </is>
      </c>
      <c r="B1" s="2" t="inlineStr">
        <is>
          <t>1 Months Ended</t>
        </is>
      </c>
      <c r="C1" s="2" t="inlineStr">
        <is>
          <t>12 Months Ended</t>
        </is>
      </c>
    </row>
    <row r="2">
      <c r="B2" s="2" t="inlineStr">
        <is>
          <t>Apr. 30, 2024</t>
        </is>
      </c>
      <c r="C2" s="2" t="inlineStr">
        <is>
          <t>Dec. 31, 2024 CNY (¥) item segment</t>
        </is>
      </c>
      <c r="D2" s="2" t="inlineStr">
        <is>
          <t>Dec. 31, 2024 USD ($) item segment</t>
        </is>
      </c>
      <c r="E2" s="2" t="inlineStr">
        <is>
          <t>Dec. 31, 2023 CNY (¥)</t>
        </is>
      </c>
      <c r="F2" s="2" t="inlineStr">
        <is>
          <t>Dec. 31, 2022 CNY (¥)</t>
        </is>
      </c>
      <c r="G2" s="2" t="inlineStr">
        <is>
          <t>Dec. 31, 2024 USD ($)</t>
        </is>
      </c>
      <c r="H2" s="2" t="inlineStr">
        <is>
          <t>Feb. 28, 2022</t>
        </is>
      </c>
    </row>
    <row r="3">
      <c r="A3" s="3" t="inlineStr">
        <is>
          <t>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6" t="n">
        <v>-14291957</v>
      </c>
      <c r="D4" s="4" t="inlineStr">
        <is>
          <t xml:space="preserve"> </t>
        </is>
      </c>
      <c r="E4" s="6" t="n">
        <v>-12315041</v>
      </c>
      <c r="F4" s="4" t="inlineStr">
        <is>
          <t xml:space="preserve"> </t>
        </is>
      </c>
      <c r="G4" s="7" t="n">
        <v>-1957990</v>
      </c>
      <c r="H4" s="4" t="inlineStr">
        <is>
          <t xml:space="preserve"> </t>
        </is>
      </c>
    </row>
    <row r="5">
      <c r="A5" s="4" t="inlineStr">
        <is>
          <t>Net current liabilities</t>
        </is>
      </c>
      <c r="B5" s="4" t="inlineStr">
        <is>
          <t xml:space="preserve"> </t>
        </is>
      </c>
      <c r="C5" s="5" t="n">
        <v>2318649</v>
      </c>
      <c r="D5" s="4" t="inlineStr">
        <is>
          <t xml:space="preserve"> </t>
        </is>
      </c>
      <c r="E5" s="4" t="inlineStr">
        <is>
          <t xml:space="preserve"> </t>
        </is>
      </c>
      <c r="F5" s="4" t="inlineStr">
        <is>
          <t xml:space="preserve"> </t>
        </is>
      </c>
      <c r="G5" s="5" t="n">
        <v>317653</v>
      </c>
      <c r="H5" s="4" t="inlineStr">
        <is>
          <t xml:space="preserve"> </t>
        </is>
      </c>
    </row>
    <row r="6">
      <c r="A6" s="4" t="inlineStr">
        <is>
          <t>Cash and cash equivalents, restricted cash and short term investments</t>
        </is>
      </c>
      <c r="B6" s="4" t="inlineStr">
        <is>
          <t xml:space="preserve"> </t>
        </is>
      </c>
      <c r="C6" s="6" t="n">
        <v>2820523</v>
      </c>
      <c r="D6" s="4" t="inlineStr">
        <is>
          <t xml:space="preserve"> </t>
        </is>
      </c>
      <c r="E6" s="4" t="inlineStr">
        <is>
          <t xml:space="preserve"> </t>
        </is>
      </c>
      <c r="F6" s="4" t="inlineStr">
        <is>
          <t xml:space="preserve"> </t>
        </is>
      </c>
      <c r="G6" s="7" t="n">
        <v>386410</v>
      </c>
      <c r="H6" s="4" t="inlineStr">
        <is>
          <t xml:space="preserve"> </t>
        </is>
      </c>
    </row>
    <row r="7">
      <c r="A7" s="4" t="inlineStr">
        <is>
          <t>Closing foreign exchange rate of CNY per US$1.00</t>
        </is>
      </c>
      <c r="B7" s="4" t="inlineStr">
        <is>
          <t xml:space="preserve"> </t>
        </is>
      </c>
      <c r="C7" s="14" t="n">
        <v>7.2993</v>
      </c>
      <c r="D7" s="4" t="inlineStr">
        <is>
          <t xml:space="preserve"> </t>
        </is>
      </c>
      <c r="E7" s="4" t="inlineStr">
        <is>
          <t xml:space="preserve"> </t>
        </is>
      </c>
      <c r="F7" s="4" t="inlineStr">
        <is>
          <t xml:space="preserve"> </t>
        </is>
      </c>
      <c r="G7" s="14" t="n">
        <v>7.2993</v>
      </c>
      <c r="H7" s="4" t="inlineStr">
        <is>
          <t xml:space="preserve"> </t>
        </is>
      </c>
    </row>
    <row r="8">
      <c r="A8" s="4" t="inlineStr">
        <is>
          <t>Proceeds from loans due to related parties</t>
        </is>
      </c>
      <c r="B8" s="4" t="inlineStr">
        <is>
          <t xml:space="preserve"> </t>
        </is>
      </c>
      <c r="C8" s="6" t="n">
        <v>2000914</v>
      </c>
      <c r="D8" s="7" t="n">
        <v>274124</v>
      </c>
      <c r="E8" s="5" t="n">
        <v>900000</v>
      </c>
      <c r="F8" s="6" t="n">
        <v>300000</v>
      </c>
      <c r="G8" s="4" t="inlineStr">
        <is>
          <t xml:space="preserve"> </t>
        </is>
      </c>
      <c r="H8" s="4" t="inlineStr">
        <is>
          <t xml:space="preserve"> </t>
        </is>
      </c>
    </row>
    <row r="9">
      <c r="A9" s="4" t="inlineStr">
        <is>
          <t>Disposal of property and equipment</t>
        </is>
      </c>
      <c r="B9" s="4" t="inlineStr">
        <is>
          <t xml:space="preserve"> </t>
        </is>
      </c>
      <c r="C9" s="5" t="n">
        <v>263</v>
      </c>
      <c r="D9" s="5" t="n">
        <v>36</v>
      </c>
      <c r="E9" s="5" t="n">
        <v>12310</v>
      </c>
      <c r="F9" s="5" t="n">
        <v>34635</v>
      </c>
      <c r="G9" s="4" t="inlineStr">
        <is>
          <t xml:space="preserve"> </t>
        </is>
      </c>
      <c r="H9" s="4" t="inlineStr">
        <is>
          <t xml:space="preserve"> </t>
        </is>
      </c>
    </row>
    <row r="10">
      <c r="A10" s="4" t="inlineStr">
        <is>
          <t>Cash Consideration Paid</t>
        </is>
      </c>
      <c r="B10" s="4" t="inlineStr">
        <is>
          <t xml:space="preserve"> </t>
        </is>
      </c>
      <c r="C10" s="5" t="n">
        <v>2770</v>
      </c>
      <c r="D10" s="5" t="n">
        <v>379</v>
      </c>
      <c r="E10" s="5" t="n">
        <v>12070</v>
      </c>
      <c r="F10" s="5" t="n">
        <v>63356</v>
      </c>
      <c r="G10" s="4" t="inlineStr">
        <is>
          <t xml:space="preserve"> </t>
        </is>
      </c>
      <c r="H10" s="4" t="inlineStr">
        <is>
          <t xml:space="preserve"> </t>
        </is>
      </c>
    </row>
    <row r="11">
      <c r="A11" s="4" t="inlineStr">
        <is>
          <t>Fair value of equity interests</t>
        </is>
      </c>
      <c r="B11" s="4" t="inlineStr">
        <is>
          <t xml:space="preserve"> </t>
        </is>
      </c>
      <c r="C11" s="5" t="n">
        <v>0</v>
      </c>
      <c r="D11" s="4" t="inlineStr">
        <is>
          <t xml:space="preserve"> </t>
        </is>
      </c>
      <c r="E11" s="5" t="n">
        <v>30273</v>
      </c>
      <c r="F11" s="5" t="n">
        <v>44808</v>
      </c>
      <c r="G11" s="7" t="n">
        <v>0</v>
      </c>
      <c r="H11" s="4" t="inlineStr">
        <is>
          <t xml:space="preserve"> </t>
        </is>
      </c>
    </row>
    <row r="12">
      <c r="A12" s="4" t="inlineStr">
        <is>
          <t>Unrealized losses for the equity investments</t>
        </is>
      </c>
      <c r="B12" s="4" t="inlineStr">
        <is>
          <t xml:space="preserve"> </t>
        </is>
      </c>
      <c r="C12" s="5" t="n">
        <v>10568</v>
      </c>
      <c r="D12" s="5" t="n">
        <v>1448</v>
      </c>
      <c r="E12" s="5" t="n">
        <v>12469</v>
      </c>
      <c r="F12" s="5" t="n">
        <v>22683</v>
      </c>
      <c r="G12" s="4" t="inlineStr">
        <is>
          <t xml:space="preserve"> </t>
        </is>
      </c>
      <c r="H12" s="4" t="inlineStr">
        <is>
          <t xml:space="preserve"> </t>
        </is>
      </c>
    </row>
    <row r="13">
      <c r="A13" s="4" t="inlineStr">
        <is>
          <t>Percentage of ownership interest in equity investments without readily determinabl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1563</v>
      </c>
    </row>
    <row r="14">
      <c r="A14" s="4" t="inlineStr">
        <is>
          <t>Equity securities without readily determinable fair value, upward price adjustment</t>
        </is>
      </c>
      <c r="B14" s="4" t="inlineStr">
        <is>
          <t xml:space="preserve"> </t>
        </is>
      </c>
      <c r="C14" s="5" t="n">
        <v>0</v>
      </c>
      <c r="D14" s="5" t="n">
        <v>0</v>
      </c>
      <c r="E14" s="5" t="n">
        <v>0</v>
      </c>
      <c r="F14" s="5" t="n">
        <v>22452</v>
      </c>
      <c r="G14" s="4" t="inlineStr">
        <is>
          <t xml:space="preserve"> </t>
        </is>
      </c>
      <c r="H14" s="4" t="inlineStr">
        <is>
          <t xml:space="preserve"> </t>
        </is>
      </c>
    </row>
    <row r="15">
      <c r="A15" s="4" t="inlineStr">
        <is>
          <t>Unrealized losses (impairment)</t>
        </is>
      </c>
      <c r="B15" s="4" t="inlineStr">
        <is>
          <t xml:space="preserve"> </t>
        </is>
      </c>
      <c r="C15" s="5" t="n">
        <v>0</v>
      </c>
      <c r="D15" s="7" t="n">
        <v>0</v>
      </c>
      <c r="E15" s="5" t="n">
        <v>13582</v>
      </c>
      <c r="F15" s="5" t="n">
        <v>14940</v>
      </c>
      <c r="G15" s="4" t="inlineStr">
        <is>
          <t xml:space="preserve"> </t>
        </is>
      </c>
      <c r="H15" s="4" t="inlineStr">
        <is>
          <t xml:space="preserve"> </t>
        </is>
      </c>
    </row>
    <row r="16">
      <c r="A16" s="4" t="inlineStr">
        <is>
          <t>Percentage of equity interests investment</t>
        </is>
      </c>
      <c r="B16" s="11" t="n">
        <v>0.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 with indefinite lives</t>
        </is>
      </c>
      <c r="B17" s="4" t="inlineStr">
        <is>
          <t xml:space="preserve"> </t>
        </is>
      </c>
      <c r="C17" s="6" t="n">
        <v>0</v>
      </c>
      <c r="D17" s="4" t="inlineStr">
        <is>
          <t xml:space="preserve"> </t>
        </is>
      </c>
      <c r="E17" s="5" t="n">
        <v>0</v>
      </c>
      <c r="F17" s="4" t="inlineStr">
        <is>
          <t xml:space="preserve"> </t>
        </is>
      </c>
      <c r="G17" s="4" t="inlineStr">
        <is>
          <t xml:space="preserve"> </t>
        </is>
      </c>
      <c r="H17" s="4" t="inlineStr">
        <is>
          <t xml:space="preserve"> </t>
        </is>
      </c>
    </row>
    <row r="18">
      <c r="A18" s="4" t="inlineStr">
        <is>
          <t>Number of operating segments | segment</t>
        </is>
      </c>
      <c r="B18" s="4" t="inlineStr">
        <is>
          <t xml:space="preserve"> </t>
        </is>
      </c>
      <c r="C18" s="5" t="n">
        <v>1</v>
      </c>
      <c r="D18" s="5" t="n">
        <v>1</v>
      </c>
      <c r="E18" s="4" t="inlineStr">
        <is>
          <t xml:space="preserve"> </t>
        </is>
      </c>
      <c r="F18" s="4" t="inlineStr">
        <is>
          <t xml:space="preserve"> </t>
        </is>
      </c>
      <c r="G18" s="4" t="inlineStr">
        <is>
          <t xml:space="preserve"> </t>
        </is>
      </c>
      <c r="H18" s="4" t="inlineStr">
        <is>
          <t xml:space="preserve"> </t>
        </is>
      </c>
    </row>
    <row r="19">
      <c r="A19" s="4" t="inlineStr">
        <is>
          <t>Number of reporting units | item</t>
        </is>
      </c>
      <c r="B19" s="4" t="inlineStr">
        <is>
          <t xml:space="preserve"> </t>
        </is>
      </c>
      <c r="C19" s="5" t="n">
        <v>2</v>
      </c>
      <c r="D19" s="5" t="n">
        <v>2</v>
      </c>
      <c r="E19" s="4" t="inlineStr">
        <is>
          <t xml:space="preserve"> </t>
        </is>
      </c>
      <c r="F19" s="4" t="inlineStr">
        <is>
          <t xml:space="preserve"> </t>
        </is>
      </c>
      <c r="G19" s="4" t="inlineStr">
        <is>
          <t xml:space="preserve"> </t>
        </is>
      </c>
      <c r="H19" s="4" t="inlineStr">
        <is>
          <t xml:space="preserve"> </t>
        </is>
      </c>
    </row>
    <row r="20">
      <c r="A20" s="4" t="inlineStr">
        <is>
          <t>Advertising expenses</t>
        </is>
      </c>
      <c r="B20" s="4" t="inlineStr">
        <is>
          <t xml:space="preserve"> </t>
        </is>
      </c>
      <c r="C20" s="6" t="n">
        <v>4691</v>
      </c>
      <c r="D20" s="7" t="n">
        <v>643</v>
      </c>
      <c r="E20" s="5" t="n">
        <v>9114</v>
      </c>
      <c r="F20" s="5" t="n">
        <v>9512</v>
      </c>
      <c r="G20" s="4" t="inlineStr">
        <is>
          <t xml:space="preserve"> </t>
        </is>
      </c>
      <c r="H20" s="4" t="inlineStr">
        <is>
          <t xml:space="preserve"> </t>
        </is>
      </c>
    </row>
    <row r="21">
      <c r="A21" s="4" t="inlineStr">
        <is>
          <t>Employee benefit expenses</t>
        </is>
      </c>
      <c r="B21" s="4" t="inlineStr">
        <is>
          <t xml:space="preserve"> </t>
        </is>
      </c>
      <c r="C21" s="5" t="n">
        <v>479286</v>
      </c>
      <c r="D21" s="5" t="n">
        <v>65661</v>
      </c>
      <c r="E21" s="5" t="n">
        <v>389146</v>
      </c>
      <c r="F21" s="5" t="n">
        <v>431929</v>
      </c>
      <c r="G21" s="4" t="inlineStr">
        <is>
          <t xml:space="preserve"> </t>
        </is>
      </c>
      <c r="H21" s="4" t="inlineStr">
        <is>
          <t xml:space="preserve"> </t>
        </is>
      </c>
    </row>
    <row r="22">
      <c r="A22" s="4" t="inlineStr">
        <is>
          <t>Gain on structured deposits</t>
        </is>
      </c>
      <c r="B22" s="4" t="inlineStr">
        <is>
          <t xml:space="preserve"> </t>
        </is>
      </c>
      <c r="C22" s="5" t="n">
        <v>422</v>
      </c>
      <c r="D22" s="5" t="n">
        <v>58</v>
      </c>
      <c r="E22" s="4" t="inlineStr">
        <is>
          <t xml:space="preserve"> </t>
        </is>
      </c>
      <c r="F22" s="4" t="inlineStr">
        <is>
          <t xml:space="preserve"> </t>
        </is>
      </c>
      <c r="G22" s="4" t="inlineStr">
        <is>
          <t xml:space="preserve"> </t>
        </is>
      </c>
      <c r="H22" s="4" t="inlineStr">
        <is>
          <t xml:space="preserve"> </t>
        </is>
      </c>
    </row>
    <row r="23">
      <c r="A23" s="4" t="inlineStr">
        <is>
          <t>Impairment of equity investments</t>
        </is>
      </c>
      <c r="B23" s="4" t="inlineStr">
        <is>
          <t xml:space="preserve"> </t>
        </is>
      </c>
      <c r="C23" s="5" t="n">
        <v>0</v>
      </c>
      <c r="D23" s="5" t="n">
        <v>0</v>
      </c>
      <c r="E23" s="5" t="n">
        <v>13582</v>
      </c>
      <c r="F23" s="6" t="n">
        <v>14940</v>
      </c>
      <c r="G23" s="4" t="inlineStr">
        <is>
          <t xml:space="preserve"> </t>
        </is>
      </c>
      <c r="H23" s="4" t="inlineStr">
        <is>
          <t xml:space="preserve"> </t>
        </is>
      </c>
    </row>
    <row r="24">
      <c r="A24" s="4" t="inlineStr">
        <is>
          <t>Non-recur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 - lived assets in public cloud asset group</t>
        </is>
      </c>
      <c r="B26" s="4" t="inlineStr">
        <is>
          <t xml:space="preserve"> </t>
        </is>
      </c>
      <c r="C26" s="5" t="n">
        <v>4894018</v>
      </c>
      <c r="D26" s="4" t="inlineStr">
        <is>
          <t xml:space="preserve"> </t>
        </is>
      </c>
      <c r="E26" s="6" t="n">
        <v>3026228</v>
      </c>
      <c r="F26" s="4" t="inlineStr">
        <is>
          <t xml:space="preserve"> </t>
        </is>
      </c>
      <c r="G26" s="4" t="inlineStr">
        <is>
          <t xml:space="preserve"> </t>
        </is>
      </c>
      <c r="H26" s="4" t="inlineStr">
        <is>
          <t xml:space="preserve"> </t>
        </is>
      </c>
    </row>
    <row r="27">
      <c r="A27" s="4" t="inlineStr">
        <is>
          <t>VIEs and VIEs'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pital contribution provided</t>
        </is>
      </c>
      <c r="B29" s="4" t="inlineStr">
        <is>
          <t xml:space="preserve"> </t>
        </is>
      </c>
      <c r="C29" s="5" t="n">
        <v>431319</v>
      </c>
      <c r="D29" s="5" t="n">
        <v>59090</v>
      </c>
      <c r="E29" s="4" t="inlineStr">
        <is>
          <t xml:space="preserve"> </t>
        </is>
      </c>
      <c r="F29" s="4" t="inlineStr">
        <is>
          <t xml:space="preserve"> </t>
        </is>
      </c>
      <c r="G29" s="4" t="inlineStr">
        <is>
          <t xml:space="preserve"> </t>
        </is>
      </c>
      <c r="H29" s="4" t="inlineStr">
        <is>
          <t xml:space="preserve"> </t>
        </is>
      </c>
    </row>
    <row r="30">
      <c r="A30" s="4" t="inlineStr">
        <is>
          <t>Loan amount provided</t>
        </is>
      </c>
      <c r="B30" s="4" t="inlineStr">
        <is>
          <t xml:space="preserve"> </t>
        </is>
      </c>
      <c r="C30" s="5" t="n">
        <v>219000</v>
      </c>
      <c r="D30" s="5" t="n">
        <v>30003</v>
      </c>
      <c r="E30" s="4" t="inlineStr">
        <is>
          <t xml:space="preserve"> </t>
        </is>
      </c>
      <c r="F30" s="4" t="inlineStr">
        <is>
          <t xml:space="preserve"> </t>
        </is>
      </c>
      <c r="G30" s="4" t="inlineStr">
        <is>
          <t xml:space="preserve"> </t>
        </is>
      </c>
      <c r="H30" s="4" t="inlineStr">
        <is>
          <t xml:space="preserve"> </t>
        </is>
      </c>
    </row>
    <row r="31">
      <c r="A31" s="4" t="inlineStr">
        <is>
          <t>Amount of loan repaid</t>
        </is>
      </c>
      <c r="B31" s="4" t="inlineStr">
        <is>
          <t xml:space="preserve"> </t>
        </is>
      </c>
      <c r="C31" s="5" t="n">
        <v>50000</v>
      </c>
      <c r="D31" s="5" t="n">
        <v>6850</v>
      </c>
      <c r="E31" s="4" t="inlineStr">
        <is>
          <t xml:space="preserve"> </t>
        </is>
      </c>
      <c r="F31" s="4" t="inlineStr">
        <is>
          <t xml:space="preserve"> </t>
        </is>
      </c>
      <c r="G31" s="4" t="inlineStr">
        <is>
          <t xml:space="preserve"> </t>
        </is>
      </c>
      <c r="H31" s="4" t="inlineStr">
        <is>
          <t xml:space="preserve"> </t>
        </is>
      </c>
    </row>
    <row r="32">
      <c r="A32" s="4" t="inlineStr">
        <is>
          <t>Proceeds from loans due to related parties</t>
        </is>
      </c>
      <c r="B32" s="4" t="inlineStr">
        <is>
          <t xml:space="preserve"> </t>
        </is>
      </c>
      <c r="C32" s="5" t="n">
        <v>150000</v>
      </c>
      <c r="D32" s="5" t="n">
        <v>20550</v>
      </c>
      <c r="E32" s="4" t="inlineStr">
        <is>
          <t xml:space="preserve"> </t>
        </is>
      </c>
      <c r="F32" s="4" t="inlineStr">
        <is>
          <t xml:space="preserve"> </t>
        </is>
      </c>
      <c r="G32" s="4" t="inlineStr">
        <is>
          <t xml:space="preserve"> </t>
        </is>
      </c>
      <c r="H32" s="4" t="inlineStr">
        <is>
          <t xml:space="preserve"> </t>
        </is>
      </c>
    </row>
    <row r="33">
      <c r="A33" s="4" t="inlineStr">
        <is>
          <t>Loan interest</t>
        </is>
      </c>
      <c r="B33" s="4" t="inlineStr">
        <is>
          <t xml:space="preserve"> </t>
        </is>
      </c>
      <c r="C33" s="5" t="n">
        <v>62945</v>
      </c>
      <c r="D33" s="5" t="n">
        <v>8623</v>
      </c>
      <c r="E33" s="4" t="inlineStr">
        <is>
          <t xml:space="preserve"> </t>
        </is>
      </c>
      <c r="F33" s="4" t="inlineStr">
        <is>
          <t xml:space="preserve"> </t>
        </is>
      </c>
      <c r="G33" s="4" t="inlineStr">
        <is>
          <t xml:space="preserve"> </t>
        </is>
      </c>
      <c r="H33" s="4" t="inlineStr">
        <is>
          <t xml:space="preserve"> </t>
        </is>
      </c>
    </row>
    <row r="34">
      <c r="A34" s="4" t="inlineStr">
        <is>
          <t>Disposal of property and equipment</t>
        </is>
      </c>
      <c r="B34" s="4" t="inlineStr">
        <is>
          <t xml:space="preserve"> </t>
        </is>
      </c>
      <c r="C34" s="5" t="n">
        <v>466317</v>
      </c>
      <c r="D34" s="5" t="n">
        <v>63885</v>
      </c>
      <c r="E34" s="4" t="inlineStr">
        <is>
          <t xml:space="preserve"> </t>
        </is>
      </c>
      <c r="F34" s="4" t="inlineStr">
        <is>
          <t xml:space="preserve"> </t>
        </is>
      </c>
      <c r="G34" s="4" t="inlineStr">
        <is>
          <t xml:space="preserve"> </t>
        </is>
      </c>
      <c r="H34" s="4" t="inlineStr">
        <is>
          <t xml:space="preserve"> </t>
        </is>
      </c>
    </row>
    <row r="35">
      <c r="A35" s="4" t="inlineStr">
        <is>
          <t>Payments for services received</t>
        </is>
      </c>
      <c r="B35" s="4" t="inlineStr">
        <is>
          <t xml:space="preserve"> </t>
        </is>
      </c>
      <c r="C35" s="5" t="n">
        <v>12295</v>
      </c>
      <c r="D35" s="5" t="n">
        <v>1684</v>
      </c>
      <c r="E35" s="4" t="inlineStr">
        <is>
          <t xml:space="preserve"> </t>
        </is>
      </c>
      <c r="F35" s="4" t="inlineStr">
        <is>
          <t xml:space="preserve"> </t>
        </is>
      </c>
      <c r="G35" s="4" t="inlineStr">
        <is>
          <t xml:space="preserve"> </t>
        </is>
      </c>
      <c r="H35" s="4" t="inlineStr">
        <is>
          <t xml:space="preserve"> </t>
        </is>
      </c>
    </row>
    <row r="36">
      <c r="A36" s="4" t="inlineStr">
        <is>
          <t>Proceeds for services provided</t>
        </is>
      </c>
      <c r="B36" s="4" t="inlineStr">
        <is>
          <t xml:space="preserve"> </t>
        </is>
      </c>
      <c r="C36" s="6" t="n">
        <v>39258</v>
      </c>
      <c r="D36" s="7" t="n">
        <v>5378</v>
      </c>
      <c r="E36" s="4" t="inlineStr">
        <is>
          <t xml:space="preserve"> </t>
        </is>
      </c>
      <c r="F36" s="4" t="inlineStr">
        <is>
          <t xml:space="preserve"> </t>
        </is>
      </c>
      <c r="G36" s="4" t="inlineStr">
        <is>
          <t xml:space="preserve"> </t>
        </is>
      </c>
      <c r="H36" s="4" t="inlineStr">
        <is>
          <t xml:space="preserve"> </t>
        </is>
      </c>
    </row>
  </sheetData>
  <mergeCells count="2">
    <mergeCell ref="C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ves (Details)</t>
        </is>
      </c>
      <c r="B1" s="2" t="inlineStr">
        <is>
          <t>Dec. 31, 2024</t>
        </is>
      </c>
    </row>
    <row r="2">
      <c r="A2" s="4" t="inlineStr">
        <is>
          <t>Electronic Equipment | Minimum</t>
        </is>
      </c>
      <c r="B2" s="4" t="inlineStr">
        <is>
          <t xml:space="preserve"> </t>
        </is>
      </c>
    </row>
    <row r="3">
      <c r="A3" s="3" t="inlineStr">
        <is>
          <t>Property, Plant and Equipment</t>
        </is>
      </c>
      <c r="B3" s="4" t="inlineStr">
        <is>
          <t xml:space="preserve"> </t>
        </is>
      </c>
    </row>
    <row r="4">
      <c r="A4" s="4" t="inlineStr">
        <is>
          <t>Estimated Useful Life</t>
        </is>
      </c>
      <c r="B4" s="4" t="inlineStr">
        <is>
          <t>3 years</t>
        </is>
      </c>
    </row>
    <row r="5">
      <c r="A5" s="4" t="inlineStr">
        <is>
          <t>Electronic Equipment | Maximum</t>
        </is>
      </c>
      <c r="B5" s="4" t="inlineStr">
        <is>
          <t xml:space="preserve"> </t>
        </is>
      </c>
    </row>
    <row r="6">
      <c r="A6" s="3" t="inlineStr">
        <is>
          <t>Property, Plant and Equipment</t>
        </is>
      </c>
      <c r="B6" s="4" t="inlineStr">
        <is>
          <t xml:space="preserve"> </t>
        </is>
      </c>
    </row>
    <row r="7">
      <c r="A7" s="4" t="inlineStr">
        <is>
          <t>Estimated Useful Life</t>
        </is>
      </c>
      <c r="B7" s="4" t="inlineStr">
        <is>
          <t>4 years</t>
        </is>
      </c>
    </row>
    <row r="8">
      <c r="A8" s="4" t="inlineStr">
        <is>
          <t>Office equipment and fixtures</t>
        </is>
      </c>
      <c r="B8" s="4" t="inlineStr">
        <is>
          <t xml:space="preserve"> </t>
        </is>
      </c>
    </row>
    <row r="9">
      <c r="A9" s="3" t="inlineStr">
        <is>
          <t>Property, Plant and Equipment</t>
        </is>
      </c>
      <c r="B9" s="4" t="inlineStr">
        <is>
          <t xml:space="preserve"> </t>
        </is>
      </c>
    </row>
    <row r="10">
      <c r="A10" s="4" t="inlineStr">
        <is>
          <t>Estimated Useful Life</t>
        </is>
      </c>
      <c r="B10" s="4" t="inlineStr">
        <is>
          <t>5 years</t>
        </is>
      </c>
    </row>
    <row r="11">
      <c r="A11" s="4" t="inlineStr">
        <is>
          <t>Data center machinery and equipment</t>
        </is>
      </c>
      <c r="B11" s="4" t="inlineStr">
        <is>
          <t xml:space="preserve"> </t>
        </is>
      </c>
    </row>
    <row r="12">
      <c r="A12" s="3" t="inlineStr">
        <is>
          <t>Property, Plant and Equipment</t>
        </is>
      </c>
      <c r="B12" s="4" t="inlineStr">
        <is>
          <t xml:space="preserve"> </t>
        </is>
      </c>
    </row>
    <row r="13">
      <c r="A13" s="4" t="inlineStr">
        <is>
          <t>Estimated Useful Life</t>
        </is>
      </c>
      <c r="B13" s="4" t="inlineStr">
        <is>
          <t>10 years</t>
        </is>
      </c>
    </row>
    <row r="14">
      <c r="A14" s="4" t="inlineStr">
        <is>
          <t>Buildings</t>
        </is>
      </c>
      <c r="B14" s="4" t="inlineStr">
        <is>
          <t xml:space="preserve"> </t>
        </is>
      </c>
    </row>
    <row r="15">
      <c r="A15" s="3" t="inlineStr">
        <is>
          <t>Property, Plant and Equipment</t>
        </is>
      </c>
      <c r="B15" s="4" t="inlineStr">
        <is>
          <t xml:space="preserve"> </t>
        </is>
      </c>
    </row>
    <row r="16">
      <c r="A16" s="4" t="inlineStr">
        <is>
          <t>Estimated Useful Life</t>
        </is>
      </c>
      <c r="B16" s="4" t="inlineStr">
        <is>
          <t>5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 lived intangible assets useful lives (Details)</t>
        </is>
      </c>
      <c r="B1" s="2" t="inlineStr">
        <is>
          <t>Dec. 31, 2024</t>
        </is>
      </c>
    </row>
    <row r="2">
      <c r="A2" s="4" t="inlineStr">
        <is>
          <t>Customer relationships</t>
        </is>
      </c>
      <c r="B2" s="4" t="inlineStr">
        <is>
          <t xml:space="preserve"> </t>
        </is>
      </c>
    </row>
    <row r="3">
      <c r="A3" s="3" t="inlineStr">
        <is>
          <t>Finite-Lived Intangible Assets</t>
        </is>
      </c>
      <c r="B3" s="4" t="inlineStr">
        <is>
          <t xml:space="preserve"> </t>
        </is>
      </c>
    </row>
    <row r="4">
      <c r="A4" s="4" t="inlineStr">
        <is>
          <t>Estimated useful life</t>
        </is>
      </c>
      <c r="B4" s="4" t="inlineStr">
        <is>
          <t>6 years</t>
        </is>
      </c>
    </row>
    <row r="5">
      <c r="A5" s="4" t="inlineStr">
        <is>
          <t>Patents and technologies | Minimum</t>
        </is>
      </c>
      <c r="B5" s="4" t="inlineStr">
        <is>
          <t xml:space="preserve"> </t>
        </is>
      </c>
    </row>
    <row r="6">
      <c r="A6" s="3" t="inlineStr">
        <is>
          <t>Finite-Lived Intangible Assets</t>
        </is>
      </c>
      <c r="B6" s="4" t="inlineStr">
        <is>
          <t xml:space="preserve"> </t>
        </is>
      </c>
    </row>
    <row r="7">
      <c r="A7" s="4" t="inlineStr">
        <is>
          <t>Estimated useful life</t>
        </is>
      </c>
      <c r="B7" s="4" t="inlineStr">
        <is>
          <t>6 years</t>
        </is>
      </c>
    </row>
    <row r="8">
      <c r="A8" s="4" t="inlineStr">
        <is>
          <t>Patents and technologies | Maximum</t>
        </is>
      </c>
      <c r="B8" s="4" t="inlineStr">
        <is>
          <t xml:space="preserve"> </t>
        </is>
      </c>
    </row>
    <row r="9">
      <c r="A9" s="3" t="inlineStr">
        <is>
          <t>Finite-Lived Intangible Assets</t>
        </is>
      </c>
      <c r="B9" s="4" t="inlineStr">
        <is>
          <t xml:space="preserve"> </t>
        </is>
      </c>
    </row>
    <row r="10">
      <c r="A10" s="4" t="inlineStr">
        <is>
          <t>Estimated useful life</t>
        </is>
      </c>
      <c r="B10" s="4" t="inlineStr">
        <is>
          <t>10 years</t>
        </is>
      </c>
    </row>
    <row r="11">
      <c r="A11" s="4" t="inlineStr">
        <is>
          <t>Trademarks and domain names</t>
        </is>
      </c>
      <c r="B11" s="4" t="inlineStr">
        <is>
          <t xml:space="preserve"> </t>
        </is>
      </c>
    </row>
    <row r="12">
      <c r="A12" s="3" t="inlineStr">
        <is>
          <t>Finite-Lived Intangible Assets</t>
        </is>
      </c>
      <c r="B12" s="4" t="inlineStr">
        <is>
          <t xml:space="preserve"> </t>
        </is>
      </c>
    </row>
    <row r="13">
      <c r="A13" s="4" t="inlineStr">
        <is>
          <t>Estimated useful life</t>
        </is>
      </c>
      <c r="B13" s="4" t="inlineStr">
        <is>
          <t>10 years</t>
        </is>
      </c>
    </row>
    <row r="14">
      <c r="A14" s="4" t="inlineStr">
        <is>
          <t>Software and copyrights | Minimum</t>
        </is>
      </c>
      <c r="B14" s="4" t="inlineStr">
        <is>
          <t xml:space="preserve"> </t>
        </is>
      </c>
    </row>
    <row r="15">
      <c r="A15" s="3" t="inlineStr">
        <is>
          <t>Finite-Lived Intangible Assets</t>
        </is>
      </c>
      <c r="B15" s="4" t="inlineStr">
        <is>
          <t xml:space="preserve"> </t>
        </is>
      </c>
    </row>
    <row r="16">
      <c r="A16" s="4" t="inlineStr">
        <is>
          <t>Estimated useful life</t>
        </is>
      </c>
      <c r="B16" s="4" t="inlineStr">
        <is>
          <t>3 years</t>
        </is>
      </c>
    </row>
    <row r="17">
      <c r="A17" s="4" t="inlineStr">
        <is>
          <t>Software and copyrights | Maximum</t>
        </is>
      </c>
      <c r="B17" s="4" t="inlineStr">
        <is>
          <t xml:space="preserve"> </t>
        </is>
      </c>
    </row>
    <row r="18">
      <c r="A18" s="3" t="inlineStr">
        <is>
          <t>Finite-Lived Intangible Assets</t>
        </is>
      </c>
      <c r="B18" s="4" t="inlineStr">
        <is>
          <t xml:space="preserve"> </t>
        </is>
      </c>
    </row>
    <row r="19">
      <c r="A19" s="4" t="inlineStr">
        <is>
          <t>Estimated useful life</t>
        </is>
      </c>
      <c r="B19" s="4" t="inlineStr">
        <is>
          <t>10 years</t>
        </is>
      </c>
    </row>
    <row r="20">
      <c r="A20" s="4" t="inlineStr">
        <is>
          <t>Others</t>
        </is>
      </c>
      <c r="B20" s="4" t="inlineStr">
        <is>
          <t xml:space="preserve"> </t>
        </is>
      </c>
    </row>
    <row r="21">
      <c r="A21" s="3" t="inlineStr">
        <is>
          <t>Finite-Lived Intangible Assets</t>
        </is>
      </c>
      <c r="B21" s="4" t="inlineStr">
        <is>
          <t xml:space="preserve"> </t>
        </is>
      </c>
    </row>
    <row r="22">
      <c r="A22" s="4" t="inlineStr">
        <is>
          <t>Estimated useful life</t>
        </is>
      </c>
      <c r="B22"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Total carrying value of equity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Equity investments without readily determinabl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cost basis</t>
        </is>
      </c>
      <c r="B4" s="6" t="n">
        <v>124196</v>
      </c>
      <c r="C4" s="4" t="inlineStr">
        <is>
          <t xml:space="preserve"> </t>
        </is>
      </c>
      <c r="D4" s="6" t="n">
        <v>124196</v>
      </c>
      <c r="E4" s="6" t="n">
        <v>124196</v>
      </c>
      <c r="F4" s="7" t="n">
        <v>17015</v>
      </c>
    </row>
    <row r="5">
      <c r="A5" s="4" t="inlineStr">
        <is>
          <t>Cumulative unrealized gains</t>
        </is>
      </c>
      <c r="B5" s="5" t="n">
        <v>119245</v>
      </c>
      <c r="C5" s="4" t="inlineStr">
        <is>
          <t xml:space="preserve"> </t>
        </is>
      </c>
      <c r="D5" s="5" t="n">
        <v>119245</v>
      </c>
      <c r="E5" s="5" t="n">
        <v>119245</v>
      </c>
      <c r="F5" s="5" t="n">
        <v>16336</v>
      </c>
    </row>
    <row r="6">
      <c r="A6" s="4" t="inlineStr">
        <is>
          <t>Cumulative unrealized losses (including impairment)</t>
        </is>
      </c>
      <c r="B6" s="5" t="n">
        <v>-28522</v>
      </c>
      <c r="C6" s="4" t="inlineStr">
        <is>
          <t xml:space="preserve"> </t>
        </is>
      </c>
      <c r="D6" s="5" t="n">
        <v>-28522</v>
      </c>
      <c r="E6" s="5" t="n">
        <v>-14940</v>
      </c>
      <c r="F6" s="5" t="n">
        <v>-3907</v>
      </c>
    </row>
    <row r="7">
      <c r="A7" s="4" t="inlineStr">
        <is>
          <t>Foreign currency translation</t>
        </is>
      </c>
      <c r="B7" s="5" t="n">
        <v>2066</v>
      </c>
      <c r="C7" s="4" t="inlineStr">
        <is>
          <t xml:space="preserve"> </t>
        </is>
      </c>
      <c r="D7" s="5" t="n">
        <v>979</v>
      </c>
      <c r="E7" s="5" t="n">
        <v>271</v>
      </c>
      <c r="F7" s="5" t="n">
        <v>283</v>
      </c>
    </row>
    <row r="8">
      <c r="A8" s="4" t="inlineStr">
        <is>
          <t>Equity investments without readily determinable fair value</t>
        </is>
      </c>
      <c r="B8" s="5" t="n">
        <v>216985</v>
      </c>
      <c r="C8" s="4" t="inlineStr">
        <is>
          <t xml:space="preserve"> </t>
        </is>
      </c>
      <c r="D8" s="5" t="n">
        <v>215898</v>
      </c>
      <c r="E8" s="5" t="n">
        <v>228772</v>
      </c>
      <c r="F8" s="5" t="n">
        <v>29727</v>
      </c>
    </row>
    <row r="9">
      <c r="A9" s="3" t="inlineStr">
        <is>
          <t>Equity investment with readily determinabl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cost basis</t>
        </is>
      </c>
      <c r="B10" s="5" t="n">
        <v>0</v>
      </c>
      <c r="C10" s="4" t="inlineStr">
        <is>
          <t xml:space="preserve"> </t>
        </is>
      </c>
      <c r="D10" s="5" t="n">
        <v>42437</v>
      </c>
      <c r="E10" s="5" t="n">
        <v>63356</v>
      </c>
      <c r="F10" s="5" t="n">
        <v>0</v>
      </c>
    </row>
    <row r="11">
      <c r="A11" s="4" t="inlineStr">
        <is>
          <t>Cumulative unrealized losses</t>
        </is>
      </c>
      <c r="B11" s="5" t="n">
        <v>0</v>
      </c>
      <c r="C11" s="4" t="inlineStr">
        <is>
          <t xml:space="preserve"> </t>
        </is>
      </c>
      <c r="D11" s="5" t="n">
        <v>-12469</v>
      </c>
      <c r="E11" s="5" t="n">
        <v>-22683</v>
      </c>
      <c r="F11" s="5" t="n">
        <v>0</v>
      </c>
    </row>
    <row r="12">
      <c r="A12" s="4" t="inlineStr">
        <is>
          <t>Cumulative realized gain</t>
        </is>
      </c>
      <c r="B12" s="5" t="n">
        <v>0</v>
      </c>
      <c r="C12" s="4" t="inlineStr">
        <is>
          <t xml:space="preserve"> </t>
        </is>
      </c>
      <c r="D12" s="5" t="n">
        <v>100</v>
      </c>
      <c r="E12" s="5" t="n">
        <v>0</v>
      </c>
      <c r="F12" s="5" t="n">
        <v>0</v>
      </c>
    </row>
    <row r="13">
      <c r="A13" s="4" t="inlineStr">
        <is>
          <t>Foreign currency translation</t>
        </is>
      </c>
      <c r="B13" s="5" t="n">
        <v>0</v>
      </c>
      <c r="C13" s="4" t="inlineStr">
        <is>
          <t xml:space="preserve"> </t>
        </is>
      </c>
      <c r="D13" s="5" t="n">
        <v>205</v>
      </c>
      <c r="E13" s="5" t="n">
        <v>4135</v>
      </c>
      <c r="F13" s="5" t="n">
        <v>0</v>
      </c>
    </row>
    <row r="14">
      <c r="A14" s="4" t="inlineStr">
        <is>
          <t>Equity investments with readily determinable fair value</t>
        </is>
      </c>
      <c r="B14" s="5" t="n">
        <v>0</v>
      </c>
      <c r="C14" s="4" t="inlineStr">
        <is>
          <t xml:space="preserve"> </t>
        </is>
      </c>
      <c r="D14" s="5" t="n">
        <v>30273</v>
      </c>
      <c r="E14" s="5" t="n">
        <v>44808</v>
      </c>
      <c r="F14" s="5" t="n">
        <v>0</v>
      </c>
    </row>
    <row r="15">
      <c r="A15" s="3" t="inlineStr">
        <is>
          <t>Equity method inve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cost basis</t>
        </is>
      </c>
      <c r="B16" s="5" t="n">
        <v>14840</v>
      </c>
      <c r="C16" s="4" t="inlineStr">
        <is>
          <t xml:space="preserve"> </t>
        </is>
      </c>
      <c r="D16" s="5" t="n">
        <v>12070</v>
      </c>
      <c r="E16" s="5" t="n">
        <v>0</v>
      </c>
      <c r="F16" s="5" t="n">
        <v>2033</v>
      </c>
    </row>
    <row r="17">
      <c r="A17" s="4" t="inlineStr">
        <is>
          <t>Share of income from equity method investment</t>
        </is>
      </c>
      <c r="B17" s="5" t="n">
        <v>2357</v>
      </c>
      <c r="C17" s="7" t="n">
        <v>323</v>
      </c>
      <c r="D17" s="5" t="n">
        <v>1689</v>
      </c>
      <c r="E17" s="5" t="n">
        <v>0</v>
      </c>
      <c r="F17" s="4" t="inlineStr">
        <is>
          <t xml:space="preserve"> </t>
        </is>
      </c>
    </row>
    <row r="18">
      <c r="A18" s="4" t="inlineStr">
        <is>
          <t>Equity method investments</t>
        </is>
      </c>
      <c r="B18" s="5" t="n">
        <v>17197</v>
      </c>
      <c r="C18" s="4" t="inlineStr">
        <is>
          <t xml:space="preserve"> </t>
        </is>
      </c>
      <c r="D18" s="5" t="n">
        <v>13759</v>
      </c>
      <c r="E18" s="5" t="n">
        <v>0</v>
      </c>
      <c r="F18" s="5" t="n">
        <v>2356</v>
      </c>
    </row>
    <row r="19">
      <c r="A19" s="4" t="inlineStr">
        <is>
          <t>Total carrying value</t>
        </is>
      </c>
      <c r="B19" s="6" t="n">
        <v>234182</v>
      </c>
      <c r="C19" s="4" t="inlineStr">
        <is>
          <t xml:space="preserve"> </t>
        </is>
      </c>
      <c r="D19" s="6" t="n">
        <v>259930</v>
      </c>
      <c r="E19" s="6" t="n">
        <v>273580</v>
      </c>
      <c r="F19" s="7" t="n">
        <v>32083</v>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 width="24" customWidth="1" min="5" max="5"/>
    <col width="35" customWidth="1" min="6" max="6"/>
    <col width="35" customWidth="1" min="7" max="7"/>
    <col width="54" customWidth="1" min="8" max="8"/>
    <col width="54" customWidth="1" min="9" max="9"/>
    <col width="33" customWidth="1" min="10" max="10"/>
    <col width="33" customWidth="1" min="11" max="11"/>
    <col width="28" customWidth="1" min="12" max="12"/>
    <col width="28" customWidth="1" min="13" max="13"/>
    <col width="67" customWidth="1" min="14" max="14"/>
    <col width="67" customWidth="1" min="15" max="15"/>
    <col width="34" customWidth="1" min="16" max="16"/>
    <col width="34" customWidth="1" min="17" max="17"/>
    <col width="13" customWidth="1" min="18" max="18"/>
    <col width="13" customWidth="1" min="19" max="19"/>
  </cols>
  <sheetData>
    <row r="1">
      <c r="A1" s="1" t="inlineStr">
        <is>
          <t>CONSOLIDATED STATEMENTS OF CHANGES IN SHAREHOLDERS' EQUITY ¥ in Thousands, $ in Thousands</t>
        </is>
      </c>
      <c r="B1" s="2" t="inlineStr">
        <is>
          <t>Ordinary shares CNY (¥) shares</t>
        </is>
      </c>
      <c r="C1" s="2" t="inlineStr">
        <is>
          <t>Ordinary shares USD ($) shares</t>
        </is>
      </c>
      <c r="D1" s="2" t="inlineStr">
        <is>
          <t>Treasury shares CNY (¥)</t>
        </is>
      </c>
      <c r="E1" s="2" t="inlineStr">
        <is>
          <t>Treasury shares USD ($)</t>
        </is>
      </c>
      <c r="F1" s="2" t="inlineStr">
        <is>
          <t>Additional paid-in capital CNY (¥)</t>
        </is>
      </c>
      <c r="G1" s="2" t="inlineStr">
        <is>
          <t>Additional paid-in capital USD ($)</t>
        </is>
      </c>
      <c r="H1" s="2" t="inlineStr">
        <is>
          <t>Accumulated other comprehensive income (loss) CNY (¥)</t>
        </is>
      </c>
      <c r="I1" s="2" t="inlineStr">
        <is>
          <t>Accumulated other comprehensive income (loss) USD ($)</t>
        </is>
      </c>
      <c r="J1" s="2" t="inlineStr">
        <is>
          <t>Statutory reserves funds CNY (¥)</t>
        </is>
      </c>
      <c r="K1" s="2" t="inlineStr">
        <is>
          <t>Statutory reserves funds USD ($)</t>
        </is>
      </c>
      <c r="L1" s="2" t="inlineStr">
        <is>
          <t>Accumulated deficit CNY (¥)</t>
        </is>
      </c>
      <c r="M1" s="2" t="inlineStr">
        <is>
          <t>Accumulated deficit USD ($)</t>
        </is>
      </c>
      <c r="N1" s="2" t="inlineStr">
        <is>
          <t>Total Kingsoft Cloud Holdings Limited shareholders' equity CNY (¥)</t>
        </is>
      </c>
      <c r="O1" s="2" t="inlineStr">
        <is>
          <t>Total Kingsoft Cloud Holdings Limited shareholders' equity USD ($)</t>
        </is>
      </c>
      <c r="P1" s="2" t="inlineStr">
        <is>
          <t>Non-controlling interests CNY (¥)</t>
        </is>
      </c>
      <c r="Q1" s="2" t="inlineStr">
        <is>
          <t>Non-controlling interests USD ($)</t>
        </is>
      </c>
      <c r="R1" s="2" t="inlineStr">
        <is>
          <t>CNY (¥)</t>
        </is>
      </c>
      <c r="S1" s="2" t="inlineStr">
        <is>
          <t>USD ($)</t>
        </is>
      </c>
    </row>
    <row r="2">
      <c r="A2" s="4" t="inlineStr">
        <is>
          <t>Balance at Dec. 31, 2021</t>
        </is>
      </c>
      <c r="B2" s="6" t="n">
        <v>24782</v>
      </c>
      <c r="C2" s="4" t="inlineStr">
        <is>
          <t xml:space="preserve"> </t>
        </is>
      </c>
      <c r="D2" s="4" t="inlineStr">
        <is>
          <t xml:space="preserve"> </t>
        </is>
      </c>
      <c r="E2" s="4" t="inlineStr">
        <is>
          <t xml:space="preserve"> </t>
        </is>
      </c>
      <c r="F2" s="6" t="n">
        <v>18245801</v>
      </c>
      <c r="G2" s="4" t="inlineStr">
        <is>
          <t xml:space="preserve"> </t>
        </is>
      </c>
      <c r="H2" s="6" t="n">
        <v>-207882</v>
      </c>
      <c r="I2" s="4" t="inlineStr">
        <is>
          <t xml:space="preserve"> </t>
        </is>
      </c>
      <c r="J2" s="6" t="n">
        <v>7723</v>
      </c>
      <c r="K2" s="4" t="inlineStr">
        <is>
          <t xml:space="preserve"> </t>
        </is>
      </c>
      <c r="L2" s="6" t="n">
        <v>-7466475</v>
      </c>
      <c r="M2" s="4" t="inlineStr">
        <is>
          <t xml:space="preserve"> </t>
        </is>
      </c>
      <c r="N2" s="6" t="n">
        <v>10603949</v>
      </c>
      <c r="O2" s="4" t="inlineStr">
        <is>
          <t xml:space="preserve"> </t>
        </is>
      </c>
      <c r="P2" s="6" t="n">
        <v>888474</v>
      </c>
      <c r="Q2" s="4" t="inlineStr">
        <is>
          <t xml:space="preserve"> </t>
        </is>
      </c>
      <c r="R2" s="6" t="n">
        <v>11492423</v>
      </c>
      <c r="S2" s="4" t="inlineStr">
        <is>
          <t xml:space="preserve"> </t>
        </is>
      </c>
    </row>
    <row r="3">
      <c r="A3" s="4" t="inlineStr">
        <is>
          <t>Balance (in shares) at Dec. 31, 2021 | shares</t>
        </is>
      </c>
      <c r="B3" s="5" t="n">
        <v>3646381840</v>
      </c>
      <c r="C3" s="5" t="n">
        <v>364638184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658184</v>
      </c>
      <c r="M4" s="4" t="inlineStr">
        <is>
          <t xml:space="preserve"> </t>
        </is>
      </c>
      <c r="N4" s="5" t="n">
        <v>-2658184</v>
      </c>
      <c r="O4" s="4" t="inlineStr">
        <is>
          <t xml:space="preserve"> </t>
        </is>
      </c>
      <c r="P4" s="5" t="n">
        <v>-30204</v>
      </c>
      <c r="Q4" s="4" t="inlineStr">
        <is>
          <t xml:space="preserve"> </t>
        </is>
      </c>
      <c r="R4" s="5" t="n">
        <v>-2688388</v>
      </c>
      <c r="S4" s="4" t="inlineStr">
        <is>
          <t xml:space="preserve"> </t>
        </is>
      </c>
    </row>
    <row r="5">
      <c r="A5" s="4" t="inlineStr">
        <is>
          <t>Appropriation to statutory reser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977</v>
      </c>
      <c r="K5" s="4" t="inlineStr">
        <is>
          <t xml:space="preserve"> </t>
        </is>
      </c>
      <c r="L5" s="5" t="n">
        <v>-6977</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60956</v>
      </c>
      <c r="I6" s="4" t="inlineStr">
        <is>
          <t xml:space="preserve"> </t>
        </is>
      </c>
      <c r="J6" s="4" t="inlineStr">
        <is>
          <t xml:space="preserve"> </t>
        </is>
      </c>
      <c r="K6" s="4" t="inlineStr">
        <is>
          <t xml:space="preserve"> </t>
        </is>
      </c>
      <c r="L6" s="4" t="inlineStr">
        <is>
          <t xml:space="preserve"> </t>
        </is>
      </c>
      <c r="M6" s="4" t="inlineStr">
        <is>
          <t xml:space="preserve"> </t>
        </is>
      </c>
      <c r="N6" s="5" t="n">
        <v>660956</v>
      </c>
      <c r="O6" s="4" t="inlineStr">
        <is>
          <t xml:space="preserve"> </t>
        </is>
      </c>
      <c r="P6" s="5" t="n">
        <v>-259</v>
      </c>
      <c r="Q6" s="4" t="inlineStr">
        <is>
          <t xml:space="preserve"> </t>
        </is>
      </c>
      <c r="R6" s="5" t="n">
        <v>660697</v>
      </c>
      <c r="S6" s="4" t="inlineStr">
        <is>
          <t xml:space="preserve"> </t>
        </is>
      </c>
    </row>
    <row r="7">
      <c r="A7" s="4" t="inlineStr">
        <is>
          <t>Capital contribution from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143</v>
      </c>
      <c r="Q7" s="4" t="inlineStr">
        <is>
          <t xml:space="preserve"> </t>
        </is>
      </c>
      <c r="R7" s="5" t="n">
        <v>2143</v>
      </c>
      <c r="S7" s="4" t="inlineStr">
        <is>
          <t xml:space="preserve"> </t>
        </is>
      </c>
    </row>
    <row r="8">
      <c r="A8" s="4" t="inlineStr">
        <is>
          <t>Disposal of a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9136</v>
      </c>
      <c r="Q8" s="4" t="inlineStr">
        <is>
          <t xml:space="preserve"> </t>
        </is>
      </c>
      <c r="R8" s="5" t="n">
        <v>-9136</v>
      </c>
      <c r="S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5" t="n">
        <v>39229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92291</v>
      </c>
      <c r="O9" s="4" t="inlineStr">
        <is>
          <t xml:space="preserve"> </t>
        </is>
      </c>
      <c r="P9" s="5" t="n">
        <v>-68539</v>
      </c>
      <c r="Q9" s="4" t="inlineStr">
        <is>
          <t xml:space="preserve"> </t>
        </is>
      </c>
      <c r="R9" s="5" t="n">
        <v>323752</v>
      </c>
      <c r="S9" s="4" t="inlineStr">
        <is>
          <t xml:space="preserve"> </t>
        </is>
      </c>
    </row>
    <row r="10">
      <c r="A10" s="4" t="inlineStr">
        <is>
          <t>Exercise and vesting of share-based awards</t>
        </is>
      </c>
      <c r="B10" s="6" t="n">
        <v>280</v>
      </c>
      <c r="C10" s="4" t="inlineStr">
        <is>
          <t xml:space="preserve"> </t>
        </is>
      </c>
      <c r="D10" s="4" t="inlineStr">
        <is>
          <t xml:space="preserve"> </t>
        </is>
      </c>
      <c r="E10" s="4" t="inlineStr">
        <is>
          <t xml:space="preserve"> </t>
        </is>
      </c>
      <c r="F10" s="5" t="n">
        <v>1011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0393</v>
      </c>
      <c r="O10" s="4" t="inlineStr">
        <is>
          <t xml:space="preserve"> </t>
        </is>
      </c>
      <c r="P10" s="4" t="inlineStr">
        <is>
          <t xml:space="preserve"> </t>
        </is>
      </c>
      <c r="Q10" s="4" t="inlineStr">
        <is>
          <t xml:space="preserve"> </t>
        </is>
      </c>
      <c r="R10" s="5" t="n">
        <v>10393</v>
      </c>
      <c r="S10" s="4" t="inlineStr">
        <is>
          <t xml:space="preserve"> </t>
        </is>
      </c>
    </row>
    <row r="11">
      <c r="A11" s="4" t="inlineStr">
        <is>
          <t>Exercise and vesting of share-based awards (in shares) | shares</t>
        </is>
      </c>
      <c r="B11" s="5" t="n">
        <v>45933211</v>
      </c>
      <c r="C11" s="5" t="n">
        <v>4593321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purchase of ordinary shares</t>
        </is>
      </c>
      <c r="B12" s="4" t="inlineStr">
        <is>
          <t xml:space="preserve"> </t>
        </is>
      </c>
      <c r="C12" s="4" t="inlineStr">
        <is>
          <t xml:space="preserve"> </t>
        </is>
      </c>
      <c r="D12" s="6" t="n">
        <v>-2083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08385</v>
      </c>
      <c r="O12" s="4" t="inlineStr">
        <is>
          <t xml:space="preserve"> </t>
        </is>
      </c>
      <c r="P12" s="4" t="inlineStr">
        <is>
          <t xml:space="preserve"> </t>
        </is>
      </c>
      <c r="Q12" s="4" t="inlineStr">
        <is>
          <t xml:space="preserve"> </t>
        </is>
      </c>
      <c r="R12" s="5" t="n">
        <v>-208385</v>
      </c>
      <c r="S12" s="4" t="inlineStr">
        <is>
          <t xml:space="preserve"> </t>
        </is>
      </c>
    </row>
    <row r="13">
      <c r="A13" s="4" t="inlineStr">
        <is>
          <t>Repurchase of ordinary shares (in shares) | shares</t>
        </is>
      </c>
      <c r="B13" s="5" t="n">
        <v>-183901110</v>
      </c>
      <c r="C13" s="5" t="n">
        <v>-1839011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at Dec. 31, 2022</t>
        </is>
      </c>
      <c r="B14" s="6" t="n">
        <v>25062</v>
      </c>
      <c r="C14" s="4" t="inlineStr">
        <is>
          <t xml:space="preserve"> </t>
        </is>
      </c>
      <c r="D14" s="5" t="n">
        <v>-208385</v>
      </c>
      <c r="E14" s="4" t="inlineStr">
        <is>
          <t xml:space="preserve"> </t>
        </is>
      </c>
      <c r="F14" s="5" t="n">
        <v>18648205</v>
      </c>
      <c r="G14" s="4" t="inlineStr">
        <is>
          <t xml:space="preserve"> </t>
        </is>
      </c>
      <c r="H14" s="5" t="n">
        <v>453074</v>
      </c>
      <c r="I14" s="4" t="inlineStr">
        <is>
          <t xml:space="preserve"> </t>
        </is>
      </c>
      <c r="J14" s="5" t="n">
        <v>14700</v>
      </c>
      <c r="K14" s="4" t="inlineStr">
        <is>
          <t xml:space="preserve"> </t>
        </is>
      </c>
      <c r="L14" s="5" t="n">
        <v>-10131636</v>
      </c>
      <c r="M14" s="4" t="inlineStr">
        <is>
          <t xml:space="preserve"> </t>
        </is>
      </c>
      <c r="N14" s="5" t="n">
        <v>8801020</v>
      </c>
      <c r="O14" s="4" t="inlineStr">
        <is>
          <t xml:space="preserve"> </t>
        </is>
      </c>
      <c r="P14" s="5" t="n">
        <v>782479</v>
      </c>
      <c r="Q14" s="4" t="inlineStr">
        <is>
          <t xml:space="preserve"> </t>
        </is>
      </c>
      <c r="R14" s="5" t="n">
        <v>9583499</v>
      </c>
      <c r="S14" s="4" t="inlineStr">
        <is>
          <t xml:space="preserve"> </t>
        </is>
      </c>
    </row>
    <row r="15">
      <c r="A15" s="4" t="inlineStr">
        <is>
          <t>Balance (in shares) at Dec. 31, 2022 | shares</t>
        </is>
      </c>
      <c r="B15" s="5" t="n">
        <v>3508413941</v>
      </c>
      <c r="C15" s="5" t="n">
        <v>350841394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176340</v>
      </c>
      <c r="M16" s="4" t="inlineStr">
        <is>
          <t xml:space="preserve"> </t>
        </is>
      </c>
      <c r="N16" s="5" t="n">
        <v>-2176340</v>
      </c>
      <c r="O16" s="4" t="inlineStr">
        <is>
          <t xml:space="preserve"> </t>
        </is>
      </c>
      <c r="P16" s="5" t="n">
        <v>-7307</v>
      </c>
      <c r="Q16" s="4" t="inlineStr">
        <is>
          <t xml:space="preserve"> </t>
        </is>
      </c>
      <c r="R16" s="5" t="n">
        <v>-2183647</v>
      </c>
      <c r="S16" s="4" t="inlineStr">
        <is>
          <t xml:space="preserve"> </t>
        </is>
      </c>
    </row>
    <row r="17">
      <c r="A17" s="4" t="inlineStr">
        <is>
          <t>Appropriation to statutory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065</v>
      </c>
      <c r="K17" s="4" t="inlineStr">
        <is>
          <t xml:space="preserve"> </t>
        </is>
      </c>
      <c r="L17" s="5" t="n">
        <v>-706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2268</v>
      </c>
      <c r="I18" s="4" t="inlineStr">
        <is>
          <t xml:space="preserve"> </t>
        </is>
      </c>
      <c r="J18" s="4" t="inlineStr">
        <is>
          <t xml:space="preserve"> </t>
        </is>
      </c>
      <c r="K18" s="4" t="inlineStr">
        <is>
          <t xml:space="preserve"> </t>
        </is>
      </c>
      <c r="L18" s="4" t="inlineStr">
        <is>
          <t xml:space="preserve"> </t>
        </is>
      </c>
      <c r="M18" s="4" t="inlineStr">
        <is>
          <t xml:space="preserve"> </t>
        </is>
      </c>
      <c r="N18" s="5" t="n">
        <v>102268</v>
      </c>
      <c r="O18" s="4" t="inlineStr">
        <is>
          <t xml:space="preserve"> </t>
        </is>
      </c>
      <c r="P18" s="5" t="n">
        <v>-27</v>
      </c>
      <c r="Q18" s="4" t="inlineStr">
        <is>
          <t xml:space="preserve"> </t>
        </is>
      </c>
      <c r="R18" s="5" t="n">
        <v>102241</v>
      </c>
      <c r="S18" s="4" t="inlineStr">
        <is>
          <t xml:space="preserve"> </t>
        </is>
      </c>
    </row>
    <row r="19">
      <c r="A19" s="4" t="inlineStr">
        <is>
          <t>Disposal of a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437</v>
      </c>
      <c r="Q19" s="4" t="inlineStr">
        <is>
          <t xml:space="preserve"> </t>
        </is>
      </c>
      <c r="R19" s="5" t="n">
        <v>-437</v>
      </c>
      <c r="S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5" t="n">
        <v>17555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75557</v>
      </c>
      <c r="O20" s="4" t="inlineStr">
        <is>
          <t xml:space="preserve"> </t>
        </is>
      </c>
      <c r="P20" s="5" t="n">
        <v>6088</v>
      </c>
      <c r="Q20" s="4" t="inlineStr">
        <is>
          <t xml:space="preserve"> </t>
        </is>
      </c>
      <c r="R20" s="5" t="n">
        <v>181645</v>
      </c>
      <c r="S20" s="4" t="inlineStr">
        <is>
          <t xml:space="preserve"> </t>
        </is>
      </c>
    </row>
    <row r="21">
      <c r="A21" s="4" t="inlineStr">
        <is>
          <t>Exercise and vesting of share-based awards</t>
        </is>
      </c>
      <c r="B21" s="6" t="n">
        <v>381</v>
      </c>
      <c r="C21" s="4" t="inlineStr">
        <is>
          <t xml:space="preserve"> </t>
        </is>
      </c>
      <c r="D21" s="4" t="inlineStr">
        <is>
          <t xml:space="preserve"> </t>
        </is>
      </c>
      <c r="E21" s="4" t="inlineStr">
        <is>
          <t xml:space="preserve"> </t>
        </is>
      </c>
      <c r="F21" s="5" t="n">
        <v>108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1183</v>
      </c>
      <c r="O21" s="4" t="inlineStr">
        <is>
          <t xml:space="preserve"> </t>
        </is>
      </c>
      <c r="P21" s="4" t="inlineStr">
        <is>
          <t xml:space="preserve"> </t>
        </is>
      </c>
      <c r="Q21" s="4" t="inlineStr">
        <is>
          <t xml:space="preserve"> </t>
        </is>
      </c>
      <c r="R21" s="5" t="n">
        <v>11183</v>
      </c>
      <c r="S21" s="4" t="inlineStr">
        <is>
          <t xml:space="preserve"> </t>
        </is>
      </c>
    </row>
    <row r="22">
      <c r="A22" s="4" t="inlineStr">
        <is>
          <t>Exercise and vesting of share-based awards (in shares) | shares</t>
        </is>
      </c>
      <c r="B22" s="5" t="n">
        <v>53683525</v>
      </c>
      <c r="C22" s="5" t="n">
        <v>536835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cquisition of non-controlling interests</t>
        </is>
      </c>
      <c r="B23" s="4" t="inlineStr">
        <is>
          <t xml:space="preserve"> </t>
        </is>
      </c>
      <c r="C23" s="4" t="inlineStr">
        <is>
          <t xml:space="preserve"> </t>
        </is>
      </c>
      <c r="D23" s="4" t="inlineStr">
        <is>
          <t xml:space="preserve"> </t>
        </is>
      </c>
      <c r="E23" s="4" t="inlineStr">
        <is>
          <t xml:space="preserve"> </t>
        </is>
      </c>
      <c r="F23" s="5" t="n">
        <v>-2353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3536</v>
      </c>
      <c r="O23" s="4" t="inlineStr">
        <is>
          <t xml:space="preserve"> </t>
        </is>
      </c>
      <c r="P23" s="5" t="n">
        <v>-425918</v>
      </c>
      <c r="Q23" s="4" t="inlineStr">
        <is>
          <t xml:space="preserve"> </t>
        </is>
      </c>
      <c r="R23" s="5" t="n">
        <v>-449454</v>
      </c>
      <c r="S23" s="4" t="inlineStr">
        <is>
          <t xml:space="preserve"> </t>
        </is>
      </c>
    </row>
    <row r="24">
      <c r="A24" s="4" t="inlineStr">
        <is>
          <t>Balance at Dec. 31, 2023</t>
        </is>
      </c>
      <c r="B24" s="6" t="n">
        <v>25443</v>
      </c>
      <c r="C24" s="4" t="inlineStr">
        <is>
          <t xml:space="preserve"> </t>
        </is>
      </c>
      <c r="D24" s="5" t="n">
        <v>-208385</v>
      </c>
      <c r="E24" s="4" t="inlineStr">
        <is>
          <t xml:space="preserve"> </t>
        </is>
      </c>
      <c r="F24" s="5" t="n">
        <v>18811028</v>
      </c>
      <c r="G24" s="4" t="inlineStr">
        <is>
          <t xml:space="preserve"> </t>
        </is>
      </c>
      <c r="H24" s="5" t="n">
        <v>555342</v>
      </c>
      <c r="I24" s="4" t="inlineStr">
        <is>
          <t xml:space="preserve"> </t>
        </is>
      </c>
      <c r="J24" s="5" t="n">
        <v>21765</v>
      </c>
      <c r="K24" s="4" t="inlineStr">
        <is>
          <t xml:space="preserve"> </t>
        </is>
      </c>
      <c r="L24" s="5" t="n">
        <v>-12315041</v>
      </c>
      <c r="M24" s="4" t="inlineStr">
        <is>
          <t xml:space="preserve"> </t>
        </is>
      </c>
      <c r="N24" s="5" t="n">
        <v>6890152</v>
      </c>
      <c r="O24" s="4" t="inlineStr">
        <is>
          <t xml:space="preserve"> </t>
        </is>
      </c>
      <c r="P24" s="5" t="n">
        <v>355752</v>
      </c>
      <c r="Q24" s="4" t="inlineStr">
        <is>
          <t xml:space="preserve"> </t>
        </is>
      </c>
      <c r="R24" s="5" t="n">
        <v>7245904</v>
      </c>
      <c r="S24" s="4" t="inlineStr">
        <is>
          <t xml:space="preserve"> </t>
        </is>
      </c>
    </row>
    <row r="25">
      <c r="A25" s="4" t="inlineStr">
        <is>
          <t>Balance (in shares) at Dec. 31, 2023 | shares</t>
        </is>
      </c>
      <c r="B25" s="5" t="n">
        <v>3562097466</v>
      </c>
      <c r="C25" s="5" t="n">
        <v>356209746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loss for th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966680</v>
      </c>
      <c r="M26" s="4" t="inlineStr">
        <is>
          <t xml:space="preserve"> </t>
        </is>
      </c>
      <c r="N26" s="5" t="n">
        <v>-1966680</v>
      </c>
      <c r="O26" s="4" t="inlineStr">
        <is>
          <t xml:space="preserve"> </t>
        </is>
      </c>
      <c r="P26" s="5" t="n">
        <v>-12362</v>
      </c>
      <c r="Q26" s="4" t="inlineStr">
        <is>
          <t xml:space="preserve"> </t>
        </is>
      </c>
      <c r="R26" s="5" t="n">
        <v>-1979042</v>
      </c>
      <c r="S26" s="7" t="n">
        <v>-271127</v>
      </c>
    </row>
    <row r="27">
      <c r="A27" s="4" t="inlineStr">
        <is>
          <t>Appropriation to statutory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236</v>
      </c>
      <c r="K27" s="4" t="inlineStr">
        <is>
          <t xml:space="preserve"> </t>
        </is>
      </c>
      <c r="L27" s="5" t="n">
        <v>-10236</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558</v>
      </c>
      <c r="I28" s="4" t="inlineStr">
        <is>
          <t xml:space="preserve"> </t>
        </is>
      </c>
      <c r="J28" s="4" t="inlineStr">
        <is>
          <t xml:space="preserve"> </t>
        </is>
      </c>
      <c r="K28" s="4" t="inlineStr">
        <is>
          <t xml:space="preserve"> </t>
        </is>
      </c>
      <c r="L28" s="4" t="inlineStr">
        <is>
          <t xml:space="preserve"> </t>
        </is>
      </c>
      <c r="M28" s="4" t="inlineStr">
        <is>
          <t xml:space="preserve"> </t>
        </is>
      </c>
      <c r="N28" s="5" t="n">
        <v>11558</v>
      </c>
      <c r="O28" s="4" t="inlineStr">
        <is>
          <t xml:space="preserve"> </t>
        </is>
      </c>
      <c r="P28" s="5" t="n">
        <v>-22</v>
      </c>
      <c r="Q28" s="4" t="inlineStr">
        <is>
          <t xml:space="preserve"> </t>
        </is>
      </c>
      <c r="R28" s="5" t="n">
        <v>11536</v>
      </c>
      <c r="S28" s="4" t="inlineStr">
        <is>
          <t xml:space="preserve"> </t>
        </is>
      </c>
    </row>
    <row r="29">
      <c r="A29" s="4" t="inlineStr">
        <is>
          <t>Share-based compensation</t>
        </is>
      </c>
      <c r="B29" s="4" t="inlineStr">
        <is>
          <t xml:space="preserve"> </t>
        </is>
      </c>
      <c r="C29" s="4" t="inlineStr">
        <is>
          <t xml:space="preserve"> </t>
        </is>
      </c>
      <c r="D29" s="4" t="inlineStr">
        <is>
          <t xml:space="preserve"> </t>
        </is>
      </c>
      <c r="E29" s="4" t="inlineStr">
        <is>
          <t xml:space="preserve"> </t>
        </is>
      </c>
      <c r="F29" s="5" t="n">
        <v>22052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20529</v>
      </c>
      <c r="O29" s="4" t="inlineStr">
        <is>
          <t xml:space="preserve"> </t>
        </is>
      </c>
      <c r="P29" s="5" t="n">
        <v>-6088</v>
      </c>
      <c r="Q29" s="4" t="inlineStr">
        <is>
          <t xml:space="preserve"> </t>
        </is>
      </c>
      <c r="R29" s="5" t="n">
        <v>214441</v>
      </c>
      <c r="S29" s="4" t="inlineStr">
        <is>
          <t xml:space="preserve"> </t>
        </is>
      </c>
    </row>
    <row r="30">
      <c r="A30" s="4" t="inlineStr">
        <is>
          <t>Exercise and vesting of share-based awards</t>
        </is>
      </c>
      <c r="B30" s="6" t="n">
        <v>246</v>
      </c>
      <c r="C30" s="4" t="inlineStr">
        <is>
          <t xml:space="preserve"> </t>
        </is>
      </c>
      <c r="D30" s="5" t="n">
        <v>102907</v>
      </c>
      <c r="E30" s="4" t="inlineStr">
        <is>
          <t xml:space="preserve"> </t>
        </is>
      </c>
      <c r="F30" s="5" t="n">
        <v>-9067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2481</v>
      </c>
      <c r="O30" s="4" t="inlineStr">
        <is>
          <t xml:space="preserve"> </t>
        </is>
      </c>
      <c r="P30" s="4" t="inlineStr">
        <is>
          <t xml:space="preserve"> </t>
        </is>
      </c>
      <c r="Q30" s="4" t="inlineStr">
        <is>
          <t xml:space="preserve"> </t>
        </is>
      </c>
      <c r="R30" s="5" t="n">
        <v>12481</v>
      </c>
      <c r="S30" s="4" t="inlineStr">
        <is>
          <t xml:space="preserve"> </t>
        </is>
      </c>
    </row>
    <row r="31">
      <c r="A31" s="4" t="inlineStr">
        <is>
          <t>Exercise and vesting of share-based awards (in shares) | shares</t>
        </is>
      </c>
      <c r="B31" s="5" t="n">
        <v>125593306</v>
      </c>
      <c r="C31" s="5" t="n">
        <v>1255933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alance at Dec. 31, 2024</t>
        </is>
      </c>
      <c r="B32" s="6" t="n">
        <v>25689</v>
      </c>
      <c r="C32" s="7" t="n">
        <v>3519</v>
      </c>
      <c r="D32" s="6" t="n">
        <v>-105478</v>
      </c>
      <c r="E32" s="7" t="n">
        <v>-14450</v>
      </c>
      <c r="F32" s="6" t="n">
        <v>18940885</v>
      </c>
      <c r="G32" s="7" t="n">
        <v>2594891</v>
      </c>
      <c r="H32" s="6" t="n">
        <v>566900</v>
      </c>
      <c r="I32" s="7" t="n">
        <v>77665</v>
      </c>
      <c r="J32" s="6" t="n">
        <v>32001</v>
      </c>
      <c r="K32" s="7" t="n">
        <v>4384</v>
      </c>
      <c r="L32" s="6" t="n">
        <v>-14291957</v>
      </c>
      <c r="M32" s="7" t="n">
        <v>-1957990</v>
      </c>
      <c r="N32" s="6" t="n">
        <v>5168040</v>
      </c>
      <c r="O32" s="7" t="n">
        <v>708019</v>
      </c>
      <c r="P32" s="6" t="n">
        <v>337280</v>
      </c>
      <c r="Q32" s="7" t="n">
        <v>46207</v>
      </c>
      <c r="R32" s="6" t="n">
        <v>5505320</v>
      </c>
      <c r="S32" s="7" t="n">
        <v>754226</v>
      </c>
    </row>
    <row r="33">
      <c r="A33" s="4" t="inlineStr">
        <is>
          <t>Balance (in shares) at Dec. 31, 2024 | shares</t>
        </is>
      </c>
      <c r="B33" s="5" t="n">
        <v>3687690772</v>
      </c>
      <c r="C33" s="5" t="n">
        <v>368769077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Fair Value Measurem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 with readily determinable fair value, total fair value</t>
        </is>
      </c>
      <c r="B4" s="6" t="n">
        <v>0</v>
      </c>
      <c r="C4" s="4" t="inlineStr">
        <is>
          <t xml:space="preserve"> </t>
        </is>
      </c>
      <c r="D4" s="6" t="n">
        <v>30273</v>
      </c>
      <c r="E4" s="6" t="n">
        <v>44808</v>
      </c>
      <c r="F4" s="7" t="n">
        <v>0</v>
      </c>
    </row>
    <row r="5">
      <c r="A5" s="4" t="inlineStr">
        <is>
          <t>Equity investments accounted for using measurement alternative</t>
        </is>
      </c>
      <c r="B5" s="5" t="n">
        <v>216985</v>
      </c>
      <c r="C5" s="4" t="inlineStr">
        <is>
          <t xml:space="preserve"> </t>
        </is>
      </c>
      <c r="D5" s="5" t="n">
        <v>215898</v>
      </c>
      <c r="E5" s="5" t="n">
        <v>228772</v>
      </c>
      <c r="F5" s="7" t="n">
        <v>29727</v>
      </c>
    </row>
    <row r="6">
      <c r="A6" s="4" t="inlineStr">
        <is>
          <t>Purchase consideration payable, total (losses) gain</t>
        </is>
      </c>
      <c r="B6" s="5" t="n">
        <v>0</v>
      </c>
      <c r="C6" s="7" t="n">
        <v>0</v>
      </c>
      <c r="D6" s="5" t="n">
        <v>-14433</v>
      </c>
      <c r="E6" s="5" t="n">
        <v>-28516</v>
      </c>
      <c r="F6" s="4" t="inlineStr">
        <is>
          <t xml:space="preserve"> </t>
        </is>
      </c>
    </row>
    <row r="7">
      <c r="A7" s="4" t="inlineStr">
        <is>
          <t>Equity investments with readily determinable fair value, total (losses) gain</t>
        </is>
      </c>
      <c r="B7" s="5" t="n">
        <v>0</v>
      </c>
      <c r="C7" s="7" t="n">
        <v>0</v>
      </c>
      <c r="D7" s="5" t="n">
        <v>0</v>
      </c>
      <c r="E7" s="6" t="n">
        <v>-22452</v>
      </c>
      <c r="F7" s="4" t="inlineStr">
        <is>
          <t xml:space="preserve"> </t>
        </is>
      </c>
    </row>
    <row r="8">
      <c r="A8" s="4" t="inlineStr">
        <is>
          <t>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consideration payable, total fair value</t>
        </is>
      </c>
      <c r="B10" s="4" t="inlineStr">
        <is>
          <t xml:space="preserve"> </t>
        </is>
      </c>
      <c r="C10" s="4" t="inlineStr">
        <is>
          <t xml:space="preserve"> </t>
        </is>
      </c>
      <c r="D10" s="5" t="n">
        <v>-678732</v>
      </c>
      <c r="E10" s="4" t="inlineStr">
        <is>
          <t xml:space="preserve"> </t>
        </is>
      </c>
      <c r="F10" s="4" t="inlineStr">
        <is>
          <t xml:space="preserve"> </t>
        </is>
      </c>
    </row>
    <row r="11">
      <c r="A11" s="4" t="inlineStr">
        <is>
          <t>Equity investments with readily determinable fair value, total fair value</t>
        </is>
      </c>
      <c r="B11" s="4" t="inlineStr">
        <is>
          <t xml:space="preserve"> </t>
        </is>
      </c>
      <c r="C11" s="4" t="inlineStr">
        <is>
          <t xml:space="preserve"> </t>
        </is>
      </c>
      <c r="D11" s="5" t="n">
        <v>30273</v>
      </c>
      <c r="E11" s="4" t="inlineStr">
        <is>
          <t xml:space="preserve"> </t>
        </is>
      </c>
      <c r="F11" s="4" t="inlineStr">
        <is>
          <t xml:space="preserve"> </t>
        </is>
      </c>
    </row>
    <row r="12">
      <c r="A12" s="4" t="inlineStr">
        <is>
          <t>Structured deposits</t>
        </is>
      </c>
      <c r="B12" s="5" t="n">
        <v>90422</v>
      </c>
      <c r="C12" s="4" t="inlineStr">
        <is>
          <t xml:space="preserve"> </t>
        </is>
      </c>
      <c r="D12" s="4" t="inlineStr">
        <is>
          <t xml:space="preserve"> </t>
        </is>
      </c>
      <c r="E12" s="4" t="inlineStr">
        <is>
          <t xml:space="preserve"> </t>
        </is>
      </c>
      <c r="F12" s="4" t="inlineStr">
        <is>
          <t xml:space="preserve"> </t>
        </is>
      </c>
    </row>
    <row r="13">
      <c r="A13" s="4" t="inlineStr">
        <is>
          <t>Purchase consideration payable, total (losses) gain</t>
        </is>
      </c>
      <c r="B13" s="4" t="inlineStr">
        <is>
          <t xml:space="preserve"> </t>
        </is>
      </c>
      <c r="C13" s="4" t="inlineStr">
        <is>
          <t xml:space="preserve"> </t>
        </is>
      </c>
      <c r="D13" s="5" t="n">
        <v>-14433</v>
      </c>
      <c r="E13" s="4" t="inlineStr">
        <is>
          <t xml:space="preserve"> </t>
        </is>
      </c>
      <c r="F13" s="4" t="inlineStr">
        <is>
          <t xml:space="preserve"> </t>
        </is>
      </c>
    </row>
    <row r="14">
      <c r="A14" s="4" t="inlineStr">
        <is>
          <t>Equity investments with readily determinable fair value, total (losses) gain</t>
        </is>
      </c>
      <c r="B14" s="4" t="inlineStr">
        <is>
          <t xml:space="preserve"> </t>
        </is>
      </c>
      <c r="C14" s="4" t="inlineStr">
        <is>
          <t xml:space="preserve"> </t>
        </is>
      </c>
      <c r="D14" s="5" t="n">
        <v>-12469</v>
      </c>
      <c r="E14" s="4" t="inlineStr">
        <is>
          <t xml:space="preserve"> </t>
        </is>
      </c>
      <c r="F14" s="4" t="inlineStr">
        <is>
          <t xml:space="preserve"> </t>
        </is>
      </c>
    </row>
    <row r="15">
      <c r="A15" s="4" t="inlineStr">
        <is>
          <t>Structured deposits under fair value option, total (losses) gain</t>
        </is>
      </c>
      <c r="B15" s="5" t="n">
        <v>-422</v>
      </c>
      <c r="C15" s="4" t="inlineStr">
        <is>
          <t xml:space="preserve"> </t>
        </is>
      </c>
      <c r="D15" s="4" t="inlineStr">
        <is>
          <t xml:space="preserve"> </t>
        </is>
      </c>
      <c r="E15" s="4" t="inlineStr">
        <is>
          <t xml:space="preserve"> </t>
        </is>
      </c>
      <c r="F15" s="4" t="inlineStr">
        <is>
          <t xml:space="preserve"> </t>
        </is>
      </c>
    </row>
    <row r="16">
      <c r="A16" s="4" t="inlineStr">
        <is>
          <t>Non-recur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vestments accounted for using measurement alternative</t>
        </is>
      </c>
      <c r="B18" s="4" t="inlineStr">
        <is>
          <t xml:space="preserve"> </t>
        </is>
      </c>
      <c r="C18" s="4" t="inlineStr">
        <is>
          <t xml:space="preserve"> </t>
        </is>
      </c>
      <c r="D18" s="5" t="n">
        <v>215898</v>
      </c>
      <c r="E18" s="4" t="inlineStr">
        <is>
          <t xml:space="preserve"> </t>
        </is>
      </c>
      <c r="F18" s="4" t="inlineStr">
        <is>
          <t xml:space="preserve"> </t>
        </is>
      </c>
    </row>
    <row r="19">
      <c r="A19" s="4" t="inlineStr">
        <is>
          <t>Long-lived assets in public cloud asset group (Note 8)</t>
        </is>
      </c>
      <c r="B19" s="5" t="n">
        <v>4894018</v>
      </c>
      <c r="C19" s="4" t="inlineStr">
        <is>
          <t xml:space="preserve"> </t>
        </is>
      </c>
      <c r="D19" s="5" t="n">
        <v>3026228</v>
      </c>
      <c r="E19" s="4" t="inlineStr">
        <is>
          <t xml:space="preserve"> </t>
        </is>
      </c>
      <c r="F19" s="4" t="inlineStr">
        <is>
          <t xml:space="preserve"> </t>
        </is>
      </c>
    </row>
    <row r="20">
      <c r="A20" s="4" t="inlineStr">
        <is>
          <t>Assets and liabilities measured at fair value on a recurring basis long-lived assets in public cloud asset group</t>
        </is>
      </c>
      <c r="B20" s="5" t="n">
        <v>-919724</v>
      </c>
      <c r="C20" s="4" t="inlineStr">
        <is>
          <t xml:space="preserve"> </t>
        </is>
      </c>
      <c r="D20" s="5" t="n">
        <v>-653670</v>
      </c>
      <c r="E20" s="4" t="inlineStr">
        <is>
          <t xml:space="preserve"> </t>
        </is>
      </c>
      <c r="F20" s="4" t="inlineStr">
        <is>
          <t xml:space="preserve"> </t>
        </is>
      </c>
    </row>
    <row r="21">
      <c r="A21" s="4" t="inlineStr">
        <is>
          <t>Equity investments accounted for using measurement alternative, total gains (losses)</t>
        </is>
      </c>
      <c r="B21" s="4" t="inlineStr">
        <is>
          <t xml:space="preserve"> </t>
        </is>
      </c>
      <c r="C21" s="4" t="inlineStr">
        <is>
          <t xml:space="preserve"> </t>
        </is>
      </c>
      <c r="D21" s="5" t="n">
        <v>0</v>
      </c>
      <c r="E21" s="4" t="inlineStr">
        <is>
          <t xml:space="preserve"> </t>
        </is>
      </c>
      <c r="F21" s="4" t="inlineStr">
        <is>
          <t xml:space="preserve"> </t>
        </is>
      </c>
    </row>
    <row r="22">
      <c r="A22" s="4" t="inlineStr">
        <is>
          <t>Quoted prices in active markets for identical assets (Level 1) | Recur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consideration payable, total fair value</t>
        </is>
      </c>
      <c r="B24" s="4" t="inlineStr">
        <is>
          <t xml:space="preserve"> </t>
        </is>
      </c>
      <c r="C24" s="4" t="inlineStr">
        <is>
          <t xml:space="preserve"> </t>
        </is>
      </c>
      <c r="D24" s="5" t="n">
        <v>0</v>
      </c>
      <c r="E24" s="4" t="inlineStr">
        <is>
          <t xml:space="preserve"> </t>
        </is>
      </c>
      <c r="F24" s="4" t="inlineStr">
        <is>
          <t xml:space="preserve"> </t>
        </is>
      </c>
    </row>
    <row r="25">
      <c r="A25" s="4" t="inlineStr">
        <is>
          <t>Equity investments with readily determinable fair value, total fair value</t>
        </is>
      </c>
      <c r="B25" s="4" t="inlineStr">
        <is>
          <t xml:space="preserve"> </t>
        </is>
      </c>
      <c r="C25" s="4" t="inlineStr">
        <is>
          <t xml:space="preserve"> </t>
        </is>
      </c>
      <c r="D25" s="5" t="n">
        <v>30273</v>
      </c>
      <c r="E25" s="4" t="inlineStr">
        <is>
          <t xml:space="preserve"> </t>
        </is>
      </c>
      <c r="F25" s="4" t="inlineStr">
        <is>
          <t xml:space="preserve"> </t>
        </is>
      </c>
    </row>
    <row r="26">
      <c r="A26" s="4" t="inlineStr">
        <is>
          <t>Structured deposits</t>
        </is>
      </c>
      <c r="B26" s="5" t="n">
        <v>0</v>
      </c>
      <c r="C26" s="4" t="inlineStr">
        <is>
          <t xml:space="preserve"> </t>
        </is>
      </c>
      <c r="D26" s="4" t="inlineStr">
        <is>
          <t xml:space="preserve"> </t>
        </is>
      </c>
      <c r="E26" s="4" t="inlineStr">
        <is>
          <t xml:space="preserve"> </t>
        </is>
      </c>
      <c r="F26" s="4" t="inlineStr">
        <is>
          <t xml:space="preserve"> </t>
        </is>
      </c>
    </row>
    <row r="27">
      <c r="A27" s="4" t="inlineStr">
        <is>
          <t>Quoted prices in active markets for identical assets (Level 1) | Non-recur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investments accounted for using measurement alternative</t>
        </is>
      </c>
      <c r="B29" s="4" t="inlineStr">
        <is>
          <t xml:space="preserve"> </t>
        </is>
      </c>
      <c r="C29" s="4" t="inlineStr">
        <is>
          <t xml:space="preserve"> </t>
        </is>
      </c>
      <c r="D29" s="5" t="n">
        <v>0</v>
      </c>
      <c r="E29" s="4" t="inlineStr">
        <is>
          <t xml:space="preserve"> </t>
        </is>
      </c>
      <c r="F29" s="4" t="inlineStr">
        <is>
          <t xml:space="preserve"> </t>
        </is>
      </c>
    </row>
    <row r="30">
      <c r="A30" s="4" t="inlineStr">
        <is>
          <t>Long-lived assets in public cloud asset group (Note 8)</t>
        </is>
      </c>
      <c r="B30" s="5" t="n">
        <v>0</v>
      </c>
      <c r="C30" s="4" t="inlineStr">
        <is>
          <t xml:space="preserve"> </t>
        </is>
      </c>
      <c r="D30" s="5" t="n">
        <v>0</v>
      </c>
      <c r="E30" s="4" t="inlineStr">
        <is>
          <t xml:space="preserve"> </t>
        </is>
      </c>
      <c r="F30" s="4" t="inlineStr">
        <is>
          <t xml:space="preserve"> </t>
        </is>
      </c>
    </row>
    <row r="31">
      <c r="A31" s="4" t="inlineStr">
        <is>
          <t>Significant other observable inputs (Level 2) | Recur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urchase consideration payable, total fair value</t>
        </is>
      </c>
      <c r="B33" s="4" t="inlineStr">
        <is>
          <t xml:space="preserve"> </t>
        </is>
      </c>
      <c r="C33" s="4" t="inlineStr">
        <is>
          <t xml:space="preserve"> </t>
        </is>
      </c>
      <c r="D33" s="5" t="n">
        <v>-678732</v>
      </c>
      <c r="E33" s="4" t="inlineStr">
        <is>
          <t xml:space="preserve"> </t>
        </is>
      </c>
      <c r="F33" s="4" t="inlineStr">
        <is>
          <t xml:space="preserve"> </t>
        </is>
      </c>
    </row>
    <row r="34">
      <c r="A34" s="4" t="inlineStr">
        <is>
          <t>Equity investments with readily determinable fair value, total fair value</t>
        </is>
      </c>
      <c r="B34" s="4" t="inlineStr">
        <is>
          <t xml:space="preserve"> </t>
        </is>
      </c>
      <c r="C34" s="4" t="inlineStr">
        <is>
          <t xml:space="preserve"> </t>
        </is>
      </c>
      <c r="D34" s="5" t="n">
        <v>0</v>
      </c>
      <c r="E34" s="4" t="inlineStr">
        <is>
          <t xml:space="preserve"> </t>
        </is>
      </c>
      <c r="F34" s="4" t="inlineStr">
        <is>
          <t xml:space="preserve"> </t>
        </is>
      </c>
    </row>
    <row r="35">
      <c r="A35" s="4" t="inlineStr">
        <is>
          <t>Structured deposits</t>
        </is>
      </c>
      <c r="B35" s="5" t="n">
        <v>90422</v>
      </c>
      <c r="C35" s="4" t="inlineStr">
        <is>
          <t xml:space="preserve"> </t>
        </is>
      </c>
      <c r="D35" s="4" t="inlineStr">
        <is>
          <t xml:space="preserve"> </t>
        </is>
      </c>
      <c r="E35" s="4" t="inlineStr">
        <is>
          <t xml:space="preserve"> </t>
        </is>
      </c>
      <c r="F35" s="4" t="inlineStr">
        <is>
          <t xml:space="preserve"> </t>
        </is>
      </c>
    </row>
    <row r="36">
      <c r="A36" s="4" t="inlineStr">
        <is>
          <t>Significant other observable inputs (Level 2) | Non-recur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investments accounted for using measurement alternative</t>
        </is>
      </c>
      <c r="B38" s="4" t="inlineStr">
        <is>
          <t xml:space="preserve"> </t>
        </is>
      </c>
      <c r="C38" s="4" t="inlineStr">
        <is>
          <t xml:space="preserve"> </t>
        </is>
      </c>
      <c r="D38" s="5" t="n">
        <v>0</v>
      </c>
      <c r="E38" s="4" t="inlineStr">
        <is>
          <t xml:space="preserve"> </t>
        </is>
      </c>
      <c r="F38" s="4" t="inlineStr">
        <is>
          <t xml:space="preserve"> </t>
        </is>
      </c>
    </row>
    <row r="39">
      <c r="A39" s="4" t="inlineStr">
        <is>
          <t>Long-lived assets in public cloud asset group (Note 8)</t>
        </is>
      </c>
      <c r="B39" s="5" t="n">
        <v>0</v>
      </c>
      <c r="C39" s="4" t="inlineStr">
        <is>
          <t xml:space="preserve"> </t>
        </is>
      </c>
      <c r="D39" s="5" t="n">
        <v>0</v>
      </c>
      <c r="E39" s="4" t="inlineStr">
        <is>
          <t xml:space="preserve"> </t>
        </is>
      </c>
      <c r="F39" s="4" t="inlineStr">
        <is>
          <t xml:space="preserve"> </t>
        </is>
      </c>
    </row>
    <row r="40">
      <c r="A40" s="4" t="inlineStr">
        <is>
          <t>Significant unobservable inputs (Level 3) | Recurr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urchase consideration payable, total fair value</t>
        </is>
      </c>
      <c r="B42" s="4" t="inlineStr">
        <is>
          <t xml:space="preserve"> </t>
        </is>
      </c>
      <c r="C42" s="4" t="inlineStr">
        <is>
          <t xml:space="preserve"> </t>
        </is>
      </c>
      <c r="D42" s="5" t="n">
        <v>0</v>
      </c>
      <c r="E42" s="4" t="inlineStr">
        <is>
          <t xml:space="preserve"> </t>
        </is>
      </c>
      <c r="F42" s="4" t="inlineStr">
        <is>
          <t xml:space="preserve"> </t>
        </is>
      </c>
    </row>
    <row r="43">
      <c r="A43" s="4" t="inlineStr">
        <is>
          <t>Equity investments with readily determinable fair value, total fair value</t>
        </is>
      </c>
      <c r="B43" s="4" t="inlineStr">
        <is>
          <t xml:space="preserve"> </t>
        </is>
      </c>
      <c r="C43" s="4" t="inlineStr">
        <is>
          <t xml:space="preserve"> </t>
        </is>
      </c>
      <c r="D43" s="5" t="n">
        <v>0</v>
      </c>
      <c r="E43" s="4" t="inlineStr">
        <is>
          <t xml:space="preserve"> </t>
        </is>
      </c>
      <c r="F43" s="4" t="inlineStr">
        <is>
          <t xml:space="preserve"> </t>
        </is>
      </c>
    </row>
    <row r="44">
      <c r="A44" s="4" t="inlineStr">
        <is>
          <t>Structured deposits</t>
        </is>
      </c>
      <c r="B44" s="5" t="n">
        <v>0</v>
      </c>
      <c r="C44" s="4" t="inlineStr">
        <is>
          <t xml:space="preserve"> </t>
        </is>
      </c>
      <c r="D44" s="4" t="inlineStr">
        <is>
          <t xml:space="preserve"> </t>
        </is>
      </c>
      <c r="E44" s="4" t="inlineStr">
        <is>
          <t xml:space="preserve"> </t>
        </is>
      </c>
      <c r="F44" s="4" t="inlineStr">
        <is>
          <t xml:space="preserve"> </t>
        </is>
      </c>
    </row>
    <row r="45">
      <c r="A45" s="4" t="inlineStr">
        <is>
          <t>Significant unobservable inputs (Level 3) | Non-recurr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quity investments accounted for using measurement alternative</t>
        </is>
      </c>
      <c r="B47" s="4" t="inlineStr">
        <is>
          <t xml:space="preserve"> </t>
        </is>
      </c>
      <c r="C47" s="4" t="inlineStr">
        <is>
          <t xml:space="preserve"> </t>
        </is>
      </c>
      <c r="D47" s="5" t="n">
        <v>215898</v>
      </c>
      <c r="E47" s="4" t="inlineStr">
        <is>
          <t xml:space="preserve"> </t>
        </is>
      </c>
      <c r="F47" s="4" t="inlineStr">
        <is>
          <t xml:space="preserve"> </t>
        </is>
      </c>
    </row>
    <row r="48">
      <c r="A48" s="4" t="inlineStr">
        <is>
          <t>Long-lived assets in public cloud asset group (Note 8)</t>
        </is>
      </c>
      <c r="B48" s="6" t="n">
        <v>4894018</v>
      </c>
      <c r="C48" s="4" t="inlineStr">
        <is>
          <t xml:space="preserve"> </t>
        </is>
      </c>
      <c r="D48" s="6" t="n">
        <v>3026228</v>
      </c>
      <c r="E48" s="4" t="inlineStr">
        <is>
          <t xml:space="preserve"> </t>
        </is>
      </c>
      <c r="F48" s="4" t="inlineStr">
        <is>
          <t xml:space="preserve"> </t>
        </is>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CENTRATION OF RISKS (Details)</t>
        </is>
      </c>
      <c r="B1" s="2" t="inlineStr">
        <is>
          <t>12 Months Ended</t>
        </is>
      </c>
    </row>
    <row r="2">
      <c r="B2" s="2" t="inlineStr">
        <is>
          <t>Dec. 31, 2024</t>
        </is>
      </c>
      <c r="C2" s="2" t="inlineStr">
        <is>
          <t>Dec. 31, 2023</t>
        </is>
      </c>
      <c r="D2" s="2" t="inlineStr">
        <is>
          <t>Dec. 31, 2022</t>
        </is>
      </c>
    </row>
    <row r="3">
      <c r="A3" s="3" t="inlineStr">
        <is>
          <t>CONCENTRATION OF RISKS</t>
        </is>
      </c>
      <c r="B3" s="4" t="inlineStr">
        <is>
          <t xml:space="preserve"> </t>
        </is>
      </c>
      <c r="C3" s="4" t="inlineStr">
        <is>
          <t xml:space="preserve"> </t>
        </is>
      </c>
      <c r="D3" s="4" t="inlineStr">
        <is>
          <t xml:space="preserve"> </t>
        </is>
      </c>
    </row>
    <row r="4">
      <c r="A4" s="4" t="inlineStr">
        <is>
          <t>Percentage depreciation in foreign currency exchange rate</t>
        </is>
      </c>
      <c r="B4" s="12" t="n">
        <v>0.028</v>
      </c>
      <c r="C4" s="12" t="n">
        <v>0.029</v>
      </c>
      <c r="D4" s="12" t="n">
        <v>0.082</v>
      </c>
    </row>
    <row r="5">
      <c r="A5" s="4" t="inlineStr">
        <is>
          <t>Accounts receivable | Two Customers | Customer Concentration Risk</t>
        </is>
      </c>
      <c r="B5" s="4" t="inlineStr">
        <is>
          <t xml:space="preserve"> </t>
        </is>
      </c>
      <c r="C5" s="4" t="inlineStr">
        <is>
          <t xml:space="preserve"> </t>
        </is>
      </c>
      <c r="D5" s="4" t="inlineStr">
        <is>
          <t xml:space="preserve"> </t>
        </is>
      </c>
    </row>
    <row r="6">
      <c r="A6" s="3" t="inlineStr">
        <is>
          <t>CONCENTRATION OF RISK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11" t="n">
        <v>0.1</v>
      </c>
      <c r="D7" s="4" t="inlineStr">
        <is>
          <t xml:space="preserve"> </t>
        </is>
      </c>
    </row>
    <row r="8">
      <c r="A8" s="4" t="inlineStr">
        <is>
          <t>Accounts receivable | One Customer | Customer Concentration Risk</t>
        </is>
      </c>
      <c r="B8" s="4" t="inlineStr">
        <is>
          <t xml:space="preserve"> </t>
        </is>
      </c>
      <c r="C8" s="4" t="inlineStr">
        <is>
          <t xml:space="preserve"> </t>
        </is>
      </c>
      <c r="D8" s="4" t="inlineStr">
        <is>
          <t xml:space="preserve"> </t>
        </is>
      </c>
    </row>
    <row r="9">
      <c r="A9" s="3" t="inlineStr">
        <is>
          <t>CONCENTRATION OF RISKS</t>
        </is>
      </c>
      <c r="B9" s="4" t="inlineStr">
        <is>
          <t xml:space="preserve"> </t>
        </is>
      </c>
      <c r="C9" s="4" t="inlineStr">
        <is>
          <t xml:space="preserve"> </t>
        </is>
      </c>
      <c r="D9" s="4" t="inlineStr">
        <is>
          <t xml:space="preserve"> </t>
        </is>
      </c>
    </row>
    <row r="10">
      <c r="A10" s="4" t="inlineStr">
        <is>
          <t>Concentration risk percentage</t>
        </is>
      </c>
      <c r="B10" s="11" t="n">
        <v>0.1</v>
      </c>
      <c r="C10" s="4" t="inlineStr">
        <is>
          <t xml:space="preserve"> </t>
        </is>
      </c>
      <c r="D10" s="4" t="inlineStr">
        <is>
          <t xml:space="preserve"> </t>
        </is>
      </c>
    </row>
    <row r="11">
      <c r="A11" s="4" t="inlineStr">
        <is>
          <t>Contract asset | Two Customers | Customer Concentration Risk</t>
        </is>
      </c>
      <c r="B11" s="4" t="inlineStr">
        <is>
          <t xml:space="preserve"> </t>
        </is>
      </c>
      <c r="C11" s="4" t="inlineStr">
        <is>
          <t xml:space="preserve"> </t>
        </is>
      </c>
      <c r="D11" s="4" t="inlineStr">
        <is>
          <t xml:space="preserve"> </t>
        </is>
      </c>
    </row>
    <row r="12">
      <c r="A12" s="3" t="inlineStr">
        <is>
          <t>CONCENTRATION OF RISK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1" t="n">
        <v>0.1</v>
      </c>
      <c r="D13" s="4" t="inlineStr">
        <is>
          <t xml:space="preserve"> </t>
        </is>
      </c>
    </row>
    <row r="14">
      <c r="A14" s="4" t="inlineStr">
        <is>
          <t>Contract asset | One Customer | Customer Concentration Risk</t>
        </is>
      </c>
      <c r="B14" s="4" t="inlineStr">
        <is>
          <t xml:space="preserve"> </t>
        </is>
      </c>
      <c r="C14" s="4" t="inlineStr">
        <is>
          <t xml:space="preserve"> </t>
        </is>
      </c>
      <c r="D14" s="4" t="inlineStr">
        <is>
          <t xml:space="preserve"> </t>
        </is>
      </c>
    </row>
    <row r="15">
      <c r="A15" s="3" t="inlineStr">
        <is>
          <t>CONCENTRATION OF RISKS</t>
        </is>
      </c>
      <c r="B15" s="4" t="inlineStr">
        <is>
          <t xml:space="preserve"> </t>
        </is>
      </c>
      <c r="C15" s="4" t="inlineStr">
        <is>
          <t xml:space="preserve"> </t>
        </is>
      </c>
      <c r="D15" s="4" t="inlineStr">
        <is>
          <t xml:space="preserve"> </t>
        </is>
      </c>
    </row>
    <row r="16">
      <c r="A16" s="4" t="inlineStr">
        <is>
          <t>Concentration risk percentage</t>
        </is>
      </c>
      <c r="B16" s="11" t="n">
        <v>0.1</v>
      </c>
      <c r="C16" s="4" t="inlineStr">
        <is>
          <t xml:space="preserve"> </t>
        </is>
      </c>
      <c r="D16" s="4" t="inlineStr">
        <is>
          <t xml:space="preserve"> </t>
        </is>
      </c>
    </row>
    <row r="17">
      <c r="A17" s="4" t="inlineStr">
        <is>
          <t>Revenue benchmark | One Customer | Customer Concentration Risk</t>
        </is>
      </c>
      <c r="B17" s="4" t="inlineStr">
        <is>
          <t xml:space="preserve"> </t>
        </is>
      </c>
      <c r="C17" s="4" t="inlineStr">
        <is>
          <t xml:space="preserve"> </t>
        </is>
      </c>
      <c r="D17" s="4" t="inlineStr">
        <is>
          <t xml:space="preserve"> </t>
        </is>
      </c>
    </row>
    <row r="18">
      <c r="A18" s="3" t="inlineStr">
        <is>
          <t>CONCENTRATION OF RISKS</t>
        </is>
      </c>
      <c r="B18" s="4" t="inlineStr">
        <is>
          <t xml:space="preserve"> </t>
        </is>
      </c>
      <c r="C18" s="4" t="inlineStr">
        <is>
          <t xml:space="preserve"> </t>
        </is>
      </c>
      <c r="D18" s="4" t="inlineStr">
        <is>
          <t xml:space="preserve"> </t>
        </is>
      </c>
    </row>
    <row r="19">
      <c r="A19" s="4" t="inlineStr">
        <is>
          <t>Concentration risk percentage</t>
        </is>
      </c>
      <c r="B19" s="11" t="n">
        <v>0.16</v>
      </c>
      <c r="C19" s="11" t="n">
        <v>0.15</v>
      </c>
      <c r="D19" s="11" t="n">
        <v>0.2</v>
      </c>
    </row>
    <row r="20">
      <c r="A20" s="4" t="inlineStr">
        <is>
          <t>Revenue benchmark | Two customer | Customer Concentration Risk</t>
        </is>
      </c>
      <c r="B20" s="4" t="inlineStr">
        <is>
          <t xml:space="preserve"> </t>
        </is>
      </c>
      <c r="C20" s="4" t="inlineStr">
        <is>
          <t xml:space="preserve"> </t>
        </is>
      </c>
      <c r="D20" s="4" t="inlineStr">
        <is>
          <t xml:space="preserve"> </t>
        </is>
      </c>
    </row>
    <row r="21">
      <c r="A21" s="3" t="inlineStr">
        <is>
          <t>CONCENTRATION OF RISKS</t>
        </is>
      </c>
      <c r="B21" s="4" t="inlineStr">
        <is>
          <t xml:space="preserve"> </t>
        </is>
      </c>
      <c r="C21" s="4" t="inlineStr">
        <is>
          <t xml:space="preserve"> </t>
        </is>
      </c>
      <c r="D21" s="4" t="inlineStr">
        <is>
          <t xml:space="preserve"> </t>
        </is>
      </c>
    </row>
    <row r="22">
      <c r="A22" s="4" t="inlineStr">
        <is>
          <t>Concentration risk percentage</t>
        </is>
      </c>
      <c r="B22" s="11" t="n">
        <v>0.1</v>
      </c>
      <c r="C22" s="11" t="n">
        <v>0.12</v>
      </c>
      <c r="D22" s="11" t="n">
        <v>0.11</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OTHER LOSS, NET AND OTHER INCOME (EXPENSES),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7785180</v>
      </c>
      <c r="C4" s="7" t="n">
        <v>1066566</v>
      </c>
      <c r="D4" s="6" t="n">
        <v>7047461</v>
      </c>
      <c r="E4" s="6" t="n">
        <v>8180107</v>
      </c>
    </row>
    <row r="5">
      <c r="A5" s="4" t="inlineStr">
        <is>
          <t>Public Cloud Service |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5007251</v>
      </c>
      <c r="C7" s="5" t="n">
        <v>685991</v>
      </c>
      <c r="D7" s="5" t="n">
        <v>4381741</v>
      </c>
      <c r="E7" s="5" t="n">
        <v>5360282</v>
      </c>
    </row>
    <row r="8">
      <c r="A8" s="4" t="inlineStr">
        <is>
          <t>Enterprise cloud servic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2777777</v>
      </c>
      <c r="C10" s="5" t="n">
        <v>380554</v>
      </c>
      <c r="D10" s="5" t="n">
        <v>2663993</v>
      </c>
      <c r="E10" s="5" t="n">
        <v>2816976</v>
      </c>
    </row>
    <row r="11">
      <c r="A11" s="4" t="inlineStr">
        <is>
          <t>Enterprise cloud services | Transferred at Point in Tim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537323</v>
      </c>
      <c r="C13" s="5" t="n">
        <v>73613</v>
      </c>
      <c r="D13" s="5" t="n">
        <v>580741</v>
      </c>
      <c r="E13" s="5" t="n">
        <v>711466</v>
      </c>
    </row>
    <row r="14">
      <c r="A14" s="4" t="inlineStr">
        <is>
          <t>Enterprise cloud services |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2240454</v>
      </c>
      <c r="C16" s="5" t="n">
        <v>306941</v>
      </c>
      <c r="D16" s="5" t="n">
        <v>2083252</v>
      </c>
      <c r="E16" s="5" t="n">
        <v>2105510</v>
      </c>
    </row>
    <row r="17">
      <c r="A17" s="4" t="inlineStr">
        <is>
          <t>Product and Service Other |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6" t="n">
        <v>152</v>
      </c>
      <c r="C19" s="7" t="n">
        <v>21</v>
      </c>
      <c r="D19" s="6" t="n">
        <v>1727</v>
      </c>
      <c r="E19" s="6" t="n">
        <v>2849</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ENUES, OTHER LOSS, NET AND OTHER INCOME (EXPENSES), NET - Summary of Revenue, Remaining Performance Obligation (Details) - Dec. 31, 2024 ¥ in Thousands, $ in Thousands</t>
        </is>
      </c>
      <c r="B1" s="2" t="inlineStr">
        <is>
          <t>CNY (¥)</t>
        </is>
      </c>
      <c r="C1" s="2" t="inlineStr">
        <is>
          <t>USD ($)</t>
        </is>
      </c>
    </row>
    <row r="2">
      <c r="A2" s="3" t="inlineStr">
        <is>
          <t>Revenue, Remaining Performance Obligation, Expected Timing of Satisfaction</t>
        </is>
      </c>
      <c r="B2" s="4" t="inlineStr">
        <is>
          <t xml:space="preserve"> </t>
        </is>
      </c>
      <c r="C2" s="4" t="inlineStr">
        <is>
          <t xml:space="preserve"> </t>
        </is>
      </c>
    </row>
    <row r="3">
      <c r="A3" s="4" t="inlineStr">
        <is>
          <t>Revenue remaining performance obligation</t>
        </is>
      </c>
      <c r="B3" s="6" t="n">
        <v>45882</v>
      </c>
      <c r="C3" s="7" t="n">
        <v>6286</v>
      </c>
    </row>
    <row r="4">
      <c r="A4" s="4" t="inlineStr">
        <is>
          <t>Within One Year</t>
        </is>
      </c>
      <c r="B4" s="4" t="inlineStr">
        <is>
          <t xml:space="preserve"> </t>
        </is>
      </c>
      <c r="C4" s="4" t="inlineStr">
        <is>
          <t xml:space="preserve"> </t>
        </is>
      </c>
    </row>
    <row r="5">
      <c r="A5" s="3" t="inlineStr">
        <is>
          <t>Revenue, Remaining Performance Obligation, Expected Timing of Satisfaction</t>
        </is>
      </c>
      <c r="B5" s="4" t="inlineStr">
        <is>
          <t xml:space="preserve"> </t>
        </is>
      </c>
      <c r="C5" s="4" t="inlineStr">
        <is>
          <t xml:space="preserve"> </t>
        </is>
      </c>
    </row>
    <row r="6">
      <c r="A6" s="4" t="inlineStr">
        <is>
          <t>Revenue remaining performance obligation</t>
        </is>
      </c>
      <c r="B6" s="5" t="n">
        <v>39557</v>
      </c>
      <c r="C6" s="5" t="n">
        <v>5419</v>
      </c>
    </row>
    <row r="7">
      <c r="A7" s="4" t="inlineStr">
        <is>
          <t>More Than One Year</t>
        </is>
      </c>
      <c r="B7" s="4" t="inlineStr">
        <is>
          <t xml:space="preserve"> </t>
        </is>
      </c>
      <c r="C7" s="4" t="inlineStr">
        <is>
          <t xml:space="preserve"> </t>
        </is>
      </c>
    </row>
    <row r="8">
      <c r="A8" s="3" t="inlineStr">
        <is>
          <t>Revenue, Remaining Performance Obligation, Expected Timing of Satisfaction</t>
        </is>
      </c>
      <c r="B8" s="4" t="inlineStr">
        <is>
          <t xml:space="preserve"> </t>
        </is>
      </c>
      <c r="C8" s="4" t="inlineStr">
        <is>
          <t xml:space="preserve"> </t>
        </is>
      </c>
    </row>
    <row r="9">
      <c r="A9" s="4" t="inlineStr">
        <is>
          <t>Revenue remaining performance obligation</t>
        </is>
      </c>
      <c r="B9" s="6" t="n">
        <v>6325</v>
      </c>
      <c r="C9" s="7" t="n">
        <v>8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OTHER LOSS, NET AND OTHER INCOME (EXPENSES), NET - Summary of Contract with Customer Liability Recognized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 OTHER LOSS, NET AND OTHER INCOME (EXPENSES), NET</t>
        </is>
      </c>
      <c r="B3" s="4" t="inlineStr">
        <is>
          <t xml:space="preserve"> </t>
        </is>
      </c>
      <c r="C3" s="4" t="inlineStr">
        <is>
          <t xml:space="preserve"> </t>
        </is>
      </c>
      <c r="D3" s="4" t="inlineStr">
        <is>
          <t xml:space="preserve"> </t>
        </is>
      </c>
      <c r="E3" s="4" t="inlineStr">
        <is>
          <t xml:space="preserve"> </t>
        </is>
      </c>
    </row>
    <row r="4">
      <c r="A4" s="4" t="inlineStr">
        <is>
          <t>Revenue recognized from amounts included in contract liabilities at the beginning of the period</t>
        </is>
      </c>
      <c r="B4" s="6" t="n">
        <v>234643</v>
      </c>
      <c r="C4" s="7" t="n">
        <v>32146</v>
      </c>
      <c r="D4" s="6" t="n">
        <v>233143</v>
      </c>
      <c r="E4" s="6" t="n">
        <v>192428</v>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OTHER LOSS, NET AND OTHER INCOME (EXPENSES), NET - Summary of other loss ,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 OTHER LOSS, NET AND OTHER INCOME (EXPENSES), NET</t>
        </is>
      </c>
      <c r="B3" s="4" t="inlineStr">
        <is>
          <t xml:space="preserve"> </t>
        </is>
      </c>
      <c r="C3" s="4" t="inlineStr">
        <is>
          <t xml:space="preserve"> </t>
        </is>
      </c>
      <c r="D3" s="4" t="inlineStr">
        <is>
          <t xml:space="preserve"> </t>
        </is>
      </c>
      <c r="E3" s="4" t="inlineStr">
        <is>
          <t xml:space="preserve"> </t>
        </is>
      </c>
    </row>
    <row r="4">
      <c r="A4" s="4" t="inlineStr">
        <is>
          <t>Gross unrealized gain on equity investments held</t>
        </is>
      </c>
      <c r="B4" s="6" t="n">
        <v>668</v>
      </c>
      <c r="C4" s="7" t="n">
        <v>92</v>
      </c>
      <c r="D4" s="6" t="n">
        <v>1689</v>
      </c>
      <c r="E4" s="6" t="n">
        <v>22452</v>
      </c>
    </row>
    <row r="5">
      <c r="A5" s="4" t="inlineStr">
        <is>
          <t>Gross unrealized loss (including impairment) on equity investments held</t>
        </is>
      </c>
      <c r="B5" s="5" t="n">
        <v>-10568</v>
      </c>
      <c r="C5" s="5" t="n">
        <v>-1448</v>
      </c>
      <c r="D5" s="5" t="n">
        <v>-25951</v>
      </c>
      <c r="E5" s="5" t="n">
        <v>-37623</v>
      </c>
    </row>
    <row r="6">
      <c r="A6" s="4" t="inlineStr">
        <is>
          <t>Net realized (loss) gain on equity investments sold</t>
        </is>
      </c>
      <c r="B6" s="5" t="n">
        <v>-626</v>
      </c>
      <c r="C6" s="5" t="n">
        <v>-86</v>
      </c>
      <c r="D6" s="5" t="n">
        <v>6022</v>
      </c>
      <c r="E6" s="5" t="n">
        <v>-123</v>
      </c>
    </row>
    <row r="7">
      <c r="A7" s="4" t="inlineStr">
        <is>
          <t>Gain on disposal of a subsidiary</t>
        </is>
      </c>
      <c r="B7" s="5" t="n">
        <v>0</v>
      </c>
      <c r="C7" s="5" t="n">
        <v>0</v>
      </c>
      <c r="D7" s="5" t="n">
        <v>6022</v>
      </c>
      <c r="E7" s="5" t="n">
        <v>0</v>
      </c>
    </row>
    <row r="8">
      <c r="A8" s="4" t="inlineStr">
        <is>
          <t>Changes in fair value of purchase consideration in a business acquisition</t>
        </is>
      </c>
      <c r="B8" s="5" t="n">
        <v>0</v>
      </c>
      <c r="C8" s="5" t="n">
        <v>0</v>
      </c>
      <c r="D8" s="5" t="n">
        <v>-14433</v>
      </c>
      <c r="E8" s="5" t="n">
        <v>-28516</v>
      </c>
    </row>
    <row r="9">
      <c r="A9" s="4" t="inlineStr">
        <is>
          <t>Changes in fair value of currency swap</t>
        </is>
      </c>
      <c r="B9" s="5" t="n">
        <v>-2420</v>
      </c>
      <c r="C9" s="5" t="n">
        <v>-332</v>
      </c>
      <c r="D9" s="5" t="n">
        <v>0</v>
      </c>
      <c r="E9" s="5" t="n">
        <v>0</v>
      </c>
    </row>
    <row r="10">
      <c r="A10" s="4" t="inlineStr">
        <is>
          <t>Total</t>
        </is>
      </c>
      <c r="B10" s="6" t="n">
        <v>-12946</v>
      </c>
      <c r="C10" s="7" t="n">
        <v>-1774</v>
      </c>
      <c r="D10" s="6" t="n">
        <v>-32673</v>
      </c>
      <c r="E10" s="6" t="n">
        <v>-43810</v>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OTHER LOSS, NET AND OTHER INCOME (EXPENSES), NET- Summary of other income (expenses),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 OTHER LOSS, NET AND OTHER INCOME (EXPENSES), NET</t>
        </is>
      </c>
      <c r="B3" s="4" t="inlineStr">
        <is>
          <t xml:space="preserve"> </t>
        </is>
      </c>
      <c r="C3" s="4" t="inlineStr">
        <is>
          <t xml:space="preserve"> </t>
        </is>
      </c>
      <c r="D3" s="4" t="inlineStr">
        <is>
          <t xml:space="preserve"> </t>
        </is>
      </c>
      <c r="E3" s="4" t="inlineStr">
        <is>
          <t xml:space="preserve"> </t>
        </is>
      </c>
    </row>
    <row r="4">
      <c r="A4" s="4" t="inlineStr">
        <is>
          <t>Government grants</t>
        </is>
      </c>
      <c r="B4" s="6" t="n">
        <v>22971</v>
      </c>
      <c r="C4" s="7" t="n">
        <v>3147</v>
      </c>
      <c r="D4" s="6" t="n">
        <v>114282</v>
      </c>
      <c r="E4" s="6" t="n">
        <v>56867</v>
      </c>
    </row>
    <row r="5">
      <c r="A5" s="4" t="inlineStr">
        <is>
          <t>Income from ADS Reimbursement</t>
        </is>
      </c>
      <c r="B5" s="5" t="n">
        <v>3660</v>
      </c>
      <c r="C5" s="5" t="n">
        <v>501</v>
      </c>
      <c r="D5" s="5" t="n">
        <v>12696</v>
      </c>
      <c r="E5" s="5" t="n">
        <v>10386</v>
      </c>
    </row>
    <row r="6">
      <c r="A6" s="4" t="inlineStr">
        <is>
          <t>Value added tax transferred out</t>
        </is>
      </c>
      <c r="B6" s="5" t="n">
        <v>-30757</v>
      </c>
      <c r="C6" s="5" t="n">
        <v>-4214</v>
      </c>
      <c r="D6" s="5" t="n">
        <v>-37237</v>
      </c>
      <c r="E6" s="5" t="n">
        <v>-32766</v>
      </c>
    </row>
    <row r="7">
      <c r="A7" s="4" t="inlineStr">
        <is>
          <t>Others</t>
        </is>
      </c>
      <c r="B7" s="5" t="n">
        <v>-2256</v>
      </c>
      <c r="C7" s="5" t="n">
        <v>-308</v>
      </c>
      <c r="D7" s="5" t="n">
        <v>10622</v>
      </c>
      <c r="E7" s="5" t="n">
        <v>-11480</v>
      </c>
    </row>
    <row r="8">
      <c r="A8" s="4" t="inlineStr">
        <is>
          <t>Total</t>
        </is>
      </c>
      <c r="B8" s="6" t="n">
        <v>-6382</v>
      </c>
      <c r="C8" s="7" t="n">
        <v>-874</v>
      </c>
      <c r="D8" s="6" t="n">
        <v>100363</v>
      </c>
      <c r="E8" s="6" t="n">
        <v>23007</v>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 Schedule of Accounts Receivable, Net (Details)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1526275</v>
      </c>
      <c r="C3" s="7" t="n">
        <v>209099</v>
      </c>
      <c r="D3" s="6" t="n">
        <v>1554658</v>
      </c>
      <c r="E3" s="4" t="inlineStr">
        <is>
          <t xml:space="preserve"> </t>
        </is>
      </c>
      <c r="F3" s="4" t="inlineStr">
        <is>
          <t xml:space="preserve"> </t>
        </is>
      </c>
      <c r="G3" s="4" t="inlineStr">
        <is>
          <t xml:space="preserve"> </t>
        </is>
      </c>
    </row>
    <row r="4">
      <c r="A4" s="4" t="inlineStr">
        <is>
          <t>Allowance for credit losses</t>
        </is>
      </c>
      <c r="B4" s="5" t="n">
        <v>-57612</v>
      </c>
      <c r="C4" s="5" t="n">
        <v>-7893</v>
      </c>
      <c r="D4" s="5" t="n">
        <v>-24743</v>
      </c>
      <c r="E4" s="7" t="n">
        <v>-3390</v>
      </c>
      <c r="F4" s="6" t="n">
        <v>-47962</v>
      </c>
      <c r="G4" s="6" t="n">
        <v>-32265</v>
      </c>
    </row>
    <row r="5">
      <c r="A5" s="4" t="inlineStr">
        <is>
          <t>Accounts receivable, net</t>
        </is>
      </c>
      <c r="B5" s="6" t="n">
        <v>1468663</v>
      </c>
      <c r="C5" s="7" t="n">
        <v>201206</v>
      </c>
      <c r="D5" s="6" t="n">
        <v>1529915</v>
      </c>
      <c r="E5" s="4" t="inlineStr">
        <is>
          <t xml:space="preserve"> </t>
        </is>
      </c>
      <c r="F5" s="4" t="inlineStr">
        <is>
          <t xml:space="preserve"> </t>
        </is>
      </c>
      <c r="G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chedule of the Movement in the allowance for Doubtful Accou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24743</v>
      </c>
      <c r="C4" s="7" t="n">
        <v>3390</v>
      </c>
      <c r="D4" s="6" t="n">
        <v>47962</v>
      </c>
      <c r="E4" s="6" t="n">
        <v>32265</v>
      </c>
    </row>
    <row r="5">
      <c r="A5" s="4" t="inlineStr">
        <is>
          <t>Provision for expected credit losses</t>
        </is>
      </c>
      <c r="B5" s="5" t="n">
        <v>344780</v>
      </c>
      <c r="C5" s="5" t="n">
        <v>47235</v>
      </c>
      <c r="D5" s="5" t="n">
        <v>550891</v>
      </c>
      <c r="E5" s="5" t="n">
        <v>323848</v>
      </c>
    </row>
    <row r="6">
      <c r="A6" s="4" t="inlineStr">
        <is>
          <t>Write-offs charged against the allowance for credit losses</t>
        </is>
      </c>
      <c r="B6" s="5" t="n">
        <v>-253047</v>
      </c>
      <c r="C6" s="5" t="n">
        <v>-34667</v>
      </c>
      <c r="D6" s="5" t="n">
        <v>-497391</v>
      </c>
      <c r="E6" s="5" t="n">
        <v>-273286</v>
      </c>
    </row>
    <row r="7">
      <c r="A7" s="4" t="inlineStr">
        <is>
          <t>Recoveries during the year</t>
        </is>
      </c>
      <c r="B7" s="5" t="n">
        <v>-58864</v>
      </c>
      <c r="C7" s="5" t="n">
        <v>-8065</v>
      </c>
      <c r="D7" s="5" t="n">
        <v>-76719</v>
      </c>
      <c r="E7" s="5" t="n">
        <v>-34865</v>
      </c>
    </row>
    <row r="8">
      <c r="A8" s="4" t="inlineStr">
        <is>
          <t>Balance at the end of the year</t>
        </is>
      </c>
      <c r="B8" s="6" t="n">
        <v>57612</v>
      </c>
      <c r="C8" s="7" t="n">
        <v>7893</v>
      </c>
      <c r="D8" s="6" t="n">
        <v>24743</v>
      </c>
      <c r="E8" s="6" t="n">
        <v>47962</v>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ASSETS - Schedule of Prepayments and Other Assets (Details) ¥ in Thousands, $ in Thousands</t>
        </is>
      </c>
      <c r="B1" s="2" t="inlineStr">
        <is>
          <t>Dec. 31, 2024 CNY (¥)</t>
        </is>
      </c>
      <c r="C1" s="2" t="inlineStr">
        <is>
          <t>Dec. 31, 2024 USD ($)</t>
        </is>
      </c>
      <c r="D1" s="2" t="inlineStr">
        <is>
          <t>Dec. 31, 2023 CNY (¥)</t>
        </is>
      </c>
    </row>
    <row r="2">
      <c r="A2" s="3" t="inlineStr">
        <is>
          <t>Current portion:</t>
        </is>
      </c>
      <c r="B2" s="4" t="inlineStr">
        <is>
          <t xml:space="preserve"> </t>
        </is>
      </c>
      <c r="C2" s="4" t="inlineStr">
        <is>
          <t xml:space="preserve"> </t>
        </is>
      </c>
      <c r="D2" s="4" t="inlineStr">
        <is>
          <t xml:space="preserve"> </t>
        </is>
      </c>
    </row>
    <row r="3">
      <c r="A3" s="4" t="inlineStr">
        <is>
          <t>Prepayments to suppliers</t>
        </is>
      </c>
      <c r="B3" s="6" t="n">
        <v>149654</v>
      </c>
      <c r="C3" s="7" t="n">
        <v>20503</v>
      </c>
      <c r="D3" s="6" t="n">
        <v>269743</v>
      </c>
    </row>
    <row r="4">
      <c r="A4" s="4" t="inlineStr">
        <is>
          <t>Contract costs</t>
        </is>
      </c>
      <c r="B4" s="5" t="n">
        <v>136222</v>
      </c>
      <c r="C4" s="5" t="n">
        <v>18662</v>
      </c>
      <c r="D4" s="5" t="n">
        <v>157011</v>
      </c>
    </row>
    <row r="5">
      <c r="A5" s="4" t="inlineStr">
        <is>
          <t>Contract assets, net</t>
        </is>
      </c>
      <c r="B5" s="5" t="n">
        <v>640074</v>
      </c>
      <c r="C5" s="5" t="n">
        <v>87690</v>
      </c>
      <c r="D5" s="5" t="n">
        <v>543083</v>
      </c>
    </row>
    <row r="6">
      <c r="A6" s="4" t="inlineStr">
        <is>
          <t>VAT prepayments</t>
        </is>
      </c>
      <c r="B6" s="5" t="n">
        <v>1119935</v>
      </c>
      <c r="C6" s="5" t="n">
        <v>153430</v>
      </c>
      <c r="D6" s="5" t="n">
        <v>749718</v>
      </c>
    </row>
    <row r="7">
      <c r="A7" s="4" t="inlineStr">
        <is>
          <t>Interest receivable</t>
        </is>
      </c>
      <c r="B7" s="5" t="n">
        <v>948</v>
      </c>
      <c r="C7" s="5" t="n">
        <v>130</v>
      </c>
      <c r="D7" s="5" t="n">
        <v>1416</v>
      </c>
    </row>
    <row r="8">
      <c r="A8" s="4" t="inlineStr">
        <is>
          <t>Individual income tax receivable</t>
        </is>
      </c>
      <c r="B8" s="5" t="n">
        <v>64943</v>
      </c>
      <c r="C8" s="5" t="n">
        <v>8897</v>
      </c>
      <c r="D8" s="5" t="n">
        <v>11027</v>
      </c>
    </row>
    <row r="9">
      <c r="A9" s="4" t="inlineStr">
        <is>
          <t>Others</t>
        </is>
      </c>
      <c r="B9" s="5" t="n">
        <v>121298</v>
      </c>
      <c r="C9" s="5" t="n">
        <v>16618</v>
      </c>
      <c r="D9" s="5" t="n">
        <v>80694</v>
      </c>
    </row>
    <row r="10">
      <c r="A10" s="4" t="inlineStr">
        <is>
          <t>Total</t>
        </is>
      </c>
      <c r="B10" s="5" t="n">
        <v>2233074</v>
      </c>
      <c r="C10" s="5" t="n">
        <v>305930</v>
      </c>
      <c r="D10" s="5" t="n">
        <v>1812692</v>
      </c>
    </row>
    <row r="11">
      <c r="A11" s="3" t="inlineStr">
        <is>
          <t>Non-current portion:</t>
        </is>
      </c>
      <c r="B11" s="4" t="inlineStr">
        <is>
          <t xml:space="preserve"> </t>
        </is>
      </c>
      <c r="C11" s="4" t="inlineStr">
        <is>
          <t xml:space="preserve"> </t>
        </is>
      </c>
      <c r="D11" s="4" t="inlineStr">
        <is>
          <t xml:space="preserve"> </t>
        </is>
      </c>
    </row>
    <row r="12">
      <c r="A12" s="4" t="inlineStr">
        <is>
          <t>Prepayments for electronic equipment</t>
        </is>
      </c>
      <c r="B12" s="5" t="n">
        <v>415462</v>
      </c>
      <c r="C12" s="5" t="n">
        <v>56918</v>
      </c>
      <c r="D12" s="5" t="n">
        <v>860636</v>
      </c>
    </row>
    <row r="13">
      <c r="A13" s="4" t="inlineStr">
        <is>
          <t>Others</t>
        </is>
      </c>
      <c r="B13" s="5" t="n">
        <v>34521</v>
      </c>
      <c r="C13" s="5" t="n">
        <v>4729</v>
      </c>
      <c r="D13" s="5" t="n">
        <v>10145</v>
      </c>
    </row>
    <row r="14">
      <c r="A14" s="4" t="inlineStr">
        <is>
          <t>Total</t>
        </is>
      </c>
      <c r="B14" s="6" t="n">
        <v>449983</v>
      </c>
      <c r="C14" s="7" t="n">
        <v>61647</v>
      </c>
      <c r="D14" s="6" t="n">
        <v>8707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shares</t>
        </is>
      </c>
      <c r="B1" s="2" t="inlineStr">
        <is>
          <t>12 Months Ended</t>
        </is>
      </c>
    </row>
    <row r="2">
      <c r="B2" s="2" t="inlineStr">
        <is>
          <t>Dec. 31, 2024</t>
        </is>
      </c>
      <c r="C2" s="2" t="inlineStr">
        <is>
          <t>Dec. 31, 2023</t>
        </is>
      </c>
      <c r="D2" s="2" t="inlineStr">
        <is>
          <t>Dec. 31, 2022</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Ordinary shares issued in relation to the share awards</t>
        </is>
      </c>
      <c r="B4" s="5" t="n">
        <v>24509339</v>
      </c>
      <c r="C4" s="5" t="n">
        <v>59286225</v>
      </c>
      <c r="D4" s="5" t="n">
        <v>11296975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PAYMENTS AND OTHER ASSETS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PREPAYMENTS AND OTHER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allowance for credit loss</t>
        </is>
      </c>
      <c r="B4" s="6" t="n">
        <v>62738</v>
      </c>
      <c r="C4" s="4" t="inlineStr">
        <is>
          <t xml:space="preserve"> </t>
        </is>
      </c>
      <c r="D4" s="6" t="n">
        <v>40168</v>
      </c>
      <c r="E4" s="4" t="inlineStr">
        <is>
          <t xml:space="preserve"> </t>
        </is>
      </c>
      <c r="F4" s="7" t="n">
        <v>8595</v>
      </c>
    </row>
    <row r="5">
      <c r="A5" s="4" t="inlineStr">
        <is>
          <t>Contract with customer asset credit loss expense</t>
        </is>
      </c>
      <c r="B5" s="5" t="n">
        <v>22570</v>
      </c>
      <c r="C5" s="7" t="n">
        <v>3092</v>
      </c>
      <c r="D5" s="5" t="n">
        <v>19183</v>
      </c>
      <c r="E5" s="6" t="n">
        <v>19862</v>
      </c>
      <c r="F5" s="4" t="inlineStr">
        <is>
          <t xml:space="preserve"> </t>
        </is>
      </c>
    </row>
    <row r="6">
      <c r="A6" s="4" t="inlineStr">
        <is>
          <t>Contract with customer asset, allowance for credit loss, write-offs</t>
        </is>
      </c>
      <c r="B6" s="6" t="n">
        <v>0</v>
      </c>
      <c r="C6" s="4" t="inlineStr">
        <is>
          <t xml:space="preserve"> </t>
        </is>
      </c>
      <c r="D6" s="6" t="n">
        <v>468</v>
      </c>
      <c r="E6" s="6" t="n">
        <v>0</v>
      </c>
      <c r="F6" s="4" t="inlineStr">
        <is>
          <t xml:space="preserve"> </t>
        </is>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AND EQUIPMENT, NET - Schedule of Property and Equipment,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9658565</v>
      </c>
      <c r="C4" s="4" t="inlineStr">
        <is>
          <t xml:space="preserve"> </t>
        </is>
      </c>
      <c r="D4" s="6" t="n">
        <v>6274908</v>
      </c>
      <c r="E4" s="4" t="inlineStr">
        <is>
          <t xml:space="preserve"> </t>
        </is>
      </c>
      <c r="F4" s="7" t="n">
        <v>1323217</v>
      </c>
    </row>
    <row r="5">
      <c r="A5" s="4" t="inlineStr">
        <is>
          <t>Less: accumulated depreciation</t>
        </is>
      </c>
      <c r="B5" s="5" t="n">
        <v>-5028513</v>
      </c>
      <c r="C5" s="4" t="inlineStr">
        <is>
          <t xml:space="preserve"> </t>
        </is>
      </c>
      <c r="D5" s="5" t="n">
        <v>-4088763</v>
      </c>
      <c r="E5" s="4" t="inlineStr">
        <is>
          <t xml:space="preserve"> </t>
        </is>
      </c>
      <c r="F5" s="5" t="n">
        <v>-688902</v>
      </c>
    </row>
    <row r="6">
      <c r="A6" s="4" t="inlineStr">
        <is>
          <t>Property and equipment, net</t>
        </is>
      </c>
      <c r="B6" s="5" t="n">
        <v>4630052</v>
      </c>
      <c r="C6" s="4" t="inlineStr">
        <is>
          <t xml:space="preserve"> </t>
        </is>
      </c>
      <c r="D6" s="5" t="n">
        <v>2186145</v>
      </c>
      <c r="E6" s="4" t="inlineStr">
        <is>
          <t xml:space="preserve"> </t>
        </is>
      </c>
      <c r="F6" s="5" t="n">
        <v>634315</v>
      </c>
    </row>
    <row r="7">
      <c r="A7" s="4" t="inlineStr">
        <is>
          <t>Depreciation expense</t>
        </is>
      </c>
      <c r="B7" s="5" t="n">
        <v>1089594</v>
      </c>
      <c r="C7" s="7" t="n">
        <v>149274</v>
      </c>
      <c r="D7" s="5" t="n">
        <v>760023</v>
      </c>
      <c r="E7" s="6" t="n">
        <v>983509</v>
      </c>
      <c r="F7" s="4" t="inlineStr">
        <is>
          <t xml:space="preserve"> </t>
        </is>
      </c>
    </row>
    <row r="8">
      <c r="A8" s="4" t="inlineStr">
        <is>
          <t>Electronic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9173815</v>
      </c>
      <c r="C10" s="4" t="inlineStr">
        <is>
          <t xml:space="preserve"> </t>
        </is>
      </c>
      <c r="D10" s="5" t="n">
        <v>5484660</v>
      </c>
      <c r="E10" s="4" t="inlineStr">
        <is>
          <t xml:space="preserve"> </t>
        </is>
      </c>
      <c r="F10" s="5" t="n">
        <v>1256807</v>
      </c>
    </row>
    <row r="11">
      <c r="A11" s="4" t="inlineStr">
        <is>
          <t>Office equipment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1746</v>
      </c>
      <c r="C13" s="4" t="inlineStr">
        <is>
          <t xml:space="preserve"> </t>
        </is>
      </c>
      <c r="D13" s="5" t="n">
        <v>11207</v>
      </c>
      <c r="E13" s="4" t="inlineStr">
        <is>
          <t xml:space="preserve"> </t>
        </is>
      </c>
      <c r="F13" s="5" t="n">
        <v>1609</v>
      </c>
    </row>
    <row r="14">
      <c r="A14" s="4" t="inlineStr">
        <is>
          <t>Data center 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214392</v>
      </c>
      <c r="C16" s="4" t="inlineStr">
        <is>
          <t xml:space="preserve"> </t>
        </is>
      </c>
      <c r="D16" s="5" t="n">
        <v>315086</v>
      </c>
      <c r="E16" s="4" t="inlineStr">
        <is>
          <t xml:space="preserve"> </t>
        </is>
      </c>
      <c r="F16" s="5" t="n">
        <v>29372</v>
      </c>
    </row>
    <row r="17">
      <c r="A17" s="4" t="inlineStr">
        <is>
          <t>Build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125454</v>
      </c>
      <c r="C19" s="4" t="inlineStr">
        <is>
          <t xml:space="preserve"> </t>
        </is>
      </c>
      <c r="D19" s="5" t="n">
        <v>128793</v>
      </c>
      <c r="E19" s="4" t="inlineStr">
        <is>
          <t xml:space="preserve"> </t>
        </is>
      </c>
      <c r="F19" s="5" t="n">
        <v>17187</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133158</v>
      </c>
      <c r="C22" s="4" t="inlineStr">
        <is>
          <t xml:space="preserve"> </t>
        </is>
      </c>
      <c r="D22" s="6" t="n">
        <v>335162</v>
      </c>
      <c r="E22" s="4" t="inlineStr">
        <is>
          <t xml:space="preserve"> </t>
        </is>
      </c>
      <c r="F22" s="7" t="n">
        <v>18242</v>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Additional Information (Details) ¥ in Thousands, $ in Thousands</t>
        </is>
      </c>
      <c r="B1" s="2" t="inlineStr">
        <is>
          <t>12 Months Ended</t>
        </is>
      </c>
    </row>
    <row r="2">
      <c r="B2" s="2" t="inlineStr">
        <is>
          <t>Dec. 31, 2024 CNY (¥)</t>
        </is>
      </c>
      <c r="C2" s="2" t="inlineStr">
        <is>
          <t>Dec. 31, 2024 USD ($)</t>
        </is>
      </c>
      <c r="D2" s="2" t="inlineStr">
        <is>
          <t>Dec. 31, 2023 CNY (¥)</t>
        </is>
      </c>
    </row>
    <row r="3">
      <c r="A3" s="3" t="inlineStr">
        <is>
          <t>PROPERTY AND EQUIPMENT, NET</t>
        </is>
      </c>
      <c r="B3" s="4" t="inlineStr">
        <is>
          <t xml:space="preserve"> </t>
        </is>
      </c>
      <c r="C3" s="4" t="inlineStr">
        <is>
          <t xml:space="preserve"> </t>
        </is>
      </c>
      <c r="D3" s="4" t="inlineStr">
        <is>
          <t xml:space="preserve"> </t>
        </is>
      </c>
    </row>
    <row r="4">
      <c r="A4" s="4" t="inlineStr">
        <is>
          <t>Impairment losses</t>
        </is>
      </c>
      <c r="B4" s="6" t="n">
        <v>919724</v>
      </c>
      <c r="C4" s="7" t="n">
        <v>126002</v>
      </c>
      <c r="D4" s="6" t="n">
        <v>65367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Net (Details) ¥ in Thousands, $ in Thousands</t>
        </is>
      </c>
      <c r="B1" s="2" t="inlineStr">
        <is>
          <t>Dec. 31, 2024 CNY (¥)</t>
        </is>
      </c>
      <c r="C1" s="2" t="inlineStr">
        <is>
          <t>Dec. 31, 2024 USD ($)</t>
        </is>
      </c>
      <c r="D1" s="2" t="inlineStr">
        <is>
          <t>Dec. 31, 2023 CNY (¥)</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6" t="n">
        <v>1299684</v>
      </c>
      <c r="C3" s="7" t="n">
        <v>178056</v>
      </c>
      <c r="D3" s="6" t="n">
        <v>1266329</v>
      </c>
    </row>
    <row r="4">
      <c r="A4" s="4" t="inlineStr">
        <is>
          <t>Less: accumulated amortization</t>
        </is>
      </c>
      <c r="B4" s="5" t="n">
        <v>-604804</v>
      </c>
      <c r="C4" s="5" t="n">
        <v>-82858</v>
      </c>
      <c r="D4" s="5" t="n">
        <v>-431851</v>
      </c>
    </row>
    <row r="5">
      <c r="A5" s="4" t="inlineStr">
        <is>
          <t>Intangible assets, net</t>
        </is>
      </c>
      <c r="B5" s="5" t="n">
        <v>694880</v>
      </c>
      <c r="C5" s="5" t="n">
        <v>95198</v>
      </c>
      <c r="D5" s="5" t="n">
        <v>834478</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5" t="n">
        <v>621159</v>
      </c>
      <c r="C8" s="5" t="n">
        <v>85098</v>
      </c>
      <c r="D8" s="5" t="n">
        <v>621159</v>
      </c>
    </row>
    <row r="9">
      <c r="A9" s="4" t="inlineStr">
        <is>
          <t>Less: accumulated amortization</t>
        </is>
      </c>
      <c r="B9" s="5" t="n">
        <v>-326665</v>
      </c>
      <c r="C9" s="5" t="n">
        <v>-44753</v>
      </c>
      <c r="D9" s="5" t="n">
        <v>-228561</v>
      </c>
    </row>
    <row r="10">
      <c r="A10" s="4" t="inlineStr">
        <is>
          <t>Patents and technologi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s, gross</t>
        </is>
      </c>
      <c r="B12" s="5" t="n">
        <v>60900</v>
      </c>
      <c r="C12" s="5" t="n">
        <v>8343</v>
      </c>
      <c r="D12" s="5" t="n">
        <v>60900</v>
      </c>
    </row>
    <row r="13">
      <c r="A13" s="4" t="inlineStr">
        <is>
          <t>Less: accumulated amortization</t>
        </is>
      </c>
      <c r="B13" s="5" t="n">
        <v>-38063</v>
      </c>
      <c r="C13" s="5" t="n">
        <v>-5215</v>
      </c>
      <c r="D13" s="5" t="n">
        <v>-27913</v>
      </c>
    </row>
    <row r="14">
      <c r="A14" s="4" t="inlineStr">
        <is>
          <t>Trademarks and domain nam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gross</t>
        </is>
      </c>
      <c r="B16" s="5" t="n">
        <v>498001</v>
      </c>
      <c r="C16" s="5" t="n">
        <v>68226</v>
      </c>
      <c r="D16" s="5" t="n">
        <v>497968</v>
      </c>
    </row>
    <row r="17">
      <c r="A17" s="4" t="inlineStr">
        <is>
          <t>Less: accumulated amortization</t>
        </is>
      </c>
      <c r="B17" s="5" t="n">
        <v>-169975</v>
      </c>
      <c r="C17" s="5" t="n">
        <v>-23286</v>
      </c>
      <c r="D17" s="5" t="n">
        <v>-120281</v>
      </c>
    </row>
    <row r="18">
      <c r="A18" s="4" t="inlineStr">
        <is>
          <t>Software and copyrigh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ntangible assets, gross</t>
        </is>
      </c>
      <c r="B20" s="5" t="n">
        <v>115095</v>
      </c>
      <c r="C20" s="5" t="n">
        <v>15768</v>
      </c>
      <c r="D20" s="5" t="n">
        <v>82168</v>
      </c>
    </row>
    <row r="21">
      <c r="A21" s="4" t="inlineStr">
        <is>
          <t>Less: accumulated amortization</t>
        </is>
      </c>
      <c r="B21" s="5" t="n">
        <v>-66333</v>
      </c>
      <c r="C21" s="5" t="n">
        <v>-9088</v>
      </c>
      <c r="D21" s="5" t="n">
        <v>-51459</v>
      </c>
    </row>
    <row r="22">
      <c r="A22" s="4" t="inlineStr">
        <is>
          <t>Other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tangible assets, gross</t>
        </is>
      </c>
      <c r="B24" s="5" t="n">
        <v>4529</v>
      </c>
      <c r="C24" s="5" t="n">
        <v>621</v>
      </c>
      <c r="D24" s="5" t="n">
        <v>4134</v>
      </c>
    </row>
    <row r="25">
      <c r="A25" s="4" t="inlineStr">
        <is>
          <t>Less: accumulated amortization</t>
        </is>
      </c>
      <c r="B25" s="6" t="n">
        <v>-3768</v>
      </c>
      <c r="C25" s="7" t="n">
        <v>-516</v>
      </c>
      <c r="D25" s="6" t="n">
        <v>-36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173496</v>
      </c>
      <c r="C4" s="7" t="n">
        <v>23769</v>
      </c>
      <c r="D4" s="6" t="n">
        <v>180459</v>
      </c>
      <c r="E4" s="6" t="n">
        <v>173915</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estimated amortization expense of intangible assets (Details) ¥ in Thousands, $ in Thousands</t>
        </is>
      </c>
      <c r="B1" s="2" t="inlineStr">
        <is>
          <t>Dec. 31, 2024 CNY (¥)</t>
        </is>
      </c>
      <c r="C1" s="2" t="inlineStr">
        <is>
          <t>Dec. 31, 2024 USD ($)</t>
        </is>
      </c>
      <c r="D1" s="2" t="inlineStr">
        <is>
          <t>Dec. 31, 2023 CNY (¥)</t>
        </is>
      </c>
    </row>
    <row r="2">
      <c r="A2" s="3" t="inlineStr">
        <is>
          <t>Amortization expense of intangible assets</t>
        </is>
      </c>
      <c r="B2" s="4" t="inlineStr">
        <is>
          <t xml:space="preserve"> </t>
        </is>
      </c>
      <c r="C2" s="4" t="inlineStr">
        <is>
          <t xml:space="preserve"> </t>
        </is>
      </c>
      <c r="D2" s="4" t="inlineStr">
        <is>
          <t xml:space="preserve"> </t>
        </is>
      </c>
    </row>
    <row r="3">
      <c r="A3" s="4" t="inlineStr">
        <is>
          <t>2025</t>
        </is>
      </c>
      <c r="B3" s="6" t="n">
        <v>170753</v>
      </c>
      <c r="C3" s="7" t="n">
        <v>23393</v>
      </c>
      <c r="D3" s="4" t="inlineStr">
        <is>
          <t xml:space="preserve"> </t>
        </is>
      </c>
    </row>
    <row r="4">
      <c r="A4" s="4" t="inlineStr">
        <is>
          <t>2026</t>
        </is>
      </c>
      <c r="B4" s="5" t="n">
        <v>167108</v>
      </c>
      <c r="C4" s="5" t="n">
        <v>22894</v>
      </c>
      <c r="D4" s="4" t="inlineStr">
        <is>
          <t xml:space="preserve"> </t>
        </is>
      </c>
    </row>
    <row r="5">
      <c r="A5" s="4" t="inlineStr">
        <is>
          <t>2027</t>
        </is>
      </c>
      <c r="B5" s="5" t="n">
        <v>153554</v>
      </c>
      <c r="C5" s="5" t="n">
        <v>21037</v>
      </c>
      <c r="D5" s="4" t="inlineStr">
        <is>
          <t xml:space="preserve"> </t>
        </is>
      </c>
    </row>
    <row r="6">
      <c r="A6" s="4" t="inlineStr">
        <is>
          <t>2028</t>
        </is>
      </c>
      <c r="B6" s="5" t="n">
        <v>52562</v>
      </c>
      <c r="C6" s="5" t="n">
        <v>7201</v>
      </c>
      <c r="D6" s="4" t="inlineStr">
        <is>
          <t xml:space="preserve"> </t>
        </is>
      </c>
    </row>
    <row r="7">
      <c r="A7" s="4" t="inlineStr">
        <is>
          <t>2029 and thereafter</t>
        </is>
      </c>
      <c r="B7" s="5" t="n">
        <v>150903</v>
      </c>
      <c r="C7" s="5" t="n">
        <v>20673</v>
      </c>
      <c r="D7" s="4" t="inlineStr">
        <is>
          <t xml:space="preserve"> </t>
        </is>
      </c>
    </row>
    <row r="8">
      <c r="A8" s="4" t="inlineStr">
        <is>
          <t>Intangible assets, net</t>
        </is>
      </c>
      <c r="B8" s="6" t="n">
        <v>694880</v>
      </c>
      <c r="C8" s="7" t="n">
        <v>95198</v>
      </c>
      <c r="D8" s="6" t="n">
        <v>8344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 Summary of Carrying Value of Goodwill (Details) - Dec. 31, 2024 ¥ in Thousands, $ in Thousands</t>
        </is>
      </c>
      <c r="B1" s="2" t="inlineStr">
        <is>
          <t>CNY (¥)</t>
        </is>
      </c>
      <c r="C1" s="2" t="inlineStr">
        <is>
          <t>USD ($)</t>
        </is>
      </c>
    </row>
    <row r="2">
      <c r="A2" s="3" t="inlineStr">
        <is>
          <t>GOODWILL</t>
        </is>
      </c>
      <c r="B2" s="4" t="inlineStr">
        <is>
          <t xml:space="preserve"> </t>
        </is>
      </c>
      <c r="C2" s="4" t="inlineStr">
        <is>
          <t xml:space="preserve"> </t>
        </is>
      </c>
    </row>
    <row r="3">
      <c r="A3" s="4" t="inlineStr">
        <is>
          <t>Beginning balance</t>
        </is>
      </c>
      <c r="B3" s="6" t="n">
        <v>4605724</v>
      </c>
      <c r="C3" s="4" t="inlineStr">
        <is>
          <t xml:space="preserve"> </t>
        </is>
      </c>
    </row>
    <row r="4">
      <c r="A4" s="4" t="inlineStr">
        <is>
          <t>Ending balance</t>
        </is>
      </c>
      <c r="B4" s="5" t="n">
        <v>4605724</v>
      </c>
      <c r="C4" s="7" t="n">
        <v>630982</v>
      </c>
    </row>
    <row r="5">
      <c r="A5" s="4" t="inlineStr">
        <is>
          <t>Cloud service and solutions</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Beginning balance</t>
        </is>
      </c>
      <c r="B7" s="5" t="n">
        <v>3650504</v>
      </c>
      <c r="C7" s="4" t="inlineStr">
        <is>
          <t xml:space="preserve"> </t>
        </is>
      </c>
    </row>
    <row r="8">
      <c r="A8" s="4" t="inlineStr">
        <is>
          <t>Ending balance</t>
        </is>
      </c>
      <c r="B8" s="5" t="n">
        <v>3650504</v>
      </c>
      <c r="C8" s="5" t="n">
        <v>500117</v>
      </c>
    </row>
    <row r="9">
      <c r="A9" s="4" t="inlineStr">
        <is>
          <t>Cloud-based digital solutions and service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eginning balance</t>
        </is>
      </c>
      <c r="B11" s="5" t="n">
        <v>955220</v>
      </c>
      <c r="C11" s="4" t="inlineStr">
        <is>
          <t xml:space="preserve"> </t>
        </is>
      </c>
    </row>
    <row r="12">
      <c r="A12" s="4" t="inlineStr">
        <is>
          <t>Ending balance</t>
        </is>
      </c>
      <c r="B12" s="6" t="n">
        <v>955220</v>
      </c>
      <c r="C12" s="7" t="n">
        <v>1308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Additional Information (Details) - CNY (¥) ¥ in Thousands</t>
        </is>
      </c>
      <c r="B1" s="2" t="inlineStr">
        <is>
          <t>12 Months Ended</t>
        </is>
      </c>
    </row>
    <row r="2">
      <c r="B2" s="2" t="inlineStr">
        <is>
          <t>Dec. 31, 2024</t>
        </is>
      </c>
      <c r="C2" s="2" t="inlineStr">
        <is>
          <t>Dec. 31, 2023</t>
        </is>
      </c>
      <c r="D2" s="2" t="inlineStr">
        <is>
          <t>Sep. 30, 2024</t>
        </is>
      </c>
    </row>
    <row r="3">
      <c r="A3" s="4" t="inlineStr">
        <is>
          <t>Cloud service and solutions</t>
        </is>
      </c>
      <c r="B3" s="4" t="inlineStr">
        <is>
          <t xml:space="preserve"> </t>
        </is>
      </c>
      <c r="C3" s="4" t="inlineStr">
        <is>
          <t xml:space="preserve"> </t>
        </is>
      </c>
      <c r="D3" s="4" t="inlineStr">
        <is>
          <t xml:space="preserve"> </t>
        </is>
      </c>
    </row>
    <row r="4">
      <c r="A4" s="3" t="inlineStr">
        <is>
          <t>GOODWILL</t>
        </is>
      </c>
      <c r="B4" s="4" t="inlineStr">
        <is>
          <t xml:space="preserve"> </t>
        </is>
      </c>
      <c r="C4" s="4" t="inlineStr">
        <is>
          <t xml:space="preserve"> </t>
        </is>
      </c>
      <c r="D4" s="4" t="inlineStr">
        <is>
          <t xml:space="preserve"> </t>
        </is>
      </c>
    </row>
    <row r="5">
      <c r="A5" s="4" t="inlineStr">
        <is>
          <t>Impairment loss</t>
        </is>
      </c>
      <c r="B5" s="6" t="n">
        <v>0</v>
      </c>
      <c r="C5" s="6" t="n">
        <v>0</v>
      </c>
      <c r="D5" s="4" t="inlineStr">
        <is>
          <t xml:space="preserve"> </t>
        </is>
      </c>
    </row>
    <row r="6">
      <c r="A6" s="4" t="inlineStr">
        <is>
          <t>Fair value of reporting unit</t>
        </is>
      </c>
      <c r="B6" s="4" t="inlineStr">
        <is>
          <t xml:space="preserve"> </t>
        </is>
      </c>
      <c r="C6" s="4" t="inlineStr">
        <is>
          <t xml:space="preserve"> </t>
        </is>
      </c>
      <c r="D6" s="6" t="n">
        <v>4205000</v>
      </c>
    </row>
    <row r="7">
      <c r="A7" s="4" t="inlineStr">
        <is>
          <t>Fair value in excess of carrying amount</t>
        </is>
      </c>
      <c r="B7" s="4" t="inlineStr">
        <is>
          <t xml:space="preserve"> </t>
        </is>
      </c>
      <c r="C7" s="4" t="inlineStr">
        <is>
          <t xml:space="preserve"> </t>
        </is>
      </c>
      <c r="D7" s="6" t="n">
        <v>1169909</v>
      </c>
    </row>
    <row r="8">
      <c r="A8" s="4" t="inlineStr">
        <is>
          <t>Percentage of fair value in excess of carrying amount</t>
        </is>
      </c>
      <c r="B8" s="4" t="inlineStr">
        <is>
          <t xml:space="preserve"> </t>
        </is>
      </c>
      <c r="C8" s="4" t="inlineStr">
        <is>
          <t xml:space="preserve"> </t>
        </is>
      </c>
      <c r="D8" s="11" t="n">
        <v>0.39</v>
      </c>
    </row>
    <row r="9">
      <c r="A9" s="4" t="inlineStr">
        <is>
          <t>Cloud-based digital solutions and services</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Impairment loss</t>
        </is>
      </c>
      <c r="B11" s="5" t="n">
        <v>0</v>
      </c>
      <c r="C11" s="6" t="n">
        <v>0</v>
      </c>
      <c r="D11" s="4" t="inlineStr">
        <is>
          <t xml:space="preserve"> </t>
        </is>
      </c>
    </row>
    <row r="12">
      <c r="A12" s="4" t="inlineStr">
        <is>
          <t>Fair value of reporting unit</t>
        </is>
      </c>
      <c r="B12" s="5" t="n">
        <v>2870829</v>
      </c>
      <c r="C12" s="4" t="inlineStr">
        <is>
          <t xml:space="preserve"> </t>
        </is>
      </c>
      <c r="D12" s="4" t="inlineStr">
        <is>
          <t xml:space="preserve"> </t>
        </is>
      </c>
    </row>
    <row r="13">
      <c r="A13" s="4" t="inlineStr">
        <is>
          <t>Fair value in excess of carrying amount</t>
        </is>
      </c>
      <c r="B13" s="6" t="n">
        <v>372620</v>
      </c>
      <c r="C13" s="4" t="inlineStr">
        <is>
          <t xml:space="preserve"> </t>
        </is>
      </c>
      <c r="D13" s="4" t="inlineStr">
        <is>
          <t xml:space="preserve"> </t>
        </is>
      </c>
    </row>
    <row r="14">
      <c r="A14" s="4" t="inlineStr">
        <is>
          <t>Percentage of fair value in excess of carrying amount</t>
        </is>
      </c>
      <c r="B14" s="11" t="n">
        <v>0.15</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LEASES - Components of lease cos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8373</v>
      </c>
      <c r="C4" s="7" t="n">
        <v>7997</v>
      </c>
      <c r="D4" s="6" t="n">
        <v>53172</v>
      </c>
      <c r="E4" s="6" t="n">
        <v>72244</v>
      </c>
    </row>
    <row r="5">
      <c r="A5" s="4" t="inlineStr">
        <is>
          <t>Short-term lease costs</t>
        </is>
      </c>
      <c r="B5" s="5" t="n">
        <v>29478</v>
      </c>
      <c r="C5" s="5" t="n">
        <v>4038</v>
      </c>
      <c r="D5" s="5" t="n">
        <v>46220</v>
      </c>
      <c r="E5" s="5" t="n">
        <v>15493</v>
      </c>
    </row>
    <row r="6">
      <c r="A6" s="3" t="inlineStr">
        <is>
          <t>Finance lease costs:</t>
        </is>
      </c>
      <c r="B6" s="4" t="inlineStr">
        <is>
          <t xml:space="preserve"> </t>
        </is>
      </c>
      <c r="C6" s="4" t="inlineStr">
        <is>
          <t xml:space="preserve"> </t>
        </is>
      </c>
      <c r="D6" s="4" t="inlineStr">
        <is>
          <t xml:space="preserve"> </t>
        </is>
      </c>
      <c r="E6" s="4" t="inlineStr">
        <is>
          <t xml:space="preserve"> </t>
        </is>
      </c>
    </row>
    <row r="7">
      <c r="A7" s="4" t="inlineStr">
        <is>
          <t>Depreciation of finance lease assets</t>
        </is>
      </c>
      <c r="B7" s="5" t="n">
        <v>120848</v>
      </c>
      <c r="C7" s="5" t="n">
        <v>16556</v>
      </c>
      <c r="D7" s="5" t="n">
        <v>22361</v>
      </c>
      <c r="E7" s="5" t="n">
        <v>9204</v>
      </c>
    </row>
    <row r="8">
      <c r="A8" s="4" t="inlineStr">
        <is>
          <t>Interest on finance lease liabilities</t>
        </is>
      </c>
      <c r="B8" s="5" t="n">
        <v>34717</v>
      </c>
      <c r="C8" s="5" t="n">
        <v>4756</v>
      </c>
      <c r="D8" s="5" t="n">
        <v>15563</v>
      </c>
      <c r="E8" s="5" t="n">
        <v>5491</v>
      </c>
    </row>
    <row r="9">
      <c r="A9" s="4" t="inlineStr">
        <is>
          <t>Variable lease payments</t>
        </is>
      </c>
      <c r="B9" s="5" t="n">
        <v>15491</v>
      </c>
      <c r="C9" s="5" t="n">
        <v>2123</v>
      </c>
      <c r="D9" s="5" t="n">
        <v>23054</v>
      </c>
      <c r="E9" s="5" t="n">
        <v>7237</v>
      </c>
    </row>
    <row r="10">
      <c r="A10" s="4" t="inlineStr">
        <is>
          <t>Total finance lease costs</t>
        </is>
      </c>
      <c r="B10" s="6" t="n">
        <v>171056</v>
      </c>
      <c r="C10" s="7" t="n">
        <v>23435</v>
      </c>
      <c r="D10" s="6" t="n">
        <v>60978</v>
      </c>
      <c r="E10" s="6" t="n">
        <v>21932</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5" customWidth="1" min="2" max="2"/>
    <col width="25" customWidth="1" min="3" max="3"/>
    <col width="25" customWidth="1" min="4" max="4"/>
  </cols>
  <sheetData>
    <row r="1">
      <c r="A1" s="1" t="inlineStr">
        <is>
          <t>LEASES - Additional Information (Details)</t>
        </is>
      </c>
      <c r="B1" s="2" t="inlineStr">
        <is>
          <t>Dec.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Weighted average remaining lease term for operating lease</t>
        </is>
      </c>
      <c r="B3" s="4" t="inlineStr">
        <is>
          <t>9 years 4 months 24 days</t>
        </is>
      </c>
      <c r="C3" s="4" t="inlineStr">
        <is>
          <t>9 years 6 months</t>
        </is>
      </c>
      <c r="D3" s="4" t="inlineStr">
        <is>
          <t>7 years 8 months 12 days</t>
        </is>
      </c>
    </row>
    <row r="4">
      <c r="A4" s="4" t="inlineStr">
        <is>
          <t>Weighted average remaining lease term for finance lease</t>
        </is>
      </c>
      <c r="B4" s="4" t="inlineStr">
        <is>
          <t>3 years 9 months 18 days</t>
        </is>
      </c>
      <c r="C4" s="4" t="inlineStr">
        <is>
          <t>7 years 9 months 18 days</t>
        </is>
      </c>
      <c r="D4" s="4" t="inlineStr">
        <is>
          <t>9 years 3 months 18 days</t>
        </is>
      </c>
    </row>
    <row r="5">
      <c r="A5" s="4" t="inlineStr">
        <is>
          <t>Weighted average discount rate for operating lease</t>
        </is>
      </c>
      <c r="B5" s="12" t="n">
        <v>0.0566</v>
      </c>
      <c r="C5" s="12" t="n">
        <v>0.0588</v>
      </c>
      <c r="D5" s="12" t="n">
        <v>0.0588</v>
      </c>
    </row>
    <row r="6">
      <c r="A6" s="4" t="inlineStr">
        <is>
          <t>Weighted average discount rate for finance lease</t>
        </is>
      </c>
      <c r="B6" s="12" t="n">
        <v>0.0502</v>
      </c>
      <c r="C6" s="12" t="n">
        <v>0.0584</v>
      </c>
      <c r="D6" s="12" t="n">
        <v>0.0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979042</v>
      </c>
      <c r="C4" s="7" t="n">
        <v>-271127</v>
      </c>
      <c r="D4" s="6" t="n">
        <v>-2183647</v>
      </c>
      <c r="E4" s="6" t="n">
        <v>-2688388</v>
      </c>
    </row>
    <row r="5">
      <c r="A5" s="3" t="inlineStr">
        <is>
          <t>Adjustments to reconcile net loss to net cash generated from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263090</v>
      </c>
      <c r="C6" s="5" t="n">
        <v>173043</v>
      </c>
      <c r="D6" s="5" t="n">
        <v>940482</v>
      </c>
      <c r="E6" s="5" t="n">
        <v>1157424</v>
      </c>
    </row>
    <row r="7">
      <c r="A7" s="4" t="inlineStr">
        <is>
          <t>Share-based compensation</t>
        </is>
      </c>
      <c r="B7" s="5" t="n">
        <v>214441</v>
      </c>
      <c r="C7" s="5" t="n">
        <v>29378</v>
      </c>
      <c r="D7" s="5" t="n">
        <v>181645</v>
      </c>
      <c r="E7" s="5" t="n">
        <v>359835</v>
      </c>
    </row>
    <row r="8">
      <c r="A8" s="4" t="inlineStr">
        <is>
          <t>Provision for credit losses</t>
        </is>
      </c>
      <c r="B8" s="5" t="n">
        <v>309858</v>
      </c>
      <c r="C8" s="5" t="n">
        <v>42450</v>
      </c>
      <c r="D8" s="5" t="n">
        <v>502185</v>
      </c>
      <c r="E8" s="5" t="n">
        <v>346867</v>
      </c>
    </row>
    <row r="9">
      <c r="A9" s="4" t="inlineStr">
        <is>
          <t>Loss (gain) on disposal of property and equipment</t>
        </is>
      </c>
      <c r="B9" s="5" t="n">
        <v>-44625</v>
      </c>
      <c r="C9" s="5" t="n">
        <v>-6114</v>
      </c>
      <c r="D9" s="5" t="n">
        <v>22996</v>
      </c>
      <c r="E9" s="5" t="n">
        <v>28788</v>
      </c>
    </row>
    <row r="10">
      <c r="A10" s="4" t="inlineStr">
        <is>
          <t>Changes in fair value of equity investments</t>
        </is>
      </c>
      <c r="B10" s="5" t="n">
        <v>10526</v>
      </c>
      <c r="C10" s="5" t="n">
        <v>1442</v>
      </c>
      <c r="D10" s="5" t="n">
        <v>10680</v>
      </c>
      <c r="E10" s="5" t="n">
        <v>354</v>
      </c>
    </row>
    <row r="11">
      <c r="A11" s="4" t="inlineStr">
        <is>
          <t>Impairment of equity investments</t>
        </is>
      </c>
      <c r="B11" s="5" t="n">
        <v>0</v>
      </c>
      <c r="C11" s="5" t="n">
        <v>0</v>
      </c>
      <c r="D11" s="5" t="n">
        <v>13582</v>
      </c>
      <c r="E11" s="5" t="n">
        <v>14940</v>
      </c>
    </row>
    <row r="12">
      <c r="A12" s="4" t="inlineStr">
        <is>
          <t>Changes in fair value of purchase consideration of a business acquisition</t>
        </is>
      </c>
      <c r="B12" s="5" t="n">
        <v>0</v>
      </c>
      <c r="C12" s="5" t="n">
        <v>0</v>
      </c>
      <c r="D12" s="5" t="n">
        <v>14433</v>
      </c>
      <c r="E12" s="5" t="n">
        <v>28516</v>
      </c>
    </row>
    <row r="13">
      <c r="A13" s="4" t="inlineStr">
        <is>
          <t>Gain on disposal of a subsidiary</t>
        </is>
      </c>
      <c r="B13" s="5" t="n">
        <v>0</v>
      </c>
      <c r="C13" s="5" t="n">
        <v>0</v>
      </c>
      <c r="D13" s="5" t="n">
        <v>-6022</v>
      </c>
      <c r="E13" s="5" t="n">
        <v>0</v>
      </c>
    </row>
    <row r="14">
      <c r="A14" s="4" t="inlineStr">
        <is>
          <t>Impairment of contract costs</t>
        </is>
      </c>
      <c r="B14" s="5" t="n">
        <v>23869</v>
      </c>
      <c r="C14" s="5" t="n">
        <v>3270</v>
      </c>
      <c r="D14" s="5" t="n">
        <v>0</v>
      </c>
      <c r="E14" s="5" t="n">
        <v>7270</v>
      </c>
    </row>
    <row r="15">
      <c r="A15" s="4" t="inlineStr">
        <is>
          <t>Impairment of long-lived assets</t>
        </is>
      </c>
      <c r="B15" s="5" t="n">
        <v>919724</v>
      </c>
      <c r="C15" s="5" t="n">
        <v>126002</v>
      </c>
      <c r="D15" s="5" t="n">
        <v>653670</v>
      </c>
      <c r="E15" s="5" t="n">
        <v>0</v>
      </c>
    </row>
    <row r="16">
      <c r="A16" s="4" t="inlineStr">
        <is>
          <t>Issuance costs expensed for offerings</t>
        </is>
      </c>
      <c r="B16" s="5" t="n">
        <v>0</v>
      </c>
      <c r="C16" s="5" t="n">
        <v>0</v>
      </c>
      <c r="D16" s="5" t="n">
        <v>0</v>
      </c>
      <c r="E16" s="5" t="n">
        <v>38872</v>
      </c>
    </row>
    <row r="17">
      <c r="A17" s="4" t="inlineStr">
        <is>
          <t>Foreign exchange loss</t>
        </is>
      </c>
      <c r="B17" s="5" t="n">
        <v>19531</v>
      </c>
      <c r="C17" s="5" t="n">
        <v>2676</v>
      </c>
      <c r="D17" s="5" t="n">
        <v>57211</v>
      </c>
      <c r="E17" s="5" t="n">
        <v>334629</v>
      </c>
    </row>
    <row r="18">
      <c r="A18" s="4" t="inlineStr">
        <is>
          <t>Deferred income tax</t>
        </is>
      </c>
      <c r="B18" s="5" t="n">
        <v>-40889</v>
      </c>
      <c r="C18" s="5" t="n">
        <v>-5602</v>
      </c>
      <c r="D18" s="5" t="n">
        <v>-24487</v>
      </c>
      <c r="E18" s="5" t="n">
        <v>-35195</v>
      </c>
    </row>
    <row r="19">
      <c r="A19" s="4" t="inlineStr">
        <is>
          <t>Non-cash operating lease expense</t>
        </is>
      </c>
      <c r="B19" s="5" t="n">
        <v>41864</v>
      </c>
      <c r="C19" s="5" t="n">
        <v>5735</v>
      </c>
      <c r="D19" s="5" t="n">
        <v>42617</v>
      </c>
      <c r="E19" s="5" t="n">
        <v>72244</v>
      </c>
    </row>
    <row r="20">
      <c r="A20" s="4" t="inlineStr">
        <is>
          <t>Other non-cash expenses</t>
        </is>
      </c>
      <c r="B20" s="5" t="n">
        <v>1998</v>
      </c>
      <c r="C20" s="5" t="n">
        <v>274</v>
      </c>
      <c r="D20" s="5" t="n">
        <v>0</v>
      </c>
      <c r="E20" s="5" t="n">
        <v>0</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t>
        </is>
      </c>
      <c r="B22" s="5" t="n">
        <v>-219098</v>
      </c>
      <c r="C22" s="5" t="n">
        <v>-30016</v>
      </c>
      <c r="D22" s="5" t="n">
        <v>375242</v>
      </c>
      <c r="E22" s="5" t="n">
        <v>827589</v>
      </c>
    </row>
    <row r="23">
      <c r="A23" s="4" t="inlineStr">
        <is>
          <t>Prepayments and other assets</t>
        </is>
      </c>
      <c r="B23" s="5" t="n">
        <v>-48996</v>
      </c>
      <c r="C23" s="5" t="n">
        <v>-6712</v>
      </c>
      <c r="D23" s="5" t="n">
        <v>-216303</v>
      </c>
      <c r="E23" s="5" t="n">
        <v>132639</v>
      </c>
    </row>
    <row r="24">
      <c r="A24" s="4" t="inlineStr">
        <is>
          <t>Amounts due from related parties</t>
        </is>
      </c>
      <c r="B24" s="5" t="n">
        <v>-50482</v>
      </c>
      <c r="C24" s="5" t="n">
        <v>-6916</v>
      </c>
      <c r="D24" s="5" t="n">
        <v>-13007</v>
      </c>
      <c r="E24" s="5" t="n">
        <v>-39581</v>
      </c>
    </row>
    <row r="25">
      <c r="A25" s="4" t="inlineStr">
        <is>
          <t>Accounts payable</t>
        </is>
      </c>
      <c r="B25" s="5" t="n">
        <v>-187878</v>
      </c>
      <c r="C25" s="5" t="n">
        <v>-25739</v>
      </c>
      <c r="D25" s="5" t="n">
        <v>-621327</v>
      </c>
      <c r="E25" s="5" t="n">
        <v>-585424</v>
      </c>
    </row>
    <row r="26">
      <c r="A26" s="4" t="inlineStr">
        <is>
          <t>Accrued expenses and other liabilities</t>
        </is>
      </c>
      <c r="B26" s="5" t="n">
        <v>440995</v>
      </c>
      <c r="C26" s="5" t="n">
        <v>60416</v>
      </c>
      <c r="D26" s="5" t="n">
        <v>183381</v>
      </c>
      <c r="E26" s="5" t="n">
        <v>251751</v>
      </c>
    </row>
    <row r="27">
      <c r="A27" s="4" t="inlineStr">
        <is>
          <t>Operating lease liabilities</t>
        </is>
      </c>
      <c r="B27" s="5" t="n">
        <v>-50071</v>
      </c>
      <c r="C27" s="5" t="n">
        <v>-6860</v>
      </c>
      <c r="D27" s="5" t="n">
        <v>-37401</v>
      </c>
      <c r="E27" s="5" t="n">
        <v>-43701</v>
      </c>
    </row>
    <row r="28">
      <c r="A28" s="4" t="inlineStr">
        <is>
          <t>Amounts due to related parties</t>
        </is>
      </c>
      <c r="B28" s="5" t="n">
        <v>-1654</v>
      </c>
      <c r="C28" s="5" t="n">
        <v>-227</v>
      </c>
      <c r="D28" s="5" t="n">
        <v>-73522</v>
      </c>
      <c r="E28" s="5" t="n">
        <v>-15192</v>
      </c>
    </row>
    <row r="29">
      <c r="A29" s="4" t="inlineStr">
        <is>
          <t>Income tax payable</t>
        </is>
      </c>
      <c r="B29" s="5" t="n">
        <v>5258</v>
      </c>
      <c r="C29" s="5" t="n">
        <v>720</v>
      </c>
      <c r="D29" s="5" t="n">
        <v>8522</v>
      </c>
      <c r="E29" s="5" t="n">
        <v>-5263</v>
      </c>
    </row>
    <row r="30">
      <c r="A30" s="4" t="inlineStr">
        <is>
          <t>Net cash generated from (used in) operating activities</t>
        </is>
      </c>
      <c r="B30" s="5" t="n">
        <v>628419</v>
      </c>
      <c r="C30" s="5" t="n">
        <v>86093</v>
      </c>
      <c r="D30" s="5" t="n">
        <v>-169070</v>
      </c>
      <c r="E30" s="5" t="n">
        <v>188974</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s and prepayment for property and equipment</t>
        </is>
      </c>
      <c r="B32" s="5" t="n">
        <v>-3672069</v>
      </c>
      <c r="C32" s="5" t="n">
        <v>-503072</v>
      </c>
      <c r="D32" s="5" t="n">
        <v>-1958759</v>
      </c>
      <c r="E32" s="5" t="n">
        <v>-1418634</v>
      </c>
    </row>
    <row r="33">
      <c r="A33" s="4" t="inlineStr">
        <is>
          <t>Disposal of property and equipment</t>
        </is>
      </c>
      <c r="B33" s="5" t="n">
        <v>263</v>
      </c>
      <c r="C33" s="5" t="n">
        <v>36</v>
      </c>
      <c r="D33" s="5" t="n">
        <v>12310</v>
      </c>
      <c r="E33" s="5" t="n">
        <v>34635</v>
      </c>
    </row>
    <row r="34">
      <c r="A34" s="4" t="inlineStr">
        <is>
          <t>Purchases of intangible assets</t>
        </is>
      </c>
      <c r="B34" s="5" t="n">
        <v>-11120</v>
      </c>
      <c r="C34" s="5" t="n">
        <v>-1523</v>
      </c>
      <c r="D34" s="5" t="n">
        <v>-5979</v>
      </c>
      <c r="E34" s="5" t="n">
        <v>-18774</v>
      </c>
    </row>
    <row r="35">
      <c r="A35" s="4" t="inlineStr">
        <is>
          <t>Purchases of short-term investments</t>
        </is>
      </c>
      <c r="B35" s="5" t="n">
        <v>-90000</v>
      </c>
      <c r="C35" s="5" t="n">
        <v>-12330</v>
      </c>
      <c r="D35" s="5" t="n">
        <v>-550151</v>
      </c>
      <c r="E35" s="5" t="n">
        <v>-2549508</v>
      </c>
    </row>
    <row r="36">
      <c r="A36" s="4" t="inlineStr">
        <is>
          <t>Proceeds from maturities of short-term investments</t>
        </is>
      </c>
      <c r="B36" s="5" t="n">
        <v>0</v>
      </c>
      <c r="C36" s="5" t="n">
        <v>0</v>
      </c>
      <c r="D36" s="5" t="n">
        <v>1830492</v>
      </c>
      <c r="E36" s="5" t="n">
        <v>4043262</v>
      </c>
    </row>
    <row r="37">
      <c r="A37" s="4" t="inlineStr">
        <is>
          <t>Acquisition of equity investments</t>
        </is>
      </c>
      <c r="B37" s="5" t="n">
        <v>-2770</v>
      </c>
      <c r="C37" s="5" t="n">
        <v>-379</v>
      </c>
      <c r="D37" s="5" t="n">
        <v>-12070</v>
      </c>
      <c r="E37" s="5" t="n">
        <v>-63356</v>
      </c>
    </row>
    <row r="38">
      <c r="A38" s="4" t="inlineStr">
        <is>
          <t>Disposal of equity investments</t>
        </is>
      </c>
      <c r="B38" s="5" t="n">
        <v>0</v>
      </c>
      <c r="C38" s="5" t="n">
        <v>0</v>
      </c>
      <c r="D38" s="5" t="n">
        <v>2647</v>
      </c>
      <c r="E38" s="5" t="n">
        <v>0</v>
      </c>
    </row>
    <row r="39">
      <c r="A39" s="4" t="inlineStr">
        <is>
          <t>Acquisition of business, net of cash acquired</t>
        </is>
      </c>
      <c r="B39" s="5" t="n">
        <v>0</v>
      </c>
      <c r="C39" s="5" t="n">
        <v>0</v>
      </c>
      <c r="D39" s="5" t="n">
        <v>0</v>
      </c>
      <c r="E39" s="5" t="n">
        <v>-157484</v>
      </c>
    </row>
    <row r="40">
      <c r="A40" s="4" t="inlineStr">
        <is>
          <t>Asset-related government grants received</t>
        </is>
      </c>
      <c r="B40" s="5" t="n">
        <v>155251</v>
      </c>
      <c r="C40" s="5" t="n">
        <v>21269</v>
      </c>
      <c r="D40" s="5" t="n">
        <v>4372</v>
      </c>
      <c r="E40" s="5" t="n">
        <v>99571</v>
      </c>
    </row>
    <row r="41">
      <c r="A41" s="4" t="inlineStr">
        <is>
          <t>Disposal of a subsidiary</t>
        </is>
      </c>
      <c r="B41" s="5" t="n">
        <v>0</v>
      </c>
      <c r="C41" s="5" t="n">
        <v>0</v>
      </c>
      <c r="D41" s="5" t="n">
        <v>3952</v>
      </c>
      <c r="E41" s="5" t="n">
        <v>-2577</v>
      </c>
    </row>
    <row r="42">
      <c r="A42" s="4" t="inlineStr">
        <is>
          <t>Net cash used in investing activities</t>
        </is>
      </c>
      <c r="B42" s="5" t="n">
        <v>-3620445</v>
      </c>
      <c r="C42" s="5" t="n">
        <v>-495999</v>
      </c>
      <c r="D42" s="5" t="n">
        <v>-673186</v>
      </c>
      <c r="E42" s="5" t="n">
        <v>-32865</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row>
    <row r="44">
      <c r="A44" s="4" t="inlineStr">
        <is>
          <t>Repayments of short-term borrowings</t>
        </is>
      </c>
      <c r="B44" s="5" t="n">
        <v>-1318379</v>
      </c>
      <c r="C44" s="5" t="n">
        <v>-180617</v>
      </c>
      <c r="D44" s="5" t="n">
        <v>-963000</v>
      </c>
      <c r="E44" s="5" t="n">
        <v>-1375325</v>
      </c>
    </row>
    <row r="45">
      <c r="A45" s="4" t="inlineStr">
        <is>
          <t>Proceeds from short-term borrowings</t>
        </is>
      </c>
      <c r="B45" s="5" t="n">
        <v>2465884</v>
      </c>
      <c r="C45" s="5" t="n">
        <v>337825</v>
      </c>
      <c r="D45" s="5" t="n">
        <v>1164396</v>
      </c>
      <c r="E45" s="5" t="n">
        <v>936658</v>
      </c>
    </row>
    <row r="46">
      <c r="A46" s="4" t="inlineStr">
        <is>
          <t>Repayments of long-term borrowings</t>
        </is>
      </c>
      <c r="B46" s="5" t="n">
        <v>-2000</v>
      </c>
      <c r="C46" s="5" t="n">
        <v>-274</v>
      </c>
      <c r="D46" s="5" t="n">
        <v>0</v>
      </c>
      <c r="E46" s="5" t="n">
        <v>0</v>
      </c>
    </row>
    <row r="47">
      <c r="A47" s="4" t="inlineStr">
        <is>
          <t>Proceeds from long-term borrowings</t>
        </is>
      </c>
      <c r="B47" s="5" t="n">
        <v>1537254</v>
      </c>
      <c r="C47" s="5" t="n">
        <v>210603</v>
      </c>
      <c r="D47" s="5" t="n">
        <v>100000</v>
      </c>
      <c r="E47" s="5" t="n">
        <v>0</v>
      </c>
    </row>
    <row r="48">
      <c r="A48" s="4" t="inlineStr">
        <is>
          <t>Settlement of share-based awards</t>
        </is>
      </c>
      <c r="B48" s="5" t="n">
        <v>0</v>
      </c>
      <c r="C48" s="5" t="n">
        <v>0</v>
      </c>
      <c r="D48" s="5" t="n">
        <v>0</v>
      </c>
      <c r="E48" s="5" t="n">
        <v>-43981</v>
      </c>
    </row>
    <row r="49">
      <c r="A49" s="4" t="inlineStr">
        <is>
          <t>Acquisition of non-controlling interests</t>
        </is>
      </c>
      <c r="B49" s="5" t="n">
        <v>-100004</v>
      </c>
      <c r="C49" s="5" t="n">
        <v>-13700</v>
      </c>
      <c r="D49" s="5" t="n">
        <v>-100000</v>
      </c>
      <c r="E49" s="5" t="n">
        <v>0</v>
      </c>
    </row>
    <row r="50">
      <c r="A50" s="4" t="inlineStr">
        <is>
          <t>Principal repayments of financing leases</t>
        </is>
      </c>
      <c r="B50" s="5" t="n">
        <v>-137656</v>
      </c>
      <c r="C50" s="5" t="n">
        <v>-18859</v>
      </c>
      <c r="D50" s="5" t="n">
        <v>-13308</v>
      </c>
      <c r="E50" s="5" t="n">
        <v>0</v>
      </c>
    </row>
    <row r="51">
      <c r="A51" s="4" t="inlineStr">
        <is>
          <t>Payments of offering costs</t>
        </is>
      </c>
      <c r="B51" s="5" t="n">
        <v>0</v>
      </c>
      <c r="C51" s="5" t="n">
        <v>0</v>
      </c>
      <c r="D51" s="5" t="n">
        <v>0</v>
      </c>
      <c r="E51" s="5" t="n">
        <v>-25338</v>
      </c>
    </row>
    <row r="52">
      <c r="A52" s="4" t="inlineStr">
        <is>
          <t>Settlements and modifications of financial liabilities arising from business combinations</t>
        </is>
      </c>
      <c r="B52" s="5" t="n">
        <v>-125249</v>
      </c>
      <c r="C52" s="5" t="n">
        <v>-17158</v>
      </c>
      <c r="D52" s="5" t="n">
        <v>-577809</v>
      </c>
      <c r="E52" s="5" t="n">
        <v>0</v>
      </c>
    </row>
    <row r="53">
      <c r="A53" s="4" t="inlineStr">
        <is>
          <t>Capital contribution from non-controlling interests</t>
        </is>
      </c>
      <c r="B53" s="5" t="n">
        <v>0</v>
      </c>
      <c r="C53" s="5" t="n">
        <v>0</v>
      </c>
      <c r="D53" s="5" t="n">
        <v>0</v>
      </c>
      <c r="E53" s="5" t="n">
        <v>2143</v>
      </c>
    </row>
    <row r="54">
      <c r="A54" s="4" t="inlineStr">
        <is>
          <t>Proceeds from loans due to related parties</t>
        </is>
      </c>
      <c r="B54" s="5" t="n">
        <v>2000914</v>
      </c>
      <c r="C54" s="5" t="n">
        <v>274124</v>
      </c>
      <c r="D54" s="5" t="n">
        <v>900000</v>
      </c>
      <c r="E54" s="5" t="n">
        <v>300000</v>
      </c>
    </row>
    <row r="55">
      <c r="A55" s="4" t="inlineStr">
        <is>
          <t>Repayments of loans due to related parties</t>
        </is>
      </c>
      <c r="B55" s="5" t="n">
        <v>-1077425</v>
      </c>
      <c r="C55" s="5" t="n">
        <v>-147608</v>
      </c>
      <c r="D55" s="5" t="n">
        <v>-741978</v>
      </c>
      <c r="E55" s="5" t="n">
        <v>-755719</v>
      </c>
    </row>
    <row r="56">
      <c r="A56" s="4" t="inlineStr">
        <is>
          <t>Proceeds from exercise of options</t>
        </is>
      </c>
      <c r="B56" s="5" t="n">
        <v>12079</v>
      </c>
      <c r="C56" s="5" t="n">
        <v>1654</v>
      </c>
      <c r="D56" s="5" t="n">
        <v>3847</v>
      </c>
      <c r="E56" s="5" t="n">
        <v>17801</v>
      </c>
    </row>
    <row r="57">
      <c r="A57" s="4" t="inlineStr">
        <is>
          <t>Repurchases of ordinary shares</t>
        </is>
      </c>
      <c r="B57" s="5" t="n">
        <v>0</v>
      </c>
      <c r="C57" s="5" t="n">
        <v>0</v>
      </c>
      <c r="D57" s="5" t="n">
        <v>0</v>
      </c>
      <c r="E57" s="5" t="n">
        <v>-208385</v>
      </c>
    </row>
    <row r="58">
      <c r="A58" s="4" t="inlineStr">
        <is>
          <t>Net cash (used in) generated from financing activities</t>
        </is>
      </c>
      <c r="B58" s="5" t="n">
        <v>3255418</v>
      </c>
      <c r="C58" s="5" t="n">
        <v>445990</v>
      </c>
      <c r="D58" s="5" t="n">
        <v>-227852</v>
      </c>
      <c r="E58" s="5" t="n">
        <v>-1152146</v>
      </c>
    </row>
    <row r="59">
      <c r="A59" s="4" t="inlineStr">
        <is>
          <t>Effect of exchange rate changes on cash, cash equivalents, and restricted cash</t>
        </is>
      </c>
      <c r="B59" s="5" t="n">
        <v>-22772</v>
      </c>
      <c r="C59" s="5" t="n">
        <v>-3119</v>
      </c>
      <c r="D59" s="5" t="n">
        <v>25863</v>
      </c>
      <c r="E59" s="5" t="n">
        <v>73142</v>
      </c>
    </row>
    <row r="60">
      <c r="A60" s="4" t="inlineStr">
        <is>
          <t>Net (decrease) increase in cash, cash equivalents, and restricted cash</t>
        </is>
      </c>
      <c r="B60" s="5" t="n">
        <v>263392</v>
      </c>
      <c r="C60" s="5" t="n">
        <v>36084</v>
      </c>
      <c r="D60" s="5" t="n">
        <v>-1070108</v>
      </c>
      <c r="E60" s="5" t="n">
        <v>-996037</v>
      </c>
    </row>
    <row r="61">
      <c r="A61" s="4" t="inlineStr">
        <is>
          <t>Cash, cash equivalents, and restricted cash at the beginning of the year</t>
        </is>
      </c>
      <c r="B61" s="5" t="n">
        <v>2489481</v>
      </c>
      <c r="C61" s="5" t="n">
        <v>341057</v>
      </c>
      <c r="D61" s="5" t="n">
        <v>3533726</v>
      </c>
      <c r="E61" s="4" t="inlineStr">
        <is>
          <t xml:space="preserve"> </t>
        </is>
      </c>
    </row>
    <row r="62">
      <c r="A62" s="4" t="inlineStr">
        <is>
          <t>Cash, cash equivalents, and restricted cash at the end of the year</t>
        </is>
      </c>
      <c r="B62" s="5" t="n">
        <v>2730101</v>
      </c>
      <c r="C62" s="5" t="n">
        <v>374022</v>
      </c>
      <c r="D62" s="5" t="n">
        <v>2489481</v>
      </c>
      <c r="E62" s="5" t="n">
        <v>3533726</v>
      </c>
    </row>
    <row r="63">
      <c r="A63" s="3" t="inlineStr">
        <is>
          <t>Supplemental disclosures of cash flow information:</t>
        </is>
      </c>
      <c r="B63" s="4" t="inlineStr">
        <is>
          <t xml:space="preserve"> </t>
        </is>
      </c>
      <c r="C63" s="4" t="inlineStr">
        <is>
          <t xml:space="preserve"> </t>
        </is>
      </c>
      <c r="D63" s="4" t="inlineStr">
        <is>
          <t xml:space="preserve"> </t>
        </is>
      </c>
      <c r="E63" s="4" t="inlineStr">
        <is>
          <t xml:space="preserve"> </t>
        </is>
      </c>
    </row>
    <row r="64">
      <c r="A64" s="4" t="inlineStr">
        <is>
          <t>Income taxes paid</t>
        </is>
      </c>
      <c r="B64" s="5" t="n">
        <v>34106</v>
      </c>
      <c r="C64" s="5" t="n">
        <v>4673</v>
      </c>
      <c r="D64" s="5" t="n">
        <v>33923</v>
      </c>
      <c r="E64" s="5" t="n">
        <v>64932</v>
      </c>
    </row>
    <row r="65">
      <c r="A65" s="4" t="inlineStr">
        <is>
          <t>Interest expense paid</t>
        </is>
      </c>
      <c r="B65" s="5" t="n">
        <v>185491</v>
      </c>
      <c r="C65" s="5" t="n">
        <v>25412</v>
      </c>
      <c r="D65" s="5" t="n">
        <v>96730</v>
      </c>
      <c r="E65" s="5" t="n">
        <v>130322</v>
      </c>
    </row>
    <row r="66">
      <c r="A66" s="3" t="inlineStr">
        <is>
          <t>Non-cash investing and financing activities:</t>
        </is>
      </c>
      <c r="B66" s="4" t="inlineStr">
        <is>
          <t xml:space="preserve"> </t>
        </is>
      </c>
      <c r="C66" s="4" t="inlineStr">
        <is>
          <t xml:space="preserve"> </t>
        </is>
      </c>
      <c r="D66" s="4" t="inlineStr">
        <is>
          <t xml:space="preserve"> </t>
        </is>
      </c>
      <c r="E66" s="4" t="inlineStr">
        <is>
          <t xml:space="preserve"> </t>
        </is>
      </c>
    </row>
    <row r="67">
      <c r="A67" s="4" t="inlineStr">
        <is>
          <t>Purchases of property and equipment included in accrued expenses and other liabilities</t>
        </is>
      </c>
      <c r="B67" s="5" t="n">
        <v>348284</v>
      </c>
      <c r="C67" s="5" t="n">
        <v>47715</v>
      </c>
      <c r="D67" s="5" t="n">
        <v>458978</v>
      </c>
      <c r="E67" s="5" t="n">
        <v>120530</v>
      </c>
    </row>
    <row r="68">
      <c r="A68" s="4" t="inlineStr">
        <is>
          <t>Purchase consideration included in accrued expenses and other liabilities</t>
        </is>
      </c>
      <c r="B68" s="5" t="n">
        <v>569050</v>
      </c>
      <c r="C68" s="5" t="n">
        <v>77960</v>
      </c>
      <c r="D68" s="5" t="n">
        <v>678732</v>
      </c>
      <c r="E68" s="5" t="n">
        <v>1208985</v>
      </c>
    </row>
    <row r="69">
      <c r="A69" s="4" t="inlineStr">
        <is>
          <t>Consideration for acquisition of non-controlling interests</t>
        </is>
      </c>
      <c r="B69" s="5" t="n">
        <v>251000</v>
      </c>
      <c r="C69" s="7" t="n">
        <v>34386</v>
      </c>
      <c r="D69" s="5" t="n">
        <v>352483</v>
      </c>
      <c r="E69" s="5" t="n">
        <v>0</v>
      </c>
    </row>
    <row r="70">
      <c r="A70" s="3" t="inlineStr">
        <is>
          <t>Reconciliation of cash and cash equivalents, and restricted cash:</t>
        </is>
      </c>
      <c r="B70" s="4" t="inlineStr">
        <is>
          <t xml:space="preserve"> </t>
        </is>
      </c>
      <c r="C70" s="4" t="inlineStr">
        <is>
          <t xml:space="preserve"> </t>
        </is>
      </c>
      <c r="D70" s="4" t="inlineStr">
        <is>
          <t xml:space="preserve"> </t>
        </is>
      </c>
      <c r="E70" s="4" t="inlineStr">
        <is>
          <t xml:space="preserve"> </t>
        </is>
      </c>
    </row>
    <row r="71">
      <c r="A71" s="4" t="inlineStr">
        <is>
          <t>Cash and cash equivalents</t>
        </is>
      </c>
      <c r="B71" s="5" t="n">
        <v>2648764</v>
      </c>
      <c r="C71" s="4" t="inlineStr">
        <is>
          <t xml:space="preserve"> </t>
        </is>
      </c>
      <c r="D71" s="5" t="n">
        <v>2255287</v>
      </c>
      <c r="E71" s="5" t="n">
        <v>3419166</v>
      </c>
    </row>
    <row r="72">
      <c r="A72" s="4" t="inlineStr">
        <is>
          <t>Restricted cash</t>
        </is>
      </c>
      <c r="B72" s="5" t="n">
        <v>81337</v>
      </c>
      <c r="C72" s="4" t="inlineStr">
        <is>
          <t xml:space="preserve"> </t>
        </is>
      </c>
      <c r="D72" s="5" t="n">
        <v>234194</v>
      </c>
      <c r="E72" s="5" t="n">
        <v>114560</v>
      </c>
    </row>
    <row r="73">
      <c r="A73" s="4" t="inlineStr">
        <is>
          <t>Total cash and cash equivalents, and restricted cash shown in the statements of cash flows</t>
        </is>
      </c>
      <c r="B73" s="6" t="n">
        <v>2730101</v>
      </c>
      <c r="C73" s="4" t="inlineStr">
        <is>
          <t xml:space="preserve"> </t>
        </is>
      </c>
      <c r="D73" s="6" t="n">
        <v>2489481</v>
      </c>
      <c r="E73" s="6" t="n">
        <v>3533726</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Cash paid for amounts included in the measurement of lease liabilit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yments for operating leases</t>
        </is>
      </c>
      <c r="B4" s="6" t="n">
        <v>61974</v>
      </c>
      <c r="C4" s="7" t="n">
        <v>8490</v>
      </c>
      <c r="D4" s="6" t="n">
        <v>53086</v>
      </c>
      <c r="E4" s="6" t="n">
        <v>47385</v>
      </c>
    </row>
    <row r="5">
      <c r="A5" s="4" t="inlineStr">
        <is>
          <t>Cash payments for finance leases</t>
        </is>
      </c>
      <c r="B5" s="6" t="n">
        <v>137656</v>
      </c>
      <c r="C5" s="7" t="n">
        <v>18859</v>
      </c>
      <c r="D5" s="6" t="n">
        <v>13308</v>
      </c>
      <c r="E5" s="6" t="n">
        <v>0</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Lease assets obtained in exchange for lease obliga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s</t>
        </is>
      </c>
      <c r="B4" s="6" t="n">
        <v>25829</v>
      </c>
      <c r="C4" s="7" t="n">
        <v>3539</v>
      </c>
      <c r="D4" s="6" t="n">
        <v>11016</v>
      </c>
      <c r="E4" s="6" t="n">
        <v>47288</v>
      </c>
    </row>
    <row r="5">
      <c r="A5" s="4" t="inlineStr">
        <is>
          <t>Finance leases</t>
        </is>
      </c>
      <c r="B5" s="6" t="n">
        <v>911216</v>
      </c>
      <c r="C5" s="7" t="n">
        <v>124836</v>
      </c>
      <c r="D5" s="6" t="n">
        <v>169350</v>
      </c>
      <c r="E5" s="6" t="n">
        <v>175324</v>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 Summary of Undiscounted Future Minimum Payments under the Group's Operating Lease Liabilities (Details) ¥ in Thousands, $ in Thousands</t>
        </is>
      </c>
      <c r="B1" s="2" t="inlineStr">
        <is>
          <t>Dec. 31, 2024 CNY (¥)</t>
        </is>
      </c>
      <c r="C1" s="2" t="inlineStr">
        <is>
          <t>Dec. 31, 2024 USD ($)</t>
        </is>
      </c>
    </row>
    <row r="2">
      <c r="A2" s="3" t="inlineStr">
        <is>
          <t>Operating lease</t>
        </is>
      </c>
      <c r="B2" s="4" t="inlineStr">
        <is>
          <t xml:space="preserve"> </t>
        </is>
      </c>
      <c r="C2" s="4" t="inlineStr">
        <is>
          <t xml:space="preserve"> </t>
        </is>
      </c>
    </row>
    <row r="3">
      <c r="A3" s="4" t="inlineStr">
        <is>
          <t>2025</t>
        </is>
      </c>
      <c r="B3" s="6" t="n">
        <v>62589</v>
      </c>
      <c r="C3" s="7" t="n">
        <v>8575</v>
      </c>
    </row>
    <row r="4">
      <c r="A4" s="4" t="inlineStr">
        <is>
          <t>2026</t>
        </is>
      </c>
      <c r="B4" s="5" t="n">
        <v>23406</v>
      </c>
      <c r="C4" s="5" t="n">
        <v>3207</v>
      </c>
    </row>
    <row r="5">
      <c r="A5" s="4" t="inlineStr">
        <is>
          <t>2027</t>
        </is>
      </c>
      <c r="B5" s="5" t="n">
        <v>12456</v>
      </c>
      <c r="C5" s="5" t="n">
        <v>1706</v>
      </c>
    </row>
    <row r="6">
      <c r="A6" s="4" t="inlineStr">
        <is>
          <t>2028</t>
        </is>
      </c>
      <c r="B6" s="5" t="n">
        <v>10118</v>
      </c>
      <c r="C6" s="5" t="n">
        <v>1386</v>
      </c>
    </row>
    <row r="7">
      <c r="A7" s="4" t="inlineStr">
        <is>
          <t>2029 and thereafter</t>
        </is>
      </c>
      <c r="B7" s="5" t="n">
        <v>42296</v>
      </c>
      <c r="C7" s="5" t="n">
        <v>5795</v>
      </c>
    </row>
    <row r="8">
      <c r="A8" s="4" t="inlineStr">
        <is>
          <t>Total future lease payments</t>
        </is>
      </c>
      <c r="B8" s="5" t="n">
        <v>150865</v>
      </c>
      <c r="C8" s="5" t="n">
        <v>20669</v>
      </c>
    </row>
    <row r="9">
      <c r="A9" s="4" t="inlineStr">
        <is>
          <t>Less: imputed interest</t>
        </is>
      </c>
      <c r="B9" s="5" t="n">
        <v>-23852</v>
      </c>
      <c r="C9" s="5" t="n">
        <v>-3269</v>
      </c>
    </row>
    <row r="10">
      <c r="A10" s="4" t="inlineStr">
        <is>
          <t>Total lease liability balance</t>
        </is>
      </c>
      <c r="B10" s="5" t="n">
        <v>127013</v>
      </c>
      <c r="C10" s="5" t="n">
        <v>17400</v>
      </c>
    </row>
    <row r="11">
      <c r="A11" s="3" t="inlineStr">
        <is>
          <t>Finance lease</t>
        </is>
      </c>
      <c r="B11" s="4" t="inlineStr">
        <is>
          <t xml:space="preserve"> </t>
        </is>
      </c>
      <c r="C11" s="4" t="inlineStr">
        <is>
          <t xml:space="preserve"> </t>
        </is>
      </c>
    </row>
    <row r="12">
      <c r="A12" s="4" t="inlineStr">
        <is>
          <t>2025</t>
        </is>
      </c>
      <c r="B12" s="5" t="n">
        <v>491144</v>
      </c>
      <c r="C12" s="5" t="n">
        <v>67286</v>
      </c>
    </row>
    <row r="13">
      <c r="A13" s="4" t="inlineStr">
        <is>
          <t>2026</t>
        </is>
      </c>
      <c r="B13" s="5" t="n">
        <v>372861</v>
      </c>
      <c r="C13" s="5" t="n">
        <v>51082</v>
      </c>
    </row>
    <row r="14">
      <c r="A14" s="4" t="inlineStr">
        <is>
          <t>2027</t>
        </is>
      </c>
      <c r="B14" s="5" t="n">
        <v>151482</v>
      </c>
      <c r="C14" s="5" t="n">
        <v>20753</v>
      </c>
    </row>
    <row r="15">
      <c r="A15" s="4" t="inlineStr">
        <is>
          <t>2028</t>
        </is>
      </c>
      <c r="B15" s="5" t="n">
        <v>99022</v>
      </c>
      <c r="C15" s="5" t="n">
        <v>13566</v>
      </c>
    </row>
    <row r="16">
      <c r="A16" s="4" t="inlineStr">
        <is>
          <t>2029 and thereafter</t>
        </is>
      </c>
      <c r="B16" s="5" t="n">
        <v>171240</v>
      </c>
      <c r="C16" s="5" t="n">
        <v>23460</v>
      </c>
    </row>
    <row r="17">
      <c r="A17" s="4" t="inlineStr">
        <is>
          <t>Total future lease payments</t>
        </is>
      </c>
      <c r="B17" s="5" t="n">
        <v>1285749</v>
      </c>
      <c r="C17" s="5" t="n">
        <v>176147</v>
      </c>
    </row>
    <row r="18">
      <c r="A18" s="4" t="inlineStr">
        <is>
          <t>Less: imputed interest</t>
        </is>
      </c>
      <c r="B18" s="5" t="n">
        <v>-103788</v>
      </c>
      <c r="C18" s="5" t="n">
        <v>-14219</v>
      </c>
    </row>
    <row r="19">
      <c r="A19" s="4" t="inlineStr">
        <is>
          <t>Total lease liability balance</t>
        </is>
      </c>
      <c r="B19" s="6" t="n">
        <v>1181961</v>
      </c>
      <c r="C19" s="7" t="n">
        <v>161928</v>
      </c>
    </row>
    <row r="20">
      <c r="A20" s="4" t="inlineStr">
        <is>
          <t>Finance Lease, Liability, Statement of Financial Position [Extensible Enumeration]</t>
        </is>
      </c>
      <c r="B20" s="4" t="inlineStr">
        <is>
          <t>Other Liabilities</t>
        </is>
      </c>
      <c r="C20" s="4" t="inlineStr">
        <is>
          <t>Other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Schedule of accrued expenses and other liabilities (Details) ¥ in Thousands, $ in Thousands</t>
        </is>
      </c>
      <c r="B1" s="2" t="inlineStr">
        <is>
          <t>Dec. 31, 2024 CNY (¥)</t>
        </is>
      </c>
      <c r="C1" s="2" t="inlineStr">
        <is>
          <t>Dec. 31, 2024 USD ($)</t>
        </is>
      </c>
      <c r="D1" s="2" t="inlineStr">
        <is>
          <t>Dec. 31, 2023 CNY (¥)</t>
        </is>
      </c>
    </row>
    <row r="2">
      <c r="A2" s="3" t="inlineStr">
        <is>
          <t>Current portion:</t>
        </is>
      </c>
      <c r="B2" s="4" t="inlineStr">
        <is>
          <t xml:space="preserve"> </t>
        </is>
      </c>
      <c r="C2" s="4" t="inlineStr">
        <is>
          <t xml:space="preserve"> </t>
        </is>
      </c>
      <c r="D2" s="4" t="inlineStr">
        <is>
          <t xml:space="preserve"> </t>
        </is>
      </c>
    </row>
    <row r="3">
      <c r="A3" s="4" t="inlineStr">
        <is>
          <t>Customer advances</t>
        </is>
      </c>
      <c r="B3" s="6" t="n">
        <v>248937</v>
      </c>
      <c r="C3" s="7" t="n">
        <v>34104</v>
      </c>
      <c r="D3" s="6" t="n">
        <v>434252</v>
      </c>
    </row>
    <row r="4">
      <c r="A4" s="4" t="inlineStr">
        <is>
          <t>Salary and welfare payable</t>
        </is>
      </c>
      <c r="B4" s="5" t="n">
        <v>798269</v>
      </c>
      <c r="C4" s="5" t="n">
        <v>109362</v>
      </c>
      <c r="D4" s="5" t="n">
        <v>698783</v>
      </c>
    </row>
    <row r="5">
      <c r="A5" s="4" t="inlineStr">
        <is>
          <t>Purchase of property and equipment</t>
        </is>
      </c>
      <c r="B5" s="5" t="n">
        <v>348284</v>
      </c>
      <c r="C5" s="5" t="n">
        <v>47715</v>
      </c>
      <c r="D5" s="5" t="n">
        <v>458978</v>
      </c>
    </row>
    <row r="6">
      <c r="A6" s="4" t="inlineStr">
        <is>
          <t>Accrued expenses</t>
        </is>
      </c>
      <c r="B6" s="5" t="n">
        <v>116015</v>
      </c>
      <c r="C6" s="5" t="n">
        <v>15894</v>
      </c>
      <c r="D6" s="5" t="n">
        <v>124943</v>
      </c>
    </row>
    <row r="7">
      <c r="A7" s="4" t="inlineStr">
        <is>
          <t>Other tax and surcharges payable</t>
        </is>
      </c>
      <c r="B7" s="5" t="n">
        <v>181444</v>
      </c>
      <c r="C7" s="5" t="n">
        <v>24858</v>
      </c>
      <c r="D7" s="5" t="n">
        <v>117323</v>
      </c>
    </row>
    <row r="8">
      <c r="A8" s="4" t="inlineStr">
        <is>
          <t>Deferred government grants</t>
        </is>
      </c>
      <c r="B8" s="5" t="n">
        <v>243247</v>
      </c>
      <c r="C8" s="5" t="n">
        <v>33325</v>
      </c>
      <c r="D8" s="5" t="n">
        <v>3867</v>
      </c>
    </row>
    <row r="9">
      <c r="A9" s="4" t="inlineStr">
        <is>
          <t>Purchase consideration payable</t>
        </is>
      </c>
      <c r="B9" s="5" t="n">
        <v>569050</v>
      </c>
      <c r="C9" s="5" t="n">
        <v>77960</v>
      </c>
      <c r="D9" s="5" t="n">
        <v>529648</v>
      </c>
    </row>
    <row r="10">
      <c r="A10" s="4" t="inlineStr">
        <is>
          <t>Payables for acquisition of non-controlling interests (Note 4)</t>
        </is>
      </c>
      <c r="B10" s="5" t="n">
        <v>251000</v>
      </c>
      <c r="C10" s="5" t="n">
        <v>34386</v>
      </c>
      <c r="D10" s="5" t="n">
        <v>352483</v>
      </c>
    </row>
    <row r="11">
      <c r="A11" s="4" t="inlineStr">
        <is>
          <t>Finance lease liability</t>
        </is>
      </c>
      <c r="B11" s="5" t="n">
        <v>484860</v>
      </c>
      <c r="C11" s="5" t="n">
        <v>66426</v>
      </c>
      <c r="D11" s="5" t="n">
        <v>36262</v>
      </c>
    </row>
    <row r="12">
      <c r="A12" s="4" t="inlineStr">
        <is>
          <t>Individual income tax payable</t>
        </is>
      </c>
      <c r="B12" s="5" t="n">
        <v>64508</v>
      </c>
      <c r="C12" s="5" t="n">
        <v>8838</v>
      </c>
      <c r="D12" s="5" t="n">
        <v>7999</v>
      </c>
    </row>
    <row r="13">
      <c r="A13" s="4" t="inlineStr">
        <is>
          <t>Others</t>
        </is>
      </c>
      <c r="B13" s="5" t="n">
        <v>36376</v>
      </c>
      <c r="C13" s="5" t="n">
        <v>4983</v>
      </c>
      <c r="D13" s="5" t="n">
        <v>73547</v>
      </c>
    </row>
    <row r="14">
      <c r="A14" s="4" t="inlineStr">
        <is>
          <t>Accounts payable and accrued liabilities current</t>
        </is>
      </c>
      <c r="B14" s="5" t="n">
        <v>3341990</v>
      </c>
      <c r="C14" s="5" t="n">
        <v>457851</v>
      </c>
      <c r="D14" s="5" t="n">
        <v>2838085</v>
      </c>
    </row>
    <row r="15">
      <c r="A15" s="3" t="inlineStr">
        <is>
          <t>Non-current portion:</t>
        </is>
      </c>
      <c r="B15" s="4" t="inlineStr">
        <is>
          <t xml:space="preserve"> </t>
        </is>
      </c>
      <c r="C15" s="4" t="inlineStr">
        <is>
          <t xml:space="preserve"> </t>
        </is>
      </c>
      <c r="D15" s="4" t="inlineStr">
        <is>
          <t xml:space="preserve"> </t>
        </is>
      </c>
    </row>
    <row r="16">
      <c r="A16" s="4" t="inlineStr">
        <is>
          <t>Deferred government grants</t>
        </is>
      </c>
      <c r="B16" s="5" t="n">
        <v>3051</v>
      </c>
      <c r="C16" s="5" t="n">
        <v>418</v>
      </c>
      <c r="D16" s="5" t="n">
        <v>87181</v>
      </c>
    </row>
    <row r="17">
      <c r="A17" s="4" t="inlineStr">
        <is>
          <t>Purchase consideration payable</t>
        </is>
      </c>
      <c r="B17" s="5" t="n">
        <v>0</v>
      </c>
      <c r="C17" s="5" t="n">
        <v>0</v>
      </c>
      <c r="D17" s="5" t="n">
        <v>149084</v>
      </c>
    </row>
    <row r="18">
      <c r="A18" s="4" t="inlineStr">
        <is>
          <t>Finance lease liability</t>
        </is>
      </c>
      <c r="B18" s="5" t="n">
        <v>697101</v>
      </c>
      <c r="C18" s="5" t="n">
        <v>95502</v>
      </c>
      <c r="D18" s="5" t="n">
        <v>318306</v>
      </c>
    </row>
    <row r="19">
      <c r="A19" s="4" t="inlineStr">
        <is>
          <t>Unrecognized tax benefit</t>
        </is>
      </c>
      <c r="B19" s="5" t="n">
        <v>52696</v>
      </c>
      <c r="C19" s="5" t="n">
        <v>7219</v>
      </c>
      <c r="D19" s="5" t="n">
        <v>43590</v>
      </c>
    </row>
    <row r="20">
      <c r="A20" s="4" t="inlineStr">
        <is>
          <t>Others</t>
        </is>
      </c>
      <c r="B20" s="5" t="n">
        <v>37423</v>
      </c>
      <c r="C20" s="5" t="n">
        <v>5128</v>
      </c>
      <c r="D20" s="5" t="n">
        <v>36642</v>
      </c>
    </row>
    <row r="21">
      <c r="A21" s="4" t="inlineStr">
        <is>
          <t>Accounts payable and accrued liabilities noncurrent</t>
        </is>
      </c>
      <c r="B21" s="6" t="n">
        <v>790271</v>
      </c>
      <c r="C21" s="7" t="n">
        <v>108267</v>
      </c>
      <c r="D21" s="6" t="n">
        <v>6348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RUED EXPENSES AND OTHER LIABILITIES - Schedule of accrued expenses and other liabilities - additional disclosures (Details) - Camelot Group ¥ in Thousands, $ in Thousands</t>
        </is>
      </c>
      <c r="B1" s="2" t="inlineStr">
        <is>
          <t>1 Months Ended</t>
        </is>
      </c>
      <c r="D1" s="2" t="inlineStr">
        <is>
          <t>12 Months Ended</t>
        </is>
      </c>
    </row>
    <row r="2">
      <c r="B2" s="2" t="inlineStr">
        <is>
          <t>Apr. 30, 2023 CNY (¥)</t>
        </is>
      </c>
      <c r="C2" s="2" t="inlineStr">
        <is>
          <t>Oct. 31, 2022 CNY (¥)</t>
        </is>
      </c>
      <c r="D2" s="2" t="inlineStr">
        <is>
          <t>Dec. 31, 2024 CNY (¥)</t>
        </is>
      </c>
      <c r="E2" s="2" t="inlineStr">
        <is>
          <t>Dec. 31, 2024 USD ($)</t>
        </is>
      </c>
    </row>
    <row r="3">
      <c r="A3" s="3" t="inlineStr">
        <is>
          <t>ACCRUED EXPENSES AND OTHER LIABILITIES</t>
        </is>
      </c>
      <c r="B3" s="4" t="inlineStr">
        <is>
          <t xml:space="preserve"> </t>
        </is>
      </c>
      <c r="C3" s="4" t="inlineStr">
        <is>
          <t xml:space="preserve"> </t>
        </is>
      </c>
      <c r="D3" s="4" t="inlineStr">
        <is>
          <t xml:space="preserve"> </t>
        </is>
      </c>
      <c r="E3" s="4" t="inlineStr">
        <is>
          <t xml:space="preserve"> </t>
        </is>
      </c>
    </row>
    <row r="4">
      <c r="A4" s="4" t="inlineStr">
        <is>
          <t>Percentage of equity interests acquired</t>
        </is>
      </c>
      <c r="B4" s="4" t="inlineStr">
        <is>
          <t xml:space="preserve"> </t>
        </is>
      </c>
      <c r="C4" s="12" t="n">
        <v>0.095</v>
      </c>
      <c r="D4" s="4" t="inlineStr">
        <is>
          <t xml:space="preserve"> </t>
        </is>
      </c>
      <c r="E4" s="4" t="inlineStr">
        <is>
          <t xml:space="preserve"> </t>
        </is>
      </c>
    </row>
    <row r="5">
      <c r="A5" s="4" t="inlineStr">
        <is>
          <t>Cash consideration paid</t>
        </is>
      </c>
      <c r="B5" s="6" t="n">
        <v>100000</v>
      </c>
      <c r="C5" s="6" t="n">
        <v>456000</v>
      </c>
      <c r="D5" s="6" t="n">
        <v>100004</v>
      </c>
      <c r="E5" s="7" t="n">
        <v>13700</v>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BORROWINGS - Third party borrowings (Details) ¥ in Thousands, $ in Thousands</t>
        </is>
      </c>
      <c r="B1" s="2" t="inlineStr">
        <is>
          <t>Dec. 31, 2024 CNY (¥)</t>
        </is>
      </c>
      <c r="C1" s="2" t="inlineStr">
        <is>
          <t>Dec. 31, 2024 USD ($)</t>
        </is>
      </c>
      <c r="D1" s="2" t="inlineStr">
        <is>
          <t>Dec. 31, 2023 CNY (¥)</t>
        </is>
      </c>
    </row>
    <row r="2">
      <c r="A2" s="3" t="inlineStr">
        <is>
          <t>Debt Instrument [Line Items]</t>
        </is>
      </c>
      <c r="B2" s="4" t="inlineStr">
        <is>
          <t xml:space="preserve"> </t>
        </is>
      </c>
      <c r="C2" s="4" t="inlineStr">
        <is>
          <t xml:space="preserve"> </t>
        </is>
      </c>
      <c r="D2" s="4" t="inlineStr">
        <is>
          <t xml:space="preserve"> </t>
        </is>
      </c>
    </row>
    <row r="3">
      <c r="A3" s="4" t="inlineStr">
        <is>
          <t>Short-term borrowings</t>
        </is>
      </c>
      <c r="B3" s="6" t="n">
        <v>2225765</v>
      </c>
      <c r="C3" s="7" t="n">
        <v>304928</v>
      </c>
      <c r="D3" s="6" t="n">
        <v>1110896</v>
      </c>
    </row>
    <row r="4">
      <c r="A4" s="4" t="inlineStr">
        <is>
          <t>Long-term borrowings</t>
        </is>
      </c>
      <c r="B4" s="5" t="n">
        <v>1660584</v>
      </c>
      <c r="C4" s="5" t="n">
        <v>227499</v>
      </c>
      <c r="D4" s="5" t="n">
        <v>100000</v>
      </c>
    </row>
    <row r="5">
      <c r="A5" s="4" t="inlineStr">
        <is>
          <t>Total</t>
        </is>
      </c>
      <c r="B5" s="5" t="n">
        <v>3886349</v>
      </c>
      <c r="C5" s="5" t="n">
        <v>532427</v>
      </c>
      <c r="D5" s="5" t="n">
        <v>1210896</v>
      </c>
    </row>
    <row r="6">
      <c r="A6" s="4" t="inlineStr">
        <is>
          <t>Unsecured borrowing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hort-term borrowings</t>
        </is>
      </c>
      <c r="B8" s="5" t="n">
        <v>1784906</v>
      </c>
      <c r="C8" s="5" t="n">
        <v>244531</v>
      </c>
      <c r="D8" s="5" t="n">
        <v>1110896</v>
      </c>
    </row>
    <row r="9">
      <c r="A9" s="4" t="inlineStr">
        <is>
          <t>Long-term borrowings</t>
        </is>
      </c>
      <c r="B9" s="5" t="n">
        <v>1037400</v>
      </c>
      <c r="C9" s="5" t="n">
        <v>142123</v>
      </c>
      <c r="D9" s="5" t="n">
        <v>100000</v>
      </c>
    </row>
    <row r="10">
      <c r="A10" s="4" t="inlineStr">
        <is>
          <t>Secured borrowing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hort-term borrowings</t>
        </is>
      </c>
      <c r="B12" s="5" t="n">
        <v>440859</v>
      </c>
      <c r="C12" s="5" t="n">
        <v>60397</v>
      </c>
      <c r="D12" s="5" t="n">
        <v>0</v>
      </c>
    </row>
    <row r="13">
      <c r="A13" s="4" t="inlineStr">
        <is>
          <t>Long-term borrowings</t>
        </is>
      </c>
      <c r="B13" s="6" t="n">
        <v>623184</v>
      </c>
      <c r="C13" s="7" t="n">
        <v>85376</v>
      </c>
      <c r="D1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ORROWINGS - Interest rates (Details)</t>
        </is>
      </c>
      <c r="B1" s="2" t="inlineStr">
        <is>
          <t>Dec. 31, 2024</t>
        </is>
      </c>
      <c r="C1" s="2" t="inlineStr">
        <is>
          <t>Dec. 31, 2023</t>
        </is>
      </c>
    </row>
    <row r="2">
      <c r="A2" s="4" t="inlineStr">
        <is>
          <t>Unsecured borrowing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interest rate, short term</t>
        </is>
      </c>
      <c r="B4" s="12" t="n">
        <v>0.0319</v>
      </c>
      <c r="C4" s="12" t="n">
        <v>0.0416</v>
      </c>
    </row>
    <row r="5">
      <c r="A5" s="4" t="inlineStr">
        <is>
          <t>Weighted average interest rate, long term</t>
        </is>
      </c>
      <c r="B5" s="12" t="n">
        <v>0.0316</v>
      </c>
      <c r="C5" s="12" t="n">
        <v>0.036</v>
      </c>
    </row>
    <row r="6">
      <c r="A6" s="4" t="inlineStr">
        <is>
          <t>Secured borrowings | 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xed annual interest rate</t>
        </is>
      </c>
      <c r="B8" s="12" t="n">
        <v>0.0415</v>
      </c>
      <c r="C8" s="4" t="inlineStr">
        <is>
          <t xml:space="preserve"> </t>
        </is>
      </c>
    </row>
    <row r="9">
      <c r="A9" s="4" t="inlineStr">
        <is>
          <t>Secured borrowings | 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ixed annual interest rate</t>
        </is>
      </c>
      <c r="B11" s="12" t="n">
        <v>0.0597</v>
      </c>
      <c r="C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BORROWINGS - Related party borrowings (Details) ¥ in Thousands, $ in Thousands</t>
        </is>
      </c>
      <c r="B1" s="2" t="inlineStr">
        <is>
          <t>Dec. 31, 2024 CNY (¥)</t>
        </is>
      </c>
      <c r="C1" s="2" t="inlineStr">
        <is>
          <t>Dec. 31, 2024 USD ($)</t>
        </is>
      </c>
      <c r="D1" s="2" t="inlineStr">
        <is>
          <t>Dec. 31, 2023 CNY (¥)</t>
        </is>
      </c>
    </row>
    <row r="2">
      <c r="A2" s="3" t="inlineStr">
        <is>
          <t>Debt Instrument [Line Items]</t>
        </is>
      </c>
      <c r="B2" s="4" t="inlineStr">
        <is>
          <t xml:space="preserve"> </t>
        </is>
      </c>
      <c r="C2" s="4" t="inlineStr">
        <is>
          <t xml:space="preserve"> </t>
        </is>
      </c>
      <c r="D2" s="4" t="inlineStr">
        <is>
          <t xml:space="preserve"> </t>
        </is>
      </c>
    </row>
    <row r="3">
      <c r="A3" s="4" t="inlineStr">
        <is>
          <t>Short-term borrowings</t>
        </is>
      </c>
      <c r="B3" s="6" t="n">
        <v>2225765</v>
      </c>
      <c r="C3" s="7" t="n">
        <v>304928</v>
      </c>
      <c r="D3" s="6" t="n">
        <v>1110896</v>
      </c>
    </row>
    <row r="4">
      <c r="A4" s="4" t="inlineStr">
        <is>
          <t>Long-term borrowings</t>
        </is>
      </c>
      <c r="B4" s="5" t="n">
        <v>1660584</v>
      </c>
      <c r="C4" s="5" t="n">
        <v>227499</v>
      </c>
      <c r="D4" s="5" t="n">
        <v>100000</v>
      </c>
    </row>
    <row r="5">
      <c r="A5" s="4" t="inlineStr">
        <is>
          <t>Related party borrowings, Total</t>
        </is>
      </c>
      <c r="B5" s="5" t="n">
        <v>3886349</v>
      </c>
      <c r="C5" s="5" t="n">
        <v>532427</v>
      </c>
      <c r="D5" s="5" t="n">
        <v>1210896</v>
      </c>
    </row>
    <row r="6">
      <c r="A6" s="4" t="inlineStr">
        <is>
          <t>Related Par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hort-term borrowings</t>
        </is>
      </c>
      <c r="B8" s="5" t="n">
        <v>1509522</v>
      </c>
      <c r="C8" s="5" t="n">
        <v>206803</v>
      </c>
      <c r="D8" s="5" t="n">
        <v>863223</v>
      </c>
    </row>
    <row r="9">
      <c r="A9" s="4" t="inlineStr">
        <is>
          <t>Long-term borrowings</t>
        </is>
      </c>
      <c r="B9" s="5" t="n">
        <v>309612</v>
      </c>
      <c r="C9" s="5" t="n">
        <v>42417</v>
      </c>
      <c r="D9" s="5" t="n">
        <v>40069</v>
      </c>
    </row>
    <row r="10">
      <c r="A10" s="4" t="inlineStr">
        <is>
          <t>Related party borrowings, Total</t>
        </is>
      </c>
      <c r="B10" s="5" t="n">
        <v>1819134</v>
      </c>
      <c r="C10" s="5" t="n">
        <v>249220</v>
      </c>
      <c r="D10" s="5" t="n">
        <v>903292</v>
      </c>
    </row>
    <row r="11">
      <c r="A11" s="4" t="inlineStr">
        <is>
          <t>Unsecured borrowing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hort-term borrowings</t>
        </is>
      </c>
      <c r="B13" s="5" t="n">
        <v>1784906</v>
      </c>
      <c r="C13" s="5" t="n">
        <v>244531</v>
      </c>
      <c r="D13" s="5" t="n">
        <v>1110896</v>
      </c>
    </row>
    <row r="14">
      <c r="A14" s="4" t="inlineStr">
        <is>
          <t>Long-term borrowings</t>
        </is>
      </c>
      <c r="B14" s="5" t="n">
        <v>1037400</v>
      </c>
      <c r="C14" s="5" t="n">
        <v>142123</v>
      </c>
      <c r="D14" s="5" t="n">
        <v>100000</v>
      </c>
    </row>
    <row r="15">
      <c r="A15" s="4" t="inlineStr">
        <is>
          <t>Secured borrowing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hort-term borrowings</t>
        </is>
      </c>
      <c r="B17" s="5" t="n">
        <v>440859</v>
      </c>
      <c r="C17" s="5" t="n">
        <v>60397</v>
      </c>
      <c r="D17" s="5" t="n">
        <v>0</v>
      </c>
    </row>
    <row r="18">
      <c r="A18" s="4" t="inlineStr">
        <is>
          <t>Long-term borrowings</t>
        </is>
      </c>
      <c r="B18" s="5" t="n">
        <v>623184</v>
      </c>
      <c r="C18" s="5" t="n">
        <v>85376</v>
      </c>
      <c r="D18" s="5" t="n">
        <v>0</v>
      </c>
    </row>
    <row r="19">
      <c r="A19" s="4" t="inlineStr">
        <is>
          <t>Kingsoft Group | Unsecured borrowings | Related Par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hort-term borrowings</t>
        </is>
      </c>
      <c r="B21" s="5" t="n">
        <v>0</v>
      </c>
      <c r="C21" s="5" t="n">
        <v>0</v>
      </c>
      <c r="D21" s="5" t="n">
        <v>500000</v>
      </c>
    </row>
    <row r="22">
      <c r="A22" s="4" t="inlineStr">
        <is>
          <t>Kingsoft Group | Secured borrowings | Related Par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hort-term borrowings</t>
        </is>
      </c>
      <c r="B24" s="5" t="n">
        <v>1000000</v>
      </c>
      <c r="C24" s="5" t="n">
        <v>136999</v>
      </c>
      <c r="D24" s="5" t="n">
        <v>0</v>
      </c>
    </row>
    <row r="25">
      <c r="A25" s="4" t="inlineStr">
        <is>
          <t>Xiaomi Group | Unsecured borrowings | Related Par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hort-term borrowings</t>
        </is>
      </c>
      <c r="B27" s="5" t="n">
        <v>146442</v>
      </c>
      <c r="C27" s="5" t="n">
        <v>20062</v>
      </c>
      <c r="D27" s="5" t="n">
        <v>0</v>
      </c>
    </row>
    <row r="28">
      <c r="A28" s="4" t="inlineStr">
        <is>
          <t>Xiaomi Group | Secured borrowings | Related Par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hort-term borrowings</t>
        </is>
      </c>
      <c r="B30" s="5" t="n">
        <v>363080</v>
      </c>
      <c r="C30" s="5" t="n">
        <v>49742</v>
      </c>
      <c r="D30" s="5" t="n">
        <v>363223</v>
      </c>
    </row>
    <row r="31">
      <c r="A31" s="4" t="inlineStr">
        <is>
          <t>Long-term borrowings</t>
        </is>
      </c>
      <c r="B31" s="6" t="n">
        <v>309612</v>
      </c>
      <c r="C31" s="7" t="n">
        <v>42417</v>
      </c>
      <c r="D31" s="6" t="n">
        <v>400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 Narrative (Details) ¥ in Thousands, $ in Thousands</t>
        </is>
      </c>
      <c r="B1" s="2" t="inlineStr">
        <is>
          <t>1 Months Ended</t>
        </is>
      </c>
      <c r="C1" s="2" t="inlineStr">
        <is>
          <t>12 Months Ended</t>
        </is>
      </c>
    </row>
    <row r="2">
      <c r="B2" s="2" t="inlineStr">
        <is>
          <t>Dec. 31, 2024 CNY (¥)</t>
        </is>
      </c>
      <c r="C2" s="2" t="inlineStr">
        <is>
          <t>Dec. 31, 2024 CNY (¥)</t>
        </is>
      </c>
      <c r="D2" s="2" t="inlineStr">
        <is>
          <t>Dec. 31, 2023 CNY (¥)</t>
        </is>
      </c>
      <c r="E2" s="2" t="inlineStr">
        <is>
          <t>Dec. 31, 2024 USD ($)</t>
        </is>
      </c>
      <c r="F2" s="2" t="inlineStr">
        <is>
          <t>Dec. 04, 2023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the electronic equipment pledged</t>
        </is>
      </c>
      <c r="B4" s="6" t="n">
        <v>2177992</v>
      </c>
      <c r="C4" s="6" t="n">
        <v>2177992</v>
      </c>
      <c r="D4" s="6" t="n">
        <v>421901</v>
      </c>
      <c r="E4" s="7" t="n">
        <v>298384</v>
      </c>
      <c r="F4" s="4" t="inlineStr">
        <is>
          <t xml:space="preserve"> </t>
        </is>
      </c>
    </row>
    <row r="5">
      <c r="A5" s="4" t="inlineStr">
        <is>
          <t>Accounts receivable, net of allowance for credit losses of RMB24,743 and RMB57,612 (US$7,893) as of December 31, 2023 and 2024, respectively</t>
        </is>
      </c>
      <c r="B5" s="5" t="n">
        <v>1468663</v>
      </c>
      <c r="C5" s="5" t="n">
        <v>1468663</v>
      </c>
      <c r="D5" s="6" t="n">
        <v>1529915</v>
      </c>
      <c r="E5" s="5" t="n">
        <v>201206</v>
      </c>
      <c r="F5" s="4" t="inlineStr">
        <is>
          <t xml:space="preserve"> </t>
        </is>
      </c>
    </row>
    <row r="6">
      <c r="A6" s="4" t="inlineStr">
        <is>
          <t>Asset Pledged as Collater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net of allowance for credit losses of RMB24,743 and RMB57,612 (US$7,893) as of December 31, 2023 and 2024, respectively</t>
        </is>
      </c>
      <c r="B8" s="5" t="n">
        <v>326116</v>
      </c>
      <c r="C8" s="5" t="n">
        <v>326116</v>
      </c>
      <c r="D8" s="4" t="inlineStr">
        <is>
          <t xml:space="preserve"> </t>
        </is>
      </c>
      <c r="E8" s="5" t="n">
        <v>44678</v>
      </c>
      <c r="F8" s="4" t="inlineStr">
        <is>
          <t xml:space="preserve"> </t>
        </is>
      </c>
    </row>
    <row r="9">
      <c r="A9" s="4" t="inlineStr">
        <is>
          <t>Maximum | Asset Pledged as Collat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net of allowance for credit losses of RMB24,743 and RMB57,612 (US$7,893) as of December 31, 2023 and 2024, respectively</t>
        </is>
      </c>
      <c r="B11" s="6" t="n">
        <v>2682301</v>
      </c>
      <c r="C11" s="6" t="n">
        <v>2682301</v>
      </c>
      <c r="D11" s="4" t="inlineStr">
        <is>
          <t xml:space="preserve"> </t>
        </is>
      </c>
      <c r="E11" s="7" t="n">
        <v>367474</v>
      </c>
      <c r="F11" s="4" t="inlineStr">
        <is>
          <t xml:space="preserve"> </t>
        </is>
      </c>
    </row>
    <row r="12">
      <c r="A12" s="4" t="inlineStr">
        <is>
          <t>Secured borrowing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xed annual interest rate</t>
        </is>
      </c>
      <c r="B14" s="12" t="n">
        <v>0.0597</v>
      </c>
      <c r="C14" s="12" t="n">
        <v>0.0597</v>
      </c>
      <c r="D14" s="4" t="inlineStr">
        <is>
          <t xml:space="preserve"> </t>
        </is>
      </c>
      <c r="E14" s="12" t="n">
        <v>0.0597</v>
      </c>
      <c r="F14" s="4" t="inlineStr">
        <is>
          <t xml:space="preserve"> </t>
        </is>
      </c>
    </row>
    <row r="15">
      <c r="A15" s="4" t="inlineStr">
        <is>
          <t>Kingsoft Group | Loan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6" t="n">
        <v>1500000</v>
      </c>
    </row>
    <row r="18">
      <c r="A18" s="4" t="inlineStr">
        <is>
          <t>Kingsoft Group | Unsecured Loan Facility of 1,000,00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lines of credit</t>
        </is>
      </c>
      <c r="B20" s="4" t="inlineStr">
        <is>
          <t xml:space="preserve"> </t>
        </is>
      </c>
      <c r="C20" s="6" t="n">
        <v>1000000</v>
      </c>
      <c r="D20" s="4" t="inlineStr">
        <is>
          <t xml:space="preserve"> </t>
        </is>
      </c>
      <c r="E20" s="4" t="inlineStr">
        <is>
          <t xml:space="preserve"> </t>
        </is>
      </c>
      <c r="F20" s="4" t="inlineStr">
        <is>
          <t xml:space="preserve"> </t>
        </is>
      </c>
    </row>
    <row r="21">
      <c r="A21" s="4" t="inlineStr">
        <is>
          <t>Fixed annual interest rate</t>
        </is>
      </c>
      <c r="B21" s="12" t="n">
        <v>0.0405</v>
      </c>
      <c r="C21" s="12" t="n">
        <v>0.0405</v>
      </c>
      <c r="D21" s="4" t="inlineStr">
        <is>
          <t xml:space="preserve"> </t>
        </is>
      </c>
      <c r="E21" s="12" t="n">
        <v>0.0405</v>
      </c>
      <c r="F21" s="4" t="inlineStr">
        <is>
          <t xml:space="preserve"> </t>
        </is>
      </c>
    </row>
    <row r="22">
      <c r="A22" s="4" t="inlineStr">
        <is>
          <t>Kingsoft Group | Unsecured loan facility of 500,00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lines of credit</t>
        </is>
      </c>
      <c r="B24" s="4" t="inlineStr">
        <is>
          <t xml:space="preserve"> </t>
        </is>
      </c>
      <c r="C24" s="6" t="n">
        <v>500000</v>
      </c>
      <c r="D24" s="4" t="inlineStr">
        <is>
          <t xml:space="preserve"> </t>
        </is>
      </c>
      <c r="E24" s="4" t="inlineStr">
        <is>
          <t xml:space="preserve"> </t>
        </is>
      </c>
      <c r="F24" s="4" t="inlineStr">
        <is>
          <t xml:space="preserve"> </t>
        </is>
      </c>
    </row>
    <row r="25">
      <c r="A25" s="4" t="inlineStr">
        <is>
          <t>Fixed annual interest rate</t>
        </is>
      </c>
      <c r="B25" s="12" t="n">
        <v>0.0375</v>
      </c>
      <c r="C25" s="12" t="n">
        <v>0.0375</v>
      </c>
      <c r="D25" s="4" t="inlineStr">
        <is>
          <t xml:space="preserve"> </t>
        </is>
      </c>
      <c r="E25" s="12" t="n">
        <v>0.0375</v>
      </c>
      <c r="F25" s="4" t="inlineStr">
        <is>
          <t xml:space="preserve"> </t>
        </is>
      </c>
    </row>
    <row r="26">
      <c r="A26" s="4" t="inlineStr">
        <is>
          <t>Xiaomi Group | Secured borrowings | 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xed annual interest rates</t>
        </is>
      </c>
      <c r="B28" s="4" t="inlineStr">
        <is>
          <t xml:space="preserve"> </t>
        </is>
      </c>
      <c r="C28" s="12" t="n">
        <v>0.067</v>
      </c>
      <c r="D28" s="12" t="n">
        <v>0.067</v>
      </c>
      <c r="E28" s="4" t="inlineStr">
        <is>
          <t xml:space="preserve"> </t>
        </is>
      </c>
      <c r="F28" s="4" t="inlineStr">
        <is>
          <t xml:space="preserve"> </t>
        </is>
      </c>
    </row>
    <row r="29">
      <c r="A29" s="4" t="inlineStr">
        <is>
          <t>Xiaomi Group | Unsecured borrowings | 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xed annual interest rates</t>
        </is>
      </c>
      <c r="B31" s="11" t="n">
        <v>0.06</v>
      </c>
      <c r="C31" s="4" t="inlineStr">
        <is>
          <t xml:space="preserve"> </t>
        </is>
      </c>
      <c r="D31" s="4" t="inlineStr">
        <is>
          <t xml:space="preserve"> </t>
        </is>
      </c>
      <c r="E31" s="4" t="inlineStr">
        <is>
          <t xml:space="preserve"> </t>
        </is>
      </c>
      <c r="F31" s="4" t="inlineStr">
        <is>
          <t xml:space="preserve"> </t>
        </is>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ORROWINGS - Schedule of Undiscounted principal payments (Details) - Dec. 31, 2024 ¥ in Thousands, $ in Thousands</t>
        </is>
      </c>
      <c r="B1" s="2" t="inlineStr">
        <is>
          <t>CNY (¥)</t>
        </is>
      </c>
      <c r="C1" s="2" t="inlineStr">
        <is>
          <t>USD ($)</t>
        </is>
      </c>
    </row>
    <row r="2">
      <c r="A2" s="3" t="inlineStr">
        <is>
          <t>Loan repaid according to the schedule</t>
        </is>
      </c>
      <c r="B2" s="4" t="inlineStr">
        <is>
          <t xml:space="preserve"> </t>
        </is>
      </c>
      <c r="C2" s="4" t="inlineStr">
        <is>
          <t xml:space="preserve"> </t>
        </is>
      </c>
    </row>
    <row r="3">
      <c r="A3" s="4" t="inlineStr">
        <is>
          <t>2025</t>
        </is>
      </c>
      <c r="B3" s="6" t="n">
        <v>3734414</v>
      </c>
      <c r="C3" s="7" t="n">
        <v>511613</v>
      </c>
    </row>
    <row r="4">
      <c r="A4" s="4" t="inlineStr">
        <is>
          <t>2026</t>
        </is>
      </c>
      <c r="B4" s="5" t="n">
        <v>772198</v>
      </c>
      <c r="C4" s="5" t="n">
        <v>105791</v>
      </c>
    </row>
    <row r="5">
      <c r="A5" s="4" t="inlineStr">
        <is>
          <t>2027</t>
        </is>
      </c>
      <c r="B5" s="5" t="n">
        <v>373070</v>
      </c>
      <c r="C5" s="5" t="n">
        <v>51110</v>
      </c>
    </row>
    <row r="6">
      <c r="A6" s="4" t="inlineStr">
        <is>
          <t>2028</t>
        </is>
      </c>
      <c r="B6" s="5" t="n">
        <v>671354</v>
      </c>
      <c r="C6" s="5" t="n">
        <v>91975</v>
      </c>
    </row>
    <row r="7">
      <c r="A7" s="4" t="inlineStr">
        <is>
          <t>2029</t>
        </is>
      </c>
      <c r="B7" s="5" t="n">
        <v>150000</v>
      </c>
      <c r="C7" s="5" t="n">
        <v>20550</v>
      </c>
    </row>
    <row r="8">
      <c r="A8" s="4" t="inlineStr">
        <is>
          <t>Total long term debt</t>
        </is>
      </c>
      <c r="B8" s="6" t="n">
        <v>5701036</v>
      </c>
      <c r="C8" s="7" t="n">
        <v>7810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AND BASIS OF PRESENTATION</t>
        </is>
      </c>
      <c r="B3" s="4" t="inlineStr">
        <is>
          <t xml:space="preserve"> </t>
        </is>
      </c>
    </row>
    <row r="4">
      <c r="A4" s="4" t="inlineStr">
        <is>
          <t>ORGANIZATION AND BASIS OF PRESENTATION</t>
        </is>
      </c>
      <c r="B4" s="4" t="inlineStr">
        <is>
          <t>​ 1. ORGANIZATION AND BASIS OF PRESENTATION Kingsoft Cloud Holdings Limited (the “Company”) is a limited liability company incorporated in the Cayman Islands on January 3, 2012. The Company, its subsidiaries, its variable interest entities, and subsidiaries of its variable interest entities are hereinafter collectively referred to as the “Group”. The Group is principally engaged in the provision of cloud services. The Company does not conduct any substantive operations on its own but instead conducts its primary business operations through its subsidiaries, the variable interest entities, and subsidiaries of its variable interest entities, which are located in mainland China, Hong Kong (“HK”), Japan and the United States (the “U.S.”). The Company’s principal subsidiaries, variable interest entities, and subsidiaries of its variable interest entities, are as follows: ​ ​ ​ ​ ​ ​ ​ ​ ​ ​ ​ ​ ​ ​ ​ ​ ​ ​ ​ ​ ​ ​ ​ ​ ​ ​ ​ ​ ​ ​ ​ ​ ​ ​ Percentage of equity ​ ​ ​ ​ Place of ​ Issued ​ Date of ​ interest ​ ​ ​ ​ establishment ​ ordinary/registered ​ establishment/ ​ attributable to ​ ​ Name and operations share capital acquisition the Company Principal activities ​ ​ ​ ​ ​ ​ ​ ​ Direct (%) Indirect (%) ​ ​ Subsidiaries: ​ ​ ​ ​ ​ ​ Kingsoft Cloud Corporation Limited ​ HK ​ HK$2,000 ​ February 1, 2012 100 ​ — ​ Cloud services Beijing Kingsoft Cloud Technology Co., Ltd. (“Beijing Kingsoft Cloud”) * ​ Mainland China ​ RMB910,000 ​ April 9, 2012 ​ — ​ 100 ​ Research and development Beijing Yunxiang Zhisheng Technology Co., Ltd. (“Yunxiang Zhisheng”) * ​ Mainland China ​ RMB1,390,000 ​ December 15, 2015 — ​ 100 ​ Research and development Camelot Technology Co., Ltd. (“Camelot Technology”) ** ​ Mainland China ​ RMB250,000 ​ September 3, 2021 — ​ 92.23 ​ Enterprise digital solutions and related services Hainan Yangpu Kingsoft Cloud Information Technology Co., Ltd. ​ Mainland China ​ RMB2,844,252 ​ August 4, 2022 — ​ 100 ​ Cloud services Variable interest entities: ​ ​ ​ ​ ​ ​ ​ ​ ​ ​ ​ ​ Zhuhai Kingsoft Cloud Technology Co., Ltd. (“Zhuhai Kingsoft Cloud”) ** ​ Mainland China ​ RMB11,080 ​ November 9, 2012 Nil ​ — ​ Investment holding Kingsoft Cloud (Beijing) Information Technology Co., Ltd. (“Kingsoft Cloud Information”) ** ​ Mainland China ​ RMB10,000 ​ April 13, 2018 Nil ​ — ​ Investment holding Variable interest entities’ subsidiaries: ​ ​ ​ ​ ​ ​ ​ ​ ​ ​ ​ ​ Beijing Kingsoft Cloud Network Technology Co., Ltd. (“Beijing Kingsoft Cloud Network Technology”) ** ​ Mainland China ​ RMB200,000 ​ November 9, 2012 — ​ Nil ​ Cloud services Beijing Jinxun Ruibo Network Technology Co., Ltd. (“Beijing Jinxun Ruibo”) ** ​ Mainland China ​ RMB10,000 ​ December 17, 2015 — ​ Nil ​ Cloud services Nanjing Qianyi Shixun Information Technology Co., Ltd. ** ​ Mainland China ​ RMB15,000 ​ March 31, 2016 — ​ Nil ​ Cloud services Wuhan Kingsoft Cloud Information Technology Co., Ltd. ** ​ Mainland China ​ RMB100,000 ​ December 26, 2017 — ​ Nil ​ Cloud services Kingsoft Cloud (Tianjin) Technology Development Co., Ltd. ** ​ Mainland China ​ RMB100,000 ​ May 30, 2019 — ​ Nil ​ Cloud services Qingyang Kingsoft Cloud Data Information Technology Co., Ltd.** ​ Mainland China ​ RMB20,000 ​ March 9, 2021 ​ — ​ Nil ​ Cloud services * These companies are registered as wholly foreign-owned enterprises and limited liability enterprises under the law of mainland China. ** These companies are registered as limited liability enterprises under the law of mainland China. ​ 1. ORGANIZATION AND BASIS OF PRESENTATION (Continued) To comply with laws and regulations of mainland China which prohibit foreign control of companies that engage in value-added telecommunication services, the Group primarily conducts its business in mainland China through its variable interest entities, Zhuhai Kingsoft Cloud and Kingsoft Cloud Information, and subsidiaries of its variable interest entities (collectively, the “VIEs”). The equity interests of the VIEs are legally held by mainland China shareholders (the “Nominee Shareholders”). Despite the lack of technical majority ownership, the Company through WFOE has effective control of the VIEs through a series of contractual arrangements (the “Contractual Agreements”). Through the Contractual Agreements, the Nominee Shareholders effectively assigned all of their voting rights underlying their equity interests in the VIEs to the Company and therefore, the Company has the power to direct the activities of the VIEs that most significantly impact its economic performance. The Company also has the ability and obligation to absorb substantially all of the profits and all the expected losses of the VIEs that potentially could be significant to the VIEs. Therefore, the Company is the primary beneficiary of the VIEs. Based on the above, the Company consolidates the VIEs in accordance with SEC Regulation SX-3A-02 and Accounting Standards Codification (“ASC”) 810, Consolidation The following is a summary of the Contractual Agreements: Shareholder Voting Right Trust Agreements Pursuant to the shareholder voting right trust agreements signed amongst Beijing Kingsoft Cloud, Zhuhai Kingsoft Cloud and its Nominee Shareholders, each Nominee Shareholder irrevocably authorizes the person designated by Beijing Kingsoft Cloud to act as his, her or its attorney-in-fact (“AIF”) to exercise on such Nominee Shareholder’s behalf any and all rights that such shareholder has in respect of his, her or its equity interests in Zhuhai Kingsoft Cloud. Beijing Kingsoft Cloud has the right to replace the authorized AIF at any time upon written notice without consent from the other parties. The rights as a shareholder of Zhuhai Kingsoft Cloud, including, but not limited to, the right to attend shareholders’ meetings, vote on any resolution that requires a shareholder vote, such as the appointment of executive directors and senior management. The shareholder voting right trust agreements are valid as long as the Nominee Shareholders remain the shareholders of the VIEs. Zhuhai Kingsoft Cloud and its Nominee Shareholders have no right to unilaterally terminate the agreement. The terms of the shareholder voting right trust agreements signed amongst Yunxiang Zhisheng, Kingsoft Cloud Information and its Nominee Shareholders are the same as the terms described above. Loan Agreements Beijing Kingsoft Cloud has granted interest-free loans with an aggregate amount of RMB279 to one shareholder of Zhuhai Kingsoft Cloud. The loan was solely for the purposes of capital injection of Zhuhai Kingsoft Cloud. The loans are only repayable by the shareholder through a transfer of her equity interests in Zhuhai Kingsoft Cloud to Beijing Kingsoft Cloud or its designated person(s). The terms of the loan agreement signed between Yunxiang Zhisheng and all Nominee Shareholders of Kingsoft Cloud Information are the same as the terms described above, except that the total amount of loans extended to all Nominee Shareholders of Kingsoft Cloud Information is RMB10,000. ​ 1. ORGANIZATION AND BASIS OF PRESENTATION (Continued) Exclusive Purchase Option Agreements Pursuant to the exclusive purchase option agreement amongst Beijing Kingsoft Cloud, Zhuhai Kingsoft Cloud and its Nominee Shareholders, Beijing Kingsoft Cloud has an exclusive irrevocable option to purchase, all or part of the equity interests in Zhuhai Kingsoft Cloud, when and to the extent permitted under laws of mainland China. The purchase price of the equity interests in Zhuhai Kingsoft Cloud shall be equal to the minimum amount of consideration permitted by applicable laws of mainland China or either RMB0.001 or the loan amount, whichever is higher. Without the prior consent of the WFOE, the VIEs and the Nominee Shareholders shall not: (i) amend the articles of association, (ii) increase or decrease the registered capital, (iii) sell or otherwise dispose of their assets or beneficial interest, (iv) create or allow any encumbrance on their assets or other beneficial interests, (v) extend any loans to third parties, (vi) enter into any material contracts (except those contracts entered into in the ordinary course of business), (vii) merge with or acquire any other persons or make any investments, or (viii) distribute dividends to their shareholders. Any proceeds received by the Nominee Shareholders from the exercise of the option, distribution of profits or dividends, shall be remitted to the WFOE or their designated person(s), to the extent permitted under laws of mainland China. In addition, the Nominee Shareholders granted Beijing Kingsoft Cloud an exclusive right to designate one or more persons to purchase all or part of the equity interests in Zhuhai Kingsoft Cloud. The exclusive purchase option agreement will terminate when the Nominee Shareholders transfer all of their equity interests in Zhuhai Kingsoft Cloud to Beijing Kingsoft Cloud or its designated person(s). The terms of the exclusive purchase option agreement signed amongst Yunxiang Zhisheng, Kingsoft Cloud Information and its Nominee Shareholders are the same as the terms described above. Exclusive Consultation and Technical Services Agreements Pursuant to the exclusive consultation and technical services agreement between Beijing Kingsoft Cloud and Zhuhai Kingsoft Cloud, Beijing Kingsoft Cloud has the sole and exclusive right to provide Zhuhai Kingsoft Cloud consulting services and technical services. Without the prior written consent of Beijing Kingsoft Cloud, Zhuhai Kingsoft Cloud may not directly or indirectly accept any services subject to the exclusive consultation and technical services agreement from any third party, while Beijing Kingsoft Cloud has the right to designate any party to provide such services. Zhuhai Kingsoft Cloud will pay Beijing Kingsoft Cloud a service fee periodically which is adjustable at the sole discretion of Beijing Kingsoft Cloud. The exclusive consultation and technical services agreements will remain effective unless terminated by the WFOE at its sole discretion. The terms of the exclusive consultation and technical services agreement signed between Yunxiang Zhisheng and Kingsoft Cloud Information are the same as the terms described above, except that the agreement will continuously remain effective unless both parties agree to terminate the agreement. ​ 1. ORGANIZATION AND BASIS OF PRESENTATION (Continued) Equity Pledge Agreements Pursuant to the equity pledge agreement amongst Beijing Kingsoft Cloud, Zhuhai Kingsoft Cloud and its Nominee Shareholders, the Nominee Shareholders have pledged all of their equity interests in Zhuhai Kingsoft Cloud to Beijing Kingsoft Cloud to guarantee performance of their obligations under the Contractual Agreements described above. During the term of the equity pledge agreement, Beijing Kingsoft Cloud has the right to receive all of Zhuhai Kingsoft Cloud’s dividends and profits distributed on the pledged equity. In the event of a breach by Zhuhai Kingsoft Cloud or any of its Nominee Shareholders of the contractual obligations under the equity pledge agreement, Beijing Kingsoft Cloud, as pledgee, will have the right to dispose of the pledged equity interests in Zhuhai Kingsoft Cloud and will have priority in receiving the proceeds from such disposal. Zhuhai Kingsoft Cloud and its Nominee Shareholders undertake that, without the prior written consent of Beijing Kingsoft Cloud, they will not transfer, or create or allow any encumbrance on the pledged equity interests. The equity pledge agreements will be in effect permanently until Zhuhai Kingsoft Cloud and its Nominee Shareholders have fulfilled all the obligations under the Contractual Agreements. The terms of the equity pledge agreement signed amongst Yunxiang Zhisheng, Kingsoft Cloud Information and its Nominee Shareholders are the same as the terms described above. Financial Support Undertaking Letter Pursuant to the financial support undertaking letter, the Company is obligated and hereby undertakes to provide unlimited financial support to the VIEs, to the extent permissible under the applicable laws and regulations of mainland China, whether or not any such operational loss is actually incurred. The Company will not request repayment of the loans or borrowings if the VIEs or their Nominee Shareholders do not have sufficient funds or are unable to repay. Resolutions of all Shareholders and resolution of the Board of Directors of the Company The Shareholders and the Company’s Board of Directors resolved that the rights under the Shareholder Voting Right Trust Agreements and the Exclusive Purchase Option Agreements were assigned to the Board of Directors of the Company or any officer authorized by the Board of Directors. In the opinion of the Company’s legal counsel, (i) the ownership structure relating to the VIEs complies with current laws and regulations of mainland China; (ii) the Contractual Agreements with the VIEs and the Nominee Shareholders are valid, binding and enforceable on all parties to these Contractual Agreements and do not violate current laws or regulations of mainland China; and (iii) the resolutions are valid in accordance with the memorandum and articles of association of the Company and Cayman Islands Law. However, uncertainties in mainland China legal system could cause the relevant regulatory authorities to find the current Contractual Agreements and businesses to be in violation of any existing or future laws or regulations of mainland China and could limit the Company’s ability to enforce its rights under these contractual arrangements. Furthermore, the Nominee Shareholders of the VIEs may have interests that are different from those of the Company, which could potentially increase the risk that they would seek to act contrary to the terms of the Contractual Agreements with the VIEs. In addition, if the Nominee Shareholders will not remain the shareholders of the VIEs, breach, or cause the VIEs to breach, or refuse to renew the existing Contractual Arrangements the Company has with them and the VIEs, the Company may not be able to effectively control the VIEs and receive economic benefits from them, which may result in deconsolidation of the VIEs. In addition, if the current structure or any of the contractual arrangements were found to be in violation of any existing or future laws or regulations of mainland China, the Company may be subject to penalties, including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1. ORGANIZATION AND BASIS OF PRESENTATION (Continued) The following table sets forth the assets, liabilities, results of operations and cash flows of the VIEs and VIEs’ subsidiaries included in the Company’s consolidated balance sheets, consolidated statements of comprehensive loss and consolidated statements of cash flows: ​ ​ ​ ​ ​ ​ ​ ​ As at December 31 ​ ​ 2023 2024 2024 ​ ​ RMB ​ RMB ​ US$ ASSETS Current assets: Cash and cash equivalents 900,262 1,167,677 ​ 159,971 Restricted cash 89,981 45,500 ​ 6,233 Accounts receivable, net of allowance for credit losses of RMB20,606 and RMB43,103 (US$5,958) as of December 31, 2023 and 2024, respectively ​ 1,127,936 1,044,659 ​ 143,118 Prepayments and other assets 1,067,695 1,320,306 ​ 180,881 Amounts due from related parties 182,484 266,392 ​ 36,496 Amounts due from subsidiaries of the Group 1,292,182 ​ 3,358,071 ​ 460,054 Total current assets 4,660,540 7,202,605 ​ 986,753 Non-current assets: ​ ​ ​ ​ Property and equipment, net 2,053,109 4,534,518 ​ 621,226 Intangible assets, net 61,604 74,107 ​ 10,153 Prepayments and other assets 870,630 448,922 ​ 61,502 Goodwill 48,815 48,815 ​ 6,688 Equity investments 166,114 166,114 ​ 22,758 Amounts due from related parties 56,036 — ​ — Operating lease right-of-use assets 125,804 94,952 ​ 13,008 Total non-current assets 3,382,112 5,367,428 ​ 735,335 Total assets 8,042,652 12,570,033 ​ 1,722,088 Current liabilities: ​ ​ ​ ​ Accounts payable 1,646,804 1,710,737 ​ 234,370 Accrued expenses and other liabilities 1,003,831 1,490,594 ​ 204,211 Short-term borrowings 1,110,896 2,166,265 ​ 296,777 Amounts due to related parties 902,154 1,504,654 ​ 206,137 Current operating lease liabilities 63,830 40,329 ​ 5,525 Amounts due to subsidiaries of the Group 4,157,542 3,951,665 ​ 541,376 Total current liabilities 8,885,057 10,864,244 ​ 1,488,396 Non-current liabilities: ​ ​ ​ ​ Long-term borrowings 100,000 1,660,584 ​ 227,499 Other liabilities 415,367 721,082 ​ 98,788 Non-current operating lease liabilities 64,466 49,352 ​ 6,761 Amounts due to related parties 40,069 309,612 ​ 42,417 Amounts due to subsidiaries of the Group 7,023,253 9,267,652 ​ 1,269,663 Total non-current liabilities 7,643,155 12,008,282 ​ 1,645,128 Total liabilities 16,528,212 22,872,526 ​ 3,133,524 ​ 1. ORGANIZATION AND BASIS OF PRESENTATION (Continued) ​ ​ ​ ​ ​ ​ ​ ​ ​ ​ ​ For the year ended December 31 ​ 2022 2023 2024 2024 ​ ​ RMB ​ RMB ​ RMB ​ US$ Revenues 5,571,837 4,599,721 5,202,692 712,766 Net loss (2,211,057) (2,110,022) (1,913,044) (262,086) Net cash (used in) generated from operating activities ​ (144,977) (286,575) 412,302 56,485 Net cash used in investing activities (1,167,374) (1,833,636) (3,036,703) (416,027) Net cash generated from financing activities 567,592 1,809,799 2,881,726 394,795 ​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revenue-producing assets that are held by the VIEs and their subsidiaries comprise mainly electronic equipment, and data center machinery and equipment. The VIEs and their subsidiaries contributed an aggregate of 68.1%, 65.3% and 66.8% of the Group’s consolidated revenue for the years ended December 31, 2022, 2023 and 2024, respectively, after elimination of inter-entity transactions. As of December 31, 2023 and 2024, except for RMB421,901 and RMB2,177,992 (US$298,384) of VIEs’ subsidiaries’ electronic equipment that was secured for the loans borrowed from Xiaomi Group and other financial institutions (Note 12 and Note 18), and RMB23,091 and RMB8,958 (US$1,227) of a VIE’s subsidiary’s restricted cash that was secured for certain payables to suppliers and to guarantee certain revenue contracts, respectively, there was no other pledge or collateralization of the VIEs and VIEs’ subsidiaries’ assets that can only be used to settle obligations of the VIEs and VIEs’ subsidiaries. Other than the amounts due to subsidiaries of the Group (which are eliminated upon consolidation), all remaining liabilities of the VIEs and VIEs’ subsidiaries are without recourse to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c r="F2" s="2" t="inlineStr">
        <is>
          <t>Dec. 31, 2023 USD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Gross</t>
        </is>
      </c>
      <c r="B4" s="6" t="n">
        <v>4665004</v>
      </c>
      <c r="C4" s="6" t="n">
        <v>3230269</v>
      </c>
      <c r="D4" s="4" t="inlineStr">
        <is>
          <t xml:space="preserve"> </t>
        </is>
      </c>
      <c r="E4" s="7" t="n">
        <v>639104</v>
      </c>
      <c r="F4" s="4" t="inlineStr">
        <is>
          <t xml:space="preserve"> </t>
        </is>
      </c>
    </row>
    <row r="5">
      <c r="A5" s="4" t="inlineStr">
        <is>
          <t>Valuation allowance on deferred tax assets</t>
        </is>
      </c>
      <c r="B5" s="5" t="n">
        <v>3263302</v>
      </c>
      <c r="C5" s="5" t="n">
        <v>2809601</v>
      </c>
      <c r="D5" s="4" t="inlineStr">
        <is>
          <t xml:space="preserve"> </t>
        </is>
      </c>
      <c r="E5" s="5" t="n">
        <v>447071</v>
      </c>
      <c r="F5" s="4" t="inlineStr">
        <is>
          <t xml:space="preserve"> </t>
        </is>
      </c>
    </row>
    <row r="6">
      <c r="A6" s="4" t="inlineStr">
        <is>
          <t>Operating loss carryforwards</t>
        </is>
      </c>
      <c r="B6" s="5" t="n">
        <v>12640462</v>
      </c>
      <c r="C6" s="4" t="inlineStr">
        <is>
          <t xml:space="preserve"> </t>
        </is>
      </c>
      <c r="D6" s="4" t="inlineStr">
        <is>
          <t xml:space="preserve"> </t>
        </is>
      </c>
      <c r="E6" s="5" t="n">
        <v>1731736</v>
      </c>
      <c r="F6" s="4" t="inlineStr">
        <is>
          <t xml:space="preserve"> </t>
        </is>
      </c>
    </row>
    <row r="7">
      <c r="A7" s="4" t="inlineStr">
        <is>
          <t>Unrecognized tax benefits</t>
        </is>
      </c>
      <c r="B7" s="5" t="n">
        <v>72786</v>
      </c>
      <c r="C7" s="5" t="n">
        <v>61030</v>
      </c>
      <c r="D7" s="6" t="n">
        <v>58718</v>
      </c>
      <c r="E7" s="5" t="n">
        <v>9972</v>
      </c>
      <c r="F7" s="7" t="n">
        <v>8361</v>
      </c>
    </row>
    <row r="8">
      <c r="A8" s="4" t="inlineStr">
        <is>
          <t>Unrecognized tax benefits setoff against deferred tax assets</t>
        </is>
      </c>
      <c r="B8" s="5" t="n">
        <v>20090</v>
      </c>
      <c r="C8" s="5" t="n">
        <v>17440</v>
      </c>
      <c r="D8" s="4" t="inlineStr">
        <is>
          <t xml:space="preserve"> </t>
        </is>
      </c>
      <c r="E8" s="5" t="n">
        <v>2751</v>
      </c>
      <c r="F8" s="4" t="inlineStr">
        <is>
          <t xml:space="preserve"> </t>
        </is>
      </c>
    </row>
    <row r="9">
      <c r="A9" s="4" t="inlineStr">
        <is>
          <t>Unrecognized tax benefits of remaining amounts</t>
        </is>
      </c>
      <c r="B9" s="5" t="n">
        <v>52696</v>
      </c>
      <c r="C9" s="5" t="n">
        <v>43590</v>
      </c>
      <c r="D9" s="4" t="inlineStr">
        <is>
          <t xml:space="preserve"> </t>
        </is>
      </c>
      <c r="E9" s="5" t="n">
        <v>7220</v>
      </c>
      <c r="F9" s="4" t="inlineStr">
        <is>
          <t xml:space="preserve"> </t>
        </is>
      </c>
    </row>
    <row r="10">
      <c r="A10" s="4" t="inlineStr">
        <is>
          <t>Unrecognized tax benefits that would impact effective tax rate</t>
        </is>
      </c>
      <c r="B10" s="5" t="n">
        <v>52696</v>
      </c>
      <c r="C10" s="6" t="n">
        <v>43590</v>
      </c>
      <c r="D10" s="4" t="inlineStr">
        <is>
          <t xml:space="preserve"> </t>
        </is>
      </c>
      <c r="E10" s="5" t="n">
        <v>7220</v>
      </c>
      <c r="F10" s="4" t="inlineStr">
        <is>
          <t xml:space="preserve"> </t>
        </is>
      </c>
    </row>
    <row r="11">
      <c r="A11" s="4" t="inlineStr">
        <is>
          <t>Interest related to unrecognized tax benefits | ¥</t>
        </is>
      </c>
      <c r="B11" s="6" t="n">
        <v>0</v>
      </c>
      <c r="C11" s="4" t="inlineStr">
        <is>
          <t xml:space="preserve"> </t>
        </is>
      </c>
      <c r="D11" s="4" t="inlineStr">
        <is>
          <t xml:space="preserve"> </t>
        </is>
      </c>
      <c r="E11" s="4" t="inlineStr">
        <is>
          <t xml:space="preserve"> </t>
        </is>
      </c>
      <c r="F11" s="4" t="inlineStr">
        <is>
          <t xml:space="preserve"> </t>
        </is>
      </c>
    </row>
    <row r="12">
      <c r="A12" s="4" t="inlineStr">
        <is>
          <t>Tax Withholding On Payment Of Interest And Dividends To Non PRC Resident Enterpri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withholding rates on interest and dividend payments</t>
        </is>
      </c>
      <c r="B14" s="11" t="n">
        <v>0.1</v>
      </c>
      <c r="C14" s="11" t="n">
        <v>0.1</v>
      </c>
      <c r="D14" s="11" t="n">
        <v>0.1</v>
      </c>
      <c r="E14" s="4" t="inlineStr">
        <is>
          <t xml:space="preserve"> </t>
        </is>
      </c>
      <c r="F14" s="4" t="inlineStr">
        <is>
          <t xml:space="preserve"> </t>
        </is>
      </c>
    </row>
    <row r="15">
      <c r="A15" s="4" t="inlineStr">
        <is>
          <t>Hong Ko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rate</t>
        </is>
      </c>
      <c r="B17" s="12" t="n">
        <v>0.165</v>
      </c>
      <c r="C17" s="12" t="n">
        <v>0.165</v>
      </c>
      <c r="D17" s="12" t="n">
        <v>0.165</v>
      </c>
      <c r="E17" s="4" t="inlineStr">
        <is>
          <t xml:space="preserve"> </t>
        </is>
      </c>
      <c r="F17" s="4" t="inlineStr">
        <is>
          <t xml:space="preserve"> </t>
        </is>
      </c>
    </row>
    <row r="18">
      <c r="A18" s="4" t="inlineStr">
        <is>
          <t>Chin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rate</t>
        </is>
      </c>
      <c r="B20" s="11" t="n">
        <v>0.25</v>
      </c>
      <c r="C20" s="11" t="n">
        <v>0.25</v>
      </c>
      <c r="D20" s="11" t="n">
        <v>0.25</v>
      </c>
      <c r="E20" s="4" t="inlineStr">
        <is>
          <t xml:space="preserve"> </t>
        </is>
      </c>
      <c r="F20" s="4" t="inlineStr">
        <is>
          <t xml:space="preserve"> </t>
        </is>
      </c>
    </row>
    <row r="21">
      <c r="A21" s="4" t="inlineStr">
        <is>
          <t>Operating loss carryforwards | $</t>
        </is>
      </c>
      <c r="B21" s="4" t="inlineStr">
        <is>
          <t xml:space="preserve"> </t>
        </is>
      </c>
      <c r="C21" s="4" t="inlineStr">
        <is>
          <t xml:space="preserve"> </t>
        </is>
      </c>
      <c r="D21" s="4" t="inlineStr">
        <is>
          <t xml:space="preserve"> </t>
        </is>
      </c>
      <c r="E21" s="7" t="n">
        <v>1731736</v>
      </c>
      <c r="F21" s="4" t="inlineStr">
        <is>
          <t xml:space="preserve"> </t>
        </is>
      </c>
    </row>
    <row r="22">
      <c r="A22" s="4" t="inlineStr">
        <is>
          <t>China | Beijing Kingsoft Cloud Network Technology Co Ltd | Preferential Income Tax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AX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tax rate</t>
        </is>
      </c>
      <c r="B24" s="11" t="n">
        <v>0.15</v>
      </c>
      <c r="C24" s="11" t="n">
        <v>0.15</v>
      </c>
      <c r="D24" s="11" t="n">
        <v>0.15</v>
      </c>
      <c r="E24" s="4" t="inlineStr">
        <is>
          <t xml:space="preserve"> </t>
        </is>
      </c>
      <c r="F24"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income before income tax, domestic and foreig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Mainland China</t>
        </is>
      </c>
      <c r="B4" s="6" t="n">
        <v>-2049215</v>
      </c>
      <c r="C4" s="7" t="n">
        <v>-280741</v>
      </c>
      <c r="D4" s="6" t="n">
        <v>-2139795</v>
      </c>
      <c r="E4" s="6" t="n">
        <v>-2475677</v>
      </c>
    </row>
    <row r="5">
      <c r="A5" s="4" t="inlineStr">
        <is>
          <t>Non-Mainland China</t>
        </is>
      </c>
      <c r="B5" s="5" t="n">
        <v>68649</v>
      </c>
      <c r="C5" s="5" t="n">
        <v>9405</v>
      </c>
      <c r="D5" s="5" t="n">
        <v>-25893</v>
      </c>
      <c r="E5" s="5" t="n">
        <v>-188238</v>
      </c>
    </row>
    <row r="6">
      <c r="A6" s="4" t="inlineStr">
        <is>
          <t>Loss before income taxes</t>
        </is>
      </c>
      <c r="B6" s="6" t="n">
        <v>-1980566</v>
      </c>
      <c r="C6" s="7" t="n">
        <v>-271336</v>
      </c>
      <c r="D6" s="6" t="n">
        <v>-2165688</v>
      </c>
      <c r="E6" s="6" t="n">
        <v>-2663915</v>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components of income tax expense (benefi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39365</v>
      </c>
      <c r="C4" s="7" t="n">
        <v>-5393</v>
      </c>
      <c r="D4" s="6" t="n">
        <v>-42446</v>
      </c>
      <c r="E4" s="6" t="n">
        <v>-59668</v>
      </c>
    </row>
    <row r="5">
      <c r="A5" s="4" t="inlineStr">
        <is>
          <t>Deferred income tax benefit</t>
        </is>
      </c>
      <c r="B5" s="5" t="n">
        <v>40889</v>
      </c>
      <c r="C5" s="5" t="n">
        <v>5602</v>
      </c>
      <c r="D5" s="5" t="n">
        <v>24487</v>
      </c>
      <c r="E5" s="5" t="n">
        <v>35195</v>
      </c>
    </row>
    <row r="6">
      <c r="A6" s="4" t="inlineStr">
        <is>
          <t>Income tax (expense) benefit</t>
        </is>
      </c>
      <c r="B6" s="6" t="n">
        <v>1524</v>
      </c>
      <c r="C6" s="7" t="n">
        <v>209</v>
      </c>
      <c r="D6" s="6" t="n">
        <v>-17959</v>
      </c>
      <c r="E6" s="6" t="n">
        <v>-24473</v>
      </c>
    </row>
  </sheetData>
  <mergeCells count="2">
    <mergeCell ref="B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Reconciliation of income tax expense computed using the PRC statutory tax rate to the actual income tax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1980566</v>
      </c>
      <c r="C4" s="7" t="n">
        <v>-271336</v>
      </c>
      <c r="D4" s="6" t="n">
        <v>-2165688</v>
      </c>
      <c r="E4" s="6" t="n">
        <v>-2663915</v>
      </c>
    </row>
    <row r="5">
      <c r="A5" s="4" t="inlineStr">
        <is>
          <t>Income tax computed at the mainland China statutory tax rate of 25%</t>
        </is>
      </c>
      <c r="B5" s="5" t="n">
        <v>495141</v>
      </c>
      <c r="C5" s="5" t="n">
        <v>67834</v>
      </c>
      <c r="D5" s="5" t="n">
        <v>541422</v>
      </c>
      <c r="E5" s="5" t="n">
        <v>665978</v>
      </c>
    </row>
    <row r="6">
      <c r="A6" s="4" t="inlineStr">
        <is>
          <t>Effect of tax holiday and preferential tax rates</t>
        </is>
      </c>
      <c r="B6" s="5" t="n">
        <v>-143182</v>
      </c>
      <c r="C6" s="5" t="n">
        <v>-19616</v>
      </c>
      <c r="D6" s="5" t="n">
        <v>-110393</v>
      </c>
      <c r="E6" s="5" t="n">
        <v>-52651</v>
      </c>
    </row>
    <row r="7">
      <c r="A7" s="4" t="inlineStr">
        <is>
          <t>Effect of different tax rates in different jurisdictions</t>
        </is>
      </c>
      <c r="B7" s="5" t="n">
        <v>-21325</v>
      </c>
      <c r="C7" s="5" t="n">
        <v>-2922</v>
      </c>
      <c r="D7" s="5" t="n">
        <v>-21918</v>
      </c>
      <c r="E7" s="5" t="n">
        <v>-58266</v>
      </c>
    </row>
    <row r="8">
      <c r="A8" s="4" t="inlineStr">
        <is>
          <t>Other non-taxable income</t>
        </is>
      </c>
      <c r="B8" s="5" t="n">
        <v>32690</v>
      </c>
      <c r="C8" s="5" t="n">
        <v>4479</v>
      </c>
      <c r="D8" s="5" t="n">
        <v>26008</v>
      </c>
      <c r="E8" s="5" t="n">
        <v>28993</v>
      </c>
    </row>
    <row r="9">
      <c r="A9" s="4" t="inlineStr">
        <is>
          <t>Non-deductible expenses</t>
        </is>
      </c>
      <c r="B9" s="5" t="n">
        <v>-15806</v>
      </c>
      <c r="C9" s="5" t="n">
        <v>-2165</v>
      </c>
      <c r="D9" s="5" t="n">
        <v>-6379</v>
      </c>
      <c r="E9" s="5" t="n">
        <v>-5727</v>
      </c>
    </row>
    <row r="10">
      <c r="A10" s="4" t="inlineStr">
        <is>
          <t>Share-based compensation costs</t>
        </is>
      </c>
      <c r="B10" s="5" t="n">
        <v>-53610</v>
      </c>
      <c r="C10" s="5" t="n">
        <v>-7345</v>
      </c>
      <c r="D10" s="5" t="n">
        <v>-45411</v>
      </c>
      <c r="E10" s="5" t="n">
        <v>-90015</v>
      </c>
    </row>
    <row r="11">
      <c r="A11" s="4" t="inlineStr">
        <is>
          <t>Research and development super deduction</t>
        </is>
      </c>
      <c r="B11" s="5" t="n">
        <v>104438</v>
      </c>
      <c r="C11" s="5" t="n">
        <v>14308</v>
      </c>
      <c r="D11" s="5" t="n">
        <v>132163</v>
      </c>
      <c r="E11" s="5" t="n">
        <v>64718</v>
      </c>
    </row>
    <row r="12">
      <c r="A12" s="4" t="inlineStr">
        <is>
          <t>Withholding tax and others</t>
        </is>
      </c>
      <c r="B12" s="5" t="n">
        <v>-8060</v>
      </c>
      <c r="C12" s="5" t="n">
        <v>-1104</v>
      </c>
      <c r="D12" s="5" t="n">
        <v>-9771</v>
      </c>
      <c r="E12" s="5" t="n">
        <v>-10785</v>
      </c>
    </row>
    <row r="13">
      <c r="A13" s="4" t="inlineStr">
        <is>
          <t>Change in valuation allowance</t>
        </is>
      </c>
      <c r="B13" s="5" t="n">
        <v>-451724</v>
      </c>
      <c r="C13" s="5" t="n">
        <v>-61886</v>
      </c>
      <c r="D13" s="5" t="n">
        <v>-397137</v>
      </c>
      <c r="E13" s="5" t="n">
        <v>-525169</v>
      </c>
    </row>
    <row r="14">
      <c r="A14" s="4" t="inlineStr">
        <is>
          <t>True-up adjustments in respect of prior year's annual tax filing</t>
        </is>
      </c>
      <c r="B14" s="5" t="n">
        <v>-55422</v>
      </c>
      <c r="C14" s="5" t="n">
        <v>-7593</v>
      </c>
      <c r="D14" s="5" t="n">
        <v>-49940</v>
      </c>
      <c r="E14" s="5" t="n">
        <v>15195</v>
      </c>
    </row>
    <row r="15">
      <c r="A15" s="4" t="inlineStr">
        <is>
          <t>Expiration of tax losses</t>
        </is>
      </c>
      <c r="B15" s="5" t="n">
        <v>-98864</v>
      </c>
      <c r="C15" s="5" t="n">
        <v>-13544</v>
      </c>
      <c r="D15" s="5" t="n">
        <v>-83300</v>
      </c>
      <c r="E15" s="5" t="n">
        <v>-124555</v>
      </c>
    </row>
    <row r="16">
      <c r="A16" s="4" t="inlineStr">
        <is>
          <t>Effect of tax rate change on deferred tax</t>
        </is>
      </c>
      <c r="B16" s="5" t="n">
        <v>217248</v>
      </c>
      <c r="C16" s="5" t="n">
        <v>29763</v>
      </c>
      <c r="D16" s="5" t="n">
        <v>6697</v>
      </c>
      <c r="E16" s="5" t="n">
        <v>67811</v>
      </c>
    </row>
    <row r="17">
      <c r="A17" s="4" t="inlineStr">
        <is>
          <t>Income tax (expense) benefit</t>
        </is>
      </c>
      <c r="B17" s="6" t="n">
        <v>1524</v>
      </c>
      <c r="C17" s="7" t="n">
        <v>209</v>
      </c>
      <c r="D17" s="6" t="n">
        <v>-17959</v>
      </c>
      <c r="E17" s="6" t="n">
        <v>-24473</v>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Significant components of the Group's deferred tax assets and liabilities (Details) ¥ in Thousands, $ in Thousands</t>
        </is>
      </c>
      <c r="B1" s="2" t="inlineStr">
        <is>
          <t>Dec. 31, 2024 CNY (¥)</t>
        </is>
      </c>
      <c r="C1" s="2" t="inlineStr">
        <is>
          <t>Dec. 31, 2024 USD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Tax loss carried forward</t>
        </is>
      </c>
      <c r="B3" s="6" t="n">
        <v>3132028</v>
      </c>
      <c r="C3" s="7" t="n">
        <v>429086</v>
      </c>
      <c r="D3" s="6" t="n">
        <v>2447162</v>
      </c>
    </row>
    <row r="4">
      <c r="A4" s="4" t="inlineStr">
        <is>
          <t>Accrued expenses</t>
        </is>
      </c>
      <c r="B4" s="5" t="n">
        <v>269237</v>
      </c>
      <c r="C4" s="5" t="n">
        <v>36885</v>
      </c>
      <c r="D4" s="5" t="n">
        <v>91794</v>
      </c>
    </row>
    <row r="5">
      <c r="A5" s="4" t="inlineStr">
        <is>
          <t>Depreciation</t>
        </is>
      </c>
      <c r="B5" s="5" t="n">
        <v>24487</v>
      </c>
      <c r="C5" s="5" t="n">
        <v>3355</v>
      </c>
      <c r="D5" s="5" t="n">
        <v>19095</v>
      </c>
    </row>
    <row r="6">
      <c r="A6" s="4" t="inlineStr">
        <is>
          <t>Allowance for doubtful accounts</t>
        </is>
      </c>
      <c r="B6" s="5" t="n">
        <v>312232</v>
      </c>
      <c r="C6" s="5" t="n">
        <v>42776</v>
      </c>
      <c r="D6" s="5" t="n">
        <v>185467</v>
      </c>
    </row>
    <row r="7">
      <c r="A7" s="4" t="inlineStr">
        <is>
          <t>Government grant</t>
        </is>
      </c>
      <c r="B7" s="5" t="n">
        <v>1545</v>
      </c>
      <c r="C7" s="5" t="n">
        <v>212</v>
      </c>
      <c r="D7" s="5" t="n">
        <v>21808</v>
      </c>
    </row>
    <row r="8">
      <c r="A8" s="4" t="inlineStr">
        <is>
          <t>Operating lease liabilities</t>
        </is>
      </c>
      <c r="B8" s="5" t="n">
        <v>30568</v>
      </c>
      <c r="C8" s="5" t="n">
        <v>4188</v>
      </c>
      <c r="D8" s="5" t="n">
        <v>28405</v>
      </c>
    </row>
    <row r="9">
      <c r="A9" s="4" t="inlineStr">
        <is>
          <t>Accrued interest</t>
        </is>
      </c>
      <c r="B9" s="5" t="n">
        <v>283717</v>
      </c>
      <c r="C9" s="5" t="n">
        <v>38869</v>
      </c>
      <c r="D9" s="5" t="n">
        <v>215659</v>
      </c>
    </row>
    <row r="10">
      <c r="A10" s="4" t="inlineStr">
        <is>
          <t>Finance lease liabilities</t>
        </is>
      </c>
      <c r="B10" s="5" t="n">
        <v>299692</v>
      </c>
      <c r="C10" s="5" t="n">
        <v>41058</v>
      </c>
      <c r="D10" s="5" t="n">
        <v>80286</v>
      </c>
    </row>
    <row r="11">
      <c r="A11" s="4" t="inlineStr">
        <is>
          <t>Impairment of long-lived assets</t>
        </is>
      </c>
      <c r="B11" s="5" t="n">
        <v>295182</v>
      </c>
      <c r="C11" s="5" t="n">
        <v>40440</v>
      </c>
      <c r="D11" s="5" t="n">
        <v>129036</v>
      </c>
    </row>
    <row r="12">
      <c r="A12" s="4" t="inlineStr">
        <is>
          <t>Others</t>
        </is>
      </c>
      <c r="B12" s="5" t="n">
        <v>16316</v>
      </c>
      <c r="C12" s="5" t="n">
        <v>2235</v>
      </c>
      <c r="D12" s="5" t="n">
        <v>11557</v>
      </c>
    </row>
    <row r="13">
      <c r="A13" s="4" t="inlineStr">
        <is>
          <t>Less: valuation allowance</t>
        </is>
      </c>
      <c r="B13" s="5" t="n">
        <v>-3263302</v>
      </c>
      <c r="C13" s="5" t="n">
        <v>-447071</v>
      </c>
      <c r="D13" s="5" t="n">
        <v>-2809601</v>
      </c>
    </row>
    <row r="14">
      <c r="A14" s="4" t="inlineStr">
        <is>
          <t>Deferred tax assets, net</t>
        </is>
      </c>
      <c r="B14" s="5" t="n">
        <v>1401702</v>
      </c>
      <c r="C14" s="5" t="n">
        <v>192033</v>
      </c>
      <c r="D14" s="5" t="n">
        <v>420668</v>
      </c>
    </row>
    <row r="15">
      <c r="A15" s="3" t="inlineStr">
        <is>
          <t>Deferred tax liabilities:</t>
        </is>
      </c>
      <c r="B15" s="4" t="inlineStr">
        <is>
          <t xml:space="preserve"> </t>
        </is>
      </c>
      <c r="C15" s="4" t="inlineStr">
        <is>
          <t xml:space="preserve"> </t>
        </is>
      </c>
      <c r="D15" s="4" t="inlineStr">
        <is>
          <t xml:space="preserve"> </t>
        </is>
      </c>
    </row>
    <row r="16">
      <c r="A16" s="4" t="inlineStr">
        <is>
          <t>Operating lease right-of-use assets</t>
        </is>
      </c>
      <c r="B16" s="5" t="n">
        <v>28524</v>
      </c>
      <c r="C16" s="5" t="n">
        <v>3908</v>
      </c>
      <c r="D16" s="5" t="n">
        <v>25464</v>
      </c>
    </row>
    <row r="17">
      <c r="A17" s="4" t="inlineStr">
        <is>
          <t>Finance lease right-of-use assets</t>
        </is>
      </c>
      <c r="B17" s="5" t="n">
        <v>252257</v>
      </c>
      <c r="C17" s="5" t="n">
        <v>34559</v>
      </c>
      <c r="D17" s="5" t="n">
        <v>17452</v>
      </c>
    </row>
    <row r="18">
      <c r="A18" s="4" t="inlineStr">
        <is>
          <t>One-time deduction for fixed asset purchases</t>
        </is>
      </c>
      <c r="B18" s="5" t="n">
        <v>1033789</v>
      </c>
      <c r="C18" s="5" t="n">
        <v>141629</v>
      </c>
      <c r="D18" s="5" t="n">
        <v>292141</v>
      </c>
    </row>
    <row r="19">
      <c r="A19" s="4" t="inlineStr">
        <is>
          <t>Long-lived assets arising from acquisition</t>
        </is>
      </c>
      <c r="B19" s="5" t="n">
        <v>166592</v>
      </c>
      <c r="C19" s="5" t="n">
        <v>22823</v>
      </c>
      <c r="D19" s="5" t="n">
        <v>204032</v>
      </c>
    </row>
    <row r="20">
      <c r="A20" s="4" t="inlineStr">
        <is>
          <t>Others</t>
        </is>
      </c>
      <c r="B20" s="5" t="n">
        <v>22217</v>
      </c>
      <c r="C20" s="5" t="n">
        <v>3044</v>
      </c>
      <c r="D20" s="5" t="n">
        <v>24144</v>
      </c>
    </row>
    <row r="21">
      <c r="A21" s="4" t="inlineStr">
        <is>
          <t>Deferred tax liabilities, gross</t>
        </is>
      </c>
      <c r="B21" s="5" t="n">
        <v>1503379</v>
      </c>
      <c r="C21" s="5" t="n">
        <v>205963</v>
      </c>
      <c r="D21" s="5" t="n">
        <v>563233</v>
      </c>
    </row>
    <row r="22">
      <c r="A22" s="4" t="inlineStr">
        <is>
          <t>Net deferred tax liabilities :</t>
        </is>
      </c>
      <c r="B22" s="6" t="n">
        <v>101677</v>
      </c>
      <c r="C22" s="7" t="n">
        <v>13930</v>
      </c>
      <c r="D22" s="6" t="n">
        <v>1425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Summary of unrecognized tax benefits (Details) ¥ in Thousands, $ in Thousands</t>
        </is>
      </c>
      <c r="B1" s="2" t="inlineStr">
        <is>
          <t>12 Months Ended</t>
        </is>
      </c>
    </row>
    <row r="2">
      <c r="B2" s="2" t="inlineStr">
        <is>
          <t>Dec. 31, 2024 CNY (¥)</t>
        </is>
      </c>
      <c r="C2" s="2" t="inlineStr">
        <is>
          <t>Dec. 31, 2024 USD ($)</t>
        </is>
      </c>
      <c r="D2" s="2" t="inlineStr">
        <is>
          <t>Dec. 31, 2023 CNY (¥)</t>
        </is>
      </c>
    </row>
    <row r="3">
      <c r="A3" s="3" t="inlineStr">
        <is>
          <t>TAXATION</t>
        </is>
      </c>
      <c r="B3" s="4" t="inlineStr">
        <is>
          <t xml:space="preserve"> </t>
        </is>
      </c>
      <c r="C3" s="4" t="inlineStr">
        <is>
          <t xml:space="preserve"> </t>
        </is>
      </c>
      <c r="D3" s="4" t="inlineStr">
        <is>
          <t xml:space="preserve"> </t>
        </is>
      </c>
    </row>
    <row r="4">
      <c r="A4" s="4" t="inlineStr">
        <is>
          <t>Balance at the beginning of the year</t>
        </is>
      </c>
      <c r="B4" s="6" t="n">
        <v>61030</v>
      </c>
      <c r="C4" s="7" t="n">
        <v>8361</v>
      </c>
      <c r="D4" s="6" t="n">
        <v>58718</v>
      </c>
    </row>
    <row r="5">
      <c r="A5" s="4" t="inlineStr">
        <is>
          <t>Additions based on tax position related to current year</t>
        </is>
      </c>
      <c r="B5" s="5" t="n">
        <v>8234</v>
      </c>
      <c r="C5" s="5" t="n">
        <v>1128</v>
      </c>
      <c r="D5" s="5" t="n">
        <v>9449</v>
      </c>
    </row>
    <row r="6">
      <c r="A6" s="4" t="inlineStr">
        <is>
          <t>Additions based on tax positions related to prior year</t>
        </is>
      </c>
      <c r="B6" s="5" t="n">
        <v>10319</v>
      </c>
      <c r="C6" s="5" t="n">
        <v>1414</v>
      </c>
      <c r="D6" s="5" t="n">
        <v>4652</v>
      </c>
    </row>
    <row r="7">
      <c r="A7" s="4" t="inlineStr">
        <is>
          <t>Reductions for tax positions related to prior years</t>
        </is>
      </c>
      <c r="B7" s="5" t="n">
        <v>-6798</v>
      </c>
      <c r="C7" s="5" t="n">
        <v>-931</v>
      </c>
      <c r="D7" s="5" t="n">
        <v>-11789</v>
      </c>
    </row>
    <row r="8">
      <c r="A8" s="4" t="inlineStr">
        <is>
          <t>Balance at the end of the year</t>
        </is>
      </c>
      <c r="B8" s="6" t="n">
        <v>72786</v>
      </c>
      <c r="C8" s="7" t="n">
        <v>9972</v>
      </c>
      <c r="D8" s="6" t="n">
        <v>6103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HARE-BASED PAYMENTS - Summary of the activity under the share option scheme (Details) - USD ($) $ / shares in Units, $ in Thousands</t>
        </is>
      </c>
      <c r="B1" s="2" t="inlineStr">
        <is>
          <t>12 Months Ended</t>
        </is>
      </c>
    </row>
    <row r="2">
      <c r="B2" s="2" t="inlineStr">
        <is>
          <t>Dec. 31, 2024</t>
        </is>
      </c>
      <c r="C2" s="2" t="inlineStr">
        <is>
          <t>Dec. 31, 2023</t>
        </is>
      </c>
    </row>
    <row r="3">
      <c r="A3" s="3" t="inlineStr">
        <is>
          <t>SHARE-BASED PAYMENTS</t>
        </is>
      </c>
      <c r="B3" s="4" t="inlineStr">
        <is>
          <t xml:space="preserve"> </t>
        </is>
      </c>
      <c r="C3" s="4" t="inlineStr">
        <is>
          <t xml:space="preserve"> </t>
        </is>
      </c>
    </row>
    <row r="4">
      <c r="A4" s="4" t="inlineStr">
        <is>
          <t>Number of options - Vested and expected</t>
        </is>
      </c>
      <c r="B4" s="5" t="n">
        <v>0</v>
      </c>
      <c r="C4" s="4" t="inlineStr">
        <is>
          <t xml:space="preserve"> </t>
        </is>
      </c>
    </row>
    <row r="5">
      <c r="A5" s="4" t="inlineStr">
        <is>
          <t>2013 Share Option Scheme</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Number of options - Outstanding at beginning</t>
        </is>
      </c>
      <c r="B7" s="5" t="n">
        <v>32855703</v>
      </c>
      <c r="C7" s="4" t="inlineStr">
        <is>
          <t xml:space="preserve"> </t>
        </is>
      </c>
    </row>
    <row r="8">
      <c r="A8" s="4" t="inlineStr">
        <is>
          <t>Number of options - Granted</t>
        </is>
      </c>
      <c r="B8" s="5" t="n">
        <v>0</v>
      </c>
      <c r="C8" s="5" t="n">
        <v>0</v>
      </c>
    </row>
    <row r="9">
      <c r="A9" s="4" t="inlineStr">
        <is>
          <t>Number of options - Forfeited</t>
        </is>
      </c>
      <c r="B9" s="5" t="n">
        <v>-580074</v>
      </c>
      <c r="C9" s="4" t="inlineStr">
        <is>
          <t xml:space="preserve"> </t>
        </is>
      </c>
    </row>
    <row r="10">
      <c r="A10" s="4" t="inlineStr">
        <is>
          <t>Number of options - Exercised</t>
        </is>
      </c>
      <c r="B10" s="5" t="n">
        <v>-11857191</v>
      </c>
      <c r="C10" s="4" t="inlineStr">
        <is>
          <t xml:space="preserve"> </t>
        </is>
      </c>
    </row>
    <row r="11">
      <c r="A11" s="4" t="inlineStr">
        <is>
          <t>Number of options - Outstanding at ending</t>
        </is>
      </c>
      <c r="B11" s="5" t="n">
        <v>20418438</v>
      </c>
      <c r="C11" s="5" t="n">
        <v>32855703</v>
      </c>
    </row>
    <row r="12">
      <c r="A12" s="4" t="inlineStr">
        <is>
          <t>Number of options - Vested and expected</t>
        </is>
      </c>
      <c r="B12" s="5" t="n">
        <v>20418438</v>
      </c>
      <c r="C12" s="4" t="inlineStr">
        <is>
          <t xml:space="preserve"> </t>
        </is>
      </c>
    </row>
    <row r="13">
      <c r="A13" s="4" t="inlineStr">
        <is>
          <t>Number of options - Exercisable</t>
        </is>
      </c>
      <c r="B13" s="5" t="n">
        <v>18772369</v>
      </c>
      <c r="C13" s="4" t="inlineStr">
        <is>
          <t xml:space="preserve"> </t>
        </is>
      </c>
    </row>
    <row r="14">
      <c r="A14" s="4" t="inlineStr">
        <is>
          <t>Weighted- average exercise price - Outstanding at beginning</t>
        </is>
      </c>
      <c r="B14" s="10" t="n">
        <v>0.07000000000000001</v>
      </c>
      <c r="C14" s="4" t="inlineStr">
        <is>
          <t xml:space="preserve"> </t>
        </is>
      </c>
    </row>
    <row r="15">
      <c r="A15" s="4" t="inlineStr">
        <is>
          <t>Weighted- average exercise price - Forfeited</t>
        </is>
      </c>
      <c r="B15" s="15" t="n">
        <v>0.07000000000000001</v>
      </c>
      <c r="C15" s="4" t="inlineStr">
        <is>
          <t xml:space="preserve"> </t>
        </is>
      </c>
    </row>
    <row r="16">
      <c r="A16" s="4" t="inlineStr">
        <is>
          <t>Weighted- average exercise price - Exercised</t>
        </is>
      </c>
      <c r="B16" s="15" t="n">
        <v>0.07000000000000001</v>
      </c>
      <c r="C16" s="4" t="inlineStr">
        <is>
          <t xml:space="preserve"> </t>
        </is>
      </c>
    </row>
    <row r="17">
      <c r="A17" s="4" t="inlineStr">
        <is>
          <t>Weighted- average exercise price - Outstanding at ending</t>
        </is>
      </c>
      <c r="B17" s="15" t="n">
        <v>0.07000000000000001</v>
      </c>
      <c r="C17" s="10" t="n">
        <v>0.07000000000000001</v>
      </c>
    </row>
    <row r="18">
      <c r="A18" s="4" t="inlineStr">
        <is>
          <t>Weighted- average exercise price - Vested and expected</t>
        </is>
      </c>
      <c r="B18" s="15" t="n">
        <v>0.07000000000000001</v>
      </c>
      <c r="C18" s="4" t="inlineStr">
        <is>
          <t xml:space="preserve"> </t>
        </is>
      </c>
    </row>
    <row r="19">
      <c r="A19" s="4" t="inlineStr">
        <is>
          <t>Weighted- average exercise price - Exercisable</t>
        </is>
      </c>
      <c r="B19" s="15" t="n">
        <v>0.07000000000000001</v>
      </c>
      <c r="C19" s="4" t="inlineStr">
        <is>
          <t xml:space="preserve"> </t>
        </is>
      </c>
    </row>
    <row r="20">
      <c r="A20" s="4" t="inlineStr">
        <is>
          <t>Weighted- average grant- date fair value - Outstanding at beginning</t>
        </is>
      </c>
      <c r="B20" s="15" t="n">
        <v>0.85</v>
      </c>
      <c r="C20" s="4" t="inlineStr">
        <is>
          <t xml:space="preserve"> </t>
        </is>
      </c>
    </row>
    <row r="21">
      <c r="A21" s="4" t="inlineStr">
        <is>
          <t>Weighted- average grant- date fair value - Forfeited</t>
        </is>
      </c>
      <c r="B21" s="15" t="n">
        <v>2.43</v>
      </c>
      <c r="C21" s="4" t="inlineStr">
        <is>
          <t xml:space="preserve"> </t>
        </is>
      </c>
    </row>
    <row r="22">
      <c r="A22" s="4" t="inlineStr">
        <is>
          <t>Weighted- average grant- date fair value - Exercised</t>
        </is>
      </c>
      <c r="B22" s="15" t="n">
        <v>0.6899999999999999</v>
      </c>
      <c r="C22" s="4" t="inlineStr">
        <is>
          <t xml:space="preserve"> </t>
        </is>
      </c>
    </row>
    <row r="23">
      <c r="A23" s="4" t="inlineStr">
        <is>
          <t>Weighted- average grant- date fair value - Outstanding at ending</t>
        </is>
      </c>
      <c r="B23" s="15" t="n">
        <v>0.89</v>
      </c>
      <c r="C23" s="10" t="n">
        <v>0.85</v>
      </c>
    </row>
    <row r="24">
      <c r="A24" s="4" t="inlineStr">
        <is>
          <t>Weighted- average grant- date fair value - Vested and expected</t>
        </is>
      </c>
      <c r="B24" s="15" t="n">
        <v>0.89</v>
      </c>
      <c r="C24" s="4" t="inlineStr">
        <is>
          <t xml:space="preserve"> </t>
        </is>
      </c>
    </row>
    <row r="25">
      <c r="A25" s="4" t="inlineStr">
        <is>
          <t>Weighted- average grant- date fair value - Exercisable</t>
        </is>
      </c>
      <c r="B25" s="10" t="n">
        <v>0.79</v>
      </c>
      <c r="C25" s="4" t="inlineStr">
        <is>
          <t xml:space="preserve"> </t>
        </is>
      </c>
    </row>
    <row r="26">
      <c r="A26" s="4" t="inlineStr">
        <is>
          <t>Weighted- average remaining contractual term - Outstanding</t>
        </is>
      </c>
      <c r="B26" s="4" t="inlineStr">
        <is>
          <t>4 years 3 months 21 days</t>
        </is>
      </c>
      <c r="C26" s="4" t="inlineStr">
        <is>
          <t>5 years 3 days</t>
        </is>
      </c>
    </row>
    <row r="27">
      <c r="A27" s="4" t="inlineStr">
        <is>
          <t>Weighted- average remaining contractual term - Vested and expected</t>
        </is>
      </c>
      <c r="B27" s="4" t="inlineStr">
        <is>
          <t>4 years 3 months 21 days</t>
        </is>
      </c>
      <c r="C27" s="4" t="inlineStr">
        <is>
          <t xml:space="preserve"> </t>
        </is>
      </c>
    </row>
    <row r="28">
      <c r="A28" s="4" t="inlineStr">
        <is>
          <t>Weighted- average remaining contractual term - Exercisable</t>
        </is>
      </c>
      <c r="B28" s="4" t="inlineStr">
        <is>
          <t>4 years 1 month 20 days</t>
        </is>
      </c>
      <c r="C28" s="4" t="inlineStr">
        <is>
          <t xml:space="preserve"> </t>
        </is>
      </c>
    </row>
    <row r="29">
      <c r="A29" s="4" t="inlineStr">
        <is>
          <t>Aggregate intrinsic value - Outstanding</t>
        </is>
      </c>
      <c r="B29" s="7" t="n">
        <v>12763</v>
      </c>
      <c r="C29" s="7" t="n">
        <v>5864</v>
      </c>
    </row>
    <row r="30">
      <c r="A30" s="4" t="inlineStr">
        <is>
          <t>Aggregate intrinsic value - Vested and expected</t>
        </is>
      </c>
      <c r="B30" s="5" t="n">
        <v>12763</v>
      </c>
      <c r="C30" s="4" t="inlineStr">
        <is>
          <t xml:space="preserve"> </t>
        </is>
      </c>
    </row>
    <row r="31">
      <c r="A31" s="4" t="inlineStr">
        <is>
          <t>Aggregate intrinsic value - Exercisable</t>
        </is>
      </c>
      <c r="B31" s="7" t="n">
        <v>11734</v>
      </c>
      <c r="C31"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9" customWidth="1" min="6" max="6"/>
    <col width="40" customWidth="1" min="7" max="7"/>
    <col width="21" customWidth="1" min="8" max="8"/>
    <col width="29" customWidth="1" min="9" max="9"/>
    <col width="21" customWidth="1" min="10" max="10"/>
  </cols>
  <sheetData>
    <row r="1">
      <c r="A1" s="1" t="inlineStr">
        <is>
          <t>SHARE-BASED PAYMENTS - Additional information (Details) $ / shares in Units, ¥ in Thousands, $ in Thousands</t>
        </is>
      </c>
      <c r="B1" s="2" t="inlineStr">
        <is>
          <t>12 Months Ended</t>
        </is>
      </c>
    </row>
    <row r="2">
      <c r="B2" s="2" t="inlineStr">
        <is>
          <t>Dec. 31, 2024 CNY (¥) shares</t>
        </is>
      </c>
      <c r="C2" s="2" t="inlineStr">
        <is>
          <t>Dec. 31, 2024 USD ($) $ / shares shares</t>
        </is>
      </c>
      <c r="D2" s="2" t="inlineStr">
        <is>
          <t>Dec. 31, 2023 CNY (¥) shares</t>
        </is>
      </c>
      <c r="E2" s="2" t="inlineStr">
        <is>
          <t>Dec. 31, 2023 USD ($) $ / shares shares</t>
        </is>
      </c>
      <c r="F2" s="2" t="inlineStr">
        <is>
          <t>Dec. 31, 2022 CNY (¥) shares</t>
        </is>
      </c>
      <c r="G2" s="2" t="inlineStr">
        <is>
          <t>Dec. 31, 2022 USD ($) $ / shares shares</t>
        </is>
      </c>
      <c r="H2" s="2" t="inlineStr">
        <is>
          <t>Dec. 31, 2021 shares</t>
        </is>
      </c>
      <c r="I2" s="2" t="inlineStr">
        <is>
          <t>Dec. 31, 2024 USD ($) shares</t>
        </is>
      </c>
      <c r="J2" s="2" t="inlineStr">
        <is>
          <t>Dec. 31, 2018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based awards granted</t>
        </is>
      </c>
      <c r="B4" s="6" t="n">
        <v>0</v>
      </c>
      <c r="C4" s="7" t="n">
        <v>0</v>
      </c>
      <c r="D4" s="6" t="n">
        <v>0</v>
      </c>
      <c r="E4" s="4" t="inlineStr">
        <is>
          <t xml:space="preserve"> </t>
        </is>
      </c>
      <c r="F4" s="6" t="n">
        <v>-43981</v>
      </c>
      <c r="G4" s="4" t="inlineStr">
        <is>
          <t xml:space="preserve"> </t>
        </is>
      </c>
      <c r="H4" s="4" t="inlineStr">
        <is>
          <t xml:space="preserve"> </t>
        </is>
      </c>
      <c r="I4" s="4" t="inlineStr">
        <is>
          <t xml:space="preserve"> </t>
        </is>
      </c>
      <c r="J4" s="4" t="inlineStr">
        <is>
          <t xml:space="preserve"> </t>
        </is>
      </c>
    </row>
    <row r="5">
      <c r="A5" s="4" t="inlineStr">
        <is>
          <t>Number of options - Vested and expected</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based compensation by share based payment arrangement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years</t>
        </is>
      </c>
      <c r="I8" s="4" t="inlineStr">
        <is>
          <t xml:space="preserve"> </t>
        </is>
      </c>
      <c r="J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based compensation by share based payment arrangement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t>
        </is>
      </c>
      <c r="I11" s="4" t="inlineStr">
        <is>
          <t xml:space="preserve"> </t>
        </is>
      </c>
      <c r="J11" s="4" t="inlineStr">
        <is>
          <t xml:space="preserve"> </t>
        </is>
      </c>
    </row>
    <row r="12">
      <c r="A12" s="4" t="inlineStr">
        <is>
          <t>2013 Share Option Sche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based compensation by share based payment arrangement number of shares author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9750000</v>
      </c>
    </row>
    <row r="15">
      <c r="A15" s="4" t="inlineStr">
        <is>
          <t>Share based compensation by share based payment arrrangement intrinsic value of options excercised during the period</t>
        </is>
      </c>
      <c r="B15" s="6" t="n">
        <v>54102</v>
      </c>
      <c r="C15" s="7" t="n">
        <v>7412</v>
      </c>
      <c r="D15" s="5" t="n">
        <v>5510</v>
      </c>
      <c r="E15" s="4" t="inlineStr">
        <is>
          <t xml:space="preserve"> </t>
        </is>
      </c>
      <c r="F15" s="5" t="n">
        <v>26299</v>
      </c>
      <c r="G15" s="4" t="inlineStr">
        <is>
          <t xml:space="preserve"> </t>
        </is>
      </c>
      <c r="H15" s="4" t="inlineStr">
        <is>
          <t xml:space="preserve"> </t>
        </is>
      </c>
      <c r="I15" s="4" t="inlineStr">
        <is>
          <t xml:space="preserve"> </t>
        </is>
      </c>
      <c r="J15" s="4" t="inlineStr">
        <is>
          <t xml:space="preserve"> </t>
        </is>
      </c>
    </row>
    <row r="16">
      <c r="A16" s="4" t="inlineStr">
        <is>
          <t>Number of options exercised</t>
        </is>
      </c>
      <c r="B16" s="5" t="n">
        <v>11857191</v>
      </c>
      <c r="C16" s="5" t="n">
        <v>1185719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based compensation by share based payment arrangement weighted average grant date fair value of awards granted during the period | $ / shares</t>
        </is>
      </c>
      <c r="B17" s="4" t="inlineStr">
        <is>
          <t xml:space="preserve"> </t>
        </is>
      </c>
      <c r="C17" s="4" t="inlineStr">
        <is>
          <t xml:space="preserve"> </t>
        </is>
      </c>
      <c r="D17" s="4" t="inlineStr">
        <is>
          <t xml:space="preserve"> </t>
        </is>
      </c>
      <c r="E17" s="4" t="inlineStr">
        <is>
          <t xml:space="preserve"> </t>
        </is>
      </c>
      <c r="F17" s="4" t="inlineStr">
        <is>
          <t xml:space="preserve"> </t>
        </is>
      </c>
      <c r="G17" s="10" t="n">
        <v>0.36</v>
      </c>
      <c r="H17" s="4" t="inlineStr">
        <is>
          <t xml:space="preserve"> </t>
        </is>
      </c>
      <c r="I17" s="4" t="inlineStr">
        <is>
          <t xml:space="preserve"> </t>
        </is>
      </c>
      <c r="J17" s="4" t="inlineStr">
        <is>
          <t xml:space="preserve"> </t>
        </is>
      </c>
    </row>
    <row r="18">
      <c r="A18" s="4" t="inlineStr">
        <is>
          <t>Aggregate fair value of the share-based awards vested</t>
        </is>
      </c>
      <c r="B18" s="6" t="n">
        <v>27467</v>
      </c>
      <c r="C18" s="7" t="n">
        <v>3763</v>
      </c>
      <c r="D18" s="6" t="n">
        <v>46725</v>
      </c>
      <c r="E18" s="4" t="inlineStr">
        <is>
          <t xml:space="preserve"> </t>
        </is>
      </c>
      <c r="F18" s="6" t="n">
        <v>84098</v>
      </c>
      <c r="G18" s="4" t="inlineStr">
        <is>
          <t xml:space="preserve"> </t>
        </is>
      </c>
      <c r="H18" s="4" t="inlineStr">
        <is>
          <t xml:space="preserve"> </t>
        </is>
      </c>
      <c r="I18" s="4" t="inlineStr">
        <is>
          <t xml:space="preserve"> </t>
        </is>
      </c>
      <c r="J18" s="4" t="inlineStr">
        <is>
          <t xml:space="preserve"> </t>
        </is>
      </c>
    </row>
    <row r="19">
      <c r="A19" s="4" t="inlineStr">
        <is>
          <t>Share based compensation by share based payment arrangement unrecognised compensation</t>
        </is>
      </c>
      <c r="B19" s="6" t="n">
        <v>34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471</v>
      </c>
      <c r="J19" s="4" t="inlineStr">
        <is>
          <t xml:space="preserve"> </t>
        </is>
      </c>
    </row>
    <row r="20">
      <c r="A20" s="4" t="inlineStr">
        <is>
          <t>Weighted-average period recognized</t>
        </is>
      </c>
      <c r="B20" s="4" t="inlineStr">
        <is>
          <t>8 months 15 days</t>
        </is>
      </c>
      <c r="C20" s="4" t="inlineStr">
        <is>
          <t>8 months 15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options - Vested and expected</t>
        </is>
      </c>
      <c r="B21" s="5" t="n">
        <v>204184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418438</v>
      </c>
      <c r="J21" s="4" t="inlineStr">
        <is>
          <t xml:space="preserve"> </t>
        </is>
      </c>
    </row>
    <row r="22">
      <c r="A22" s="4" t="inlineStr">
        <is>
          <t>Number of options - Exercised</t>
        </is>
      </c>
      <c r="B22" s="5" t="n">
        <v>11857191</v>
      </c>
      <c r="C22" s="5" t="n">
        <v>1185719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options - Granted</t>
        </is>
      </c>
      <c r="B23" s="5" t="n">
        <v>0</v>
      </c>
      <c r="C23" s="5" t="n">
        <v>0</v>
      </c>
      <c r="D23" s="5" t="n">
        <v>0</v>
      </c>
      <c r="E23" s="5"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13 Share Award Sche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based compensation by share based payment arrangement number of shares author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15376304</v>
      </c>
    </row>
    <row r="27">
      <c r="A27" s="4" t="inlineStr">
        <is>
          <t>Number of options exercised</t>
        </is>
      </c>
      <c r="B27" s="5" t="n">
        <v>0</v>
      </c>
      <c r="C27" s="5" t="n">
        <v>0</v>
      </c>
      <c r="D27" s="5" t="n">
        <v>0</v>
      </c>
      <c r="E27" s="5" t="n">
        <v>0</v>
      </c>
      <c r="F27" s="5" t="n">
        <v>0</v>
      </c>
      <c r="G27" s="5" t="n">
        <v>0</v>
      </c>
      <c r="H27" s="4" t="inlineStr">
        <is>
          <t xml:space="preserve"> </t>
        </is>
      </c>
      <c r="I27" s="4" t="inlineStr">
        <is>
          <t xml:space="preserve"> </t>
        </is>
      </c>
      <c r="J27" s="4" t="inlineStr">
        <is>
          <t xml:space="preserve"> </t>
        </is>
      </c>
    </row>
    <row r="28">
      <c r="A28" s="4" t="inlineStr">
        <is>
          <t>Aggregate fair value of the share-based awards vested</t>
        </is>
      </c>
      <c r="B28" s="6" t="n">
        <v>5401</v>
      </c>
      <c r="C28" s="7" t="n">
        <v>740</v>
      </c>
      <c r="D28" s="6" t="n">
        <v>9045</v>
      </c>
      <c r="E28" s="4" t="inlineStr">
        <is>
          <t xml:space="preserve"> </t>
        </is>
      </c>
      <c r="F28" s="6" t="n">
        <v>11462</v>
      </c>
      <c r="G28" s="4" t="inlineStr">
        <is>
          <t xml:space="preserve"> </t>
        </is>
      </c>
      <c r="H28" s="4" t="inlineStr">
        <is>
          <t xml:space="preserve"> </t>
        </is>
      </c>
      <c r="I28" s="4" t="inlineStr">
        <is>
          <t xml:space="preserve"> </t>
        </is>
      </c>
      <c r="J28" s="4" t="inlineStr">
        <is>
          <t xml:space="preserve"> </t>
        </is>
      </c>
    </row>
    <row r="29">
      <c r="A29" s="4" t="inlineStr">
        <is>
          <t>Weighted-average period recognized</t>
        </is>
      </c>
      <c r="B29" s="4" t="inlineStr">
        <is>
          <t>1 month 17 days</t>
        </is>
      </c>
      <c r="C29" s="4" t="inlineStr">
        <is>
          <t>1 month 17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unrecognized share-based compensation expenses</t>
        </is>
      </c>
      <c r="B30" s="6" t="n">
        <v>6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9</v>
      </c>
      <c r="J30" s="4" t="inlineStr">
        <is>
          <t xml:space="preserve"> </t>
        </is>
      </c>
    </row>
    <row r="31">
      <c r="A31" s="4" t="inlineStr">
        <is>
          <t>Number of options - Vested and expected</t>
        </is>
      </c>
      <c r="B31" s="5" t="n">
        <v>132729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272900</v>
      </c>
      <c r="J31" s="4" t="inlineStr">
        <is>
          <t xml:space="preserve"> </t>
        </is>
      </c>
    </row>
    <row r="32">
      <c r="A32" s="4" t="inlineStr">
        <is>
          <t>Number of options - Exercised</t>
        </is>
      </c>
      <c r="B32" s="5" t="n">
        <v>0</v>
      </c>
      <c r="C32" s="5" t="n">
        <v>0</v>
      </c>
      <c r="D32" s="5" t="n">
        <v>0</v>
      </c>
      <c r="E32" s="5" t="n">
        <v>0</v>
      </c>
      <c r="F32" s="5" t="n">
        <v>0</v>
      </c>
      <c r="G32" s="5" t="n">
        <v>0</v>
      </c>
      <c r="H32" s="4" t="inlineStr">
        <is>
          <t xml:space="preserve"> </t>
        </is>
      </c>
      <c r="I32" s="4" t="inlineStr">
        <is>
          <t xml:space="preserve"> </t>
        </is>
      </c>
      <c r="J32" s="4" t="inlineStr">
        <is>
          <t xml:space="preserve"> </t>
        </is>
      </c>
    </row>
    <row r="33">
      <c r="A33" s="4" t="inlineStr">
        <is>
          <t>Number of options - Granted</t>
        </is>
      </c>
      <c r="B33" s="5" t="n">
        <v>0</v>
      </c>
      <c r="C33" s="5" t="n">
        <v>0</v>
      </c>
      <c r="D33" s="5" t="n">
        <v>0</v>
      </c>
      <c r="E33" s="5" t="n">
        <v>0</v>
      </c>
      <c r="F33" s="5" t="n">
        <v>0</v>
      </c>
      <c r="G33" s="5" t="n">
        <v>0</v>
      </c>
      <c r="H33" s="4" t="inlineStr">
        <is>
          <t xml:space="preserve"> </t>
        </is>
      </c>
      <c r="I33" s="4" t="inlineStr">
        <is>
          <t xml:space="preserve"> </t>
        </is>
      </c>
      <c r="J33" s="4" t="inlineStr">
        <is>
          <t xml:space="preserve"> </t>
        </is>
      </c>
    </row>
    <row r="34">
      <c r="A34" s="4" t="inlineStr">
        <is>
          <t>2021 Share Award Sche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based compensation by share based payment arrangement number of shares author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80528480</v>
      </c>
    </row>
    <row r="37">
      <c r="A37" s="4" t="inlineStr">
        <is>
          <t>Share based compensation by share based payment arrrangement intrinsic value of options excercised during the period</t>
        </is>
      </c>
      <c r="B37" s="6" t="n">
        <v>535068</v>
      </c>
      <c r="C37" s="7" t="n">
        <v>73304</v>
      </c>
      <c r="D37" s="6" t="n">
        <v>68812</v>
      </c>
      <c r="E37" s="4" t="inlineStr">
        <is>
          <t xml:space="preserve"> </t>
        </is>
      </c>
      <c r="F37" s="6" t="n">
        <v>5297</v>
      </c>
      <c r="G37" s="4" t="inlineStr">
        <is>
          <t xml:space="preserve"> </t>
        </is>
      </c>
      <c r="H37" s="4" t="inlineStr">
        <is>
          <t xml:space="preserve"> </t>
        </is>
      </c>
      <c r="I37" s="4" t="inlineStr">
        <is>
          <t xml:space="preserve"> </t>
        </is>
      </c>
      <c r="J37" s="4" t="inlineStr">
        <is>
          <t xml:space="preserve"> </t>
        </is>
      </c>
    </row>
    <row r="38">
      <c r="A38" s="4" t="inlineStr">
        <is>
          <t>Number of options exercised</t>
        </is>
      </c>
      <c r="B38" s="5" t="n">
        <v>106346174</v>
      </c>
      <c r="C38" s="5" t="n">
        <v>10634617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based compensation by share based payment arrangement weighted average grant date fair value of awards granted during the period | $ / shares</t>
        </is>
      </c>
      <c r="B39" s="4" t="inlineStr">
        <is>
          <t xml:space="preserve"> </t>
        </is>
      </c>
      <c r="C39" s="10" t="n">
        <v>0.21</v>
      </c>
      <c r="D39" s="4" t="inlineStr">
        <is>
          <t xml:space="preserve"> </t>
        </is>
      </c>
      <c r="E39" s="10" t="n">
        <v>0.27</v>
      </c>
      <c r="F39" s="4" t="inlineStr">
        <is>
          <t xml:space="preserve"> </t>
        </is>
      </c>
      <c r="G39" s="10" t="n">
        <v>0.33</v>
      </c>
      <c r="H39" s="4" t="inlineStr">
        <is>
          <t xml:space="preserve"> </t>
        </is>
      </c>
      <c r="I39" s="4" t="inlineStr">
        <is>
          <t xml:space="preserve"> </t>
        </is>
      </c>
      <c r="J39" s="4" t="inlineStr">
        <is>
          <t xml:space="preserve"> </t>
        </is>
      </c>
    </row>
    <row r="40">
      <c r="A40" s="4" t="inlineStr">
        <is>
          <t>Aggregate fair value of the share-based awards vested</t>
        </is>
      </c>
      <c r="B40" s="6" t="n">
        <v>175724</v>
      </c>
      <c r="C40" s="7" t="n">
        <v>24074</v>
      </c>
      <c r="D40" s="5" t="n">
        <v>108925</v>
      </c>
      <c r="E40" s="4" t="inlineStr">
        <is>
          <t xml:space="preserve"> </t>
        </is>
      </c>
      <c r="F40" s="5" t="n">
        <v>18371</v>
      </c>
      <c r="G40" s="4" t="inlineStr">
        <is>
          <t xml:space="preserve"> </t>
        </is>
      </c>
      <c r="H40" s="4" t="inlineStr">
        <is>
          <t xml:space="preserve"> </t>
        </is>
      </c>
      <c r="I40" s="4" t="inlineStr">
        <is>
          <t xml:space="preserve"> </t>
        </is>
      </c>
      <c r="J40" s="4" t="inlineStr">
        <is>
          <t xml:space="preserve"> </t>
        </is>
      </c>
    </row>
    <row r="41">
      <c r="A41" s="4" t="inlineStr">
        <is>
          <t>Weighted-average period recognized</t>
        </is>
      </c>
      <c r="B41" s="4" t="inlineStr">
        <is>
          <t>1 year 1 month 28 days</t>
        </is>
      </c>
      <c r="C41" s="4" t="inlineStr">
        <is>
          <t>1 year 1 month 28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unrecognized share-based compensation expenses</t>
        </is>
      </c>
      <c r="B42" s="6" t="n">
        <v>7946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0887</v>
      </c>
      <c r="J42" s="4" t="inlineStr">
        <is>
          <t xml:space="preserve"> </t>
        </is>
      </c>
    </row>
    <row r="43">
      <c r="A43" s="4" t="inlineStr">
        <is>
          <t>Number of options - Vested and expected</t>
        </is>
      </c>
      <c r="B43" s="5" t="n">
        <v>1265067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6506726</v>
      </c>
      <c r="J43" s="4" t="inlineStr">
        <is>
          <t xml:space="preserve"> </t>
        </is>
      </c>
    </row>
    <row r="44">
      <c r="A44" s="4" t="inlineStr">
        <is>
          <t>Number of options - Exercised</t>
        </is>
      </c>
      <c r="B44" s="5" t="n">
        <v>106346174</v>
      </c>
      <c r="C44" s="5" t="n">
        <v>10634617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options - Granted</t>
        </is>
      </c>
      <c r="B45" s="5" t="n">
        <v>37829282</v>
      </c>
      <c r="C45" s="5" t="n">
        <v>3782928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tricted shares,aggregate fair value | $</t>
        </is>
      </c>
      <c r="B48" s="4" t="inlineStr">
        <is>
          <t xml:space="preserve"> </t>
        </is>
      </c>
      <c r="C48" s="4" t="inlineStr">
        <is>
          <t xml:space="preserve"> </t>
        </is>
      </c>
      <c r="D48" s="4" t="inlineStr">
        <is>
          <t xml:space="preserve"> </t>
        </is>
      </c>
      <c r="E48" s="7" t="n">
        <v>11684432</v>
      </c>
      <c r="F48" s="4" t="inlineStr">
        <is>
          <t xml:space="preserve"> </t>
        </is>
      </c>
      <c r="G48" s="7" t="n">
        <v>6981396</v>
      </c>
      <c r="H48" s="4" t="inlineStr">
        <is>
          <t xml:space="preserve"> </t>
        </is>
      </c>
      <c r="I48" s="4" t="inlineStr">
        <is>
          <t xml:space="preserve"> </t>
        </is>
      </c>
      <c r="J48" s="4" t="inlineStr">
        <is>
          <t xml:space="preserve"> </t>
        </is>
      </c>
    </row>
    <row r="49">
      <c r="A49" s="4" t="inlineStr">
        <is>
          <t>Restricted shares, number of share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1684432</v>
      </c>
      <c r="I49" s="4" t="inlineStr">
        <is>
          <t xml:space="preserve"> </t>
        </is>
      </c>
      <c r="J49" s="4" t="inlineStr">
        <is>
          <t xml:space="preserve"> </t>
        </is>
      </c>
    </row>
    <row r="50">
      <c r="A50" s="4" t="inlineStr">
        <is>
          <t>Restricted Shares | 2013 Share Award Sche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eighted-average period recognized</t>
        </is>
      </c>
      <c r="B52" s="4" t="inlineStr">
        <is>
          <t>9 months 29 days</t>
        </is>
      </c>
      <c r="C52" s="4" t="inlineStr">
        <is>
          <t>9 months 29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tricted shares, total weighted average grant-date fair value granted | $ / shares</t>
        </is>
      </c>
      <c r="B53" s="4" t="inlineStr">
        <is>
          <t xml:space="preserve"> </t>
        </is>
      </c>
      <c r="C53" s="4" t="inlineStr">
        <is>
          <t xml:space="preserve"> </t>
        </is>
      </c>
      <c r="D53" s="4" t="inlineStr">
        <is>
          <t xml:space="preserve"> </t>
        </is>
      </c>
      <c r="E53" s="4" t="inlineStr">
        <is>
          <t xml:space="preserve"> </t>
        </is>
      </c>
      <c r="F53" s="4" t="inlineStr">
        <is>
          <t xml:space="preserve"> </t>
        </is>
      </c>
      <c r="G53" s="10" t="n">
        <v>1.29</v>
      </c>
      <c r="H53" s="4" t="inlineStr">
        <is>
          <t xml:space="preserve"> </t>
        </is>
      </c>
      <c r="I53" s="4" t="inlineStr">
        <is>
          <t xml:space="preserve"> </t>
        </is>
      </c>
      <c r="J53" s="4" t="inlineStr">
        <is>
          <t xml:space="preserve"> </t>
        </is>
      </c>
    </row>
    <row r="54">
      <c r="A54" s="4" t="inlineStr">
        <is>
          <t>Restricted shares,aggregate fair value</t>
        </is>
      </c>
      <c r="B54" s="6" t="n">
        <v>49172</v>
      </c>
      <c r="C54" s="7" t="n">
        <v>6736</v>
      </c>
      <c r="D54" s="6" t="n">
        <v>71379</v>
      </c>
      <c r="E54" s="4" t="inlineStr">
        <is>
          <t xml:space="preserve"> </t>
        </is>
      </c>
      <c r="F54" s="6" t="n">
        <v>119156</v>
      </c>
      <c r="G54" s="4" t="inlineStr">
        <is>
          <t xml:space="preserve"> </t>
        </is>
      </c>
      <c r="H54" s="4" t="inlineStr">
        <is>
          <t xml:space="preserve"> </t>
        </is>
      </c>
      <c r="I54" s="4" t="inlineStr">
        <is>
          <t xml:space="preserve"> </t>
        </is>
      </c>
      <c r="J54" s="4" t="inlineStr">
        <is>
          <t xml:space="preserve"> </t>
        </is>
      </c>
    </row>
    <row r="55">
      <c r="A55" s="4" t="inlineStr">
        <is>
          <t>Total unrecognized share-based compensation expenses</t>
        </is>
      </c>
      <c r="B55" s="6" t="n">
        <v>1057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1449</v>
      </c>
      <c r="J55" s="4" t="inlineStr">
        <is>
          <t xml:space="preserve"> </t>
        </is>
      </c>
    </row>
    <row r="56">
      <c r="A56" s="4" t="inlineStr">
        <is>
          <t>Restricted shares, number of shares granted</t>
        </is>
      </c>
      <c r="B56" s="5" t="n">
        <v>0</v>
      </c>
      <c r="C56" s="5" t="n">
        <v>0</v>
      </c>
      <c r="D56" s="5" t="n">
        <v>0</v>
      </c>
      <c r="E56" s="5" t="n">
        <v>0</v>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2">
    <mergeCell ref="B1:H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PAYMENTS - Summary of the activity for the restricted shares issued under the share award scheme (Details) $ / shares in Units, $ in Thousands</t>
        </is>
      </c>
      <c r="B1" s="2" t="inlineStr">
        <is>
          <t>12 Months Ended</t>
        </is>
      </c>
    </row>
    <row r="2">
      <c r="B2" s="2" t="inlineStr">
        <is>
          <t>Dec. 31, 2024 USD ($) $ / shares shares</t>
        </is>
      </c>
    </row>
    <row r="3">
      <c r="A3" s="4" t="inlineStr">
        <is>
          <t>2013 Share Award Scheme</t>
        </is>
      </c>
      <c r="B3" s="4" t="inlineStr">
        <is>
          <t xml:space="preserve"> </t>
        </is>
      </c>
    </row>
    <row r="4">
      <c r="A4" s="3" t="inlineStr">
        <is>
          <t>SHARE-BASED PAYMENTS</t>
        </is>
      </c>
      <c r="B4" s="4" t="inlineStr">
        <is>
          <t xml:space="preserve"> </t>
        </is>
      </c>
    </row>
    <row r="5">
      <c r="A5" s="4" t="inlineStr">
        <is>
          <t>Aggregate intrinsic value - Outstanding at beginning | $</t>
        </is>
      </c>
      <c r="B5" s="7" t="n">
        <v>3311</v>
      </c>
    </row>
    <row r="6">
      <c r="A6" s="4" t="inlineStr">
        <is>
          <t>Aggregate intrinsic value - Outstanding at ending | $</t>
        </is>
      </c>
      <c r="B6" s="5" t="n">
        <v>2853</v>
      </c>
    </row>
    <row r="7">
      <c r="A7" s="4" t="inlineStr">
        <is>
          <t>Aggregate intrinsic value - Expected to vest | $</t>
        </is>
      </c>
      <c r="B7" s="7" t="n">
        <v>2853</v>
      </c>
    </row>
    <row r="8">
      <c r="A8" s="4" t="inlineStr">
        <is>
          <t>2013 Share Award Scheme | Restricted Shares</t>
        </is>
      </c>
      <c r="B8" s="4" t="inlineStr">
        <is>
          <t xml:space="preserve"> </t>
        </is>
      </c>
    </row>
    <row r="9">
      <c r="A9" s="3" t="inlineStr">
        <is>
          <t>SHARE-BASED PAYMENTS</t>
        </is>
      </c>
      <c r="B9" s="4" t="inlineStr">
        <is>
          <t xml:space="preserve"> </t>
        </is>
      </c>
    </row>
    <row r="10">
      <c r="A10" s="4" t="inlineStr">
        <is>
          <t>Number of shares - Outstanding at beginning | shares</t>
        </is>
      </c>
      <c r="B10" s="5" t="n">
        <v>13137380</v>
      </c>
    </row>
    <row r="11">
      <c r="A11" s="4" t="inlineStr">
        <is>
          <t>Number of shares - Vested | shares</t>
        </is>
      </c>
      <c r="B11" s="5" t="n">
        <v>-7389941</v>
      </c>
    </row>
    <row r="12">
      <c r="A12" s="4" t="inlineStr">
        <is>
          <t>Number of shares - Forfeited | shares</t>
        </is>
      </c>
      <c r="B12" s="5" t="n">
        <v>-1667857</v>
      </c>
    </row>
    <row r="13">
      <c r="A13" s="4" t="inlineStr">
        <is>
          <t>Number of shares - Outstanding at ending | shares</t>
        </is>
      </c>
      <c r="B13" s="5" t="n">
        <v>4079582</v>
      </c>
    </row>
    <row r="14">
      <c r="A14" s="4" t="inlineStr">
        <is>
          <t>Number of shares - Expected to vest | shares</t>
        </is>
      </c>
      <c r="B14" s="5" t="n">
        <v>4079582</v>
      </c>
    </row>
    <row r="15">
      <c r="A15" s="4" t="inlineStr">
        <is>
          <t>Weighted-average grant date fair value - Outstanding at beginning | $ / shares</t>
        </is>
      </c>
      <c r="B15" s="10" t="n">
        <v>1.22</v>
      </c>
    </row>
    <row r="16">
      <c r="A16" s="4" t="inlineStr">
        <is>
          <t>Weighted-average grant date fair value - Vested | $ / shares</t>
        </is>
      </c>
      <c r="B16" s="15" t="n">
        <v>0.91</v>
      </c>
    </row>
    <row r="17">
      <c r="A17" s="4" t="inlineStr">
        <is>
          <t>Weighted-average grant date fair value - Forfeited | $ / shares</t>
        </is>
      </c>
      <c r="B17" s="15" t="n">
        <v>1.15</v>
      </c>
    </row>
    <row r="18">
      <c r="A18" s="4" t="inlineStr">
        <is>
          <t>Weighted-average grant date fair value - Outstanding at ending | $ / shares</t>
        </is>
      </c>
      <c r="B18" s="15" t="n">
        <v>1.82</v>
      </c>
    </row>
    <row r="19">
      <c r="A19" s="4" t="inlineStr">
        <is>
          <t>Weighted-average grant date fair value - Expected to vest | $ / shares</t>
        </is>
      </c>
      <c r="B19" s="10" t="n">
        <v>1.8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29" customWidth="1" min="5" max="5"/>
    <col width="25" customWidth="1" min="6" max="6"/>
    <col width="29" customWidth="1" min="7" max="7"/>
  </cols>
  <sheetData>
    <row r="1">
      <c r="A1" s="1" t="inlineStr">
        <is>
          <t>SHARE-BASED PAYMENTS - Summary of the activity for the options granted under the share award scheme (Details) $ / shares in Units, ¥ in Thousands, $ in Thousands</t>
        </is>
      </c>
      <c r="B1" s="2" t="inlineStr">
        <is>
          <t>12 Months Ended</t>
        </is>
      </c>
    </row>
    <row r="2">
      <c r="B2" s="2" t="inlineStr">
        <is>
          <t>Dec. 31, 2024 USD ($) $ / shares shares</t>
        </is>
      </c>
      <c r="C2" s="2" t="inlineStr">
        <is>
          <t>Dec. 31, 2024 CNY (¥) shares</t>
        </is>
      </c>
      <c r="D2" s="2" t="inlineStr">
        <is>
          <t>Dec. 31, 2023 USD ($) $ / shares</t>
        </is>
      </c>
      <c r="E2" s="2" t="inlineStr">
        <is>
          <t>Dec. 31, 2023 CNY (¥) shares</t>
        </is>
      </c>
      <c r="F2" s="2" t="inlineStr">
        <is>
          <t>Dec. 31, 2022 $ / shares</t>
        </is>
      </c>
      <c r="G2" s="2" t="inlineStr">
        <is>
          <t>Dec. 31, 2022 CNY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 Vested and expected | shares</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13 Share Award Sche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 Outstanding at beginning | shares</t>
        </is>
      </c>
      <c r="B7" s="5" t="n">
        <v>14456890</v>
      </c>
      <c r="C7" s="5" t="n">
        <v>14456890</v>
      </c>
      <c r="D7" s="4" t="inlineStr">
        <is>
          <t xml:space="preserve"> </t>
        </is>
      </c>
      <c r="E7" s="4" t="inlineStr">
        <is>
          <t xml:space="preserve"> </t>
        </is>
      </c>
      <c r="F7" s="4" t="inlineStr">
        <is>
          <t xml:space="preserve"> </t>
        </is>
      </c>
      <c r="G7" s="4" t="inlineStr">
        <is>
          <t xml:space="preserve"> </t>
        </is>
      </c>
    </row>
    <row r="8">
      <c r="A8" s="4" t="inlineStr">
        <is>
          <t>Number of options - Granted | shares</t>
        </is>
      </c>
      <c r="B8" s="5" t="n">
        <v>0</v>
      </c>
      <c r="C8" s="5" t="n">
        <v>0</v>
      </c>
      <c r="D8" s="4" t="inlineStr">
        <is>
          <t xml:space="preserve"> </t>
        </is>
      </c>
      <c r="E8" s="5" t="n">
        <v>0</v>
      </c>
      <c r="F8" s="4" t="inlineStr">
        <is>
          <t xml:space="preserve"> </t>
        </is>
      </c>
      <c r="G8" s="5" t="n">
        <v>0</v>
      </c>
    </row>
    <row r="9">
      <c r="A9" s="4" t="inlineStr">
        <is>
          <t>Number of options - Forfeited | shares</t>
        </is>
      </c>
      <c r="B9" s="5" t="n">
        <v>-1183990</v>
      </c>
      <c r="C9" s="5" t="n">
        <v>-1183990</v>
      </c>
      <c r="D9" s="4" t="inlineStr">
        <is>
          <t xml:space="preserve"> </t>
        </is>
      </c>
      <c r="E9" s="4" t="inlineStr">
        <is>
          <t xml:space="preserve"> </t>
        </is>
      </c>
      <c r="F9" s="4" t="inlineStr">
        <is>
          <t xml:space="preserve"> </t>
        </is>
      </c>
      <c r="G9" s="4" t="inlineStr">
        <is>
          <t xml:space="preserve"> </t>
        </is>
      </c>
    </row>
    <row r="10">
      <c r="A10" s="4" t="inlineStr">
        <is>
          <t>Number of options - Exercised | shares</t>
        </is>
      </c>
      <c r="B10" s="5" t="n">
        <v>0</v>
      </c>
      <c r="C10" s="5" t="n">
        <v>0</v>
      </c>
      <c r="D10" s="4" t="inlineStr">
        <is>
          <t xml:space="preserve"> </t>
        </is>
      </c>
      <c r="E10" s="5" t="n">
        <v>0</v>
      </c>
      <c r="F10" s="4" t="inlineStr">
        <is>
          <t xml:space="preserve"> </t>
        </is>
      </c>
      <c r="G10" s="5" t="n">
        <v>0</v>
      </c>
    </row>
    <row r="11">
      <c r="A11" s="4" t="inlineStr">
        <is>
          <t>Number of options - Outstanding at ending | shares</t>
        </is>
      </c>
      <c r="B11" s="5" t="n">
        <v>13272900</v>
      </c>
      <c r="C11" s="5" t="n">
        <v>13272900</v>
      </c>
      <c r="D11" s="4" t="inlineStr">
        <is>
          <t xml:space="preserve"> </t>
        </is>
      </c>
      <c r="E11" s="5" t="n">
        <v>14456890</v>
      </c>
      <c r="F11" s="4" t="inlineStr">
        <is>
          <t xml:space="preserve"> </t>
        </is>
      </c>
      <c r="G11" s="4" t="inlineStr">
        <is>
          <t xml:space="preserve"> </t>
        </is>
      </c>
    </row>
    <row r="12">
      <c r="A12" s="4" t="inlineStr">
        <is>
          <t>Number of options - Vested and expected | shares</t>
        </is>
      </c>
      <c r="B12" s="5" t="n">
        <v>13272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tions - Exercisable | shares</t>
        </is>
      </c>
      <c r="B13" s="5" t="n">
        <v>12752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exercise price - Outstanding at beginning</t>
        </is>
      </c>
      <c r="B14" s="10" t="n">
        <v>0.8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exercise price - Forfeited</t>
        </is>
      </c>
      <c r="B15" s="15" t="n">
        <v>0.8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exercise price - Outstanding at ending</t>
        </is>
      </c>
      <c r="B16" s="15" t="n">
        <v>0.87</v>
      </c>
      <c r="C16" s="4" t="inlineStr">
        <is>
          <t xml:space="preserve"> </t>
        </is>
      </c>
      <c r="D16" s="10" t="n">
        <v>0.87</v>
      </c>
      <c r="E16" s="4" t="inlineStr">
        <is>
          <t xml:space="preserve"> </t>
        </is>
      </c>
      <c r="F16" s="4" t="inlineStr">
        <is>
          <t xml:space="preserve"> </t>
        </is>
      </c>
      <c r="G16" s="4" t="inlineStr">
        <is>
          <t xml:space="preserve"> </t>
        </is>
      </c>
    </row>
    <row r="17">
      <c r="A17" s="4" t="inlineStr">
        <is>
          <t>Weighted- average exercise price - Vested and expected</t>
        </is>
      </c>
      <c r="B17" s="15" t="n">
        <v>0.8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exercise price - Exercisable</t>
        </is>
      </c>
      <c r="B18" s="15" t="n">
        <v>0.8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grant- date fair value - Outstanding at beginning</t>
        </is>
      </c>
      <c r="B19" s="15" t="n">
        <v>0.3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grant- date fair value - Forfeited</t>
        </is>
      </c>
      <c r="B20" s="16" t="n">
        <v>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grant- date fair value - Outstanding at ending</t>
        </is>
      </c>
      <c r="B21" s="15" t="n">
        <v>0.32</v>
      </c>
      <c r="C21" s="4" t="inlineStr">
        <is>
          <t xml:space="preserve"> </t>
        </is>
      </c>
      <c r="D21" s="15" t="n">
        <v>0.32</v>
      </c>
      <c r="E21" s="4" t="inlineStr">
        <is>
          <t xml:space="preserve"> </t>
        </is>
      </c>
      <c r="F21" s="4" t="inlineStr">
        <is>
          <t xml:space="preserve"> </t>
        </is>
      </c>
      <c r="G21" s="4" t="inlineStr">
        <is>
          <t xml:space="preserve"> </t>
        </is>
      </c>
    </row>
    <row r="22">
      <c r="A22" s="4" t="inlineStr">
        <is>
          <t>Weighted- average grant date fair value - Vested and expected</t>
        </is>
      </c>
      <c r="B22" s="15" t="n">
        <v>0.3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grant- date fair value - Exercisable</t>
        </is>
      </c>
      <c r="B23" s="10" t="n">
        <v>0.3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remaining contractual term - Outstanding</t>
        </is>
      </c>
      <c r="B24" s="4" t="inlineStr">
        <is>
          <t>4 years 11 months 19 days</t>
        </is>
      </c>
      <c r="C24" s="4" t="inlineStr">
        <is>
          <t>4 years 11 months 19 days</t>
        </is>
      </c>
      <c r="D24" s="4" t="inlineStr">
        <is>
          <t xml:space="preserve"> </t>
        </is>
      </c>
      <c r="E24" s="4" t="inlineStr">
        <is>
          <t>5 years 11 months 19 days</t>
        </is>
      </c>
      <c r="F24" s="4" t="inlineStr">
        <is>
          <t xml:space="preserve"> </t>
        </is>
      </c>
      <c r="G24" s="4" t="inlineStr">
        <is>
          <t xml:space="preserve"> </t>
        </is>
      </c>
    </row>
    <row r="25">
      <c r="A25" s="4" t="inlineStr">
        <is>
          <t>Weighted- average remaining contractual term - Vested and expected</t>
        </is>
      </c>
      <c r="B25" s="4" t="inlineStr">
        <is>
          <t>4 years 11 months 19 days</t>
        </is>
      </c>
      <c r="C25" s="4" t="inlineStr">
        <is>
          <t>4 years 11 months 19 days</t>
        </is>
      </c>
      <c r="D25" s="4" t="inlineStr">
        <is>
          <t xml:space="preserve"> </t>
        </is>
      </c>
      <c r="E25" s="4" t="inlineStr">
        <is>
          <t xml:space="preserve"> </t>
        </is>
      </c>
      <c r="F25" s="4" t="inlineStr">
        <is>
          <t xml:space="preserve"> </t>
        </is>
      </c>
      <c r="G25" s="4" t="inlineStr">
        <is>
          <t xml:space="preserve"> </t>
        </is>
      </c>
    </row>
    <row r="26">
      <c r="A26" s="4" t="inlineStr">
        <is>
          <t>Weighted- average remaining contractual term - Exercisable</t>
        </is>
      </c>
      <c r="B26" s="4" t="inlineStr">
        <is>
          <t>4 years 11 months 19 days</t>
        </is>
      </c>
      <c r="C26" s="4" t="inlineStr">
        <is>
          <t>4 years 11 months 19 days</t>
        </is>
      </c>
      <c r="D26" s="4" t="inlineStr">
        <is>
          <t xml:space="preserve"> </t>
        </is>
      </c>
      <c r="E26" s="4" t="inlineStr">
        <is>
          <t xml:space="preserve"> </t>
        </is>
      </c>
      <c r="F26" s="4" t="inlineStr">
        <is>
          <t xml:space="preserve"> </t>
        </is>
      </c>
      <c r="G26" s="4" t="inlineStr">
        <is>
          <t xml:space="preserve"> </t>
        </is>
      </c>
    </row>
    <row r="27">
      <c r="A27" s="4" t="inlineStr">
        <is>
          <t>2021 Share Award Sche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options - Outstanding at beginning | shares</t>
        </is>
      </c>
      <c r="B29" s="5" t="n">
        <v>206152350</v>
      </c>
      <c r="C29" s="5" t="n">
        <v>206152350</v>
      </c>
      <c r="D29" s="4" t="inlineStr">
        <is>
          <t xml:space="preserve"> </t>
        </is>
      </c>
      <c r="E29" s="4" t="inlineStr">
        <is>
          <t xml:space="preserve"> </t>
        </is>
      </c>
      <c r="F29" s="4" t="inlineStr">
        <is>
          <t xml:space="preserve"> </t>
        </is>
      </c>
      <c r="G29" s="4" t="inlineStr">
        <is>
          <t xml:space="preserve"> </t>
        </is>
      </c>
    </row>
    <row r="30">
      <c r="A30" s="4" t="inlineStr">
        <is>
          <t>Number of options - Granted | shares</t>
        </is>
      </c>
      <c r="B30" s="5" t="n">
        <v>37829282</v>
      </c>
      <c r="C30" s="5" t="n">
        <v>37829282</v>
      </c>
      <c r="D30" s="4" t="inlineStr">
        <is>
          <t xml:space="preserve"> </t>
        </is>
      </c>
      <c r="E30" s="4" t="inlineStr">
        <is>
          <t xml:space="preserve"> </t>
        </is>
      </c>
      <c r="F30" s="4" t="inlineStr">
        <is>
          <t xml:space="preserve"> </t>
        </is>
      </c>
      <c r="G30" s="4" t="inlineStr">
        <is>
          <t xml:space="preserve"> </t>
        </is>
      </c>
    </row>
    <row r="31">
      <c r="A31" s="4" t="inlineStr">
        <is>
          <t>Number of options - Forfeited | shares</t>
        </is>
      </c>
      <c r="B31" s="5" t="n">
        <v>-11128732</v>
      </c>
      <c r="C31" s="5" t="n">
        <v>-11128732</v>
      </c>
      <c r="D31" s="4" t="inlineStr">
        <is>
          <t xml:space="preserve"> </t>
        </is>
      </c>
      <c r="E31" s="4" t="inlineStr">
        <is>
          <t xml:space="preserve"> </t>
        </is>
      </c>
      <c r="F31" s="4" t="inlineStr">
        <is>
          <t xml:space="preserve"> </t>
        </is>
      </c>
      <c r="G31" s="4" t="inlineStr">
        <is>
          <t xml:space="preserve"> </t>
        </is>
      </c>
    </row>
    <row r="32">
      <c r="A32" s="4" t="inlineStr">
        <is>
          <t>Number of options - Exercised | shares</t>
        </is>
      </c>
      <c r="B32" s="5" t="n">
        <v>-106346174</v>
      </c>
      <c r="C32" s="5" t="n">
        <v>-106346174</v>
      </c>
      <c r="D32" s="4" t="inlineStr">
        <is>
          <t xml:space="preserve"> </t>
        </is>
      </c>
      <c r="E32" s="4" t="inlineStr">
        <is>
          <t xml:space="preserve"> </t>
        </is>
      </c>
      <c r="F32" s="4" t="inlineStr">
        <is>
          <t xml:space="preserve"> </t>
        </is>
      </c>
      <c r="G32" s="4" t="inlineStr">
        <is>
          <t xml:space="preserve"> </t>
        </is>
      </c>
    </row>
    <row r="33">
      <c r="A33" s="4" t="inlineStr">
        <is>
          <t>Number of options - Outstanding at ending | shares</t>
        </is>
      </c>
      <c r="B33" s="5" t="n">
        <v>126506726</v>
      </c>
      <c r="C33" s="5" t="n">
        <v>126506726</v>
      </c>
      <c r="D33" s="4" t="inlineStr">
        <is>
          <t xml:space="preserve"> </t>
        </is>
      </c>
      <c r="E33" s="5" t="n">
        <v>206152350</v>
      </c>
      <c r="F33" s="4" t="inlineStr">
        <is>
          <t xml:space="preserve"> </t>
        </is>
      </c>
      <c r="G33" s="4" t="inlineStr">
        <is>
          <t xml:space="preserve"> </t>
        </is>
      </c>
    </row>
    <row r="34">
      <c r="A34" s="4" t="inlineStr">
        <is>
          <t>Number of options - Vested and expected | shares</t>
        </is>
      </c>
      <c r="B34" s="5" t="n">
        <v>12650672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options - Exercisable | shares</t>
        </is>
      </c>
      <c r="B35" s="5" t="n">
        <v>5800237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exercise price - Outstanding at beginning</t>
        </is>
      </c>
      <c r="B36" s="10" t="n">
        <v>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exercise price - Granted</t>
        </is>
      </c>
      <c r="B37" s="15" t="n">
        <v>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exercise price - Forfeited</t>
        </is>
      </c>
      <c r="B38" s="15" t="n">
        <v>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exercise price - Exercised</t>
        </is>
      </c>
      <c r="B39" s="15" t="n">
        <v>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exercise price - Outstanding at ending</t>
        </is>
      </c>
      <c r="B40" s="15" t="n">
        <v>0.01</v>
      </c>
      <c r="C40" s="4" t="inlineStr">
        <is>
          <t xml:space="preserve"> </t>
        </is>
      </c>
      <c r="D40" s="15" t="n">
        <v>0.01</v>
      </c>
      <c r="E40" s="4" t="inlineStr">
        <is>
          <t xml:space="preserve"> </t>
        </is>
      </c>
      <c r="F40" s="4" t="inlineStr">
        <is>
          <t xml:space="preserve"> </t>
        </is>
      </c>
      <c r="G40" s="4" t="inlineStr">
        <is>
          <t xml:space="preserve"> </t>
        </is>
      </c>
    </row>
    <row r="41">
      <c r="A41" s="4" t="inlineStr">
        <is>
          <t>Weighted- average exercise price - Vested and expected</t>
        </is>
      </c>
      <c r="B41" s="15" t="n">
        <v>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exercise price - Exercisable</t>
        </is>
      </c>
      <c r="B42" s="15" t="n">
        <v>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grant- date fair value - Outstanding at beginning</t>
        </is>
      </c>
      <c r="B43" s="15" t="n">
        <v>0.2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grant- date fair value - Granted</t>
        </is>
      </c>
      <c r="B44" s="15" t="n">
        <v>0.21</v>
      </c>
      <c r="C44" s="4" t="inlineStr">
        <is>
          <t xml:space="preserve"> </t>
        </is>
      </c>
      <c r="D44" s="15" t="n">
        <v>0.27</v>
      </c>
      <c r="E44" s="4" t="inlineStr">
        <is>
          <t xml:space="preserve"> </t>
        </is>
      </c>
      <c r="F44" s="10" t="n">
        <v>0.33</v>
      </c>
      <c r="G44" s="4" t="inlineStr">
        <is>
          <t xml:space="preserve"> </t>
        </is>
      </c>
    </row>
    <row r="45">
      <c r="A45" s="4" t="inlineStr">
        <is>
          <t>Weighted- average grant- date fair value - Forfeited</t>
        </is>
      </c>
      <c r="B45" s="15" t="n">
        <v>0.3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grant- date fair value - Exercised</t>
        </is>
      </c>
      <c r="B46" s="15" t="n">
        <v>0.2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average grant- date fair value - Outstanding at ending</t>
        </is>
      </c>
      <c r="B47" s="15" t="n">
        <v>0.29</v>
      </c>
      <c r="C47" s="4" t="inlineStr">
        <is>
          <t xml:space="preserve"> </t>
        </is>
      </c>
      <c r="D47" s="10" t="n">
        <v>0.29</v>
      </c>
      <c r="E47" s="4" t="inlineStr">
        <is>
          <t xml:space="preserve"> </t>
        </is>
      </c>
      <c r="F47" s="4" t="inlineStr">
        <is>
          <t xml:space="preserve"> </t>
        </is>
      </c>
      <c r="G47" s="4" t="inlineStr">
        <is>
          <t xml:space="preserve"> </t>
        </is>
      </c>
    </row>
    <row r="48">
      <c r="A48" s="4" t="inlineStr">
        <is>
          <t>Weighted- average grant date fair value - Vested and expected</t>
        </is>
      </c>
      <c r="B48" s="15" t="n">
        <v>0.2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grant- date fair value - Exercisable</t>
        </is>
      </c>
      <c r="B49" s="10" t="n">
        <v>0.2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average remaining contractual term - Outstanding</t>
        </is>
      </c>
      <c r="B50" s="4" t="inlineStr">
        <is>
          <t>8 years 5 months 15 days</t>
        </is>
      </c>
      <c r="C50" s="4" t="inlineStr">
        <is>
          <t>8 years 5 months 15 days</t>
        </is>
      </c>
      <c r="D50" s="4" t="inlineStr">
        <is>
          <t xml:space="preserve"> </t>
        </is>
      </c>
      <c r="E50" s="4" t="inlineStr">
        <is>
          <t>9 years 5 months 1 day</t>
        </is>
      </c>
      <c r="F50" s="4" t="inlineStr">
        <is>
          <t xml:space="preserve"> </t>
        </is>
      </c>
      <c r="G50" s="4" t="inlineStr">
        <is>
          <t xml:space="preserve"> </t>
        </is>
      </c>
    </row>
    <row r="51">
      <c r="A51" s="4" t="inlineStr">
        <is>
          <t>Weighted- average remaining contractual term - Vested and expected</t>
        </is>
      </c>
      <c r="B51" s="4" t="inlineStr">
        <is>
          <t>8 years 5 months 15 days</t>
        </is>
      </c>
      <c r="C51" s="4" t="inlineStr">
        <is>
          <t>8 years 5 months 15 days</t>
        </is>
      </c>
      <c r="D51" s="4" t="inlineStr">
        <is>
          <t xml:space="preserve"> </t>
        </is>
      </c>
      <c r="E51" s="4" t="inlineStr">
        <is>
          <t xml:space="preserve"> </t>
        </is>
      </c>
      <c r="F51" s="4" t="inlineStr">
        <is>
          <t xml:space="preserve"> </t>
        </is>
      </c>
      <c r="G51" s="4" t="inlineStr">
        <is>
          <t xml:space="preserve"> </t>
        </is>
      </c>
    </row>
    <row r="52">
      <c r="A52" s="4" t="inlineStr">
        <is>
          <t>Weighted- average remaining contractual term - Exercisable</t>
        </is>
      </c>
      <c r="B52" s="4" t="inlineStr">
        <is>
          <t>8 years 2 months 26 days</t>
        </is>
      </c>
      <c r="C52" s="4" t="inlineStr">
        <is>
          <t>8 years 2 months 26 days</t>
        </is>
      </c>
      <c r="D52" s="4" t="inlineStr">
        <is>
          <t xml:space="preserve"> </t>
        </is>
      </c>
      <c r="E52" s="4" t="inlineStr">
        <is>
          <t xml:space="preserve"> </t>
        </is>
      </c>
      <c r="F52" s="4" t="inlineStr">
        <is>
          <t xml:space="preserve"> </t>
        </is>
      </c>
      <c r="G52" s="4" t="inlineStr">
        <is>
          <t xml:space="preserve"> </t>
        </is>
      </c>
    </row>
    <row r="53">
      <c r="A53" s="4" t="inlineStr">
        <is>
          <t>Aggregate intrinsic value - Outstanding | $</t>
        </is>
      </c>
      <c r="B53" s="7" t="n">
        <v>87214</v>
      </c>
      <c r="C53" s="4" t="inlineStr">
        <is>
          <t xml:space="preserve"> </t>
        </is>
      </c>
      <c r="D53" s="7" t="n">
        <v>49889</v>
      </c>
      <c r="E53" s="4" t="inlineStr">
        <is>
          <t xml:space="preserve"> </t>
        </is>
      </c>
      <c r="F53" s="4" t="inlineStr">
        <is>
          <t xml:space="preserve"> </t>
        </is>
      </c>
      <c r="G53" s="4" t="inlineStr">
        <is>
          <t xml:space="preserve"> </t>
        </is>
      </c>
    </row>
    <row r="54">
      <c r="A54" s="4" t="inlineStr">
        <is>
          <t>Aggregate intrinsic value - Exercised</t>
        </is>
      </c>
      <c r="B54" s="5" t="n">
        <v>73304</v>
      </c>
      <c r="C54" s="6" t="n">
        <v>535068</v>
      </c>
      <c r="D54" s="4" t="inlineStr">
        <is>
          <t xml:space="preserve"> </t>
        </is>
      </c>
      <c r="E54" s="6" t="n">
        <v>68812</v>
      </c>
      <c r="F54" s="4" t="inlineStr">
        <is>
          <t xml:space="preserve"> </t>
        </is>
      </c>
      <c r="G54" s="6" t="n">
        <v>5297</v>
      </c>
    </row>
    <row r="55">
      <c r="A55" s="4" t="inlineStr">
        <is>
          <t>Aggregate intrinsic value - Vested and expected | $</t>
        </is>
      </c>
      <c r="B55" s="5" t="n">
        <v>8721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ggregate intrinsic value - Exercisable | $</t>
        </is>
      </c>
      <c r="B56" s="7" t="n">
        <v>40253</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B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0:44:55Z</dcterms:created>
  <dcterms:modified xmlns:dcterms="http://purl.org/dc/terms/" xmlns:xsi="http://www.w3.org/2001/XMLSchema-instance" xsi:type="dcterms:W3CDTF">2025-04-15T10:44:59Z</dcterms:modified>
</cp:coreProperties>
</file>